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OPERATING REVENUES" sheetId="16" state="visible" r:id="rId16"/>
    <sheet xmlns:r="http://schemas.openxmlformats.org/officeDocument/2006/relationships" name="GAIN ON SALE OF ASSETS" sheetId="17" state="visible" r:id="rId17"/>
    <sheet xmlns:r="http://schemas.openxmlformats.org/officeDocument/2006/relationships" name="IMPAIRMENT OF VESSELS" sheetId="18" state="visible" r:id="rId18"/>
    <sheet xmlns:r="http://schemas.openxmlformats.org/officeDocument/2006/relationships" name="OPERATING LEASES" sheetId="19" state="visible" r:id="rId19"/>
    <sheet xmlns:r="http://schemas.openxmlformats.org/officeDocument/2006/relationships" name="CASH, CASH EQUIVALENTS AND REST" sheetId="20" state="visible" r:id="rId20"/>
    <sheet xmlns:r="http://schemas.openxmlformats.org/officeDocument/2006/relationships" name="MARKETABLE EQUITY SECURITIES" sheetId="21" state="visible" r:id="rId21"/>
    <sheet xmlns:r="http://schemas.openxmlformats.org/officeDocument/2006/relationships" name="TRADE ACCOUNTS RECEIVABLE, NET" sheetId="22" state="visible" r:id="rId22"/>
    <sheet xmlns:r="http://schemas.openxmlformats.org/officeDocument/2006/relationships" name="OTHER CURRENT ASSETS" sheetId="23" state="visible" r:id="rId23"/>
    <sheet xmlns:r="http://schemas.openxmlformats.org/officeDocument/2006/relationships" name="VESSELS AND EQUIPMENT, NET" sheetId="24" state="visible" r:id="rId24"/>
    <sheet xmlns:r="http://schemas.openxmlformats.org/officeDocument/2006/relationships" name="NEWBUILDINGS" sheetId="25" state="visible" r:id="rId25"/>
    <sheet xmlns:r="http://schemas.openxmlformats.org/officeDocument/2006/relationships" name="FINANCE LEASES" sheetId="26" state="visible" r:id="rId26"/>
    <sheet xmlns:r="http://schemas.openxmlformats.org/officeDocument/2006/relationships" name="VESSELS HELD FOR SALE" sheetId="27" state="visible" r:id="rId27"/>
    <sheet xmlns:r="http://schemas.openxmlformats.org/officeDocument/2006/relationships" name="INVESTMENTS IN ASSOCIATED COMPA" sheetId="28" state="visible" r:id="rId28"/>
    <sheet xmlns:r="http://schemas.openxmlformats.org/officeDocument/2006/relationships" name="DEBT" sheetId="29" state="visible" r:id="rId29"/>
    <sheet xmlns:r="http://schemas.openxmlformats.org/officeDocument/2006/relationships" name="ACCRUED EXPENSES" sheetId="30" state="visible" r:id="rId30"/>
    <sheet xmlns:r="http://schemas.openxmlformats.org/officeDocument/2006/relationships" name="OTHER CURRENT LIABILITIES" sheetId="31" state="visible" r:id="rId31"/>
    <sheet xmlns:r="http://schemas.openxmlformats.org/officeDocument/2006/relationships" name="DERIVATIVE INSTRUMENTS PAYABLE " sheetId="32" state="visible" r:id="rId32"/>
    <sheet xmlns:r="http://schemas.openxmlformats.org/officeDocument/2006/relationships" name="SHARE CAPITAL, TREASURY SHARES " sheetId="33" state="visible" r:id="rId33"/>
    <sheet xmlns:r="http://schemas.openxmlformats.org/officeDocument/2006/relationships" name="SHARE OPTIONS" sheetId="34" state="visible" r:id="rId34"/>
    <sheet xmlns:r="http://schemas.openxmlformats.org/officeDocument/2006/relationships" name="RELATED PARTY TRANSACTIONS" sheetId="35" state="visible" r:id="rId35"/>
    <sheet xmlns:r="http://schemas.openxmlformats.org/officeDocument/2006/relationships" name="FINANCIAL ASSETS AND LIABILITIE"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Segment Reporting (Tables)" sheetId="44" state="visible" r:id="rId44"/>
    <sheet xmlns:r="http://schemas.openxmlformats.org/officeDocument/2006/relationships" name="EARNING PER SHARE (Tables)" sheetId="45" state="visible" r:id="rId45"/>
    <sheet xmlns:r="http://schemas.openxmlformats.org/officeDocument/2006/relationships" name="OPERATING REVENUES (Tables)" sheetId="46" state="visible" r:id="rId46"/>
    <sheet xmlns:r="http://schemas.openxmlformats.org/officeDocument/2006/relationships" name="OPERATING LEASES (Tables)" sheetId="47" state="visible" r:id="rId47"/>
    <sheet xmlns:r="http://schemas.openxmlformats.org/officeDocument/2006/relationships" name="CASH, CASH EQUIVALENTS AND RE_2" sheetId="48" state="visible" r:id="rId48"/>
    <sheet xmlns:r="http://schemas.openxmlformats.org/officeDocument/2006/relationships" name="MARKETABLE EQUITY SECURITIES (T" sheetId="49" state="visible" r:id="rId49"/>
    <sheet xmlns:r="http://schemas.openxmlformats.org/officeDocument/2006/relationships" name="TRADE ACCOUNTS RECEIVABLE, NET " sheetId="50" state="visible" r:id="rId50"/>
    <sheet xmlns:r="http://schemas.openxmlformats.org/officeDocument/2006/relationships" name="OTHER CURRENT ASSETS (Tables)" sheetId="51" state="visible" r:id="rId51"/>
    <sheet xmlns:r="http://schemas.openxmlformats.org/officeDocument/2006/relationships" name="VESSELS AND EQUIPMENT, NET (Tab" sheetId="52" state="visible" r:id="rId52"/>
    <sheet xmlns:r="http://schemas.openxmlformats.org/officeDocument/2006/relationships" name="NEWBUILDINGS (Tables)" sheetId="53" state="visible" r:id="rId53"/>
    <sheet xmlns:r="http://schemas.openxmlformats.org/officeDocument/2006/relationships" name="FINANCE LEASES (Tables)" sheetId="54" state="visible" r:id="rId54"/>
    <sheet xmlns:r="http://schemas.openxmlformats.org/officeDocument/2006/relationships" name="INVESTMENTS IN ASSOCIATED COM_2" sheetId="55" state="visible" r:id="rId55"/>
    <sheet xmlns:r="http://schemas.openxmlformats.org/officeDocument/2006/relationships" name="DEBT (Tables)" sheetId="56" state="visible" r:id="rId56"/>
    <sheet xmlns:r="http://schemas.openxmlformats.org/officeDocument/2006/relationships" name="ACCRUED EXPENSES (Tables)" sheetId="57" state="visible" r:id="rId57"/>
    <sheet xmlns:r="http://schemas.openxmlformats.org/officeDocument/2006/relationships" name="OTHER CURRENT LIABILITIES (Tabl" sheetId="58" state="visible" r:id="rId58"/>
    <sheet xmlns:r="http://schemas.openxmlformats.org/officeDocument/2006/relationships" name="DERIVATIVE INSTRUMENTS PAYABL_2" sheetId="59" state="visible" r:id="rId59"/>
    <sheet xmlns:r="http://schemas.openxmlformats.org/officeDocument/2006/relationships" name="SHARE CAPITAL, TREASURY SHARE_2" sheetId="60" state="visible" r:id="rId60"/>
    <sheet xmlns:r="http://schemas.openxmlformats.org/officeDocument/2006/relationships" name="SHARE OPTIONS (Tables)" sheetId="61" state="visible" r:id="rId61"/>
    <sheet xmlns:r="http://schemas.openxmlformats.org/officeDocument/2006/relationships" name="RELATED PARTY TRANSACTIONS (Tab" sheetId="62" state="visible" r:id="rId62"/>
    <sheet xmlns:r="http://schemas.openxmlformats.org/officeDocument/2006/relationships" name="FINANCIAL ASSETS AND LIABILIT_2" sheetId="63" state="visible" r:id="rId63"/>
    <sheet xmlns:r="http://schemas.openxmlformats.org/officeDocument/2006/relationships" name="ORGANIZATION AND BUSINESS (Deta" sheetId="64" state="visible" r:id="rId64"/>
    <sheet xmlns:r="http://schemas.openxmlformats.org/officeDocument/2006/relationships" name="SUMMARY OF SIGNIFICANT ACCOUN_3" sheetId="65" state="visible" r:id="rId65"/>
    <sheet xmlns:r="http://schemas.openxmlformats.org/officeDocument/2006/relationships" name="SEGMENT INFORMATION - Segment I" sheetId="66" state="visible" r:id="rId66"/>
    <sheet xmlns:r="http://schemas.openxmlformats.org/officeDocument/2006/relationships" name="SEGMENT INFORMATION (Details)" sheetId="67" state="visible" r:id="rId67"/>
    <sheet xmlns:r="http://schemas.openxmlformats.org/officeDocument/2006/relationships" name="EARNINGS PER SHARE - Summary of" sheetId="68" state="visible" r:id="rId68"/>
    <sheet xmlns:r="http://schemas.openxmlformats.org/officeDocument/2006/relationships" name="EARNINGS PER SHARE (Details)" sheetId="69" state="visible" r:id="rId69"/>
    <sheet xmlns:r="http://schemas.openxmlformats.org/officeDocument/2006/relationships" name="OPERATING REVENUES - Schedule o" sheetId="70" state="visible" r:id="rId70"/>
    <sheet xmlns:r="http://schemas.openxmlformats.org/officeDocument/2006/relationships" name="OPERATING REVENUES - Narrative " sheetId="71" state="visible" r:id="rId71"/>
    <sheet xmlns:r="http://schemas.openxmlformats.org/officeDocument/2006/relationships" name="OPERATING REVENUES - Schedule_2" sheetId="72" state="visible" r:id="rId72"/>
    <sheet xmlns:r="http://schemas.openxmlformats.org/officeDocument/2006/relationships" name="GAIN ON SALE OF ASSETS (Details" sheetId="73" state="visible" r:id="rId73"/>
    <sheet xmlns:r="http://schemas.openxmlformats.org/officeDocument/2006/relationships" name="IMPAIRMENT OF VESSELS (Details)" sheetId="74" state="visible" r:id="rId74"/>
    <sheet xmlns:r="http://schemas.openxmlformats.org/officeDocument/2006/relationships" name="OPERATING LEASES - Narrative (D" sheetId="75" state="visible" r:id="rId75"/>
    <sheet xmlns:r="http://schemas.openxmlformats.org/officeDocument/2006/relationships" name="OPERATING LEASES - Schedule of " sheetId="76" state="visible" r:id="rId76"/>
    <sheet xmlns:r="http://schemas.openxmlformats.org/officeDocument/2006/relationships" name="OPERATING LEASES - Schedule o_2" sheetId="77" state="visible" r:id="rId77"/>
    <sheet xmlns:r="http://schemas.openxmlformats.org/officeDocument/2006/relationships" name="OPERATING LEASES - Charterhire " sheetId="78" state="visible" r:id="rId78"/>
    <sheet xmlns:r="http://schemas.openxmlformats.org/officeDocument/2006/relationships" name="OPERATING LEASES - Schedule o_3" sheetId="79" state="visible" r:id="rId79"/>
    <sheet xmlns:r="http://schemas.openxmlformats.org/officeDocument/2006/relationships" name="CASH, CASH EQUIVALENTS AND RE_3" sheetId="80" state="visible" r:id="rId80"/>
    <sheet xmlns:r="http://schemas.openxmlformats.org/officeDocument/2006/relationships" name="MARKETABLE EQUITY SECURITIES - " sheetId="81" state="visible" r:id="rId81"/>
    <sheet xmlns:r="http://schemas.openxmlformats.org/officeDocument/2006/relationships" name="MARKETABLE EQUITY SECURITIES _2" sheetId="82" state="visible" r:id="rId82"/>
    <sheet xmlns:r="http://schemas.openxmlformats.org/officeDocument/2006/relationships" name="TRADE ACCOUNTS RECEIVABLE, NE_2" sheetId="83" state="visible" r:id="rId83"/>
    <sheet xmlns:r="http://schemas.openxmlformats.org/officeDocument/2006/relationships" name="TRADE ACCOUNTS RECEIVABLE, NE_3" sheetId="84" state="visible" r:id="rId84"/>
    <sheet xmlns:r="http://schemas.openxmlformats.org/officeDocument/2006/relationships" name="OTHER CURRENT ASSETS (Details)" sheetId="85" state="visible" r:id="rId85"/>
    <sheet xmlns:r="http://schemas.openxmlformats.org/officeDocument/2006/relationships" name="VESSELS AND EQUIPMENT, NET - Su" sheetId="86" state="visible" r:id="rId86"/>
    <sheet xmlns:r="http://schemas.openxmlformats.org/officeDocument/2006/relationships" name="VESSELS AND EQUIPMENT, NET - Ad" sheetId="87" state="visible" r:id="rId87"/>
    <sheet xmlns:r="http://schemas.openxmlformats.org/officeDocument/2006/relationships" name="NEWBUILDINGS - Movement in Newb" sheetId="88" state="visible" r:id="rId88"/>
    <sheet xmlns:r="http://schemas.openxmlformats.org/officeDocument/2006/relationships" name="NEWBUILDINGS (Details)" sheetId="89" state="visible" r:id="rId89"/>
    <sheet xmlns:r="http://schemas.openxmlformats.org/officeDocument/2006/relationships" name="FINANCE LEASES - Narrative (Det" sheetId="90" state="visible" r:id="rId90"/>
    <sheet xmlns:r="http://schemas.openxmlformats.org/officeDocument/2006/relationships" name="FINANCE LEASES - Right-of-Use F" sheetId="91" state="visible" r:id="rId91"/>
    <sheet xmlns:r="http://schemas.openxmlformats.org/officeDocument/2006/relationships" name="FINANCE LEASES - Changes in Lea" sheetId="92" state="visible" r:id="rId92"/>
    <sheet xmlns:r="http://schemas.openxmlformats.org/officeDocument/2006/relationships" name="FINANCE LEASES - Outstanding Ob" sheetId="93" state="visible" r:id="rId93"/>
    <sheet xmlns:r="http://schemas.openxmlformats.org/officeDocument/2006/relationships" name="VESSELS HELD FOR SALE (Details)" sheetId="94" state="visible" r:id="rId94"/>
    <sheet xmlns:r="http://schemas.openxmlformats.org/officeDocument/2006/relationships" name="INVESTMENTS IN ASSOCIATED COM_3" sheetId="95" state="visible" r:id="rId95"/>
    <sheet xmlns:r="http://schemas.openxmlformats.org/officeDocument/2006/relationships" name="INVESTMENTS IN ASSOCIATED COM_4" sheetId="96" state="visible" r:id="rId96"/>
    <sheet xmlns:r="http://schemas.openxmlformats.org/officeDocument/2006/relationships" name="INVESTMENTS IN ASSOCIATED COM_5" sheetId="97" state="visible" r:id="rId97"/>
    <sheet xmlns:r="http://schemas.openxmlformats.org/officeDocument/2006/relationships" name="DEBT - Summary of Debt (Details" sheetId="98" state="visible" r:id="rId98"/>
    <sheet xmlns:r="http://schemas.openxmlformats.org/officeDocument/2006/relationships" name="DEBT - Summary of Movements in " sheetId="99" state="visible" r:id="rId99"/>
    <sheet xmlns:r="http://schemas.openxmlformats.org/officeDocument/2006/relationships" name="DEBT - Loan Facilities Addition" sheetId="100" state="visible" r:id="rId100"/>
    <sheet xmlns:r="http://schemas.openxmlformats.org/officeDocument/2006/relationships" name="DEBT - Financial Covenants Addi" sheetId="101" state="visible" r:id="rId101"/>
    <sheet xmlns:r="http://schemas.openxmlformats.org/officeDocument/2006/relationships" name="DEBT - Deferred Charges Additio" sheetId="102" state="visible" r:id="rId102"/>
    <sheet xmlns:r="http://schemas.openxmlformats.org/officeDocument/2006/relationships" name="DEBT - Summary of Debt Maturiti" sheetId="103" state="visible" r:id="rId103"/>
    <sheet xmlns:r="http://schemas.openxmlformats.org/officeDocument/2006/relationships" name="DEBT - Assets Pledged and Weigh" sheetId="104" state="visible" r:id="rId104"/>
    <sheet xmlns:r="http://schemas.openxmlformats.org/officeDocument/2006/relationships" name="ACCRUED EXPENSES (Details)" sheetId="105" state="visible" r:id="rId105"/>
    <sheet xmlns:r="http://schemas.openxmlformats.org/officeDocument/2006/relationships" name="OTHER CURRENT LIABILITIES (Deta" sheetId="106" state="visible" r:id="rId106"/>
    <sheet xmlns:r="http://schemas.openxmlformats.org/officeDocument/2006/relationships" name="DERIVATIVE INSTRUMENTS PAYABL_3" sheetId="107" state="visible" r:id="rId107"/>
    <sheet xmlns:r="http://schemas.openxmlformats.org/officeDocument/2006/relationships" name="SHARE CAPITAL, TREASURY SHARE_3" sheetId="108" state="visible" r:id="rId108"/>
    <sheet xmlns:r="http://schemas.openxmlformats.org/officeDocument/2006/relationships" name="SHARE CAPITAL, TREASURY SHARE_4" sheetId="109" state="visible" r:id="rId109"/>
    <sheet xmlns:r="http://schemas.openxmlformats.org/officeDocument/2006/relationships" name="SHARE CAPITAL, TREASURY SHARE_5" sheetId="110" state="visible" r:id="rId110"/>
    <sheet xmlns:r="http://schemas.openxmlformats.org/officeDocument/2006/relationships" name="SHARE OPTIONS - Additional Info" sheetId="111" state="visible" r:id="rId111"/>
    <sheet xmlns:r="http://schemas.openxmlformats.org/officeDocument/2006/relationships" name="SHARE OPTIONS - Summary of Numb" sheetId="112" state="visible" r:id="rId112"/>
    <sheet xmlns:r="http://schemas.openxmlformats.org/officeDocument/2006/relationships" name="SHARE OPTIONS - Summary of Shar" sheetId="113" state="visible" r:id="rId113"/>
    <sheet xmlns:r="http://schemas.openxmlformats.org/officeDocument/2006/relationships" name="RELATED PARTY TRANSACTIONS - Sh" sheetId="114" state="visible" r:id="rId114"/>
    <sheet xmlns:r="http://schemas.openxmlformats.org/officeDocument/2006/relationships" name="RELATED PARTY TRANSACTIONS - Se" sheetId="115" state="visible" r:id="rId115"/>
    <sheet xmlns:r="http://schemas.openxmlformats.org/officeDocument/2006/relationships" name="RELATED PARTY TRANSACTIONS - Sw" sheetId="116" state="visible" r:id="rId116"/>
    <sheet xmlns:r="http://schemas.openxmlformats.org/officeDocument/2006/relationships" name="RELATED PARTY TRANSACTIONS - TF" sheetId="117" state="visible" r:id="rId117"/>
    <sheet xmlns:r="http://schemas.openxmlformats.org/officeDocument/2006/relationships" name="RELATED PARTY TRANSACTIONS - Ma" sheetId="118" state="visible" r:id="rId118"/>
    <sheet xmlns:r="http://schemas.openxmlformats.org/officeDocument/2006/relationships" name="RELATED PARTY TRANSACTIONS - Su" sheetId="119" state="visible" r:id="rId119"/>
    <sheet xmlns:r="http://schemas.openxmlformats.org/officeDocument/2006/relationships" name="RELATED PARTY TRANSACTIONS - _2" sheetId="120" state="visible" r:id="rId120"/>
    <sheet xmlns:r="http://schemas.openxmlformats.org/officeDocument/2006/relationships" name="RELATED PARTY TRANSACTIONS - _3" sheetId="121" state="visible" r:id="rId121"/>
    <sheet xmlns:r="http://schemas.openxmlformats.org/officeDocument/2006/relationships" name="RELATED PARTY TRANSACTIONS - _4" sheetId="122" state="visible" r:id="rId122"/>
    <sheet xmlns:r="http://schemas.openxmlformats.org/officeDocument/2006/relationships" name="RELATED PARTY TRANSACTIONS - _5" sheetId="123" state="visible" r:id="rId123"/>
    <sheet xmlns:r="http://schemas.openxmlformats.org/officeDocument/2006/relationships" name="RELATED PARTY TRANSACTIONS - Ad" sheetId="124" state="visible" r:id="rId124"/>
    <sheet xmlns:r="http://schemas.openxmlformats.org/officeDocument/2006/relationships" name="FINANCIAL ASSETS AND LIABILIT_3" sheetId="125" state="visible" r:id="rId125"/>
    <sheet xmlns:r="http://schemas.openxmlformats.org/officeDocument/2006/relationships" name="FINANCIAL ASSETS AND LIABILIT_4" sheetId="126" state="visible" r:id="rId126"/>
    <sheet xmlns:r="http://schemas.openxmlformats.org/officeDocument/2006/relationships" name="FINANCIAL ASSETS AND LIABILIT_5" sheetId="127" state="visible" r:id="rId127"/>
    <sheet xmlns:r="http://schemas.openxmlformats.org/officeDocument/2006/relationships" name="FINANCIAL ASSETS AND LIABILIT_6" sheetId="128" state="visible" r:id="rId128"/>
    <sheet xmlns:r="http://schemas.openxmlformats.org/officeDocument/2006/relationships" name="FINANCIAL ASSETS AND LIABILIT_7" sheetId="129" state="visible" r:id="rId129"/>
    <sheet xmlns:r="http://schemas.openxmlformats.org/officeDocument/2006/relationships" name="FINANCIAL ASSETS AND LIABILIT_8" sheetId="130" state="visible" r:id="rId130"/>
    <sheet xmlns:r="http://schemas.openxmlformats.org/officeDocument/2006/relationships" name="FINANCIAL ASSETS AND LIABILIT_9" sheetId="131" state="visible" r:id="rId131"/>
    <sheet xmlns:r="http://schemas.openxmlformats.org/officeDocument/2006/relationships" name="COMMITMENTS AND CONTINGENCIES -"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0000_);_(&quot;$ &quot;(#,##0.00000)"/>
    <numFmt numFmtId="170" formatCode="#,##0.0000_);(#,##0.0000)"/>
    <numFmt numFmtId="171" formatCode="_(&quot;$ &quot;#,##0.0_);_(&quot;$ &quot;(#,##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1"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29106</t>
        </is>
      </c>
    </row>
    <row r="12">
      <c r="A12" s="4" t="inlineStr">
        <is>
          <t>Entity Registrant Name</t>
        </is>
      </c>
      <c r="B12" s="4" t="inlineStr">
        <is>
          <t>Golden Ocean Group Limited</t>
        </is>
      </c>
    </row>
    <row r="13">
      <c r="A13" s="4" t="inlineStr">
        <is>
          <t>Entity Incorporation, State or Country Code</t>
        </is>
      </c>
      <c r="B13" s="4" t="inlineStr">
        <is>
          <t>D0</t>
        </is>
      </c>
    </row>
    <row r="14">
      <c r="A14" s="4" t="inlineStr">
        <is>
          <t>Entity Address, Address Line One</t>
        </is>
      </c>
      <c r="B14" s="4" t="inlineStr">
        <is>
          <t>Par-la-Ville Place</t>
        </is>
      </c>
    </row>
    <row r="15">
      <c r="A15" s="4" t="inlineStr">
        <is>
          <t>Entity Address, Address Line Two</t>
        </is>
      </c>
      <c r="B15" s="4" t="inlineStr">
        <is>
          <t>14 Par-la-Ville Road</t>
        </is>
      </c>
    </row>
    <row r="16">
      <c r="A16" s="4" t="inlineStr">
        <is>
          <t>Entity Address, City or Town</t>
        </is>
      </c>
      <c r="B16" s="4" t="inlineStr">
        <is>
          <t>Hamilton</t>
        </is>
      </c>
    </row>
    <row r="17">
      <c r="A17" s="4" t="inlineStr">
        <is>
          <t>Entity Address, Country</t>
        </is>
      </c>
      <c r="B17" s="4" t="inlineStr">
        <is>
          <t>BM</t>
        </is>
      </c>
    </row>
    <row r="18">
      <c r="A18" s="4" t="inlineStr">
        <is>
          <t>Entity Address, Postal Zip Code</t>
        </is>
      </c>
      <c r="B18" s="4" t="inlineStr">
        <is>
          <t>HM 08</t>
        </is>
      </c>
    </row>
    <row r="19">
      <c r="A19" s="4" t="inlineStr">
        <is>
          <t>Title of 12(b) Security</t>
        </is>
      </c>
      <c r="B19" s="4" t="inlineStr">
        <is>
          <t>Common Shares, Par Value $0.05 Per Share</t>
        </is>
      </c>
    </row>
    <row r="20">
      <c r="A20" s="4" t="inlineStr">
        <is>
          <t>Trading Symbol</t>
        </is>
      </c>
      <c r="B20" s="4" t="inlineStr">
        <is>
          <t>GOGL</t>
        </is>
      </c>
    </row>
    <row r="21">
      <c r="A21" s="4" t="inlineStr">
        <is>
          <t>Security Exchange Name</t>
        </is>
      </c>
      <c r="B21" s="4" t="inlineStr">
        <is>
          <t>NASDAQ</t>
        </is>
      </c>
    </row>
    <row r="22">
      <c r="A22" s="4" t="inlineStr">
        <is>
          <t>Entity Common Stock, Shares Outstanding</t>
        </is>
      </c>
      <c r="B22" s="5" t="n">
        <v>199403293</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029145</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Par-la-Ville Place</t>
        </is>
      </c>
    </row>
    <row r="40">
      <c r="A40" s="4" t="inlineStr">
        <is>
          <t>Entity Address, Address Line Two</t>
        </is>
      </c>
      <c r="B40" s="4" t="inlineStr">
        <is>
          <t>14 Par-la-Ville Road</t>
        </is>
      </c>
    </row>
    <row r="41">
      <c r="A41" s="4" t="inlineStr">
        <is>
          <t>Entity Address, City or Town</t>
        </is>
      </c>
      <c r="B41" s="4" t="inlineStr">
        <is>
          <t>Hamilton</t>
        </is>
      </c>
    </row>
    <row r="42">
      <c r="A42" s="4" t="inlineStr">
        <is>
          <t>Entity Address, Country</t>
        </is>
      </c>
      <c r="B42" s="4" t="inlineStr">
        <is>
          <t>BM</t>
        </is>
      </c>
    </row>
    <row r="43">
      <c r="A43" s="4" t="inlineStr">
        <is>
          <t>Entity Address, Postal Zip Code</t>
        </is>
      </c>
      <c r="B43" s="4" t="inlineStr">
        <is>
          <t>HM 08</t>
        </is>
      </c>
    </row>
    <row r="44">
      <c r="A44" s="4" t="inlineStr">
        <is>
          <t>Contact Personnel Name</t>
        </is>
      </c>
      <c r="B44" s="4" t="inlineStr">
        <is>
          <t>James Ayers</t>
        </is>
      </c>
    </row>
    <row r="45">
      <c r="A45" s="4" t="inlineStr">
        <is>
          <t>City Area Code</t>
        </is>
      </c>
      <c r="B45" s="4" t="inlineStr">
        <is>
          <t>441</t>
        </is>
      </c>
    </row>
    <row r="46">
      <c r="A46" s="4" t="inlineStr">
        <is>
          <t>Local Phone Number</t>
        </is>
      </c>
      <c r="B46" s="4" t="inlineStr">
        <is>
          <t>2956935</t>
        </is>
      </c>
    </row>
    <row r="47">
      <c r="A47" s="4" t="inlineStr">
        <is>
          <t>Contact Personnel Fax Number</t>
        </is>
      </c>
      <c r="B47" s="4" t="inlineStr">
        <is>
          <t>(1) 441 295 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Historical Structure and Business of the Company We were incorporated as Knightsbridge Tankers Limited in Bermuda as an exempted company under the Bermuda Companies Act of 1981 on September 18, 1996. On October 7, 2014, we entered into the Merger Agreement, with the Former Golden Ocean, a dry bulk shipping company based in Bermuda and listed on the Oslo Stock Exchange ("OSE"), pursuant to which the two companies agreed to merge, with us as the surviving company. Following the completion of the Merger on March 31, 2015, we changed our name to Golden Ocean Group Limited. Our common shares commenced trading on the NASDAQ Global Select Market ("NASDAQ") in February 1997 and currently trade under the symbol "GOGL". We obtained a secondary listing on the OSE in April 2015. As of December 31, 2024, we own and operate dry bulk carriers of primarily four sizes: Newcastlemax vessels, which are between 200,000 and 210,000 dwt, Capesize vessels, which are between 90,000 and 200,000 dwt, Kamsarmax vessels, which are vessels between 80,000 and 90,000 dwt and Panamax vessels, which are between 65,000 and 80,000 dwt. Throughout 2 024, we operated through subsidiaries in Bermuda, Liberia, the Marshall Islands, Norway, Singapore and the UK. During 2024, we re-domiciled certain subsidiaries to Bermuda and closed the subsidiary in the UK and as of December 31,2024, we had subsidiaries located in Be rmuda, Nor way and Singapore. We are also involved in the charter, purchase and sale of vessels. As of December 31, 2024, we ow ned 83 dry b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1" customWidth="1" min="9" max="9"/>
    <col width="41" customWidth="1" min="10" max="10"/>
    <col width="29" customWidth="1" min="11" max="11"/>
    <col width="29" customWidth="1" min="12" max="12"/>
    <col width="22" customWidth="1" min="13" max="13"/>
  </cols>
  <sheetData>
    <row r="1">
      <c r="A1" s="1" t="inlineStr">
        <is>
          <t>DEBT - Loan Facilities Additional Information (Details)</t>
        </is>
      </c>
      <c r="B1" s="2" t="inlineStr">
        <is>
          <t>1 Months Ended</t>
        </is>
      </c>
      <c r="K1" s="2" t="inlineStr">
        <is>
          <t>12 Months Ended</t>
        </is>
      </c>
    </row>
    <row r="2">
      <c r="B2" s="2" t="inlineStr">
        <is>
          <t>Oct. 31, 2024 USD ($) vessel</t>
        </is>
      </c>
      <c r="C2" s="2" t="inlineStr">
        <is>
          <t>Apr. 30, 2024 USD ($) vessel</t>
        </is>
      </c>
      <c r="D2" s="2" t="inlineStr">
        <is>
          <t>Feb. 29, 2024 USD ($) vessel</t>
        </is>
      </c>
      <c r="E2" s="2" t="inlineStr">
        <is>
          <t>Dec. 31, 2023 USD ($) vessel</t>
        </is>
      </c>
      <c r="F2" s="2" t="inlineStr">
        <is>
          <t>Jul. 31, 2023 USD ($) vessel</t>
        </is>
      </c>
      <c r="G2" s="2" t="inlineStr">
        <is>
          <t>Apr. 30, 2023 USD ($) vessel</t>
        </is>
      </c>
      <c r="H2" s="2" t="inlineStr">
        <is>
          <t>Jan. 31, 2023 USD ($) vessel</t>
        </is>
      </c>
      <c r="I2" s="2" t="inlineStr">
        <is>
          <t>May 31, 2022 USD ($)</t>
        </is>
      </c>
      <c r="J2" s="2" t="inlineStr">
        <is>
          <t>Aug. 31, 2021 USD ($) vessel newbuilding</t>
        </is>
      </c>
      <c r="K2" s="2" t="inlineStr">
        <is>
          <t>Dec. 31, 2024 USD ($) vessel</t>
        </is>
      </c>
      <c r="L2" s="2" t="inlineStr">
        <is>
          <t>Dec. 31, 2023 USD ($) vessel</t>
        </is>
      </c>
      <c r="M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vessels serving as security | vessel</t>
        </is>
      </c>
      <c r="B4" s="4" t="inlineStr">
        <is>
          <t xml:space="preserve"> </t>
        </is>
      </c>
      <c r="C4" s="4" t="inlineStr">
        <is>
          <t xml:space="preserve"> </t>
        </is>
      </c>
      <c r="D4" s="4" t="inlineStr">
        <is>
          <t xml:space="preserve"> </t>
        </is>
      </c>
      <c r="E4" s="5" t="n">
        <v>83</v>
      </c>
      <c r="F4" s="4" t="inlineStr">
        <is>
          <t xml:space="preserve"> </t>
        </is>
      </c>
      <c r="G4" s="4" t="inlineStr">
        <is>
          <t xml:space="preserve"> </t>
        </is>
      </c>
      <c r="H4" s="4" t="inlineStr">
        <is>
          <t xml:space="preserve"> </t>
        </is>
      </c>
      <c r="I4" s="4" t="inlineStr">
        <is>
          <t xml:space="preserve"> </t>
        </is>
      </c>
      <c r="J4" s="4" t="inlineStr">
        <is>
          <t xml:space="preserve"> </t>
        </is>
      </c>
      <c r="K4" s="5" t="n">
        <v>83</v>
      </c>
      <c r="L4" s="5" t="n">
        <v>83</v>
      </c>
      <c r="M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41500000</v>
      </c>
      <c r="L5" s="6" t="n">
        <v>385413000</v>
      </c>
      <c r="M5" s="6" t="n">
        <v>417217000</v>
      </c>
    </row>
    <row r="6">
      <c r="A6" s="4" t="inlineStr">
        <is>
          <t>Loan re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41500000</v>
      </c>
      <c r="L6" s="5" t="n">
        <v>385413000</v>
      </c>
      <c r="M6" s="5" t="n">
        <v>417217000</v>
      </c>
    </row>
    <row r="7">
      <c r="A7" s="4" t="inlineStr">
        <is>
          <t>$155.0M Loan And Revolv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6"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0000000</v>
      </c>
      <c r="L9" s="4" t="inlineStr">
        <is>
          <t xml:space="preserve"> </t>
        </is>
      </c>
      <c r="M9" s="4" t="inlineStr">
        <is>
          <t xml:space="preserve"> </t>
        </is>
      </c>
    </row>
    <row r="10">
      <c r="A10" s="4" t="inlineStr">
        <is>
          <t>Number of vessels serving as security | vessel</t>
        </is>
      </c>
      <c r="B10" s="5"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nor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justed profile term</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able interest rate</t>
        </is>
      </c>
      <c r="B13" s="9" t="n">
        <v>0.01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ariable interest rate, adjustment</t>
        </is>
      </c>
      <c r="B14" s="13" t="n">
        <v>0.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loon payment</t>
        </is>
      </c>
      <c r="B15" s="6"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maining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00</v>
      </c>
      <c r="L16" s="4" t="inlineStr">
        <is>
          <t xml:space="preserve"> </t>
        </is>
      </c>
      <c r="M16" s="4" t="inlineStr">
        <is>
          <t xml:space="preserve"> </t>
        </is>
      </c>
    </row>
    <row r="17">
      <c r="A17" s="4" t="inlineStr">
        <is>
          <t>Amount drawn under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00</v>
      </c>
      <c r="L17" s="4" t="inlineStr">
        <is>
          <t xml:space="preserve"> </t>
        </is>
      </c>
      <c r="M17" s="4" t="inlineStr">
        <is>
          <t xml:space="preserve"> </t>
        </is>
      </c>
    </row>
    <row r="18">
      <c r="A18" s="4" t="inlineStr">
        <is>
          <t>$175.0 Million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amount</t>
        </is>
      </c>
      <c r="B20" s="6" t="n">
        <v>17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180.0 M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6" t="n">
        <v>18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80000000</v>
      </c>
      <c r="L23" s="4" t="inlineStr">
        <is>
          <t xml:space="preserve"> </t>
        </is>
      </c>
      <c r="M23" s="4" t="inlineStr">
        <is>
          <t xml:space="preserve"> </t>
        </is>
      </c>
    </row>
    <row r="24">
      <c r="A24" s="4" t="inlineStr">
        <is>
          <t>Tenor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justed profile term</t>
        </is>
      </c>
      <c r="B25" s="4" t="inlineStr">
        <is>
          <t xml:space="preserve"> </t>
        </is>
      </c>
      <c r="C25" s="4" t="inlineStr">
        <is>
          <t>2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riable interest rate</t>
        </is>
      </c>
      <c r="B26" s="4" t="inlineStr">
        <is>
          <t xml:space="preserve"> </t>
        </is>
      </c>
      <c r="C26" s="9" t="n">
        <v>0.0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riable interest rate, adjustment</t>
        </is>
      </c>
      <c r="B27" s="4" t="inlineStr">
        <is>
          <t xml:space="preserve"> </t>
        </is>
      </c>
      <c r="C27" s="13" t="n">
        <v>0.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loon payment</t>
        </is>
      </c>
      <c r="B28" s="4" t="inlineStr">
        <is>
          <t xml:space="preserve"> </t>
        </is>
      </c>
      <c r="C28" s="6" t="n">
        <v>126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vessels financed | vessel</t>
        </is>
      </c>
      <c r="B29" s="4" t="inlineStr">
        <is>
          <t xml:space="preserve"> </t>
        </is>
      </c>
      <c r="C29" s="5" t="n">
        <v>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yments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600000</v>
      </c>
      <c r="L30" s="4" t="inlineStr">
        <is>
          <t xml:space="preserve"> </t>
        </is>
      </c>
      <c r="M30" s="4" t="inlineStr">
        <is>
          <t xml:space="preserve"> </t>
        </is>
      </c>
    </row>
    <row r="31">
      <c r="A31" s="4" t="inlineStr">
        <is>
          <t>$233.0 million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t>
        </is>
      </c>
      <c r="B33" s="4" t="inlineStr">
        <is>
          <t xml:space="preserve"> </t>
        </is>
      </c>
      <c r="C33" s="6" t="n">
        <v>233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33000000</v>
      </c>
      <c r="L33" s="4" t="inlineStr">
        <is>
          <t xml:space="preserve"> </t>
        </is>
      </c>
      <c r="M33" s="4" t="inlineStr">
        <is>
          <t xml:space="preserve"> </t>
        </is>
      </c>
    </row>
    <row r="34">
      <c r="A34" s="4" t="inlineStr">
        <is>
          <t>Tenor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t>
        </is>
      </c>
      <c r="L34" s="4" t="inlineStr">
        <is>
          <t xml:space="preserve"> </t>
        </is>
      </c>
      <c r="M34" s="4" t="inlineStr">
        <is>
          <t xml:space="preserve"> </t>
        </is>
      </c>
    </row>
    <row r="35">
      <c r="A35" s="4" t="inlineStr">
        <is>
          <t>Adjusted profil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20 years</t>
        </is>
      </c>
      <c r="L35" s="4" t="inlineStr">
        <is>
          <t xml:space="preserve"> </t>
        </is>
      </c>
      <c r="M35" s="4" t="inlineStr">
        <is>
          <t xml:space="preserve"> </t>
        </is>
      </c>
    </row>
    <row r="36">
      <c r="A36" s="4" t="inlineStr">
        <is>
          <t>Variabl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19</v>
      </c>
      <c r="L36" s="4" t="inlineStr">
        <is>
          <t xml:space="preserve"> </t>
        </is>
      </c>
      <c r="M36" s="4" t="inlineStr">
        <is>
          <t xml:space="preserve"> </t>
        </is>
      </c>
    </row>
    <row r="37">
      <c r="A37" s="4" t="inlineStr">
        <is>
          <t>Repayments of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81400000</v>
      </c>
      <c r="L37" s="5" t="n">
        <v>33200000</v>
      </c>
      <c r="M37" s="4" t="inlineStr">
        <is>
          <t xml:space="preserve"> </t>
        </is>
      </c>
    </row>
    <row r="38">
      <c r="A38" s="4" t="inlineStr">
        <is>
          <t>$360.0M Loan And Revolv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4" t="inlineStr">
        <is>
          <t xml:space="preserve"> </t>
        </is>
      </c>
      <c r="C40" s="4" t="inlineStr">
        <is>
          <t xml:space="preserve"> </t>
        </is>
      </c>
      <c r="D40" s="6" t="n">
        <v>36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60000000</v>
      </c>
      <c r="L40" s="4" t="inlineStr">
        <is>
          <t xml:space="preserve"> </t>
        </is>
      </c>
      <c r="M40" s="4" t="inlineStr">
        <is>
          <t xml:space="preserve"> </t>
        </is>
      </c>
    </row>
    <row r="41">
      <c r="A41" s="4" t="inlineStr">
        <is>
          <t>Number of vessels serving as security | vessel</t>
        </is>
      </c>
      <c r="B41" s="4" t="inlineStr">
        <is>
          <t xml:space="preserve"> </t>
        </is>
      </c>
      <c r="C41" s="4" t="inlineStr">
        <is>
          <t xml:space="preserve"> </t>
        </is>
      </c>
      <c r="D41" s="5" t="n">
        <v>1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nor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justed profile term</t>
        </is>
      </c>
      <c r="B43" s="4" t="inlineStr">
        <is>
          <t xml:space="preserve"> </t>
        </is>
      </c>
      <c r="C43" s="4" t="inlineStr">
        <is>
          <t xml:space="preserve"> </t>
        </is>
      </c>
      <c r="D43" s="4" t="inlineStr">
        <is>
          <t>2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ariable interest rate</t>
        </is>
      </c>
      <c r="B44" s="4" t="inlineStr">
        <is>
          <t xml:space="preserve"> </t>
        </is>
      </c>
      <c r="C44" s="4" t="inlineStr">
        <is>
          <t xml:space="preserve"> </t>
        </is>
      </c>
      <c r="D44" s="9" t="n">
        <v>0.01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ariable interest rate, adjustment</t>
        </is>
      </c>
      <c r="B45" s="4" t="inlineStr">
        <is>
          <t xml:space="preserve"> </t>
        </is>
      </c>
      <c r="C45" s="4" t="inlineStr">
        <is>
          <t xml:space="preserve"> </t>
        </is>
      </c>
      <c r="D45" s="13" t="n">
        <v>0.0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loon payment</t>
        </is>
      </c>
      <c r="B46" s="4" t="inlineStr">
        <is>
          <t xml:space="preserve"> </t>
        </is>
      </c>
      <c r="C46" s="4" t="inlineStr">
        <is>
          <t xml:space="preserve"> </t>
        </is>
      </c>
      <c r="D46" s="6" t="n">
        <v>164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maining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0000</v>
      </c>
      <c r="L47" s="4" t="inlineStr">
        <is>
          <t xml:space="preserve"> </t>
        </is>
      </c>
      <c r="M47" s="4" t="inlineStr">
        <is>
          <t xml:space="preserve"> </t>
        </is>
      </c>
    </row>
    <row r="48">
      <c r="A48" s="4" t="inlineStr">
        <is>
          <t>Repayments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7800000</v>
      </c>
      <c r="L48" s="4" t="inlineStr">
        <is>
          <t xml:space="preserve"> </t>
        </is>
      </c>
      <c r="M48" s="4" t="inlineStr">
        <is>
          <t xml:space="preserve"> </t>
        </is>
      </c>
    </row>
    <row r="49">
      <c r="A49" s="4" t="inlineStr">
        <is>
          <t>$360.0M Loan And Revolving Facility | Golden Diamo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an re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600000</v>
      </c>
      <c r="L51" s="4" t="inlineStr">
        <is>
          <t xml:space="preserve"> </t>
        </is>
      </c>
      <c r="M51" s="4" t="inlineStr">
        <is>
          <t xml:space="preserve"> </t>
        </is>
      </c>
    </row>
    <row r="52">
      <c r="A52" s="4" t="inlineStr">
        <is>
          <t>$120.0 million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amount</t>
        </is>
      </c>
      <c r="B54" s="4" t="inlineStr">
        <is>
          <t xml:space="preserve"> </t>
        </is>
      </c>
      <c r="C54" s="4" t="inlineStr">
        <is>
          <t xml:space="preserve"> </t>
        </is>
      </c>
      <c r="D54" s="5" t="n">
        <v>12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0000000</v>
      </c>
      <c r="L54" s="4" t="inlineStr">
        <is>
          <t xml:space="preserve"> </t>
        </is>
      </c>
      <c r="M54" s="4" t="inlineStr">
        <is>
          <t xml:space="preserve"> </t>
        </is>
      </c>
    </row>
    <row r="55">
      <c r="A55" s="4" t="inlineStr">
        <is>
          <t>Tenor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7 years</t>
        </is>
      </c>
      <c r="L55" s="4" t="inlineStr">
        <is>
          <t xml:space="preserve"> </t>
        </is>
      </c>
      <c r="M55" s="4" t="inlineStr">
        <is>
          <t xml:space="preserve"> </t>
        </is>
      </c>
    </row>
    <row r="56">
      <c r="A56" s="4" t="inlineStr">
        <is>
          <t>Adjusted profile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20 years</t>
        </is>
      </c>
      <c r="L56" s="4" t="inlineStr">
        <is>
          <t xml:space="preserve"> </t>
        </is>
      </c>
      <c r="M56" s="4" t="inlineStr">
        <is>
          <t xml:space="preserve"> </t>
        </is>
      </c>
    </row>
    <row r="57">
      <c r="A57" s="4" t="inlineStr">
        <is>
          <t>Variabl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251</v>
      </c>
      <c r="L57" s="4" t="inlineStr">
        <is>
          <t xml:space="preserve"> </t>
        </is>
      </c>
      <c r="M57" s="4" t="inlineStr">
        <is>
          <t xml:space="preserve"> </t>
        </is>
      </c>
    </row>
    <row r="58">
      <c r="A58" s="4" t="inlineStr">
        <is>
          <t>Repayments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8600000</v>
      </c>
      <c r="L58" s="5" t="n">
        <v>5000000</v>
      </c>
      <c r="M58" s="4" t="inlineStr">
        <is>
          <t xml:space="preserve"> </t>
        </is>
      </c>
    </row>
    <row r="59">
      <c r="A59" s="4" t="inlineStr">
        <is>
          <t>$304.0 million term loan and revolving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ncipal amount</t>
        </is>
      </c>
      <c r="B61" s="4" t="inlineStr">
        <is>
          <t xml:space="preserve"> </t>
        </is>
      </c>
      <c r="C61" s="4" t="inlineStr">
        <is>
          <t xml:space="preserve"> </t>
        </is>
      </c>
      <c r="D61" s="6" t="n">
        <v>304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04000000</v>
      </c>
      <c r="L61" s="4" t="inlineStr">
        <is>
          <t xml:space="preserve"> </t>
        </is>
      </c>
      <c r="M61" s="4" t="inlineStr">
        <is>
          <t xml:space="preserve"> </t>
        </is>
      </c>
    </row>
    <row r="62">
      <c r="A62" s="4" t="inlineStr">
        <is>
          <t>Tenor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5 years</t>
        </is>
      </c>
      <c r="L62" s="4" t="inlineStr">
        <is>
          <t xml:space="preserve"> </t>
        </is>
      </c>
      <c r="M62" s="4" t="inlineStr">
        <is>
          <t xml:space="preserve"> </t>
        </is>
      </c>
    </row>
    <row r="63">
      <c r="A63" s="4" t="inlineStr">
        <is>
          <t>Adjusted profil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20 years</t>
        </is>
      </c>
      <c r="L63" s="4" t="inlineStr">
        <is>
          <t xml:space="preserve"> </t>
        </is>
      </c>
      <c r="M63" s="4" t="inlineStr">
        <is>
          <t xml:space="preserve"> </t>
        </is>
      </c>
    </row>
    <row r="64">
      <c r="A64" s="4" t="inlineStr">
        <is>
          <t>Variabl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0261</v>
      </c>
      <c r="L64" s="4" t="inlineStr">
        <is>
          <t xml:space="preserve"> </t>
        </is>
      </c>
      <c r="M64" s="4" t="inlineStr">
        <is>
          <t xml:space="preserve"> </t>
        </is>
      </c>
    </row>
    <row r="65">
      <c r="A65" s="4" t="inlineStr">
        <is>
          <t>Repayments of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97900000</v>
      </c>
      <c r="L65" s="5" t="n">
        <v>18700000</v>
      </c>
      <c r="M65" s="4" t="inlineStr">
        <is>
          <t xml:space="preserve"> </t>
        </is>
      </c>
    </row>
    <row r="66">
      <c r="A66" s="4" t="inlineStr">
        <is>
          <t>Sale-leaseba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ncipal amount</t>
        </is>
      </c>
      <c r="B68" s="4" t="inlineStr">
        <is>
          <t xml:space="preserve"> </t>
        </is>
      </c>
      <c r="C68" s="4" t="inlineStr">
        <is>
          <t xml:space="preserve"> </t>
        </is>
      </c>
      <c r="D68" s="4" t="inlineStr">
        <is>
          <t xml:space="preserve"> </t>
        </is>
      </c>
      <c r="E68" s="6" t="n">
        <v>85000000</v>
      </c>
      <c r="F68" s="4" t="inlineStr">
        <is>
          <t xml:space="preserve"> </t>
        </is>
      </c>
      <c r="G68" s="4" t="inlineStr">
        <is>
          <t xml:space="preserve"> </t>
        </is>
      </c>
      <c r="H68" s="4" t="inlineStr">
        <is>
          <t xml:space="preserve"> </t>
        </is>
      </c>
      <c r="I68" s="4" t="inlineStr">
        <is>
          <t xml:space="preserve"> </t>
        </is>
      </c>
      <c r="J68" s="6" t="n">
        <v>260000000</v>
      </c>
      <c r="K68" s="5" t="n">
        <v>85000000</v>
      </c>
      <c r="L68" s="5" t="n">
        <v>85000000</v>
      </c>
      <c r="M68" s="4" t="inlineStr">
        <is>
          <t xml:space="preserve"> </t>
        </is>
      </c>
    </row>
    <row r="69">
      <c r="A69" s="4" t="inlineStr">
        <is>
          <t>Tenor term</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djusted profile term</t>
        </is>
      </c>
      <c r="B70" s="4" t="inlineStr">
        <is>
          <t xml:space="preserve"> </t>
        </is>
      </c>
      <c r="C70" s="4" t="inlineStr">
        <is>
          <t xml:space="preserve"> </t>
        </is>
      </c>
      <c r="D70" s="4" t="inlineStr">
        <is>
          <t xml:space="preserve"> </t>
        </is>
      </c>
      <c r="E70" s="4" t="inlineStr">
        <is>
          <t>21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ariable interest rate</t>
        </is>
      </c>
      <c r="B71" s="4" t="inlineStr">
        <is>
          <t xml:space="preserve"> </t>
        </is>
      </c>
      <c r="C71" s="4" t="inlineStr">
        <is>
          <t xml:space="preserve"> </t>
        </is>
      </c>
      <c r="D71" s="4" t="inlineStr">
        <is>
          <t xml:space="preserve"> </t>
        </is>
      </c>
      <c r="E71" s="9" t="n">
        <v>0.018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mount drawn under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85000000</v>
      </c>
      <c r="L72" s="4" t="inlineStr">
        <is>
          <t xml:space="preserve"> </t>
        </is>
      </c>
      <c r="M72" s="4" t="inlineStr">
        <is>
          <t xml:space="preserve"> </t>
        </is>
      </c>
    </row>
    <row r="73">
      <c r="A73" s="4" t="inlineStr">
        <is>
          <t>Repayments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000000</v>
      </c>
      <c r="L73" s="4" t="inlineStr">
        <is>
          <t xml:space="preserve"> </t>
        </is>
      </c>
      <c r="M73" s="4" t="inlineStr">
        <is>
          <t xml:space="preserve"> </t>
        </is>
      </c>
    </row>
    <row r="74">
      <c r="A74" s="4" t="inlineStr">
        <is>
          <t>Number of vessels sold and leased back | vessel</t>
        </is>
      </c>
      <c r="B74" s="4" t="inlineStr">
        <is>
          <t xml:space="preserve"> </t>
        </is>
      </c>
      <c r="C74" s="4" t="inlineStr">
        <is>
          <t xml:space="preserve"> </t>
        </is>
      </c>
      <c r="D74" s="4" t="inlineStr">
        <is>
          <t xml:space="preserve"> </t>
        </is>
      </c>
      <c r="E74" s="5" t="n">
        <v>4</v>
      </c>
      <c r="F74" s="4" t="inlineStr">
        <is>
          <t xml:space="preserve"> </t>
        </is>
      </c>
      <c r="G74" s="4" t="inlineStr">
        <is>
          <t xml:space="preserve"> </t>
        </is>
      </c>
      <c r="H74" s="4" t="inlineStr">
        <is>
          <t xml:space="preserve"> </t>
        </is>
      </c>
      <c r="I74" s="4" t="inlineStr">
        <is>
          <t xml:space="preserve"> </t>
        </is>
      </c>
      <c r="J74" s="4" t="inlineStr">
        <is>
          <t xml:space="preserve"> </t>
        </is>
      </c>
      <c r="K74" s="5" t="n">
        <v>4</v>
      </c>
      <c r="L74" s="4" t="inlineStr">
        <is>
          <t xml:space="preserve"> </t>
        </is>
      </c>
      <c r="M74" s="4" t="inlineStr">
        <is>
          <t xml:space="preserve"> </t>
        </is>
      </c>
    </row>
    <row r="75">
      <c r="A75" s="4" t="inlineStr">
        <is>
          <t>$40.0 million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6" t="n">
        <v>40000000</v>
      </c>
      <c r="G77" s="4" t="inlineStr">
        <is>
          <t xml:space="preserve"> </t>
        </is>
      </c>
      <c r="H77" s="4" t="inlineStr">
        <is>
          <t xml:space="preserve"> </t>
        </is>
      </c>
      <c r="I77" s="4" t="inlineStr">
        <is>
          <t xml:space="preserve"> </t>
        </is>
      </c>
      <c r="J77" s="4" t="inlineStr">
        <is>
          <t xml:space="preserve"> </t>
        </is>
      </c>
      <c r="K77" s="6" t="n">
        <v>40000000</v>
      </c>
      <c r="L77" s="4" t="inlineStr">
        <is>
          <t xml:space="preserve"> </t>
        </is>
      </c>
      <c r="M77" s="4" t="inlineStr">
        <is>
          <t xml:space="preserve"> </t>
        </is>
      </c>
    </row>
    <row r="78">
      <c r="A78" s="4" t="inlineStr">
        <is>
          <t>Tenor term</t>
        </is>
      </c>
      <c r="B78" s="4" t="inlineStr">
        <is>
          <t xml:space="preserve"> </t>
        </is>
      </c>
      <c r="C78" s="4" t="inlineStr">
        <is>
          <t xml:space="preserve"> </t>
        </is>
      </c>
      <c r="D78" s="4" t="inlineStr">
        <is>
          <t xml:space="preserve"> </t>
        </is>
      </c>
      <c r="E78" s="4" t="inlineStr">
        <is>
          <t xml:space="preserve"> </t>
        </is>
      </c>
      <c r="F78" s="4" t="inlineStr">
        <is>
          <t>7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Variable interest rate</t>
        </is>
      </c>
      <c r="B79" s="4" t="inlineStr">
        <is>
          <t xml:space="preserve"> </t>
        </is>
      </c>
      <c r="C79" s="4" t="inlineStr">
        <is>
          <t xml:space="preserve"> </t>
        </is>
      </c>
      <c r="D79" s="4" t="inlineStr">
        <is>
          <t xml:space="preserve"> </t>
        </is>
      </c>
      <c r="E79" s="4" t="inlineStr">
        <is>
          <t xml:space="preserve"> </t>
        </is>
      </c>
      <c r="F79" s="9" t="n">
        <v>0.01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lloon payment</t>
        </is>
      </c>
      <c r="B80" s="4" t="inlineStr">
        <is>
          <t xml:space="preserve"> </t>
        </is>
      </c>
      <c r="C80" s="4" t="inlineStr">
        <is>
          <t xml:space="preserve"> </t>
        </is>
      </c>
      <c r="D80" s="4" t="inlineStr">
        <is>
          <t xml:space="preserve"> </t>
        </is>
      </c>
      <c r="E80" s="4" t="inlineStr">
        <is>
          <t xml:space="preserve"> </t>
        </is>
      </c>
      <c r="F80" s="6" t="n">
        <v>265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maining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4" t="inlineStr">
        <is>
          <t xml:space="preserve"> </t>
        </is>
      </c>
    </row>
    <row r="82">
      <c r="A82" s="4" t="inlineStr">
        <is>
          <t>Number of vessels financed | vessel</t>
        </is>
      </c>
      <c r="B82" s="4" t="inlineStr">
        <is>
          <t xml:space="preserve"> </t>
        </is>
      </c>
      <c r="C82" s="4" t="inlineStr">
        <is>
          <t xml:space="preserve"> </t>
        </is>
      </c>
      <c r="D82" s="4" t="inlineStr">
        <is>
          <t xml:space="preserve"> </t>
        </is>
      </c>
      <c r="E82" s="4" t="inlineStr">
        <is>
          <t xml:space="preserve"> </t>
        </is>
      </c>
      <c r="F82" s="5" t="n">
        <v>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payments of 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000000</v>
      </c>
      <c r="L83" s="4" t="inlineStr">
        <is>
          <t xml:space="preserve"> </t>
        </is>
      </c>
      <c r="M83" s="4" t="inlineStr">
        <is>
          <t xml:space="preserve"> </t>
        </is>
      </c>
    </row>
    <row r="84">
      <c r="A84" s="4" t="inlineStr">
        <is>
          <t>$80.0 million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6" t="n">
        <v>80000000</v>
      </c>
      <c r="H86" s="4" t="inlineStr">
        <is>
          <t xml:space="preserve"> </t>
        </is>
      </c>
      <c r="I86" s="4" t="inlineStr">
        <is>
          <t xml:space="preserve"> </t>
        </is>
      </c>
      <c r="J86" s="4" t="inlineStr">
        <is>
          <t xml:space="preserve"> </t>
        </is>
      </c>
      <c r="K86" s="5" t="n">
        <v>80000000</v>
      </c>
      <c r="L86" s="4" t="inlineStr">
        <is>
          <t xml:space="preserve"> </t>
        </is>
      </c>
      <c r="M86" s="4" t="inlineStr">
        <is>
          <t xml:space="preserve"> </t>
        </is>
      </c>
    </row>
    <row r="87">
      <c r="A87" s="4" t="inlineStr">
        <is>
          <t>Tenor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7 year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Variabl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9" t="n">
        <v>0.01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alloon payment</t>
        </is>
      </c>
      <c r="B89" s="4" t="inlineStr">
        <is>
          <t xml:space="preserve"> </t>
        </is>
      </c>
      <c r="C89" s="4" t="inlineStr">
        <is>
          <t xml:space="preserve"> </t>
        </is>
      </c>
      <c r="D89" s="4" t="inlineStr">
        <is>
          <t xml:space="preserve"> </t>
        </is>
      </c>
      <c r="E89" s="4" t="inlineStr">
        <is>
          <t xml:space="preserve"> </t>
        </is>
      </c>
      <c r="F89" s="4" t="inlineStr">
        <is>
          <t xml:space="preserve"> </t>
        </is>
      </c>
      <c r="G89" s="6" t="n">
        <v>52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maining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0</v>
      </c>
      <c r="L90" s="4" t="inlineStr">
        <is>
          <t xml:space="preserve"> </t>
        </is>
      </c>
      <c r="M90" s="4" t="inlineStr">
        <is>
          <t xml:space="preserve"> </t>
        </is>
      </c>
    </row>
    <row r="91">
      <c r="A91" s="4" t="inlineStr">
        <is>
          <t>Number of vessels financed | vessel</t>
        </is>
      </c>
      <c r="B91" s="4" t="inlineStr">
        <is>
          <t xml:space="preserve"> </t>
        </is>
      </c>
      <c r="C91" s="4" t="inlineStr">
        <is>
          <t xml:space="preserve"> </t>
        </is>
      </c>
      <c r="D91" s="4" t="inlineStr">
        <is>
          <t xml:space="preserve"> </t>
        </is>
      </c>
      <c r="E91" s="4" t="inlineStr">
        <is>
          <t xml:space="preserve"> </t>
        </is>
      </c>
      <c r="F91" s="4" t="inlineStr">
        <is>
          <t xml:space="preserve"> </t>
        </is>
      </c>
      <c r="G91" s="5" t="n">
        <v>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payments of 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4000000</v>
      </c>
      <c r="L92" s="5" t="n">
        <v>2000000</v>
      </c>
      <c r="M92" s="4" t="inlineStr">
        <is>
          <t xml:space="preserve"> </t>
        </is>
      </c>
    </row>
    <row r="93">
      <c r="A93" s="4" t="inlineStr">
        <is>
          <t>$250.0M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5000000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vessels serving as security | vesse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6</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Variabl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18</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alloon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1210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maining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0</v>
      </c>
      <c r="L99" s="4" t="inlineStr">
        <is>
          <t xml:space="preserve"> </t>
        </is>
      </c>
      <c r="M99" s="4" t="inlineStr">
        <is>
          <t xml:space="preserve"> </t>
        </is>
      </c>
    </row>
    <row r="100">
      <c r="A100" s="4" t="inlineStr">
        <is>
          <t>Repayments of 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0400000</v>
      </c>
      <c r="L100" s="5" t="n">
        <v>26000000</v>
      </c>
      <c r="M100" s="4" t="inlineStr">
        <is>
          <t xml:space="preserve"> </t>
        </is>
      </c>
    </row>
    <row r="101">
      <c r="A101" s="4" t="inlineStr">
        <is>
          <t>$250.0M Credit Facility | Golden Bul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payments of 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7700000</v>
      </c>
      <c r="L103" s="4" t="inlineStr">
        <is>
          <t xml:space="preserve"> </t>
        </is>
      </c>
      <c r="M103" s="4" t="inlineStr">
        <is>
          <t xml:space="preserve"> </t>
        </is>
      </c>
    </row>
    <row r="104">
      <c r="A104" s="4" t="inlineStr">
        <is>
          <t>$250.0M Credit Facility | Golden Rub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payments of 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8100000</v>
      </c>
      <c r="L106" s="4" t="inlineStr">
        <is>
          <t xml:space="preserve"> </t>
        </is>
      </c>
      <c r="M106" s="4" t="inlineStr">
        <is>
          <t xml:space="preserve"> </t>
        </is>
      </c>
    </row>
    <row r="107">
      <c r="A107" s="4" t="inlineStr">
        <is>
          <t>$250.0M Credit Facility | Golden Gay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payments of 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2400000</v>
      </c>
      <c r="L109" s="4" t="inlineStr">
        <is>
          <t xml:space="preserve"> </t>
        </is>
      </c>
      <c r="M109" s="4" t="inlineStr">
        <is>
          <t xml:space="preserve"> </t>
        </is>
      </c>
    </row>
    <row r="110">
      <c r="A110" s="4" t="inlineStr">
        <is>
          <t>$275.0 million term loan and revolving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75000000</v>
      </c>
      <c r="J112" s="4" t="inlineStr">
        <is>
          <t xml:space="preserve"> </t>
        </is>
      </c>
      <c r="K112" s="5" t="n">
        <v>275000000</v>
      </c>
      <c r="L112" s="4" t="inlineStr">
        <is>
          <t xml:space="preserve"> </t>
        </is>
      </c>
      <c r="M112" s="4" t="inlineStr">
        <is>
          <t xml:space="preserve"> </t>
        </is>
      </c>
    </row>
    <row r="113">
      <c r="A113" s="4" t="inlineStr">
        <is>
          <t>Variabl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0.019</v>
      </c>
      <c r="J113" s="4" t="inlineStr">
        <is>
          <t xml:space="preserve"> </t>
        </is>
      </c>
      <c r="K113" s="4" t="inlineStr">
        <is>
          <t xml:space="preserve"> </t>
        </is>
      </c>
      <c r="L113" s="4" t="inlineStr">
        <is>
          <t xml:space="preserve"> </t>
        </is>
      </c>
      <c r="M113" s="4" t="inlineStr">
        <is>
          <t xml:space="preserve"> </t>
        </is>
      </c>
    </row>
    <row r="114">
      <c r="A114" s="4" t="inlineStr">
        <is>
          <t>Balloon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14400000</v>
      </c>
      <c r="J114" s="4" t="inlineStr">
        <is>
          <t xml:space="preserve"> </t>
        </is>
      </c>
      <c r="K114" s="4" t="inlineStr">
        <is>
          <t xml:space="preserve"> </t>
        </is>
      </c>
      <c r="L114" s="4" t="inlineStr">
        <is>
          <t xml:space="preserve"> </t>
        </is>
      </c>
      <c r="M114" s="4" t="inlineStr">
        <is>
          <t xml:space="preserve"> </t>
        </is>
      </c>
    </row>
    <row r="115">
      <c r="A115" s="4" t="inlineStr">
        <is>
          <t>Remaining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50000000</v>
      </c>
      <c r="L115" s="4" t="inlineStr">
        <is>
          <t xml:space="preserve"> </t>
        </is>
      </c>
      <c r="M115" s="4" t="inlineStr">
        <is>
          <t xml:space="preserve"> </t>
        </is>
      </c>
    </row>
    <row r="116">
      <c r="A116" s="4" t="inlineStr">
        <is>
          <t>Repayments of 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72100000</v>
      </c>
      <c r="L116" s="5" t="n">
        <v>22100000</v>
      </c>
      <c r="M116" s="4" t="inlineStr">
        <is>
          <t xml:space="preserve"> </t>
        </is>
      </c>
    </row>
    <row r="117">
      <c r="A117" s="4" t="inlineStr">
        <is>
          <t>$275.0 million term loan and revolving facility | Term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75000000</v>
      </c>
      <c r="J119" s="4" t="inlineStr">
        <is>
          <t xml:space="preserve"> </t>
        </is>
      </c>
      <c r="K119" s="4" t="inlineStr">
        <is>
          <t xml:space="preserve"> </t>
        </is>
      </c>
      <c r="L119" s="4" t="inlineStr">
        <is>
          <t xml:space="preserve"> </t>
        </is>
      </c>
      <c r="M119" s="4" t="inlineStr">
        <is>
          <t xml:space="preserve"> </t>
        </is>
      </c>
    </row>
    <row r="120">
      <c r="A120" s="4" t="inlineStr">
        <is>
          <t>$50 Million Revolving Credit Tranche Of $275 Term Loan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epayments of 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50000000</v>
      </c>
      <c r="L122" s="4" t="inlineStr">
        <is>
          <t xml:space="preserve"> </t>
        </is>
      </c>
      <c r="M122" s="4" t="inlineStr">
        <is>
          <t xml:space="preserve"> </t>
        </is>
      </c>
    </row>
    <row r="123">
      <c r="A123" s="4" t="inlineStr">
        <is>
          <t>$50 Million Revolving Credit Tranche Of $275 Term Loan Facility | Revolving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50000000</v>
      </c>
      <c r="J125" s="4" t="inlineStr">
        <is>
          <t xml:space="preserve"> </t>
        </is>
      </c>
      <c r="K125" s="4" t="inlineStr">
        <is>
          <t xml:space="preserve"> </t>
        </is>
      </c>
      <c r="L125" s="4" t="inlineStr">
        <is>
          <t xml:space="preserve"> </t>
        </is>
      </c>
      <c r="M125" s="4" t="inlineStr">
        <is>
          <t xml:space="preserve"> </t>
        </is>
      </c>
    </row>
    <row r="126">
      <c r="A126" s="4" t="inlineStr">
        <is>
          <t>$260.0 million lease financ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60000000</v>
      </c>
      <c r="K128" s="5" t="n">
        <v>260000000</v>
      </c>
      <c r="L128" s="4" t="inlineStr">
        <is>
          <t xml:space="preserve"> </t>
        </is>
      </c>
      <c r="M128" s="4" t="inlineStr">
        <is>
          <t xml:space="preserve"> </t>
        </is>
      </c>
    </row>
    <row r="129">
      <c r="A129" s="4" t="inlineStr">
        <is>
          <t>Tenor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7 years</t>
        </is>
      </c>
      <c r="K129" s="4" t="inlineStr">
        <is>
          <t xml:space="preserve"> </t>
        </is>
      </c>
      <c r="L129" s="4" t="inlineStr">
        <is>
          <t xml:space="preserve"> </t>
        </is>
      </c>
      <c r="M129" s="4" t="inlineStr">
        <is>
          <t xml:space="preserve"> </t>
        </is>
      </c>
    </row>
    <row r="130">
      <c r="A130" s="4" t="inlineStr">
        <is>
          <t>Adjusted profile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21 years</t>
        </is>
      </c>
      <c r="K130" s="4" t="inlineStr">
        <is>
          <t xml:space="preserve"> </t>
        </is>
      </c>
      <c r="L130" s="4" t="inlineStr">
        <is>
          <t xml:space="preserve"> </t>
        </is>
      </c>
      <c r="M130" s="4" t="inlineStr">
        <is>
          <t xml:space="preserve"> </t>
        </is>
      </c>
    </row>
    <row r="131">
      <c r="A131" s="4" t="inlineStr">
        <is>
          <t>Variabl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0.02</v>
      </c>
      <c r="K131" s="4" t="inlineStr">
        <is>
          <t xml:space="preserve"> </t>
        </is>
      </c>
      <c r="L131" s="4" t="inlineStr">
        <is>
          <t xml:space="preserve"> </t>
        </is>
      </c>
      <c r="M131" s="4" t="inlineStr">
        <is>
          <t xml:space="preserve"> </t>
        </is>
      </c>
    </row>
    <row r="132">
      <c r="A132" s="4" t="inlineStr">
        <is>
          <t>Remaining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0</v>
      </c>
      <c r="L132" s="4" t="inlineStr">
        <is>
          <t xml:space="preserve"> </t>
        </is>
      </c>
      <c r="M132" s="4" t="inlineStr">
        <is>
          <t xml:space="preserve"> </t>
        </is>
      </c>
    </row>
    <row r="133">
      <c r="A133" s="4" t="inlineStr">
        <is>
          <t>Repayments of 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2400000</v>
      </c>
      <c r="M133" s="6" t="n">
        <v>12400000</v>
      </c>
    </row>
    <row r="134">
      <c r="A134" s="4" t="inlineStr">
        <is>
          <t>Number of vessels sold and leased back | vesse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9</v>
      </c>
      <c r="K134" s="4" t="inlineStr">
        <is>
          <t xml:space="preserve"> </t>
        </is>
      </c>
      <c r="L134" s="4" t="inlineStr">
        <is>
          <t xml:space="preserve"> </t>
        </is>
      </c>
      <c r="M134" s="4" t="inlineStr">
        <is>
          <t xml:space="preserve"> </t>
        </is>
      </c>
    </row>
    <row r="135">
      <c r="A135" s="4" t="inlineStr">
        <is>
          <t>Number of newbuilding sold and leased back | newbuil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3</v>
      </c>
      <c r="K135" s="4" t="inlineStr">
        <is>
          <t xml:space="preserve"> </t>
        </is>
      </c>
      <c r="L135" s="4" t="inlineStr">
        <is>
          <t xml:space="preserve"> </t>
        </is>
      </c>
      <c r="M135" s="4" t="inlineStr">
        <is>
          <t xml:space="preserve"> </t>
        </is>
      </c>
    </row>
    <row r="136">
      <c r="A136" s="4" t="inlineStr">
        <is>
          <t>$175.0 million term loan and revolving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75000000</v>
      </c>
      <c r="L138" s="4" t="inlineStr">
        <is>
          <t xml:space="preserve"> </t>
        </is>
      </c>
      <c r="M138" s="4" t="inlineStr">
        <is>
          <t xml:space="preserve"> </t>
        </is>
      </c>
    </row>
    <row r="139">
      <c r="A139" s="4" t="inlineStr">
        <is>
          <t>Tenor 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5 years</t>
        </is>
      </c>
      <c r="L139" s="4" t="inlineStr">
        <is>
          <t xml:space="preserve"> </t>
        </is>
      </c>
      <c r="M139" s="4" t="inlineStr">
        <is>
          <t xml:space="preserve"> </t>
        </is>
      </c>
    </row>
    <row r="140">
      <c r="A140" s="4" t="inlineStr">
        <is>
          <t>Adjusted profile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19 years</t>
        </is>
      </c>
      <c r="L140" s="4" t="inlineStr">
        <is>
          <t xml:space="preserve"> </t>
        </is>
      </c>
      <c r="M140" s="4" t="inlineStr">
        <is>
          <t xml:space="preserve"> </t>
        </is>
      </c>
    </row>
    <row r="141">
      <c r="A141" s="4" t="inlineStr">
        <is>
          <t>Variable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9" t="n">
        <v>0.0216</v>
      </c>
      <c r="L141" s="4" t="inlineStr">
        <is>
          <t xml:space="preserve"> </t>
        </is>
      </c>
      <c r="M141" s="4" t="inlineStr">
        <is>
          <t xml:space="preserve"> </t>
        </is>
      </c>
    </row>
    <row r="142">
      <c r="A142" s="4" t="inlineStr">
        <is>
          <t>Remaining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50000000</v>
      </c>
      <c r="L142" s="4" t="inlineStr">
        <is>
          <t xml:space="preserve"> </t>
        </is>
      </c>
      <c r="M142" s="4" t="inlineStr">
        <is>
          <t xml:space="preserve"> </t>
        </is>
      </c>
    </row>
    <row r="143">
      <c r="A143" s="4" t="inlineStr">
        <is>
          <t>Repayments of long-term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127300000</v>
      </c>
      <c r="L143" s="5" t="n">
        <v>35100000</v>
      </c>
      <c r="M143" s="4" t="inlineStr">
        <is>
          <t xml:space="preserve"> </t>
        </is>
      </c>
    </row>
    <row r="144">
      <c r="A144" s="4" t="inlineStr">
        <is>
          <t>$25 Million Revolving Credit Tranche Of $175 Term Loan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Repayments of long-ter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25000000</v>
      </c>
      <c r="L146" s="6" t="n">
        <v>25000000</v>
      </c>
      <c r="M146" s="4" t="inlineStr">
        <is>
          <t xml:space="preserve"> </t>
        </is>
      </c>
    </row>
  </sheetData>
  <mergeCells count="3">
    <mergeCell ref="B1:J1"/>
    <mergeCell ref="K1:M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1"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Financial Covenants Additional Information (Details)</t>
        </is>
      </c>
      <c r="C1" s="2" t="inlineStr">
        <is>
          <t>1 Months Ended</t>
        </is>
      </c>
      <c r="F1" s="2" t="inlineStr">
        <is>
          <t>12 Months Ended</t>
        </is>
      </c>
    </row>
    <row r="2">
      <c r="B2" s="2" t="inlineStr">
        <is>
          <t>Mar. 04, 2025 USD ($) $ / shares</t>
        </is>
      </c>
      <c r="C2" s="2" t="inlineStr">
        <is>
          <t>Oct. 31, 2024 USD ($)</t>
        </is>
      </c>
      <c r="D2" s="2" t="inlineStr">
        <is>
          <t>Dec. 31, 2023 USD ($)</t>
        </is>
      </c>
      <c r="E2" s="2" t="inlineStr">
        <is>
          <t>Jul. 31, 2023 USD ($)</t>
        </is>
      </c>
      <c r="F2" s="2" t="inlineStr">
        <is>
          <t>Dec. 31, 2024 USD ($)</t>
        </is>
      </c>
      <c r="G2" s="2" t="inlineStr">
        <is>
          <t>Dec. 31, 2022 USD ($)</t>
        </is>
      </c>
      <c r="H2" s="2" t="inlineStr">
        <is>
          <t>Aug.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value percentage</t>
        </is>
      </c>
      <c r="B4" s="4" t="inlineStr">
        <is>
          <t xml:space="preserve"> </t>
        </is>
      </c>
      <c r="C4" s="4" t="inlineStr">
        <is>
          <t xml:space="preserve"> </t>
        </is>
      </c>
      <c r="D4" s="4" t="inlineStr">
        <is>
          <t xml:space="preserve"> </t>
        </is>
      </c>
      <c r="E4" s="4" t="inlineStr">
        <is>
          <t xml:space="preserve"> </t>
        </is>
      </c>
      <c r="F4" s="8" t="n">
        <v>1.3</v>
      </c>
      <c r="G4" s="4" t="inlineStr">
        <is>
          <t xml:space="preserve"> </t>
        </is>
      </c>
      <c r="H4" s="4" t="inlineStr">
        <is>
          <t xml:space="preserve"> </t>
        </is>
      </c>
    </row>
    <row r="5">
      <c r="A5" s="4" t="inlineStr">
        <is>
          <t>Minimum cash requirement</t>
        </is>
      </c>
      <c r="B5" s="4" t="inlineStr">
        <is>
          <t xml:space="preserve"> </t>
        </is>
      </c>
      <c r="C5" s="4" t="inlineStr">
        <is>
          <t xml:space="preserve"> </t>
        </is>
      </c>
      <c r="D5" s="4" t="inlineStr">
        <is>
          <t xml:space="preserve"> </t>
        </is>
      </c>
      <c r="E5" s="4" t="inlineStr">
        <is>
          <t xml:space="preserve"> </t>
        </is>
      </c>
      <c r="F5" s="6" t="n">
        <v>20000000</v>
      </c>
      <c r="G5" s="4" t="inlineStr">
        <is>
          <t xml:space="preserve"> </t>
        </is>
      </c>
      <c r="H5" s="4" t="inlineStr">
        <is>
          <t xml:space="preserve"> </t>
        </is>
      </c>
    </row>
    <row r="6">
      <c r="A6" s="4" t="inlineStr">
        <is>
          <t>Minimum cash requirement percentage</t>
        </is>
      </c>
      <c r="B6" s="4" t="inlineStr">
        <is>
          <t xml:space="preserve"> </t>
        </is>
      </c>
      <c r="C6" s="4" t="inlineStr">
        <is>
          <t xml:space="preserve"> </t>
        </is>
      </c>
      <c r="D6" s="4" t="inlineStr">
        <is>
          <t xml:space="preserve"> </t>
        </is>
      </c>
      <c r="E6" s="4" t="inlineStr">
        <is>
          <t xml:space="preserve"> </t>
        </is>
      </c>
      <c r="F6" s="8" t="n">
        <v>0.05</v>
      </c>
      <c r="G6" s="4" t="inlineStr">
        <is>
          <t xml:space="preserve"> </t>
        </is>
      </c>
      <c r="H6" s="4" t="inlineStr">
        <is>
          <t xml:space="preserve"> </t>
        </is>
      </c>
    </row>
    <row r="7">
      <c r="A7" s="4" t="inlineStr">
        <is>
          <t>Market adjusted equity</t>
        </is>
      </c>
      <c r="B7" s="4" t="inlineStr">
        <is>
          <t xml:space="preserve"> </t>
        </is>
      </c>
      <c r="C7" s="4" t="inlineStr">
        <is>
          <t xml:space="preserve"> </t>
        </is>
      </c>
      <c r="D7" s="4" t="inlineStr">
        <is>
          <t xml:space="preserve"> </t>
        </is>
      </c>
      <c r="E7" s="4" t="inlineStr">
        <is>
          <t xml:space="preserve"> </t>
        </is>
      </c>
      <c r="F7" s="8" t="n">
        <v>0.25</v>
      </c>
      <c r="G7" s="4" t="inlineStr">
        <is>
          <t xml:space="preserve"> </t>
        </is>
      </c>
      <c r="H7" s="4" t="inlineStr">
        <is>
          <t xml:space="preserve"> </t>
        </is>
      </c>
    </row>
    <row r="8">
      <c r="A8" s="4" t="inlineStr">
        <is>
          <t>Cash and cash equivalents covenanted to be retained</t>
        </is>
      </c>
      <c r="B8" s="4" t="inlineStr">
        <is>
          <t xml:space="preserve"> </t>
        </is>
      </c>
      <c r="C8" s="4" t="inlineStr">
        <is>
          <t xml:space="preserve"> </t>
        </is>
      </c>
      <c r="D8" s="6" t="n">
        <v>72900000</v>
      </c>
      <c r="E8" s="4" t="inlineStr">
        <is>
          <t xml:space="preserve"> </t>
        </is>
      </c>
      <c r="F8" s="6" t="n">
        <v>68500000</v>
      </c>
      <c r="G8" s="6" t="n">
        <v>61300000</v>
      </c>
      <c r="H8" s="4" t="inlineStr">
        <is>
          <t xml:space="preserve"> </t>
        </is>
      </c>
    </row>
    <row r="9">
      <c r="A9" s="4" t="inlineStr">
        <is>
          <t>Total outstanding debt</t>
        </is>
      </c>
      <c r="B9" s="4" t="inlineStr">
        <is>
          <t xml:space="preserve"> </t>
        </is>
      </c>
      <c r="C9" s="4" t="inlineStr">
        <is>
          <t xml:space="preserve"> </t>
        </is>
      </c>
      <c r="D9" s="4" t="inlineStr">
        <is>
          <t xml:space="preserve"> </t>
        </is>
      </c>
      <c r="E9" s="4" t="inlineStr">
        <is>
          <t xml:space="preserve"> </t>
        </is>
      </c>
      <c r="F9" s="6" t="n">
        <v>1314200000</v>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s of shares (in shares)</t>
        </is>
      </c>
      <c r="B12" s="6" t="n">
        <v>813637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d shares, price per share (in usd per share) | $ / shares</t>
        </is>
      </c>
      <c r="B13" s="7" t="n">
        <v>14.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hares or votes</t>
        </is>
      </c>
      <c r="B14" s="13" t="n">
        <v>0.33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155.0M Loan And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value percentage</t>
        </is>
      </c>
      <c r="B17" s="4" t="inlineStr">
        <is>
          <t xml:space="preserve"> </t>
        </is>
      </c>
      <c r="C17" s="4" t="inlineStr">
        <is>
          <t xml:space="preserve"> </t>
        </is>
      </c>
      <c r="D17" s="4" t="inlineStr">
        <is>
          <t xml:space="preserve"> </t>
        </is>
      </c>
      <c r="E17" s="4" t="inlineStr">
        <is>
          <t xml:space="preserve"> </t>
        </is>
      </c>
      <c r="F17" s="8" t="n">
        <v>1.35</v>
      </c>
      <c r="G17" s="4" t="inlineStr">
        <is>
          <t xml:space="preserve"> </t>
        </is>
      </c>
      <c r="H17" s="4" t="inlineStr">
        <is>
          <t xml:space="preserve"> </t>
        </is>
      </c>
    </row>
    <row r="18">
      <c r="A18" s="4" t="inlineStr">
        <is>
          <t>Principal amount</t>
        </is>
      </c>
      <c r="B18" s="4" t="inlineStr">
        <is>
          <t xml:space="preserve"> </t>
        </is>
      </c>
      <c r="C18" s="6" t="n">
        <v>150000000</v>
      </c>
      <c r="D18" s="4" t="inlineStr">
        <is>
          <t xml:space="preserve"> </t>
        </is>
      </c>
      <c r="E18" s="4" t="inlineStr">
        <is>
          <t xml:space="preserve"> </t>
        </is>
      </c>
      <c r="F18" s="6" t="n">
        <v>150000000</v>
      </c>
      <c r="G18" s="4" t="inlineStr">
        <is>
          <t xml:space="preserve"> </t>
        </is>
      </c>
      <c r="H18" s="4" t="inlineStr">
        <is>
          <t xml:space="preserve"> </t>
        </is>
      </c>
    </row>
    <row r="19">
      <c r="A19" s="4" t="inlineStr">
        <is>
          <t>Tenor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ed profile term</t>
        </is>
      </c>
      <c r="B20" s="4" t="inlineStr">
        <is>
          <t xml:space="preserve"> </t>
        </is>
      </c>
      <c r="C20" s="4" t="inlineStr">
        <is>
          <t>2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interest rate</t>
        </is>
      </c>
      <c r="B21" s="4" t="inlineStr">
        <is>
          <t xml:space="preserve"> </t>
        </is>
      </c>
      <c r="C21" s="9" t="n">
        <v>0.016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40.0 million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value percentage</t>
        </is>
      </c>
      <c r="B24" s="4" t="inlineStr">
        <is>
          <t xml:space="preserve"> </t>
        </is>
      </c>
      <c r="C24" s="4" t="inlineStr">
        <is>
          <t xml:space="preserve"> </t>
        </is>
      </c>
      <c r="D24" s="4" t="inlineStr">
        <is>
          <t xml:space="preserve"> </t>
        </is>
      </c>
      <c r="E24" s="4" t="inlineStr">
        <is>
          <t xml:space="preserve"> </t>
        </is>
      </c>
      <c r="F24" s="8" t="n">
        <v>1.25</v>
      </c>
      <c r="G24" s="4" t="inlineStr">
        <is>
          <t xml:space="preserve"> </t>
        </is>
      </c>
      <c r="H24" s="4" t="inlineStr">
        <is>
          <t xml:space="preserve"> </t>
        </is>
      </c>
    </row>
    <row r="25">
      <c r="A25" s="4" t="inlineStr">
        <is>
          <t>Principal amount</t>
        </is>
      </c>
      <c r="B25" s="4" t="inlineStr">
        <is>
          <t xml:space="preserve"> </t>
        </is>
      </c>
      <c r="C25" s="4" t="inlineStr">
        <is>
          <t xml:space="preserve"> </t>
        </is>
      </c>
      <c r="D25" s="4" t="inlineStr">
        <is>
          <t xml:space="preserve"> </t>
        </is>
      </c>
      <c r="E25" s="6" t="n">
        <v>40000000</v>
      </c>
      <c r="F25" s="6" t="n">
        <v>40000000</v>
      </c>
      <c r="G25" s="4" t="inlineStr">
        <is>
          <t xml:space="preserve"> </t>
        </is>
      </c>
      <c r="H25" s="4" t="inlineStr">
        <is>
          <t xml:space="preserve"> </t>
        </is>
      </c>
    </row>
    <row r="26">
      <c r="A26" s="4" t="inlineStr">
        <is>
          <t>Tenor term</t>
        </is>
      </c>
      <c r="B26" s="4" t="inlineStr">
        <is>
          <t xml:space="preserve"> </t>
        </is>
      </c>
      <c r="C26" s="4" t="inlineStr">
        <is>
          <t xml:space="preserve"> </t>
        </is>
      </c>
      <c r="D26" s="4" t="inlineStr">
        <is>
          <t xml:space="preserve"> </t>
        </is>
      </c>
      <c r="E26" s="4" t="inlineStr">
        <is>
          <t>7 years</t>
        </is>
      </c>
      <c r="F26" s="4" t="inlineStr">
        <is>
          <t xml:space="preserve"> </t>
        </is>
      </c>
      <c r="G26" s="4" t="inlineStr">
        <is>
          <t xml:space="preserve"> </t>
        </is>
      </c>
      <c r="H26" s="4" t="inlineStr">
        <is>
          <t xml:space="preserve"> </t>
        </is>
      </c>
    </row>
    <row r="27">
      <c r="A27" s="4" t="inlineStr">
        <is>
          <t>Variable interest rate</t>
        </is>
      </c>
      <c r="B27" s="4" t="inlineStr">
        <is>
          <t xml:space="preserve"> </t>
        </is>
      </c>
      <c r="C27" s="4" t="inlineStr">
        <is>
          <t xml:space="preserve"> </t>
        </is>
      </c>
      <c r="D27" s="4" t="inlineStr">
        <is>
          <t xml:space="preserve"> </t>
        </is>
      </c>
      <c r="E27" s="9" t="n">
        <v>0.0175</v>
      </c>
      <c r="F27" s="4" t="inlineStr">
        <is>
          <t xml:space="preserve"> </t>
        </is>
      </c>
      <c r="G27" s="4" t="inlineStr">
        <is>
          <t xml:space="preserve"> </t>
        </is>
      </c>
      <c r="H27" s="4" t="inlineStr">
        <is>
          <t xml:space="preserve"> </t>
        </is>
      </c>
    </row>
    <row r="28">
      <c r="A28" s="4" t="inlineStr">
        <is>
          <t>Sale-leaseba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value percentage</t>
        </is>
      </c>
      <c r="B30" s="4" t="inlineStr">
        <is>
          <t xml:space="preserve"> </t>
        </is>
      </c>
      <c r="C30" s="4" t="inlineStr">
        <is>
          <t xml:space="preserve"> </t>
        </is>
      </c>
      <c r="D30" s="4" t="inlineStr">
        <is>
          <t xml:space="preserve"> </t>
        </is>
      </c>
      <c r="E30" s="4" t="inlineStr">
        <is>
          <t xml:space="preserve"> </t>
        </is>
      </c>
      <c r="F30" s="8" t="n">
        <v>1.15</v>
      </c>
      <c r="G30" s="4" t="inlineStr">
        <is>
          <t xml:space="preserve"> </t>
        </is>
      </c>
      <c r="H30" s="4" t="inlineStr">
        <is>
          <t xml:space="preserve"> </t>
        </is>
      </c>
    </row>
    <row r="31">
      <c r="A31" s="4" t="inlineStr">
        <is>
          <t>Principal amount</t>
        </is>
      </c>
      <c r="B31" s="4" t="inlineStr">
        <is>
          <t xml:space="preserve"> </t>
        </is>
      </c>
      <c r="C31" s="4" t="inlineStr">
        <is>
          <t xml:space="preserve"> </t>
        </is>
      </c>
      <c r="D31" s="6" t="n">
        <v>85000000</v>
      </c>
      <c r="E31" s="4" t="inlineStr">
        <is>
          <t xml:space="preserve"> </t>
        </is>
      </c>
      <c r="F31" s="6" t="n">
        <v>85000000</v>
      </c>
      <c r="G31" s="4" t="inlineStr">
        <is>
          <t xml:space="preserve"> </t>
        </is>
      </c>
      <c r="H31" s="6" t="n">
        <v>260000000</v>
      </c>
    </row>
    <row r="32">
      <c r="A32" s="4" t="inlineStr">
        <is>
          <t>Tenor term</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row>
    <row r="33">
      <c r="A33" s="4" t="inlineStr">
        <is>
          <t>Adjusted profile term</t>
        </is>
      </c>
      <c r="B33" s="4" t="inlineStr">
        <is>
          <t xml:space="preserve"> </t>
        </is>
      </c>
      <c r="C33" s="4" t="inlineStr">
        <is>
          <t xml:space="preserve"> </t>
        </is>
      </c>
      <c r="D33" s="4" t="inlineStr">
        <is>
          <t>21 years</t>
        </is>
      </c>
      <c r="E33" s="4" t="inlineStr">
        <is>
          <t xml:space="preserve"> </t>
        </is>
      </c>
      <c r="F33" s="4" t="inlineStr">
        <is>
          <t xml:space="preserve"> </t>
        </is>
      </c>
      <c r="G33" s="4" t="inlineStr">
        <is>
          <t xml:space="preserve"> </t>
        </is>
      </c>
      <c r="H33" s="4" t="inlineStr">
        <is>
          <t xml:space="preserve"> </t>
        </is>
      </c>
    </row>
    <row r="34">
      <c r="A34" s="4" t="inlineStr">
        <is>
          <t>Variable interest rate</t>
        </is>
      </c>
      <c r="B34" s="4" t="inlineStr">
        <is>
          <t xml:space="preserve"> </t>
        </is>
      </c>
      <c r="C34" s="4" t="inlineStr">
        <is>
          <t xml:space="preserve"> </t>
        </is>
      </c>
      <c r="D34" s="9" t="n">
        <v>0.0185</v>
      </c>
      <c r="E34" s="4" t="inlineStr">
        <is>
          <t xml:space="preserve"> </t>
        </is>
      </c>
      <c r="F34" s="4" t="inlineStr">
        <is>
          <t xml:space="preserve"> </t>
        </is>
      </c>
      <c r="G34" s="4" t="inlineStr">
        <is>
          <t xml:space="preserve"> </t>
        </is>
      </c>
      <c r="H34" s="4" t="inlineStr">
        <is>
          <t xml:space="preserve"> </t>
        </is>
      </c>
    </row>
    <row r="35">
      <c r="A35" s="4" t="inlineStr">
        <is>
          <t>Syndicate Bank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nor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ed profile term</t>
        </is>
      </c>
      <c r="B38" s="4" t="inlineStr">
        <is>
          <t>2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yndicate Banks | Letter of Credit | Line of Credi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itment letter</t>
        </is>
      </c>
      <c r="B41" s="6" t="n">
        <v>20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C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ferred Charges Additional Information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ferred charges</t>
        </is>
      </c>
      <c r="B3" s="14" t="n">
        <v>-11.7</v>
      </c>
      <c r="C3" s="14" t="n">
        <v>-1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ummary of Debt Maturities (Details) - USD ($) $ in Thousands</t>
        </is>
      </c>
      <c r="B1" s="2" t="inlineStr">
        <is>
          <t>Dec. 31, 2024</t>
        </is>
      </c>
      <c r="C1" s="2" t="inlineStr">
        <is>
          <t>Dec. 31, 2023</t>
        </is>
      </c>
      <c r="D1" s="2" t="inlineStr">
        <is>
          <t>Dec. 31, 2022</t>
        </is>
      </c>
      <c r="E1" s="2" t="inlineStr">
        <is>
          <t>Dec. 31, 2021</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2025</t>
        </is>
      </c>
      <c r="B3" s="6" t="n">
        <v>113848</v>
      </c>
      <c r="C3" s="4" t="inlineStr">
        <is>
          <t xml:space="preserve"> </t>
        </is>
      </c>
      <c r="D3" s="4" t="inlineStr">
        <is>
          <t xml:space="preserve"> </t>
        </is>
      </c>
      <c r="E3" s="4" t="inlineStr">
        <is>
          <t xml:space="preserve"> </t>
        </is>
      </c>
    </row>
    <row r="4">
      <c r="A4" s="4" t="inlineStr">
        <is>
          <t>2026</t>
        </is>
      </c>
      <c r="B4" s="5" t="n">
        <v>113848</v>
      </c>
      <c r="C4" s="4" t="inlineStr">
        <is>
          <t xml:space="preserve"> </t>
        </is>
      </c>
      <c r="D4" s="4" t="inlineStr">
        <is>
          <t xml:space="preserve"> </t>
        </is>
      </c>
      <c r="E4" s="4" t="inlineStr">
        <is>
          <t xml:space="preserve"> </t>
        </is>
      </c>
    </row>
    <row r="5">
      <c r="A5" s="4" t="inlineStr">
        <is>
          <t>2027</t>
        </is>
      </c>
      <c r="B5" s="5" t="n">
        <v>217223</v>
      </c>
      <c r="C5" s="4" t="inlineStr">
        <is>
          <t xml:space="preserve"> </t>
        </is>
      </c>
      <c r="D5" s="4" t="inlineStr">
        <is>
          <t xml:space="preserve"> </t>
        </is>
      </c>
      <c r="E5" s="4" t="inlineStr">
        <is>
          <t xml:space="preserve"> </t>
        </is>
      </c>
    </row>
    <row r="6">
      <c r="A6" s="4" t="inlineStr">
        <is>
          <t>2028</t>
        </is>
      </c>
      <c r="B6" s="5" t="n">
        <v>353627</v>
      </c>
      <c r="C6" s="4" t="inlineStr">
        <is>
          <t xml:space="preserve"> </t>
        </is>
      </c>
      <c r="D6" s="4" t="inlineStr">
        <is>
          <t xml:space="preserve"> </t>
        </is>
      </c>
      <c r="E6" s="4" t="inlineStr">
        <is>
          <t xml:space="preserve"> </t>
        </is>
      </c>
    </row>
    <row r="7">
      <c r="A7" s="4" t="inlineStr">
        <is>
          <t>2029</t>
        </is>
      </c>
      <c r="B7" s="5" t="n">
        <v>371360</v>
      </c>
      <c r="C7" s="4" t="inlineStr">
        <is>
          <t xml:space="preserve"> </t>
        </is>
      </c>
      <c r="D7" s="4" t="inlineStr">
        <is>
          <t xml:space="preserve"> </t>
        </is>
      </c>
      <c r="E7" s="4" t="inlineStr">
        <is>
          <t xml:space="preserve"> </t>
        </is>
      </c>
    </row>
    <row r="8">
      <c r="A8" s="4" t="inlineStr">
        <is>
          <t>Thereafter</t>
        </is>
      </c>
      <c r="B8" s="5" t="n">
        <v>144287</v>
      </c>
      <c r="C8" s="4" t="inlineStr">
        <is>
          <t xml:space="preserve"> </t>
        </is>
      </c>
      <c r="D8" s="4" t="inlineStr">
        <is>
          <t xml:space="preserve"> </t>
        </is>
      </c>
      <c r="E8" s="4" t="inlineStr">
        <is>
          <t xml:space="preserve"> </t>
        </is>
      </c>
    </row>
    <row r="9">
      <c r="A9" s="4" t="inlineStr">
        <is>
          <t>Total U.S. dollar denominated floating rate debt</t>
        </is>
      </c>
      <c r="B9" s="5" t="n">
        <v>1314193</v>
      </c>
      <c r="C9" s="6" t="n">
        <v>1380673</v>
      </c>
      <c r="D9" s="4" t="inlineStr">
        <is>
          <t xml:space="preserve"> </t>
        </is>
      </c>
      <c r="E9" s="4" t="inlineStr">
        <is>
          <t xml:space="preserve"> </t>
        </is>
      </c>
    </row>
    <row r="10">
      <c r="A10" s="4" t="inlineStr">
        <is>
          <t>Deferred charges</t>
        </is>
      </c>
      <c r="B10" s="5" t="n">
        <v>-11666</v>
      </c>
      <c r="C10" s="5" t="n">
        <v>-10606</v>
      </c>
      <c r="D10" s="6" t="n">
        <v>-10650</v>
      </c>
      <c r="E10" s="6" t="n">
        <v>-11378</v>
      </c>
    </row>
    <row r="11">
      <c r="A11" s="4" t="inlineStr">
        <is>
          <t>Total debt</t>
        </is>
      </c>
      <c r="B11" s="6" t="n">
        <v>1302527</v>
      </c>
      <c r="C11" s="6" t="n">
        <v>1370067</v>
      </c>
      <c r="D11" s="6" t="n">
        <v>1120856</v>
      </c>
      <c r="E11" s="6" t="n">
        <v>12623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 Assets Pledged and Weighted Average Interest Rate Additional Information (Details) $ in Thousands</t>
        </is>
      </c>
      <c r="B1" s="2" t="inlineStr">
        <is>
          <t>Dec. 31, 2024 USD ($) vessel</t>
        </is>
      </c>
      <c r="C1" s="2" t="inlineStr">
        <is>
          <t>Dec. 31, 2023 USD ($) vessel</t>
        </is>
      </c>
    </row>
    <row r="2">
      <c r="A2" s="3" t="inlineStr">
        <is>
          <t>Debt Instrument [Line Items]</t>
        </is>
      </c>
      <c r="B2" s="4" t="inlineStr">
        <is>
          <t xml:space="preserve"> </t>
        </is>
      </c>
      <c r="C2" s="4" t="inlineStr">
        <is>
          <t xml:space="preserve"> </t>
        </is>
      </c>
    </row>
    <row r="3">
      <c r="A3" s="4" t="inlineStr">
        <is>
          <t>Number of vessels serving as security | vessel</t>
        </is>
      </c>
      <c r="B3" s="5" t="n">
        <v>83</v>
      </c>
      <c r="C3" s="5" t="n">
        <v>83</v>
      </c>
    </row>
    <row r="4">
      <c r="A4" s="4" t="inlineStr">
        <is>
          <t>Vessels and equipment, net</t>
        </is>
      </c>
      <c r="B4" s="6" t="n">
        <v>2959129</v>
      </c>
      <c r="C4" s="6" t="n">
        <v>2987360</v>
      </c>
    </row>
    <row r="5">
      <c r="A5" s="4" t="inlineStr">
        <is>
          <t>Weighted average interest rate</t>
        </is>
      </c>
      <c r="B5" s="9" t="n">
        <v>0.018</v>
      </c>
      <c r="C5" s="9" t="n">
        <v>0.0205</v>
      </c>
    </row>
    <row r="6">
      <c r="A6" s="4" t="inlineStr">
        <is>
          <t>Collateral Pledge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essels and equipment, net</t>
        </is>
      </c>
      <c r="B8" s="6" t="n">
        <v>2959100</v>
      </c>
      <c r="C8" s="6" t="n">
        <v>2987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Voyage expenses</t>
        </is>
      </c>
      <c r="B3" s="6" t="n">
        <v>7814</v>
      </c>
      <c r="C3" s="6" t="n">
        <v>14427</v>
      </c>
    </row>
    <row r="4">
      <c r="A4" s="4" t="inlineStr">
        <is>
          <t>Ship operating expenses</t>
        </is>
      </c>
      <c r="B4" s="5" t="n">
        <v>37967</v>
      </c>
      <c r="C4" s="5" t="n">
        <v>17997</v>
      </c>
    </row>
    <row r="5">
      <c r="A5" s="4" t="inlineStr">
        <is>
          <t>Administrative expenses</t>
        </is>
      </c>
      <c r="B5" s="5" t="n">
        <v>4023</v>
      </c>
      <c r="C5" s="5" t="n">
        <v>4009</v>
      </c>
    </row>
    <row r="6">
      <c r="A6" s="4" t="inlineStr">
        <is>
          <t>Tax expenses</t>
        </is>
      </c>
      <c r="B6" s="5" t="n">
        <v>626</v>
      </c>
      <c r="C6" s="5" t="n">
        <v>518</v>
      </c>
    </row>
    <row r="7">
      <c r="A7" s="4" t="inlineStr">
        <is>
          <t>Interest expenses</t>
        </is>
      </c>
      <c r="B7" s="5" t="n">
        <v>10078</v>
      </c>
      <c r="C7" s="5" t="n">
        <v>9090</v>
      </c>
    </row>
    <row r="8">
      <c r="A8" s="4" t="inlineStr">
        <is>
          <t>Total accrued expenses</t>
        </is>
      </c>
      <c r="B8" s="6" t="n">
        <v>60508</v>
      </c>
      <c r="C8" s="6" t="n">
        <v>460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charter revenue</t>
        </is>
      </c>
      <c r="B3" s="6" t="n">
        <v>15691</v>
      </c>
      <c r="C3" s="6" t="n">
        <v>22840</v>
      </c>
    </row>
    <row r="4">
      <c r="A4" s="4" t="inlineStr">
        <is>
          <t>Payroll and employee tax</t>
        </is>
      </c>
      <c r="B4" s="5" t="n">
        <v>555</v>
      </c>
      <c r="C4" s="5" t="n">
        <v>680</v>
      </c>
    </row>
    <row r="5">
      <c r="A5" s="4" t="inlineStr">
        <is>
          <t>Bunker obligations on time charter out contracts</t>
        </is>
      </c>
      <c r="B5" s="5" t="n">
        <v>2227</v>
      </c>
      <c r="C5" s="5" t="n">
        <v>3733</v>
      </c>
    </row>
    <row r="6">
      <c r="A6" s="4" t="inlineStr">
        <is>
          <t>Other current liabilities</t>
        </is>
      </c>
      <c r="B6" s="5" t="n">
        <v>2821</v>
      </c>
      <c r="C6" s="5" t="n">
        <v>6</v>
      </c>
    </row>
    <row r="7">
      <c r="A7" s="4" t="inlineStr">
        <is>
          <t>Total other current liabilities</t>
        </is>
      </c>
      <c r="B7" s="6" t="n">
        <v>21294</v>
      </c>
      <c r="C7" s="6" t="n">
        <v>272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PAYABLE AND RECEIVABL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sset Derivatives - Fair Value</t>
        </is>
      </c>
      <c r="B4" s="6" t="n">
        <v>27294</v>
      </c>
      <c r="C4" s="6" t="n">
        <v>28070</v>
      </c>
      <c r="D4" s="4" t="inlineStr">
        <is>
          <t xml:space="preserve"> </t>
        </is>
      </c>
    </row>
    <row r="5">
      <c r="A5" s="4" t="inlineStr">
        <is>
          <t>Liability Derivatives - Fair Value</t>
        </is>
      </c>
      <c r="B5" s="5" t="n">
        <v>74</v>
      </c>
      <c r="C5" s="5" t="n">
        <v>172</v>
      </c>
      <c r="D5" s="4" t="inlineStr">
        <is>
          <t xml:space="preserve"> </t>
        </is>
      </c>
    </row>
    <row r="6">
      <c r="A6" s="4" t="inlineStr">
        <is>
          <t>Gain on derivatives</t>
        </is>
      </c>
      <c r="B6" s="5" t="n">
        <v>15212</v>
      </c>
      <c r="C6" s="5" t="n">
        <v>11371</v>
      </c>
      <c r="D6" s="6" t="n">
        <v>39968</v>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sset Derivatives - Fair Value</t>
        </is>
      </c>
      <c r="B9" s="5" t="n">
        <v>27261</v>
      </c>
      <c r="C9" s="5" t="n">
        <v>27930</v>
      </c>
      <c r="D9" s="4" t="inlineStr">
        <is>
          <t xml:space="preserve"> </t>
        </is>
      </c>
    </row>
    <row r="10">
      <c r="A10" s="4" t="inlineStr">
        <is>
          <t>Liability Derivatives - Fair Value</t>
        </is>
      </c>
      <c r="B10" s="5" t="n">
        <v>0</v>
      </c>
      <c r="C10" s="5" t="n">
        <v>0</v>
      </c>
      <c r="D10" s="4" t="inlineStr">
        <is>
          <t xml:space="preserve"> </t>
        </is>
      </c>
    </row>
    <row r="11">
      <c r="A11" s="4" t="inlineStr">
        <is>
          <t>Interest income (expense)</t>
        </is>
      </c>
      <c r="B11" s="5" t="n">
        <v>15481</v>
      </c>
      <c r="C11" s="5" t="n">
        <v>15710</v>
      </c>
      <c r="D11" s="5" t="n">
        <v>-466</v>
      </c>
    </row>
    <row r="12">
      <c r="A12" s="4" t="inlineStr">
        <is>
          <t>Unrealized fair value gain (loss)</t>
        </is>
      </c>
      <c r="B12" s="5" t="n">
        <v>-664</v>
      </c>
      <c r="C12" s="5" t="n">
        <v>-4929</v>
      </c>
      <c r="D12" s="5" t="n">
        <v>40614</v>
      </c>
    </row>
    <row r="13">
      <c r="A13" s="4" t="inlineStr">
        <is>
          <t>Foreign currency sw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sset Derivatives - Fair Value</t>
        </is>
      </c>
      <c r="B15" s="5" t="n">
        <v>0</v>
      </c>
      <c r="C15" s="5" t="n">
        <v>0</v>
      </c>
      <c r="D15" s="4" t="inlineStr">
        <is>
          <t xml:space="preserve"> </t>
        </is>
      </c>
    </row>
    <row r="16">
      <c r="A16" s="4" t="inlineStr">
        <is>
          <t>Liability Derivatives - Fair Value</t>
        </is>
      </c>
      <c r="B16" s="5" t="n">
        <v>74</v>
      </c>
      <c r="C16" s="5" t="n">
        <v>2</v>
      </c>
      <c r="D16" s="4" t="inlineStr">
        <is>
          <t xml:space="preserve"> </t>
        </is>
      </c>
    </row>
    <row r="17">
      <c r="A17" s="4" t="inlineStr">
        <is>
          <t>Unrealized fair value gain (loss)</t>
        </is>
      </c>
      <c r="B17" s="5" t="n">
        <v>0</v>
      </c>
      <c r="C17" s="5" t="n">
        <v>0</v>
      </c>
      <c r="D17" s="5" t="n">
        <v>113</v>
      </c>
    </row>
    <row r="18">
      <c r="A18" s="4" t="inlineStr">
        <is>
          <t>Realized gain (loss)</t>
        </is>
      </c>
      <c r="B18" s="5" t="n">
        <v>-188</v>
      </c>
      <c r="C18" s="5" t="n">
        <v>124</v>
      </c>
      <c r="D18" s="5" t="n">
        <v>-194</v>
      </c>
    </row>
    <row r="19">
      <c r="A19" s="4" t="inlineStr">
        <is>
          <t>Bunker derivativ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sset Derivatives - Fair Value</t>
        </is>
      </c>
      <c r="B21" s="5" t="n">
        <v>33</v>
      </c>
      <c r="C21" s="5" t="n">
        <v>140</v>
      </c>
      <c r="D21" s="4" t="inlineStr">
        <is>
          <t xml:space="preserve"> </t>
        </is>
      </c>
    </row>
    <row r="22">
      <c r="A22" s="4" t="inlineStr">
        <is>
          <t>Liability Derivatives - Fair Value</t>
        </is>
      </c>
      <c r="B22" s="5" t="n">
        <v>0</v>
      </c>
      <c r="C22" s="5" t="n">
        <v>170</v>
      </c>
      <c r="D22" s="4" t="inlineStr">
        <is>
          <t xml:space="preserve"> </t>
        </is>
      </c>
    </row>
    <row r="23">
      <c r="A23" s="4" t="inlineStr">
        <is>
          <t>Unrealized fair value gain (loss)</t>
        </is>
      </c>
      <c r="B23" s="5" t="n">
        <v>146</v>
      </c>
      <c r="C23" s="5" t="n">
        <v>893</v>
      </c>
      <c r="D23" s="5" t="n">
        <v>-1038</v>
      </c>
    </row>
    <row r="24">
      <c r="A24" s="4" t="inlineStr">
        <is>
          <t>Realized gain (loss)</t>
        </is>
      </c>
      <c r="B24" s="5" t="n">
        <v>167</v>
      </c>
      <c r="C24" s="5" t="n">
        <v>710</v>
      </c>
      <c r="D24" s="5" t="n">
        <v>1518</v>
      </c>
    </row>
    <row r="25">
      <c r="A25" s="4" t="inlineStr">
        <is>
          <t>Forward freight agreement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Asset Derivatives - Fair Value</t>
        </is>
      </c>
      <c r="B27" s="5" t="n">
        <v>0</v>
      </c>
      <c r="C27" s="5" t="n">
        <v>0</v>
      </c>
      <c r="D27" s="4" t="inlineStr">
        <is>
          <t xml:space="preserve"> </t>
        </is>
      </c>
    </row>
    <row r="28">
      <c r="A28" s="4" t="inlineStr">
        <is>
          <t>Liability Derivatives - Fair Value</t>
        </is>
      </c>
      <c r="B28" s="5" t="n">
        <v>0</v>
      </c>
      <c r="C28" s="5" t="n">
        <v>0</v>
      </c>
      <c r="D28" s="4" t="inlineStr">
        <is>
          <t xml:space="preserve"> </t>
        </is>
      </c>
    </row>
    <row r="29">
      <c r="A29" s="4" t="inlineStr">
        <is>
          <t>Realized gain (loss)</t>
        </is>
      </c>
      <c r="B29" s="5" t="n">
        <v>270</v>
      </c>
      <c r="C29" s="5" t="n">
        <v>-1137</v>
      </c>
      <c r="D29" s="5" t="n">
        <v>-579</v>
      </c>
    </row>
    <row r="30">
      <c r="A30" s="4" t="inlineStr">
        <is>
          <t>Options</t>
        </is>
      </c>
      <c r="B30" s="6" t="n">
        <v>0</v>
      </c>
      <c r="C30" s="6" t="n">
        <v>0</v>
      </c>
      <c r="D30" s="6" t="n">
        <v>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TREASURY SHARES AND DIVIDENDS - Summary of Authorized Capital (Details) - USD ($) $ / shares in Units, $ in Thousands</t>
        </is>
      </c>
      <c r="B1" s="2" t="inlineStr">
        <is>
          <t>Dec. 31, 2024</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Common stock, shares, authorized (in shares)</t>
        </is>
      </c>
      <c r="B3" s="5" t="n">
        <v>300000000</v>
      </c>
      <c r="C3" s="5" t="n">
        <v>300000000</v>
      </c>
      <c r="D3" s="4" t="inlineStr">
        <is>
          <t xml:space="preserve"> </t>
        </is>
      </c>
    </row>
    <row r="4">
      <c r="A4" s="4" t="inlineStr">
        <is>
          <t>Share capital, par value (in dollars per share)</t>
        </is>
      </c>
      <c r="B4" s="7" t="n">
        <v>0.05</v>
      </c>
      <c r="C4" s="7" t="n">
        <v>0.05</v>
      </c>
      <c r="D4" s="7" t="n">
        <v>0.05</v>
      </c>
    </row>
    <row r="5">
      <c r="A5" s="4" t="inlineStr">
        <is>
          <t>Common stock, value, authorized</t>
        </is>
      </c>
      <c r="B5" s="6" t="n">
        <v>15000</v>
      </c>
      <c r="C5" s="6" t="n">
        <v>15000</v>
      </c>
      <c r="D5" s="6" t="n">
        <v>1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TREASURY SHARES AND DIVIDENDS - Summary of Share Capital (Details)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 capital, par value (in dollars per share)</t>
        </is>
      </c>
      <c r="B4" s="7" t="n">
        <v>0.05</v>
      </c>
      <c r="C4" s="7" t="n">
        <v>0.05</v>
      </c>
      <c r="D4" s="7" t="n">
        <v>0.05</v>
      </c>
    </row>
    <row r="5">
      <c r="A5" s="3" t="inlineStr">
        <is>
          <t>Increase (Decrease) In Share Capital, Shares Issued [Roll Forward]</t>
        </is>
      </c>
      <c r="B5" s="4" t="inlineStr">
        <is>
          <t xml:space="preserve"> </t>
        </is>
      </c>
      <c r="C5" s="4" t="inlineStr">
        <is>
          <t xml:space="preserve"> </t>
        </is>
      </c>
      <c r="D5" s="4" t="inlineStr">
        <is>
          <t xml:space="preserve"> </t>
        </is>
      </c>
    </row>
    <row r="6">
      <c r="A6" s="4" t="inlineStr">
        <is>
          <t>Issued shares: Balance at start of year (in shares)</t>
        </is>
      </c>
      <c r="B6" s="5" t="n">
        <v>201190621</v>
      </c>
      <c r="C6" s="4" t="inlineStr">
        <is>
          <t xml:space="preserve"> </t>
        </is>
      </c>
      <c r="D6" s="4" t="inlineStr">
        <is>
          <t xml:space="preserve"> </t>
        </is>
      </c>
    </row>
    <row r="7">
      <c r="A7" s="4" t="inlineStr">
        <is>
          <t>Issued shares: Balance at end of year (in shares)</t>
        </is>
      </c>
      <c r="B7" s="5" t="n">
        <v>201190621</v>
      </c>
      <c r="C7" s="5" t="n">
        <v>201190621</v>
      </c>
      <c r="D7" s="4" t="inlineStr">
        <is>
          <t xml:space="preserve"> </t>
        </is>
      </c>
    </row>
    <row r="8">
      <c r="A8" s="3" t="inlineStr">
        <is>
          <t>Increase (Decrease) In Share Capital, Shares Outstanding [Roll Forward]</t>
        </is>
      </c>
      <c r="B8" s="4" t="inlineStr">
        <is>
          <t xml:space="preserve"> </t>
        </is>
      </c>
      <c r="C8" s="4" t="inlineStr">
        <is>
          <t xml:space="preserve"> </t>
        </is>
      </c>
      <c r="D8" s="4" t="inlineStr">
        <is>
          <t xml:space="preserve"> </t>
        </is>
      </c>
    </row>
    <row r="9">
      <c r="A9" s="4" t="inlineStr">
        <is>
          <t>Outstanding number of shares: Balance at beginning of year (in shares)</t>
        </is>
      </c>
      <c r="B9" s="5" t="n">
        <v>199628293</v>
      </c>
      <c r="C9" s="5" t="n">
        <v>200485621</v>
      </c>
      <c r="D9" s="4" t="inlineStr">
        <is>
          <t xml:space="preserve"> </t>
        </is>
      </c>
    </row>
    <row r="10">
      <c r="A10" s="4" t="inlineStr">
        <is>
          <t>Outstanding number of shares: Balance at end of year (in shares)</t>
        </is>
      </c>
      <c r="B10" s="5" t="n">
        <v>199403293</v>
      </c>
      <c r="C10" s="5" t="n">
        <v>199628293</v>
      </c>
      <c r="D10" s="5" t="n">
        <v>200485621</v>
      </c>
    </row>
    <row r="11">
      <c r="A11" s="4" t="inlineStr">
        <is>
          <t>Share capital</t>
        </is>
      </c>
      <c r="B11" s="4" t="inlineStr">
        <is>
          <t xml:space="preserve"> </t>
        </is>
      </c>
      <c r="C11" s="4" t="inlineStr">
        <is>
          <t xml:space="preserve"> </t>
        </is>
      </c>
      <c r="D11" s="4" t="inlineStr">
        <is>
          <t xml:space="preserve"> </t>
        </is>
      </c>
    </row>
    <row r="12">
      <c r="A12" s="3" t="inlineStr">
        <is>
          <t>Increase (Decrease) In Share Capital, Shares Issued [Roll Forward]</t>
        </is>
      </c>
      <c r="B12" s="4" t="inlineStr">
        <is>
          <t xml:space="preserve"> </t>
        </is>
      </c>
      <c r="C12" s="4" t="inlineStr">
        <is>
          <t xml:space="preserve"> </t>
        </is>
      </c>
      <c r="D12" s="4" t="inlineStr">
        <is>
          <t xml:space="preserve"> </t>
        </is>
      </c>
    </row>
    <row r="13">
      <c r="A13" s="4" t="inlineStr">
        <is>
          <t>Issued shares: Balance at start of year (in shares)</t>
        </is>
      </c>
      <c r="B13" s="5" t="n">
        <v>201190621</v>
      </c>
      <c r="C13" s="5" t="n">
        <v>201190621</v>
      </c>
      <c r="D13" s="5" t="n">
        <v>201190621</v>
      </c>
    </row>
    <row r="14">
      <c r="A14" s="4" t="inlineStr">
        <is>
          <t>Shares issued (in shares)</t>
        </is>
      </c>
      <c r="B14" s="5" t="n">
        <v>0</v>
      </c>
      <c r="C14" s="5" t="n">
        <v>0</v>
      </c>
      <c r="D14" s="5" t="n">
        <v>0</v>
      </c>
    </row>
    <row r="15">
      <c r="A15" s="4" t="inlineStr">
        <is>
          <t>Issued shares: Balance at end of year (in shares)</t>
        </is>
      </c>
      <c r="B15" s="5" t="n">
        <v>201190621</v>
      </c>
      <c r="C15" s="5" t="n">
        <v>201190621</v>
      </c>
      <c r="D15" s="5" t="n">
        <v>201190621</v>
      </c>
    </row>
    <row r="16">
      <c r="A16" s="3" t="inlineStr">
        <is>
          <t>Increase (Decrease) In Share Capital, Shares Outstanding [Roll Forward]</t>
        </is>
      </c>
      <c r="B16" s="4" t="inlineStr">
        <is>
          <t xml:space="preserve"> </t>
        </is>
      </c>
      <c r="C16" s="4" t="inlineStr">
        <is>
          <t xml:space="preserve"> </t>
        </is>
      </c>
      <c r="D16" s="4" t="inlineStr">
        <is>
          <t xml:space="preserve"> </t>
        </is>
      </c>
    </row>
    <row r="17">
      <c r="A17" s="4" t="inlineStr">
        <is>
          <t>Outstanding number of shares: Balance at beginning of year (in shares)</t>
        </is>
      </c>
      <c r="B17" s="5" t="n">
        <v>199628293</v>
      </c>
      <c r="C17" s="5" t="n">
        <v>200485621</v>
      </c>
      <c r="D17" s="5" t="n">
        <v>200435621</v>
      </c>
    </row>
    <row r="18">
      <c r="A18" s="4" t="inlineStr">
        <is>
          <t>Shares issued (in shares)</t>
        </is>
      </c>
      <c r="B18" s="5" t="n">
        <v>0</v>
      </c>
      <c r="C18" s="5" t="n">
        <v>0</v>
      </c>
      <c r="D18" s="5" t="n">
        <v>0</v>
      </c>
    </row>
    <row r="19">
      <c r="A19" s="4" t="inlineStr">
        <is>
          <t>Repurchases of shares (in shares)</t>
        </is>
      </c>
      <c r="B19" s="5" t="n">
        <v>-625000</v>
      </c>
      <c r="C19" s="5" t="n">
        <v>-1107328</v>
      </c>
      <c r="D19" s="5" t="n">
        <v>-400000</v>
      </c>
    </row>
    <row r="20">
      <c r="A20" s="4" t="inlineStr">
        <is>
          <t>Distribution of treasury shares (in shares)</t>
        </is>
      </c>
      <c r="B20" s="5" t="n">
        <v>400000</v>
      </c>
      <c r="C20" s="5" t="n">
        <v>250000</v>
      </c>
      <c r="D20" s="5" t="n">
        <v>450000</v>
      </c>
    </row>
    <row r="21">
      <c r="A21" s="4" t="inlineStr">
        <is>
          <t>Outstanding number of shares: Balance at end of year (in shares)</t>
        </is>
      </c>
      <c r="B21" s="5" t="n">
        <v>199403293</v>
      </c>
      <c r="C21" s="5" t="n">
        <v>199628293</v>
      </c>
      <c r="D21" s="5" t="n">
        <v>200485621</v>
      </c>
    </row>
    <row r="22">
      <c r="A22" s="4" t="inlineStr">
        <is>
          <t>Share capital | 2016 Share Option Scheme</t>
        </is>
      </c>
      <c r="B22" s="4" t="inlineStr">
        <is>
          <t xml:space="preserve"> </t>
        </is>
      </c>
      <c r="C22" s="4" t="inlineStr">
        <is>
          <t xml:space="preserve"> </t>
        </is>
      </c>
      <c r="D22" s="4" t="inlineStr">
        <is>
          <t xml:space="preserve"> </t>
        </is>
      </c>
    </row>
    <row r="23">
      <c r="A23" s="3" t="inlineStr">
        <is>
          <t>Increase (Decrease) In Share Capital, Shares Issued [Roll Forward]</t>
        </is>
      </c>
      <c r="B23" s="4" t="inlineStr">
        <is>
          <t xml:space="preserve"> </t>
        </is>
      </c>
      <c r="C23" s="4" t="inlineStr">
        <is>
          <t xml:space="preserve"> </t>
        </is>
      </c>
      <c r="D23" s="4" t="inlineStr">
        <is>
          <t xml:space="preserve"> </t>
        </is>
      </c>
    </row>
    <row r="24">
      <c r="A24" s="4" t="inlineStr">
        <is>
          <t>Settlement of options (in shares)</t>
        </is>
      </c>
      <c r="B24" s="5" t="n">
        <v>0</v>
      </c>
      <c r="C24" s="5" t="n">
        <v>0</v>
      </c>
      <c r="D24" s="5"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judgements involved in identifying performance obligations in revenue contracts, estimating the amount of variable consideration to include in the transaction price, and allocating the transaction price to each performance obligation, impairment of assets, the amount of uncollectible accounts and accounts receivable, the amount to be paid for certain liabilities, including contingent liabilities, the amount of costs to be capitalized in connection with the construction of newbuildings and the determination of useful life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nd liabilities requires the use of estimates and significant judgments, among others, the following: the market assumptions used when valuing acquired time charter contracts, the expected revenues earned by vessels and the operating costs (including drydocking costs) of those vessels and the discount rate used in cash flow based valuations. The use of different market assumptions and/or estimation methodologies may have a material effect on the estimated fair value amounts. 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 Revenue and expense recognition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Time charter contracts are generally accounted for under ASC 842 leases and revenues are recorded over the term of the charter. When a time charter contract is linked to an index, we recognize revenue for the applicable period based on the actual index for that period. Variable lease payments included into our time-charter agreements, such as positioning bonuses or profit sharing for fuel savings from scrubbers, that do not depend on an index or rate are excluded from the calculation of lease payments and recognized in the period in which the variability is resolve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ASC 842 Leases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not separate the non-lease component, or service element, from the lease. Furthermore, ASC 842 Leases requires the Company to account for the combined component in accordance with ASC 606 revenues from contracts with customers if the non-lease components are the predominant components. Under this guidance the Company has assessed that the lease components were the predominant component for all of its time charter contracts. Furthermore, for certain of its voyage charter contracts the lease components were the predominant components. Voyage and other contracts not qualifying as leases are accounted for under the provisions of ASC 606.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Other revenues primarily comprise revenues earned from the commercial management of related party vessels, which are recognized on an accruals basis as the services are provided and performance obligations are met. Other revenues also include insurance proceeds. Gains and losses on the sale of vessels Gains and losses on the sale of vessels are recognized when the vessel has been delivered and all risks have been transferred and are determined by comparing the net proceeds received with the carrying value of the vessel. Charter hire expense Charter hire expense is charged to the consolidated statement of operations on a straight-line basis over the lease term. Contingent rental expense (income) Any contingent elements of rental expense (income), such as profit share or interest rate adjustments included in our leases, are recognized when the contingent conditions have materialized. Drydocking Normal vessel repair and maintenance costs are expensed when incurred. We recognize the cost of a drydocking at the time the drydocking takes place, applying the "expense as incurred" method. Impairment of vessels, newbuildings and right of use assets The carrying values of our vessels, newbuildings and right of use assets are reviewed for potential impairment whenever events or changes in circumstances indicate that the carrying amount of an asset may no longer be recoverable. Indicators of impairment are identified based on a combination of factors which include amongst other, development of secondhand vessel values based on external appraisals of our ships, development of forward freight rates and spot rates. If impairment indicators exist, we assess the recoverability of the carrying value of each asset on an individual basis. We assess recoverability of the carrying value of owned vessels and newbuildings on an individual basis by estimating the future undiscounted cash flows expected to result from the asset, including any remaining construction costs for newbuildings, and eventual disposal. Fair value for our owned vessels and newbuildings is estimated based on values achieved for the sale/purchase of similar vessels and external appraisals. In addition, owned vessels held for sale are reported at the lower of carrying amount and fair value less estimated costs to sell. Recoverability of right of use assets is assessed on an asset by asset basis by estimating the future undiscounted cash flows from the right of use assets earned over the remaining lease term of our operating and finance leases. For owned vessels, newbuildings and right of use assets, if the future net undiscounted cash flows are less than the carrying value of the asset, or the current carrying value plus future newbuilding commitments, an impairment loss is recorded equal to the difference between the asset's carrying value and estimated fair value derived from cash flow based valuations. Interest expense Interest costs are expensed as incurred except for interest costs that are capitalized. For any newbuildings that are constructed, we capitalize interest expenses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 urred in the period. 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 Cash and cash equivalents All demand and time deposits and highly liquid, low risk investments with original maturities of three months or less at the date of purchase are considered equivalent to cash. Cash includes cash on hand and in the Company's bank accounts. The Company is required to maintain a minimum cash balance in accordance with its debt facility agreements with various banks. Such amounts are included in Cash and cash equivalents. Restricted cash Restricted cash consists of cash, which may only be used for certain purposes under our contractual arrangements and primarily comprises collateral deposits for derivative trading. Marketable securities Our marketable securities are investments in equity securities with readily determinable fair values. These investments are measured at fair value and any resulting unrealized gains and losses are recorded in the consolidated statement of operations. 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 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Receivables Trade receivables, other receivables and long-term receivables are presented net of allowances for credit losses. The company creates the allowance for expected credit losses to reflect the risk of estimated loss during the lifetime of receivables. The Company makes significant judgements and assumptions to estimate its expected losses. The allowance for credit losses can be determined using various methods, such as loss-rate methods, probability-of-default method or methods that utilize an aging schedule. At each reporting date, the allowance for credit losses is recorded as a reduction of receivables. Net income is adjusted to reflect the change in estimate from prior period. If trade accounts receivable become uncollectible, they are charged as an operating expense. Interest income on interest bearing receivables is recognized on an accrual basis using prevailing contractual interest rates. Inventories Inventories, which are comprised principally of fuel and lubricating oils, are stated at the lower of cost and net realizable value. Cost is determined on a first-in, first-out basis. Vessels, newbuildings and depreciation Vessels are stated at cost less accumulated depreciation. Newbuildings represent the accumulated costs to the balance sheet date which we have paid by way of purchase installments and other capital expenditures together with capitalized interest and associated finance costs. Depreciation is calculated based on cost less estimated residual value, using the straight-line method, over the useful life of each vessel. For newbuildings no charge for depreciation is made until the vessel is available for use. The useful life of each vessel is deemed to be 25 years. The residual value is calculated by multiplying the lightweight tonnage of the vessel by the market price of scrap per tonne. The market price of scrap per tonne is calculated as the 10-year historical average up to the date we take ownership of the vessel, across the two main recycling market s (Indian sub-continent and Bangladesh). Re sidual values are reviewed annually. Finance leases We charter in certain vessels and equipment under leasing agreements. Leases of vessels and equipment where we have substantially all the risks and rewards of ownership are classified as finance leases and we recognize on the balance sheet the right to use those assets and a corresponding liability. As most of our leases do not provide an implicit rate, we use our incremental borrowing rate based on the information available at commencement date in determining the present value of lease payments. We make significant judgments and assumptions to estimate our incremental borrowing rate that a lessee would have to pay to borrow on a 100% collateralized basis over a term similar to the lease term and in an amount equal to the lease payments in a similar economic environment. We perform the following steps in estimating our incremental borrowing rate: (i) gather observable debt yields of our recently issued debt facilities; and (ii) make adjustments to the yields of the actual debt facilities to reflect changes in collateral level, terms, the risk-free interest rate, and credit ratings. Each lease payment is allocated between liability and finance charges to achieve a constant rate on the finance balance outstanding. The interest element of the finance cost is expensed to the Consolidated Statement of Operations over the lease period. Variable lease payments that depend on an index or a rate are included in the calculation of lease payments and are measured using the prevailing index or rate at the measurement date. Future changes in an index or a rate are recognized as part of lease-related cost in each year. Depreciation of vessels and equipment under finance lease is included within "Depreciation" in the Consolidated Statement of Operations. Vessels and equipment under finance lease are depreciated on a straight-line basis over the vessels' remaining economic useful life or on a straight-line basis over the expected term of the lease if shorter. Upon termination of a finance lease, any remaining assets and obligations related to the vessel are written off to the Statement of Operations. The net position, including any termination payments, are presented in Other operating gains (losses). Operating leases Our operating leases relate to vessels, offices and equipment under leasing agreements that do not meet the criteria to be classified as finance leases. We recognize on the balance sheet the right to use those assets and a corresponding liability in respect of all material lease contracts with a duration, or lease term, of 12-months or above. Similar to our finance leases, the discount rate used for calculating the cost of the operating leases is the incremental cost of borrowing. The amortization of right of use assets relating to operating leased vessels is presented under charter hire expenses in the statement of operations. Impairment loss related to operating leases is presented in the income statement as a separate line within operating expense under Impairment loss on right of use assets. For our time charter-in contracts, a non-lease component, or service element has been determined which is reported under ship operating expenses. We make significant judgements and assumptions to separate the lease component from the non-lease component of our time chartered-in vessels. For purposes of determining the standalone selling price of the vessel lease and technical management service components of our time charters, we have concluded that the residual approach would be the most appropriate method to use given that vessel lease rates are highly variable depending on shipping market conditions, the duration of such charters, and the age of the vessel. We believe that the standalone transaction price attributable to the technical management service component is more readily determinable than the price of the lease component and, accordingly, the price of the service component is estimated and the residual transaction price is attributed to the vessel lease component. The amortization of right of use assets relating to office leases is reported under administrative expenses in the statement of operations. Upon termination of an operating lease, any remaining assets and obligations related to the vessel are written off to the Statement of Operations. Value of long-term charter contracts We account for the fair value of acquired long-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in contracts is amortized and presented under charter hire expenses in the consolidated statement of operations. 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of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Sales of shares of an investee is accounted for as gains or losses under non-operating items equal to the difference at the time of sale between selling price and carrying amount of the shares sold. 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bt issuance cost is included in interest expense. Debt issuance costs are presented in the balance sheet as a direct deduction from the carrying amount of the related debt. Distributions to shareholders Distributions to shareholders are applied first to retained earnings and recorded as dividends. When retained earnings are not sufficient or we declare distributions from contributed surplus, distributions are applied to the contributed capital surplus account. 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for all awards that vest based on the ’straight-line method’ which treats such awards as a single award and results in recognition of the cost ratably over the entire vesting period. Treasury shares When the Company repurchases its share capital, the amount of the consideration paid is recognized as a deduction from equity and classified as treasury shares, pending future use. Treasury shares are recognized and measured at h istoric costs. In the event of a future resale, any price above the repurchase price would be allocated to additional paid in capital. Any price below the repurchase price would be first deducted from the amounts previously allocated to additional paid in capital, and the excess will be recognized as a reduction of retained earnings. The weighted average treasury shares reduce the number of shares outstanding used in calculating earnings per share. 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other comprehensive income on the face of the statement in which the components of other comprehensive income are presented or in the notes to the financial statements. The Company follows the provisions of ASC 220 "Comprehensive Income", and presents items of net income (loss), items of other comprehensive income ("OCI") and total comprehensive income in two separate and consecutive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TREASURY SHARES AND DIVIDENDS - Additional Information (Details) - USD ($) $ / shares in Units, $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hares acquired (in shares)</t>
        </is>
      </c>
      <c r="B4" s="4" t="inlineStr">
        <is>
          <t xml:space="preserve"> </t>
        </is>
      </c>
      <c r="C4" s="5" t="n">
        <v>625000</v>
      </c>
      <c r="D4" s="5" t="n">
        <v>1107328</v>
      </c>
      <c r="E4" s="5" t="n">
        <v>400000</v>
      </c>
    </row>
    <row r="5">
      <c r="A5" s="4" t="inlineStr">
        <is>
          <t>Treasury stock, purchase price</t>
        </is>
      </c>
      <c r="B5" s="4" t="inlineStr">
        <is>
          <t xml:space="preserve"> </t>
        </is>
      </c>
      <c r="C5" s="6" t="n">
        <v>5737</v>
      </c>
      <c r="D5" s="6" t="n">
        <v>8357</v>
      </c>
      <c r="E5" s="6" t="n">
        <v>3273</v>
      </c>
    </row>
    <row r="6">
      <c r="A6" s="4" t="inlineStr">
        <is>
          <t>Treasury shares held (in shares)</t>
        </is>
      </c>
      <c r="B6" s="4" t="inlineStr">
        <is>
          <t xml:space="preserve"> </t>
        </is>
      </c>
      <c r="C6" s="5" t="n">
        <v>1787328</v>
      </c>
      <c r="D6" s="5" t="n">
        <v>1562328</v>
      </c>
      <c r="E6" s="5" t="n">
        <v>705000</v>
      </c>
    </row>
    <row r="7">
      <c r="A7" s="4" t="inlineStr">
        <is>
          <t>Exercised (in shares)</t>
        </is>
      </c>
      <c r="B7" s="5" t="n">
        <v>400000</v>
      </c>
      <c r="C7" s="5" t="n">
        <v>400000</v>
      </c>
      <c r="D7" s="5" t="n">
        <v>250000</v>
      </c>
      <c r="E7" s="5" t="n">
        <v>450000</v>
      </c>
    </row>
    <row r="8">
      <c r="A8" s="4" t="inlineStr">
        <is>
          <t>Distributions to shareholders</t>
        </is>
      </c>
      <c r="B8" s="4" t="inlineStr">
        <is>
          <t xml:space="preserve"> </t>
        </is>
      </c>
      <c r="C8" s="6" t="n">
        <v>239900</v>
      </c>
      <c r="D8" s="6" t="n">
        <v>100000</v>
      </c>
      <c r="E8" s="6" t="n">
        <v>471700</v>
      </c>
    </row>
    <row r="9">
      <c r="A9" s="4" t="inlineStr">
        <is>
          <t>Dividends per share (in dollars per share)</t>
        </is>
      </c>
      <c r="B9" s="4" t="inlineStr">
        <is>
          <t xml:space="preserve"> </t>
        </is>
      </c>
      <c r="C9" s="7" t="n">
        <v>1.2</v>
      </c>
      <c r="D9" s="7" t="n">
        <v>0.5</v>
      </c>
      <c r="E9" s="7" t="n">
        <v>2.35</v>
      </c>
    </row>
    <row r="10">
      <c r="A10" s="4" t="inlineStr">
        <is>
          <t>Common shares outstanding (in shares)</t>
        </is>
      </c>
      <c r="B10" s="4" t="inlineStr">
        <is>
          <t xml:space="preserve"> </t>
        </is>
      </c>
      <c r="C10" s="5" t="n">
        <v>199403293</v>
      </c>
      <c r="D10" s="5" t="n">
        <v>199628293</v>
      </c>
      <c r="E10" s="5" t="n">
        <v>200485621</v>
      </c>
    </row>
    <row r="11">
      <c r="A11" s="4" t="inlineStr">
        <is>
          <t>Accumulated earning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Loss on treasury shares distributed</t>
        </is>
      </c>
      <c r="B13" s="4" t="inlineStr">
        <is>
          <t xml:space="preserve"> </t>
        </is>
      </c>
      <c r="C13" s="6" t="n">
        <v>2428</v>
      </c>
      <c r="D13" s="6" t="n">
        <v>1150</v>
      </c>
      <c r="E13" s="6" t="n">
        <v>1740</v>
      </c>
    </row>
    <row r="14">
      <c r="A14" s="4" t="inlineStr">
        <is>
          <t>Distributions to shareholders</t>
        </is>
      </c>
      <c r="B14" s="4" t="inlineStr">
        <is>
          <t xml:space="preserve"> </t>
        </is>
      </c>
      <c r="C14" s="6" t="n">
        <v>239913</v>
      </c>
      <c r="D14" s="6" t="n">
        <v>100020</v>
      </c>
      <c r="E14" s="6" t="n">
        <v>291284</v>
      </c>
    </row>
    <row r="15">
      <c r="A15" s="4" t="inlineStr">
        <is>
          <t>2022 Share Buy-Back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reasury shares held (in shares)</t>
        </is>
      </c>
      <c r="B17" s="4" t="inlineStr">
        <is>
          <t xml:space="preserve"> </t>
        </is>
      </c>
      <c r="C17" s="5" t="n">
        <v>1732328</v>
      </c>
      <c r="D17" s="4" t="inlineStr">
        <is>
          <t xml:space="preserve"> </t>
        </is>
      </c>
      <c r="E17" s="4" t="inlineStr">
        <is>
          <t xml:space="preserve"> </t>
        </is>
      </c>
    </row>
    <row r="18">
      <c r="A18" s="4" t="inlineStr">
        <is>
          <t>2019 Share Buy-Back Progra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Treasury shares held (in shares)</t>
        </is>
      </c>
      <c r="B20" s="4" t="inlineStr">
        <is>
          <t xml:space="preserve"> </t>
        </is>
      </c>
      <c r="C20" s="5" t="n">
        <v>55000</v>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HARE OPTIONS - Additional Information (Details) - USD ($)</t>
        </is>
      </c>
      <c r="D1" s="2" t="inlineStr">
        <is>
          <t>1 Months Ended</t>
        </is>
      </c>
      <c r="F1" s="2" t="inlineStr">
        <is>
          <t>12 Months Ended</t>
        </is>
      </c>
    </row>
    <row r="2">
      <c r="B2" s="2" t="inlineStr">
        <is>
          <t>Sep. 14, 2020</t>
        </is>
      </c>
      <c r="C2" s="2" t="inlineStr">
        <is>
          <t>Apr. 24, 2020</t>
        </is>
      </c>
      <c r="D2" s="2" t="inlineStr">
        <is>
          <t>Mar. 31, 2024</t>
        </is>
      </c>
      <c r="E2" s="2" t="inlineStr">
        <is>
          <t>Nov. 30, 2016</t>
        </is>
      </c>
      <c r="F2" s="2" t="inlineStr">
        <is>
          <t>Dec. 31, 2024</t>
        </is>
      </c>
      <c r="G2" s="2" t="inlineStr">
        <is>
          <t>Dec. 31, 2023</t>
        </is>
      </c>
      <c r="H2" s="2" t="inlineStr">
        <is>
          <t>Dec. 31, 2022</t>
        </is>
      </c>
      <c r="I2" s="2" t="inlineStr">
        <is>
          <t>Nov. 1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hare options</t>
        </is>
      </c>
      <c r="B4" s="6" t="n">
        <v>400000</v>
      </c>
      <c r="C4" s="6" t="n">
        <v>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utstanding for options vested</t>
        </is>
      </c>
      <c r="B5" s="4" t="inlineStr">
        <is>
          <t xml:space="preserve"> </t>
        </is>
      </c>
      <c r="C5" s="4" t="inlineStr">
        <is>
          <t xml:space="preserve"> </t>
        </is>
      </c>
      <c r="D5" s="4" t="inlineStr">
        <is>
          <t xml:space="preserve"> </t>
        </is>
      </c>
      <c r="E5" s="4" t="inlineStr">
        <is>
          <t xml:space="preserve"> </t>
        </is>
      </c>
      <c r="F5" s="6" t="n">
        <v>0</v>
      </c>
      <c r="G5" s="6" t="n">
        <v>400000</v>
      </c>
      <c r="H5" s="4" t="inlineStr">
        <is>
          <t xml:space="preserve"> </t>
        </is>
      </c>
      <c r="I5" s="4" t="inlineStr">
        <is>
          <t xml:space="preserve"> </t>
        </is>
      </c>
    </row>
    <row r="6">
      <c r="A6" s="4" t="inlineStr">
        <is>
          <t>Share based compensation cost</t>
        </is>
      </c>
      <c r="B6" s="4" t="inlineStr">
        <is>
          <t xml:space="preserve"> </t>
        </is>
      </c>
      <c r="C6" s="4" t="inlineStr">
        <is>
          <t xml:space="preserve"> </t>
        </is>
      </c>
      <c r="D6" s="4" t="inlineStr">
        <is>
          <t xml:space="preserve"> </t>
        </is>
      </c>
      <c r="E6" s="4" t="inlineStr">
        <is>
          <t xml:space="preserve"> </t>
        </is>
      </c>
      <c r="F6" s="6" t="n">
        <v>0</v>
      </c>
      <c r="G6" s="6" t="n">
        <v>300000</v>
      </c>
      <c r="H6" s="4" t="inlineStr">
        <is>
          <t xml:space="preserve"> </t>
        </is>
      </c>
      <c r="I6" s="4" t="inlineStr">
        <is>
          <t xml:space="preserve"> </t>
        </is>
      </c>
    </row>
    <row r="7">
      <c r="A7" s="4" t="inlineStr">
        <is>
          <t>Exercised (in shares)</t>
        </is>
      </c>
      <c r="B7" s="4" t="inlineStr">
        <is>
          <t xml:space="preserve"> </t>
        </is>
      </c>
      <c r="C7" s="4" t="inlineStr">
        <is>
          <t xml:space="preserve"> </t>
        </is>
      </c>
      <c r="D7" s="5" t="n">
        <v>400000</v>
      </c>
      <c r="E7" s="4" t="inlineStr">
        <is>
          <t xml:space="preserve"> </t>
        </is>
      </c>
      <c r="F7" s="5" t="n">
        <v>400000</v>
      </c>
      <c r="G7" s="5" t="n">
        <v>250000</v>
      </c>
      <c r="H7" s="5" t="n">
        <v>450000</v>
      </c>
      <c r="I7" s="4" t="inlineStr">
        <is>
          <t xml:space="preserve"> </t>
        </is>
      </c>
    </row>
    <row r="8">
      <c r="A8" s="4" t="inlineStr">
        <is>
          <t>Compensation costs not yet recognized</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2016 Share Option Scheme | Share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scheme</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row>
    <row r="12">
      <c r="A12" s="4" t="inlineStr">
        <is>
          <t>Term of share option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Option | Chief Executive Officer | 2016 Share Option Sche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 options approved for issuance to senior management (in shares)</t>
        </is>
      </c>
      <c r="B15" s="4" t="inlineStr">
        <is>
          <t xml:space="preserve"> </t>
        </is>
      </c>
      <c r="C15" s="5" t="n">
        <v>5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Option | Chief Financial Officer | 2016 Share Option Sche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 options approved for issuance to senior management (in shares)</t>
        </is>
      </c>
      <c r="B19" s="5" t="n">
        <v>2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Option | Chief Commercial Officer | 2016 Share Option Sche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 options approved for issuance to senior manag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5000</v>
      </c>
    </row>
  </sheetData>
  <mergeCells count="3">
    <mergeCell ref="D1:E1"/>
    <mergeCell ref="F1:H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OPTIONS - Summary of Number of Share Options Outstanding (Details) - $ / shares</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Total Outstanding (in shares)</t>
        </is>
      </c>
      <c r="B4" s="4" t="inlineStr">
        <is>
          <t xml:space="preserve"> </t>
        </is>
      </c>
      <c r="C4" s="5" t="n">
        <v>400000</v>
      </c>
      <c r="D4" s="5" t="n">
        <v>650000</v>
      </c>
      <c r="E4" s="4" t="inlineStr">
        <is>
          <t xml:space="preserve"> </t>
        </is>
      </c>
    </row>
    <row r="5">
      <c r="A5" s="4" t="inlineStr">
        <is>
          <t>Granted (in shares)</t>
        </is>
      </c>
      <c r="B5" s="4" t="inlineStr">
        <is>
          <t xml:space="preserve"> </t>
        </is>
      </c>
      <c r="C5" s="5" t="n">
        <v>0</v>
      </c>
      <c r="D5" s="5" t="n">
        <v>0</v>
      </c>
      <c r="E5" s="4" t="inlineStr">
        <is>
          <t xml:space="preserve"> </t>
        </is>
      </c>
    </row>
    <row r="6">
      <c r="A6" s="4" t="inlineStr">
        <is>
          <t>Exercised (in shares)</t>
        </is>
      </c>
      <c r="B6" s="5" t="n">
        <v>400000</v>
      </c>
      <c r="C6" s="5" t="n">
        <v>400000</v>
      </c>
      <c r="D6" s="5" t="n">
        <v>250000</v>
      </c>
      <c r="E6" s="5" t="n">
        <v>450000</v>
      </c>
    </row>
    <row r="7">
      <c r="A7" s="4" t="inlineStr">
        <is>
          <t>Forfeited (in shares)</t>
        </is>
      </c>
      <c r="B7" s="4" t="inlineStr">
        <is>
          <t xml:space="preserve"> </t>
        </is>
      </c>
      <c r="C7" s="5" t="n">
        <v>0</v>
      </c>
      <c r="D7" s="5" t="n">
        <v>0</v>
      </c>
      <c r="E7" s="4" t="inlineStr">
        <is>
          <t xml:space="preserve"> </t>
        </is>
      </c>
    </row>
    <row r="8">
      <c r="A8" s="4" t="inlineStr">
        <is>
          <t>Exercisable (in shares)</t>
        </is>
      </c>
      <c r="B8" s="4" t="inlineStr">
        <is>
          <t xml:space="preserve"> </t>
        </is>
      </c>
      <c r="C8" s="5" t="n">
        <v>0</v>
      </c>
      <c r="D8" s="5" t="n">
        <v>400000</v>
      </c>
      <c r="E8" s="4" t="inlineStr">
        <is>
          <t xml:space="preserve"> </t>
        </is>
      </c>
    </row>
    <row r="9">
      <c r="A9" s="4" t="inlineStr">
        <is>
          <t>Outstanding - unvested (in shares)</t>
        </is>
      </c>
      <c r="B9" s="4" t="inlineStr">
        <is>
          <t xml:space="preserve"> </t>
        </is>
      </c>
      <c r="C9" s="5" t="n">
        <v>0</v>
      </c>
      <c r="D9" s="5" t="n">
        <v>0</v>
      </c>
      <c r="E9" s="4" t="inlineStr">
        <is>
          <t xml:space="preserve"> </t>
        </is>
      </c>
    </row>
    <row r="10">
      <c r="A10" s="4" t="inlineStr">
        <is>
          <t>Total Oustanding (in shares)</t>
        </is>
      </c>
      <c r="B10" s="4" t="inlineStr">
        <is>
          <t xml:space="preserve"> </t>
        </is>
      </c>
      <c r="C10" s="5" t="n">
        <v>0</v>
      </c>
      <c r="D10" s="5" t="n">
        <v>400000</v>
      </c>
      <c r="E10" s="5" t="n">
        <v>650000</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Total Outstanding (in dollars per share)</t>
        </is>
      </c>
      <c r="B12" s="4" t="inlineStr">
        <is>
          <t xml:space="preserve"> </t>
        </is>
      </c>
      <c r="C12" s="7" t="n">
        <v>5.63</v>
      </c>
      <c r="D12" s="7" t="n">
        <v>6.27</v>
      </c>
      <c r="E12" s="4" t="inlineStr">
        <is>
          <t xml:space="preserve"> </t>
        </is>
      </c>
    </row>
    <row r="13">
      <c r="A13" s="4" t="inlineStr">
        <is>
          <t>Granted (in dollars per share)</t>
        </is>
      </c>
      <c r="B13" s="4" t="inlineStr">
        <is>
          <t xml:space="preserve"> </t>
        </is>
      </c>
      <c r="C13" s="5" t="n">
        <v>0</v>
      </c>
      <c r="D13" s="5" t="n">
        <v>0</v>
      </c>
      <c r="E13" s="4" t="inlineStr">
        <is>
          <t xml:space="preserve"> </t>
        </is>
      </c>
    </row>
    <row r="14">
      <c r="A14" s="4" t="inlineStr">
        <is>
          <t>Exercised (in dollars per share)</t>
        </is>
      </c>
      <c r="B14" s="4" t="inlineStr">
        <is>
          <t xml:space="preserve"> </t>
        </is>
      </c>
      <c r="C14" s="11" t="n">
        <v>5.86</v>
      </c>
      <c r="D14" s="11" t="n">
        <v>6.7</v>
      </c>
      <c r="E14" s="4" t="inlineStr">
        <is>
          <t xml:space="preserve"> </t>
        </is>
      </c>
    </row>
    <row r="15">
      <c r="A15" s="4" t="inlineStr">
        <is>
          <t>Forfeited (in dollars per share)</t>
        </is>
      </c>
      <c r="B15" s="4" t="inlineStr">
        <is>
          <t xml:space="preserve"> </t>
        </is>
      </c>
      <c r="C15" s="5" t="n">
        <v>0</v>
      </c>
      <c r="D15" s="5" t="n">
        <v>0</v>
      </c>
      <c r="E15" s="4" t="inlineStr">
        <is>
          <t xml:space="preserve"> </t>
        </is>
      </c>
    </row>
    <row r="16">
      <c r="A16" s="4" t="inlineStr">
        <is>
          <t>Exercisable (in dollars per share)</t>
        </is>
      </c>
      <c r="B16" s="4" t="inlineStr">
        <is>
          <t xml:space="preserve"> </t>
        </is>
      </c>
      <c r="C16" s="5" t="n">
        <v>0</v>
      </c>
      <c r="D16" s="11" t="n">
        <v>5.63</v>
      </c>
      <c r="E16" s="4" t="inlineStr">
        <is>
          <t xml:space="preserve"> </t>
        </is>
      </c>
    </row>
    <row r="17">
      <c r="A17" s="4" t="inlineStr">
        <is>
          <t>Outstanding - Unvested (in dollars per share)</t>
        </is>
      </c>
      <c r="B17" s="4" t="inlineStr">
        <is>
          <t xml:space="preserve"> </t>
        </is>
      </c>
      <c r="C17" s="5" t="n">
        <v>0</v>
      </c>
      <c r="D17" s="5" t="n">
        <v>0</v>
      </c>
      <c r="E17" s="4" t="inlineStr">
        <is>
          <t xml:space="preserve"> </t>
        </is>
      </c>
    </row>
    <row r="18">
      <c r="A18" s="4" t="inlineStr">
        <is>
          <t>Total Outstanding (in dollars per share)</t>
        </is>
      </c>
      <c r="B18" s="4" t="inlineStr">
        <is>
          <t xml:space="preserve"> </t>
        </is>
      </c>
      <c r="C18" s="5" t="n">
        <v>0</v>
      </c>
      <c r="D18" s="11" t="n">
        <v>5.63</v>
      </c>
      <c r="E18" s="7" t="n">
        <v>6.27</v>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Outstanding (in dollars per share)</t>
        </is>
      </c>
      <c r="B20" s="4" t="inlineStr">
        <is>
          <t xml:space="preserve"> </t>
        </is>
      </c>
      <c r="C20" s="11" t="n">
        <v>1.2</v>
      </c>
      <c r="D20" s="11" t="n">
        <v>1.28</v>
      </c>
      <c r="E20" s="4" t="inlineStr">
        <is>
          <t xml:space="preserve"> </t>
        </is>
      </c>
    </row>
    <row r="21">
      <c r="A21" s="4" t="inlineStr">
        <is>
          <t>Granted (in dollars per share)</t>
        </is>
      </c>
      <c r="B21" s="4" t="inlineStr">
        <is>
          <t xml:space="preserve"> </t>
        </is>
      </c>
      <c r="C21" s="5" t="n">
        <v>0</v>
      </c>
      <c r="D21" s="5" t="n">
        <v>0</v>
      </c>
      <c r="E21" s="4" t="inlineStr">
        <is>
          <t xml:space="preserve"> </t>
        </is>
      </c>
    </row>
    <row r="22">
      <c r="A22" s="4" t="inlineStr">
        <is>
          <t>Exercised (in dollars per share)</t>
        </is>
      </c>
      <c r="B22" s="4" t="inlineStr">
        <is>
          <t xml:space="preserve"> </t>
        </is>
      </c>
      <c r="C22" s="11" t="n">
        <v>1.08</v>
      </c>
      <c r="D22" s="11" t="n">
        <v>1.29</v>
      </c>
      <c r="E22" s="4" t="inlineStr">
        <is>
          <t xml:space="preserve"> </t>
        </is>
      </c>
    </row>
    <row r="23">
      <c r="A23" s="4" t="inlineStr">
        <is>
          <t>Forfeited (in dollars per share)</t>
        </is>
      </c>
      <c r="B23" s="4" t="inlineStr">
        <is>
          <t xml:space="preserve"> </t>
        </is>
      </c>
      <c r="C23" s="5" t="n">
        <v>0</v>
      </c>
      <c r="D23" s="5" t="n">
        <v>0</v>
      </c>
      <c r="E23" s="4" t="inlineStr">
        <is>
          <t xml:space="preserve"> </t>
        </is>
      </c>
    </row>
    <row r="24">
      <c r="A24" s="4" t="inlineStr">
        <is>
          <t>Exercisable (in dollars per share)</t>
        </is>
      </c>
      <c r="B24" s="4" t="inlineStr">
        <is>
          <t xml:space="preserve"> </t>
        </is>
      </c>
      <c r="C24" s="5" t="n">
        <v>0</v>
      </c>
      <c r="D24" s="11" t="n">
        <v>1.2</v>
      </c>
      <c r="E24" s="4" t="inlineStr">
        <is>
          <t xml:space="preserve"> </t>
        </is>
      </c>
    </row>
    <row r="25">
      <c r="A25" s="4" t="inlineStr">
        <is>
          <t>Outstanding - Unvested (in dollars per share)</t>
        </is>
      </c>
      <c r="B25" s="4" t="inlineStr">
        <is>
          <t xml:space="preserve"> </t>
        </is>
      </c>
      <c r="C25" s="5" t="n">
        <v>0</v>
      </c>
      <c r="D25" s="5" t="n">
        <v>0</v>
      </c>
      <c r="E25" s="4" t="inlineStr">
        <is>
          <t xml:space="preserve"> </t>
        </is>
      </c>
    </row>
    <row r="26">
      <c r="A26" s="4" t="inlineStr">
        <is>
          <t>Outstanding (in dollars per share)</t>
        </is>
      </c>
      <c r="B26" s="4" t="inlineStr">
        <is>
          <t xml:space="preserve"> </t>
        </is>
      </c>
      <c r="C26" s="5" t="n">
        <v>0</v>
      </c>
      <c r="D26" s="11" t="n">
        <v>1.2</v>
      </c>
      <c r="E26" s="7" t="n">
        <v>1.28</v>
      </c>
    </row>
    <row r="27">
      <c r="A27" s="4" t="inlineStr">
        <is>
          <t>Accumulated dividends as of exercise date (in usd per share)</t>
        </is>
      </c>
      <c r="B27" s="4" t="inlineStr">
        <is>
          <t xml:space="preserve"> </t>
        </is>
      </c>
      <c r="C27" s="7" t="n">
        <v>5.1</v>
      </c>
      <c r="D27" s="11" t="n">
        <v>4.4</v>
      </c>
      <c r="E27" s="4" t="inlineStr">
        <is>
          <t xml:space="preserve"> </t>
        </is>
      </c>
    </row>
    <row r="28">
      <c r="A28" s="4" t="inlineStr">
        <is>
          <t>Accumulated dividends (in usd per share)</t>
        </is>
      </c>
      <c r="B28" s="4" t="inlineStr">
        <is>
          <t xml:space="preserve"> </t>
        </is>
      </c>
      <c r="C28" s="4" t="inlineStr">
        <is>
          <t xml:space="preserve"> </t>
        </is>
      </c>
      <c r="D28" s="7" t="n">
        <v>4.8</v>
      </c>
      <c r="E28" s="4" t="inlineStr">
        <is>
          <t xml:space="preserve"> </t>
        </is>
      </c>
    </row>
    <row r="29">
      <c r="A29" s="4" t="inlineStr">
        <is>
          <t>Management</t>
        </is>
      </c>
      <c r="B29" s="4" t="inlineStr">
        <is>
          <t xml:space="preserve"> </t>
        </is>
      </c>
      <c r="C29" s="4" t="inlineStr">
        <is>
          <t xml:space="preserve"> </t>
        </is>
      </c>
      <c r="D29" s="4" t="inlineStr">
        <is>
          <t xml:space="preserve"> </t>
        </is>
      </c>
      <c r="E29" s="4" t="inlineStr">
        <is>
          <t xml:space="preserve"> </t>
        </is>
      </c>
    </row>
    <row r="30">
      <c r="A30" s="3" t="inlineStr">
        <is>
          <t>Number of Options</t>
        </is>
      </c>
      <c r="B30" s="4" t="inlineStr">
        <is>
          <t xml:space="preserve"> </t>
        </is>
      </c>
      <c r="C30" s="4" t="inlineStr">
        <is>
          <t xml:space="preserve"> </t>
        </is>
      </c>
      <c r="D30" s="4" t="inlineStr">
        <is>
          <t xml:space="preserve"> </t>
        </is>
      </c>
      <c r="E30" s="4" t="inlineStr">
        <is>
          <t xml:space="preserve"> </t>
        </is>
      </c>
    </row>
    <row r="31">
      <c r="A31" s="4" t="inlineStr">
        <is>
          <t>Total Outstanding (in shares)</t>
        </is>
      </c>
      <c r="B31" s="4" t="inlineStr">
        <is>
          <t xml:space="preserve"> </t>
        </is>
      </c>
      <c r="C31" s="5" t="n">
        <v>400000</v>
      </c>
      <c r="D31" s="5" t="n">
        <v>650000</v>
      </c>
      <c r="E31" s="4" t="inlineStr">
        <is>
          <t xml:space="preserve"> </t>
        </is>
      </c>
    </row>
    <row r="32">
      <c r="A32" s="4" t="inlineStr">
        <is>
          <t>Granted (in shares)</t>
        </is>
      </c>
      <c r="B32" s="4" t="inlineStr">
        <is>
          <t xml:space="preserve"> </t>
        </is>
      </c>
      <c r="C32" s="5" t="n">
        <v>0</v>
      </c>
      <c r="D32" s="5" t="n">
        <v>0</v>
      </c>
      <c r="E32" s="4" t="inlineStr">
        <is>
          <t xml:space="preserve"> </t>
        </is>
      </c>
    </row>
    <row r="33">
      <c r="A33" s="4" t="inlineStr">
        <is>
          <t>Exercised (in shares)</t>
        </is>
      </c>
      <c r="B33" s="4" t="inlineStr">
        <is>
          <t xml:space="preserve"> </t>
        </is>
      </c>
      <c r="C33" s="5" t="n">
        <v>400000</v>
      </c>
      <c r="D33" s="5" t="n">
        <v>250000</v>
      </c>
      <c r="E33" s="4" t="inlineStr">
        <is>
          <t xml:space="preserve"> </t>
        </is>
      </c>
    </row>
    <row r="34">
      <c r="A34" s="4" t="inlineStr">
        <is>
          <t>Forfeited (in shares)</t>
        </is>
      </c>
      <c r="B34" s="4" t="inlineStr">
        <is>
          <t xml:space="preserve"> </t>
        </is>
      </c>
      <c r="C34" s="5" t="n">
        <v>0</v>
      </c>
      <c r="D34" s="5" t="n">
        <v>0</v>
      </c>
      <c r="E34" s="4" t="inlineStr">
        <is>
          <t xml:space="preserve"> </t>
        </is>
      </c>
    </row>
    <row r="35">
      <c r="A35" s="4" t="inlineStr">
        <is>
          <t>Exercisable (in shares)</t>
        </is>
      </c>
      <c r="B35" s="4" t="inlineStr">
        <is>
          <t xml:space="preserve"> </t>
        </is>
      </c>
      <c r="C35" s="5" t="n">
        <v>0</v>
      </c>
      <c r="D35" s="5" t="n">
        <v>400000</v>
      </c>
      <c r="E35" s="4" t="inlineStr">
        <is>
          <t xml:space="preserve"> </t>
        </is>
      </c>
    </row>
    <row r="36">
      <c r="A36" s="4" t="inlineStr">
        <is>
          <t>Outstanding - unvested (in shares)</t>
        </is>
      </c>
      <c r="B36" s="4" t="inlineStr">
        <is>
          <t xml:space="preserve"> </t>
        </is>
      </c>
      <c r="C36" s="5" t="n">
        <v>0</v>
      </c>
      <c r="D36" s="5" t="n">
        <v>0</v>
      </c>
      <c r="E36" s="4" t="inlineStr">
        <is>
          <t xml:space="preserve"> </t>
        </is>
      </c>
    </row>
    <row r="37">
      <c r="A37" s="4" t="inlineStr">
        <is>
          <t>Total Oustanding (in shares)</t>
        </is>
      </c>
      <c r="B37" s="4" t="inlineStr">
        <is>
          <t xml:space="preserve"> </t>
        </is>
      </c>
      <c r="C37" s="5" t="n">
        <v>0</v>
      </c>
      <c r="D37" s="5" t="n">
        <v>400000</v>
      </c>
      <c r="E37" s="5" t="n">
        <v>650000</v>
      </c>
    </row>
  </sheetData>
  <mergeCells count="2">
    <mergeCell ref="C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 OPTIONS - Summary of Share Options Outstanding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 average exercise price of outstanding options (in dollars per share)</t>
        </is>
      </c>
      <c r="B4" s="6" t="n">
        <v>0</v>
      </c>
      <c r="C4" s="7" t="n">
        <v>5.63</v>
      </c>
    </row>
    <row r="5">
      <c r="A5" s="4" t="inlineStr">
        <is>
          <t>Outstanding - unvested (in shares)</t>
        </is>
      </c>
      <c r="B5" s="5" t="n">
        <v>0</v>
      </c>
      <c r="C5" s="5" t="n">
        <v>0</v>
      </c>
    </row>
    <row r="6">
      <c r="A6" s="4" t="inlineStr">
        <is>
          <t>Weighted average exercise price (in dollars per share)</t>
        </is>
      </c>
      <c r="B6" s="6" t="n">
        <v>0</v>
      </c>
      <c r="C6" s="6" t="n">
        <v>0</v>
      </c>
    </row>
    <row r="7">
      <c r="A7" s="4" t="inlineStr">
        <is>
          <t>Options outstanding and unvested, weighted average remaining contractual life</t>
        </is>
      </c>
      <c r="B7" s="4" t="inlineStr">
        <is>
          <t>0 years</t>
        </is>
      </c>
      <c r="C7" s="4" t="inlineStr">
        <is>
          <t>0 years</t>
        </is>
      </c>
    </row>
    <row r="8">
      <c r="A8" s="4" t="inlineStr">
        <is>
          <t>Options outstanding and exercisable, number of options (in shares)</t>
        </is>
      </c>
      <c r="B8" s="5" t="n">
        <v>0</v>
      </c>
      <c r="C8" s="5" t="n">
        <v>400000</v>
      </c>
    </row>
    <row r="9">
      <c r="A9" s="4" t="inlineStr">
        <is>
          <t>Options outstanding and exercisable, weighted average exercise price (in dollars per share)</t>
        </is>
      </c>
      <c r="B9" s="6" t="n">
        <v>0</v>
      </c>
      <c r="C9" s="7" t="n">
        <v>5.63</v>
      </c>
    </row>
    <row r="10">
      <c r="A10" s="4" t="inlineStr">
        <is>
          <t>Options outstanding and exercisable, weighted average remaining contractual life</t>
        </is>
      </c>
      <c r="B10" s="4" t="inlineStr">
        <is>
          <t>0 years</t>
        </is>
      </c>
      <c r="C10" s="4" t="inlineStr">
        <is>
          <t>1 year 9 months 14 days</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2" customWidth="1" min="6" max="6"/>
  </cols>
  <sheetData>
    <row r="1">
      <c r="A1" s="1" t="inlineStr">
        <is>
          <t>RELATED PARTY TRANSACTIONS - Ship Finance Limited (Details) - SFL</t>
        </is>
      </c>
      <c r="B1" s="2" t="inlineStr">
        <is>
          <t>1 Months Ended</t>
        </is>
      </c>
      <c r="C1" s="2" t="inlineStr">
        <is>
          <t>12 Months Ended</t>
        </is>
      </c>
    </row>
    <row r="2">
      <c r="B2" s="2" t="inlineStr">
        <is>
          <t>Apr. 30, 2015 USD ($) vessel</t>
        </is>
      </c>
      <c r="C2" s="2" t="inlineStr">
        <is>
          <t>Dec. 31, 2024 USD ($) vessel</t>
        </is>
      </c>
      <c r="D2" s="2" t="inlineStr">
        <is>
          <t>Dec. 31, 2023 vessel</t>
        </is>
      </c>
      <c r="E2" s="2" t="inlineStr">
        <is>
          <t>Dec. 31, 2016 vessel</t>
        </is>
      </c>
      <c r="F2" s="2" t="inlineStr">
        <is>
          <t>Dec. 31, 201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sold and leased back | vessel</t>
        </is>
      </c>
      <c r="B4" s="4" t="inlineStr">
        <is>
          <t xml:space="preserve"> </t>
        </is>
      </c>
      <c r="C4" s="5" t="n">
        <v>1</v>
      </c>
      <c r="D4" s="5" t="n">
        <v>1</v>
      </c>
      <c r="E4" s="4" t="inlineStr">
        <is>
          <t xml:space="preserve"> </t>
        </is>
      </c>
      <c r="F4" s="4" t="inlineStr">
        <is>
          <t xml:space="preserve"> </t>
        </is>
      </c>
    </row>
    <row r="5">
      <c r="A5" s="4" t="inlineStr">
        <is>
          <t>Purchase option net of sellers credit</t>
        </is>
      </c>
      <c r="B5" s="4" t="inlineStr">
        <is>
          <t xml:space="preserve"> </t>
        </is>
      </c>
      <c r="C5" s="6" t="n">
        <v>112000000</v>
      </c>
      <c r="D5" s="4" t="inlineStr">
        <is>
          <t xml:space="preserve"> </t>
        </is>
      </c>
      <c r="E5" s="4" t="inlineStr">
        <is>
          <t xml:space="preserve"> </t>
        </is>
      </c>
      <c r="F5" s="4" t="inlineStr">
        <is>
          <t xml:space="preserve"> </t>
        </is>
      </c>
    </row>
    <row r="6">
      <c r="A6" s="4" t="inlineStr">
        <is>
          <t>KSL China, Battersea, Belgravia, Golden Future, Golden Zhejiang, Golden Zhoushan, Golden Beijing and Golden Magn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essels sold and leased back | vessel</t>
        </is>
      </c>
      <c r="B8" s="5" t="n">
        <v>8</v>
      </c>
      <c r="C8" s="5" t="n">
        <v>8</v>
      </c>
      <c r="D8" s="4" t="inlineStr">
        <is>
          <t xml:space="preserve"> </t>
        </is>
      </c>
      <c r="E8" s="5" t="n">
        <v>8</v>
      </c>
      <c r="F8" s="4" t="inlineStr">
        <is>
          <t xml:space="preserve"> </t>
        </is>
      </c>
    </row>
    <row r="9">
      <c r="A9" s="4" t="inlineStr">
        <is>
          <t>Aggregate price sold en-bloc</t>
        </is>
      </c>
      <c r="B9" s="6" t="n">
        <v>272000000</v>
      </c>
      <c r="C9" s="4" t="inlineStr">
        <is>
          <t xml:space="preserve"> </t>
        </is>
      </c>
      <c r="D9" s="4" t="inlineStr">
        <is>
          <t xml:space="preserve"> </t>
        </is>
      </c>
      <c r="E9" s="4" t="inlineStr">
        <is>
          <t xml:space="preserve"> </t>
        </is>
      </c>
      <c r="F9" s="4" t="inlineStr">
        <is>
          <t xml:space="preserve"> </t>
        </is>
      </c>
    </row>
    <row r="10">
      <c r="A10" s="4" t="inlineStr">
        <is>
          <t>Duration of time charter</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Purchase option net of sellers credit</t>
        </is>
      </c>
      <c r="B11" s="6" t="n">
        <v>112000000</v>
      </c>
      <c r="C11" s="4" t="inlineStr">
        <is>
          <t xml:space="preserve"> </t>
        </is>
      </c>
      <c r="D11" s="4" t="inlineStr">
        <is>
          <t xml:space="preserve"> </t>
        </is>
      </c>
      <c r="E11" s="4" t="inlineStr">
        <is>
          <t xml:space="preserve"> </t>
        </is>
      </c>
      <c r="F11" s="6" t="n">
        <v>112000000</v>
      </c>
    </row>
    <row r="12">
      <c r="A12" s="4" t="inlineStr">
        <is>
          <t>Purchase option timing from lease inception</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Charter term extension</t>
        </is>
      </c>
      <c r="B13" s="4" t="inlineStr">
        <is>
          <t>3 years</t>
        </is>
      </c>
      <c r="C13" s="4" t="inlineStr">
        <is>
          <t xml:space="preserve"> </t>
        </is>
      </c>
      <c r="D13" s="4" t="inlineStr">
        <is>
          <t xml:space="preserve"> </t>
        </is>
      </c>
      <c r="E13" s="4" t="inlineStr">
        <is>
          <t xml:space="preserve"> </t>
        </is>
      </c>
      <c r="F13" s="4" t="inlineStr">
        <is>
          <t>3 years</t>
        </is>
      </c>
    </row>
    <row r="14">
      <c r="A14" s="4" t="inlineStr">
        <is>
          <t>Daily time charter rate extension</t>
        </is>
      </c>
      <c r="B14" s="6" t="n">
        <v>14900</v>
      </c>
      <c r="C14" s="4" t="inlineStr">
        <is>
          <t xml:space="preserve"> </t>
        </is>
      </c>
      <c r="D14" s="4" t="inlineStr">
        <is>
          <t xml:space="preserve"> </t>
        </is>
      </c>
      <c r="E14" s="4" t="inlineStr">
        <is>
          <t xml:space="preserve"> </t>
        </is>
      </c>
      <c r="F14" s="6" t="n">
        <v>14900</v>
      </c>
    </row>
  </sheetData>
  <mergeCells count="2">
    <mergeCell ref="C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1" customWidth="1" min="5" max="5"/>
  </cols>
  <sheetData>
    <row r="1">
      <c r="A1" s="1" t="inlineStr">
        <is>
          <t>RELATED PARTY TRANSACTIONS - Seatankers, Capesize Chartering, and United Freight Carriers (Details)</t>
        </is>
      </c>
      <c r="B1" s="2" t="inlineStr">
        <is>
          <t>12 Months Ended</t>
        </is>
      </c>
    </row>
    <row r="2">
      <c r="B2" s="2" t="inlineStr">
        <is>
          <t>Dec. 31, 2024 USD ($) t vessel</t>
        </is>
      </c>
      <c r="C2" s="2" t="inlineStr">
        <is>
          <t>Dec. 31, 2023 USD ($) vessel</t>
        </is>
      </c>
      <c r="D2" s="2" t="inlineStr">
        <is>
          <t>Dec. 31, 2022 USD ($)</t>
        </is>
      </c>
      <c r="E2" s="2" t="inlineStr">
        <is>
          <t>Mar. 31, 2024 vessel</t>
        </is>
      </c>
    </row>
    <row r="3">
      <c r="A3" s="4" t="inlineStr">
        <is>
          <t>UF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8" t="n">
        <v>0.5</v>
      </c>
      <c r="C5" s="8" t="n">
        <v>0.5</v>
      </c>
      <c r="D5" s="8" t="n">
        <v>0.5</v>
      </c>
      <c r="E5" s="4" t="inlineStr">
        <is>
          <t xml:space="preserve"> </t>
        </is>
      </c>
    </row>
    <row r="6">
      <c r="A6" s="4" t="inlineStr">
        <is>
          <t>Vessel tonnage | t</t>
        </is>
      </c>
      <c r="B6" s="5" t="n">
        <v>50000</v>
      </c>
      <c r="C6" s="4" t="inlineStr">
        <is>
          <t xml:space="preserve"> </t>
        </is>
      </c>
      <c r="D6" s="4" t="inlineStr">
        <is>
          <t xml:space="preserve"> </t>
        </is>
      </c>
      <c r="E6" s="4" t="inlineStr">
        <is>
          <t xml:space="preserve"> </t>
        </is>
      </c>
    </row>
    <row r="7">
      <c r="A7" s="4" t="inlineStr">
        <is>
          <t>Dry Bulk Carriers | Seatanker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umber of vessels under commercial management | vessel</t>
        </is>
      </c>
      <c r="B9" s="5" t="n">
        <v>10</v>
      </c>
      <c r="C9" s="5" t="n">
        <v>10</v>
      </c>
      <c r="D9" s="4" t="inlineStr">
        <is>
          <t xml:space="preserve"> </t>
        </is>
      </c>
      <c r="E9" s="5" t="n">
        <v>9</v>
      </c>
    </row>
    <row r="10">
      <c r="A10" s="4" t="inlineStr">
        <is>
          <t>Commercial management fee revenue per day for managing vessels | $</t>
        </is>
      </c>
      <c r="B10" s="6" t="n">
        <v>125</v>
      </c>
      <c r="C10" s="6" t="n">
        <v>125</v>
      </c>
      <c r="D10" s="6" t="n">
        <v>125</v>
      </c>
      <c r="E10"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5" customWidth="1" min="5" max="5"/>
    <col width="14" customWidth="1" min="6" max="6"/>
  </cols>
  <sheetData>
    <row r="1">
      <c r="A1" s="1" t="inlineStr">
        <is>
          <t>RELATED PARTY TRANSACTIONS - Swiss Marine (Details) - USD ($)</t>
        </is>
      </c>
      <c r="B1" s="2" t="inlineStr">
        <is>
          <t>3 Months Ended</t>
        </is>
      </c>
      <c r="C1" s="2" t="inlineStr">
        <is>
          <t>12 Months Ended</t>
        </is>
      </c>
    </row>
    <row r="2">
      <c r="B2" s="2" t="inlineStr">
        <is>
          <t>Mar. 31, 2023</t>
        </is>
      </c>
      <c r="C2" s="2" t="inlineStr">
        <is>
          <t>Dec. 31, 2024</t>
        </is>
      </c>
      <c r="D2" s="2" t="inlineStr">
        <is>
          <t>Dec. 31, 2023</t>
        </is>
      </c>
      <c r="E2" s="2" t="inlineStr">
        <is>
          <t>Dec. 31, 2022</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4" t="inlineStr">
        <is>
          <t xml:space="preserve"> </t>
        </is>
      </c>
      <c r="C4" s="6" t="n">
        <v>53954000</v>
      </c>
      <c r="D4" s="6" t="n">
        <v>47812000</v>
      </c>
      <c r="E4" s="4" t="inlineStr">
        <is>
          <t xml:space="preserve"> </t>
        </is>
      </c>
      <c r="F4" s="4" t="inlineStr">
        <is>
          <t xml:space="preserve"> </t>
        </is>
      </c>
    </row>
    <row r="5">
      <c r="A5" s="4" t="inlineStr">
        <is>
          <t>Shareholder loan</t>
        </is>
      </c>
      <c r="B5" s="4" t="inlineStr">
        <is>
          <t xml:space="preserve"> </t>
        </is>
      </c>
      <c r="C5" s="5" t="n">
        <v>53954000</v>
      </c>
      <c r="D5" s="5" t="n">
        <v>47812000</v>
      </c>
      <c r="E5" s="4" t="inlineStr">
        <is>
          <t xml:space="preserve"> </t>
        </is>
      </c>
      <c r="F5" s="4" t="inlineStr">
        <is>
          <t xml:space="preserve"> </t>
        </is>
      </c>
    </row>
    <row r="6">
      <c r="A6" s="4" t="inlineStr">
        <is>
          <t>Revenue from related parties</t>
        </is>
      </c>
      <c r="B6" s="4" t="inlineStr">
        <is>
          <t xml:space="preserve"> </t>
        </is>
      </c>
      <c r="C6" s="5" t="n">
        <v>968420000</v>
      </c>
      <c r="D6" s="5" t="n">
        <v>885767000</v>
      </c>
      <c r="E6" s="6" t="n">
        <v>1113456000</v>
      </c>
      <c r="F6" s="4" t="inlineStr">
        <is>
          <t xml:space="preserve"> </t>
        </is>
      </c>
    </row>
    <row r="7">
      <c r="A7" s="4" t="inlineStr">
        <is>
          <t>SwissMari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shareholder loan</t>
        </is>
      </c>
      <c r="B9" s="4" t="inlineStr">
        <is>
          <t xml:space="preserve"> </t>
        </is>
      </c>
      <c r="C9" s="5" t="n">
        <v>10700000</v>
      </c>
      <c r="D9" s="4" t="inlineStr">
        <is>
          <t xml:space="preserve"> </t>
        </is>
      </c>
      <c r="E9" s="4" t="inlineStr">
        <is>
          <t xml:space="preserve"> </t>
        </is>
      </c>
      <c r="F9" s="4" t="inlineStr">
        <is>
          <t xml:space="preserve"> </t>
        </is>
      </c>
    </row>
    <row r="10">
      <c r="A10" s="4" t="inlineStr">
        <is>
          <t>Proceeds from repayments of shareholder loan, principal</t>
        </is>
      </c>
      <c r="B10" s="6" t="n">
        <v>5350000</v>
      </c>
      <c r="C10" s="4" t="inlineStr">
        <is>
          <t xml:space="preserve"> </t>
        </is>
      </c>
      <c r="D10" s="4" t="inlineStr">
        <is>
          <t xml:space="preserve"> </t>
        </is>
      </c>
      <c r="E10" s="4" t="inlineStr">
        <is>
          <t xml:space="preserve"> </t>
        </is>
      </c>
      <c r="F10" s="4" t="inlineStr">
        <is>
          <t xml:space="preserve"> </t>
        </is>
      </c>
    </row>
    <row r="11">
      <c r="A11" s="4" t="inlineStr">
        <is>
          <t>SwissMari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urrent assets</t>
        </is>
      </c>
      <c r="B13" s="4" t="inlineStr">
        <is>
          <t xml:space="preserve"> </t>
        </is>
      </c>
      <c r="C13" s="5" t="n">
        <v>0</v>
      </c>
      <c r="D13" s="4" t="inlineStr">
        <is>
          <t xml:space="preserve"> </t>
        </is>
      </c>
      <c r="E13" s="4" t="inlineStr">
        <is>
          <t xml:space="preserve"> </t>
        </is>
      </c>
      <c r="F13" s="4" t="inlineStr">
        <is>
          <t xml:space="preserve"> </t>
        </is>
      </c>
    </row>
    <row r="14">
      <c r="A14" s="4" t="inlineStr">
        <is>
          <t>Shareholder loan</t>
        </is>
      </c>
      <c r="B14" s="4" t="inlineStr">
        <is>
          <t xml:space="preserve"> </t>
        </is>
      </c>
      <c r="C14" s="5" t="n">
        <v>0</v>
      </c>
      <c r="D14" s="4" t="inlineStr">
        <is>
          <t xml:space="preserve"> </t>
        </is>
      </c>
      <c r="E14" s="4" t="inlineStr">
        <is>
          <t xml:space="preserve"> </t>
        </is>
      </c>
      <c r="F14" s="4" t="inlineStr">
        <is>
          <t xml:space="preserve"> </t>
        </is>
      </c>
    </row>
    <row r="15">
      <c r="A15" s="4" t="inlineStr">
        <is>
          <t>Revenue from related parties</t>
        </is>
      </c>
      <c r="B15" s="4" t="inlineStr">
        <is>
          <t xml:space="preserve"> </t>
        </is>
      </c>
      <c r="C15" s="6" t="n">
        <v>900000</v>
      </c>
      <c r="D15" s="6" t="n">
        <v>3900000</v>
      </c>
      <c r="E15" s="4" t="inlineStr">
        <is>
          <t xml:space="preserve"> </t>
        </is>
      </c>
      <c r="F15" s="4" t="inlineStr">
        <is>
          <t xml:space="preserve"> </t>
        </is>
      </c>
    </row>
    <row r="16">
      <c r="A16" s="4" t="inlineStr">
        <is>
          <t>SwissMarine | Shareholder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ordinated shareholder loan</t>
        </is>
      </c>
      <c r="B18" s="4" t="inlineStr">
        <is>
          <t xml:space="preserve"> </t>
        </is>
      </c>
      <c r="C18" s="4" t="inlineStr">
        <is>
          <t xml:space="preserve"> </t>
        </is>
      </c>
      <c r="D18" s="4" t="inlineStr">
        <is>
          <t xml:space="preserve"> </t>
        </is>
      </c>
      <c r="E18" s="4" t="inlineStr">
        <is>
          <t xml:space="preserve"> </t>
        </is>
      </c>
      <c r="F18" s="6" t="n">
        <v>10700000</v>
      </c>
    </row>
  </sheetData>
  <mergeCells count="2">
    <mergeCell ref="C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 TFG Marine (Details) - USD ($)</t>
        </is>
      </c>
      <c r="B1" s="2" t="inlineStr">
        <is>
          <t>1 Months Ended</t>
        </is>
      </c>
      <c r="C1" s="2" t="inlineStr">
        <is>
          <t>12 Months Ended</t>
        </is>
      </c>
    </row>
    <row r="2">
      <c r="B2" s="2" t="inlineStr">
        <is>
          <t>May 31, 2022</t>
        </is>
      </c>
      <c r="C2" s="2" t="inlineStr">
        <is>
          <t>Dec. 31, 2024</t>
        </is>
      </c>
      <c r="D2" s="2" t="inlineStr">
        <is>
          <t>Dec. 31, 2023</t>
        </is>
      </c>
      <c r="E2" s="2" t="inlineStr">
        <is>
          <t>Dec. 31, 2022</t>
        </is>
      </c>
      <c r="F2" s="2" t="inlineStr">
        <is>
          <t>Dec. 31, 2021</t>
        </is>
      </c>
      <c r="G2" s="2" t="inlineStr">
        <is>
          <t>Feb. 28, 2023</t>
        </is>
      </c>
      <c r="H2" s="2" t="inlineStr">
        <is>
          <t>Jan.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holder loan</t>
        </is>
      </c>
      <c r="B4" s="4" t="inlineStr">
        <is>
          <t xml:space="preserve"> </t>
        </is>
      </c>
      <c r="C4" s="6" t="n">
        <v>53954000</v>
      </c>
      <c r="D4" s="6" t="n">
        <v>47812000</v>
      </c>
      <c r="E4" s="4" t="inlineStr">
        <is>
          <t xml:space="preserve"> </t>
        </is>
      </c>
      <c r="F4" s="4" t="inlineStr">
        <is>
          <t xml:space="preserve"> </t>
        </is>
      </c>
      <c r="G4" s="4" t="inlineStr">
        <is>
          <t xml:space="preserve"> </t>
        </is>
      </c>
      <c r="H4" s="4" t="inlineStr">
        <is>
          <t xml:space="preserve"> </t>
        </is>
      </c>
    </row>
    <row r="5">
      <c r="A5" s="4" t="inlineStr">
        <is>
          <t>Guarantee issued in respect of subsidiary performance under bunker supply agreement</t>
        </is>
      </c>
      <c r="B5" s="4" t="inlineStr">
        <is>
          <t xml:space="preserve"> </t>
        </is>
      </c>
      <c r="C5" s="5" t="n">
        <v>40247000</v>
      </c>
      <c r="D5" s="5" t="n">
        <v>38666000</v>
      </c>
      <c r="E5" s="6" t="n">
        <v>45748000</v>
      </c>
      <c r="F5" s="4" t="inlineStr">
        <is>
          <t xml:space="preserve"> </t>
        </is>
      </c>
      <c r="G5" s="4" t="inlineStr">
        <is>
          <t xml:space="preserve"> </t>
        </is>
      </c>
      <c r="H5" s="4" t="inlineStr">
        <is>
          <t xml:space="preserve"> </t>
        </is>
      </c>
    </row>
    <row r="6">
      <c r="A6" s="4" t="inlineStr">
        <is>
          <t>Other current liabilities</t>
        </is>
      </c>
      <c r="B6" s="4" t="inlineStr">
        <is>
          <t xml:space="preserve"> </t>
        </is>
      </c>
      <c r="C6" s="5" t="n">
        <v>21294000</v>
      </c>
      <c r="D6" s="5" t="n">
        <v>27259000</v>
      </c>
      <c r="E6" s="4" t="inlineStr">
        <is>
          <t xml:space="preserve"> </t>
        </is>
      </c>
      <c r="F6" s="4" t="inlineStr">
        <is>
          <t xml:space="preserve"> </t>
        </is>
      </c>
      <c r="G6" s="4" t="inlineStr">
        <is>
          <t xml:space="preserve"> </t>
        </is>
      </c>
      <c r="H6" s="4" t="inlineStr">
        <is>
          <t xml:space="preserve"> </t>
        </is>
      </c>
    </row>
    <row r="7">
      <c r="A7" s="4" t="inlineStr">
        <is>
          <t>Performance Guaran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liability under this guarantee</t>
        </is>
      </c>
      <c r="B9" s="4" t="inlineStr">
        <is>
          <t xml:space="preserve"> </t>
        </is>
      </c>
      <c r="C9" s="5" t="n">
        <v>4000000</v>
      </c>
      <c r="D9" s="5" t="n">
        <v>4000000</v>
      </c>
      <c r="E9" s="4" t="inlineStr">
        <is>
          <t xml:space="preserve"> </t>
        </is>
      </c>
      <c r="F9" s="4" t="inlineStr">
        <is>
          <t xml:space="preserve"> </t>
        </is>
      </c>
      <c r="G9" s="4" t="inlineStr">
        <is>
          <t xml:space="preserve"> </t>
        </is>
      </c>
      <c r="H9" s="4" t="inlineStr">
        <is>
          <t xml:space="preserve"> </t>
        </is>
      </c>
    </row>
    <row r="10">
      <c r="A10" s="4" t="inlineStr">
        <is>
          <t>Amount payable under guarantee</t>
        </is>
      </c>
      <c r="B10" s="4" t="inlineStr">
        <is>
          <t xml:space="preserve"> </t>
        </is>
      </c>
      <c r="C10" s="5" t="n">
        <v>0</v>
      </c>
      <c r="D10" s="5" t="n">
        <v>0</v>
      </c>
      <c r="E10" s="4" t="inlineStr">
        <is>
          <t xml:space="preserve"> </t>
        </is>
      </c>
      <c r="F10" s="4" t="inlineStr">
        <is>
          <t xml:space="preserve"> </t>
        </is>
      </c>
      <c r="G10" s="4" t="inlineStr">
        <is>
          <t xml:space="preserve"> </t>
        </is>
      </c>
      <c r="H10" s="4" t="inlineStr">
        <is>
          <t xml:space="preserve"> </t>
        </is>
      </c>
    </row>
    <row r="11">
      <c r="A11" s="4" t="inlineStr">
        <is>
          <t>TFG Mar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ordinated shareholder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row>
    <row r="14">
      <c r="A14" s="4" t="inlineStr">
        <is>
          <t>Shareholder loan converted to equity</t>
        </is>
      </c>
      <c r="B14" s="4" t="inlineStr">
        <is>
          <t xml:space="preserve"> </t>
        </is>
      </c>
      <c r="C14" s="4" t="inlineStr">
        <is>
          <t xml:space="preserve"> </t>
        </is>
      </c>
      <c r="D14" s="4" t="inlineStr">
        <is>
          <t xml:space="preserve"> </t>
        </is>
      </c>
      <c r="E14" s="4" t="inlineStr">
        <is>
          <t xml:space="preserve"> </t>
        </is>
      </c>
      <c r="F14" s="6" t="n">
        <v>75000</v>
      </c>
      <c r="G14" s="4" t="inlineStr">
        <is>
          <t xml:space="preserve"> </t>
        </is>
      </c>
      <c r="H14" s="4" t="inlineStr">
        <is>
          <t xml:space="preserve"> </t>
        </is>
      </c>
    </row>
    <row r="15">
      <c r="A15" s="4" t="inlineStr">
        <is>
          <t>Shareholder loan</t>
        </is>
      </c>
      <c r="B15" s="4" t="inlineStr">
        <is>
          <t xml:space="preserve"> </t>
        </is>
      </c>
      <c r="C15" s="4" t="inlineStr">
        <is>
          <t xml:space="preserve"> </t>
        </is>
      </c>
      <c r="D15" s="4" t="inlineStr">
        <is>
          <t xml:space="preserve"> </t>
        </is>
      </c>
      <c r="E15" s="4" t="inlineStr">
        <is>
          <t xml:space="preserve"> </t>
        </is>
      </c>
      <c r="F15" s="6" t="n">
        <v>900000</v>
      </c>
      <c r="G15" s="6" t="n">
        <v>900000</v>
      </c>
      <c r="H15" s="4" t="inlineStr">
        <is>
          <t xml:space="preserve"> </t>
        </is>
      </c>
    </row>
    <row r="16">
      <c r="A16" s="4" t="inlineStr">
        <is>
          <t>Subordinated shareholder loan,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Variable interest rate</t>
        </is>
      </c>
      <c r="B17" s="4" t="inlineStr">
        <is>
          <t xml:space="preserve"> </t>
        </is>
      </c>
      <c r="C17" s="4" t="inlineStr">
        <is>
          <t xml:space="preserve"> </t>
        </is>
      </c>
      <c r="D17" s="4" t="inlineStr">
        <is>
          <t xml:space="preserve"> </t>
        </is>
      </c>
      <c r="E17" s="4" t="inlineStr">
        <is>
          <t xml:space="preserve"> </t>
        </is>
      </c>
      <c r="F17" s="8" t="n">
        <v>0.07000000000000001</v>
      </c>
      <c r="G17" s="4" t="inlineStr">
        <is>
          <t xml:space="preserve"> </t>
        </is>
      </c>
      <c r="H17" s="4" t="inlineStr">
        <is>
          <t xml:space="preserve"> </t>
        </is>
      </c>
    </row>
    <row r="18">
      <c r="A18" s="4" t="inlineStr">
        <is>
          <t>TFG Marine | Bunker Proc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uarantee issued in respect of subsidiary performance under bunker supply agreement</t>
        </is>
      </c>
      <c r="B20" s="4" t="inlineStr">
        <is>
          <t xml:space="preserve"> </t>
        </is>
      </c>
      <c r="C20" s="5" t="n">
        <v>134700000</v>
      </c>
      <c r="D20" s="5" t="n">
        <v>159800000</v>
      </c>
      <c r="E20" s="4" t="inlineStr">
        <is>
          <t xml:space="preserve"> </t>
        </is>
      </c>
      <c r="F20" s="4" t="inlineStr">
        <is>
          <t xml:space="preserve"> </t>
        </is>
      </c>
      <c r="G20" s="4" t="inlineStr">
        <is>
          <t xml:space="preserve"> </t>
        </is>
      </c>
      <c r="H20" s="4" t="inlineStr">
        <is>
          <t xml:space="preserve"> </t>
        </is>
      </c>
    </row>
    <row r="21">
      <c r="A21" s="4" t="inlineStr">
        <is>
          <t>Other current liabilities</t>
        </is>
      </c>
      <c r="B21" s="4" t="inlineStr">
        <is>
          <t xml:space="preserve"> </t>
        </is>
      </c>
      <c r="C21" s="6" t="n">
        <v>3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from related parties</t>
        </is>
      </c>
      <c r="B22" s="4" t="inlineStr">
        <is>
          <t xml:space="preserve"> </t>
        </is>
      </c>
      <c r="C22" s="4" t="inlineStr">
        <is>
          <t xml:space="preserve"> </t>
        </is>
      </c>
      <c r="D22" s="6" t="n">
        <v>8500000</v>
      </c>
      <c r="E22" s="4" t="inlineStr">
        <is>
          <t xml:space="preserve"> </t>
        </is>
      </c>
      <c r="F22" s="4" t="inlineStr">
        <is>
          <t xml:space="preserve"> </t>
        </is>
      </c>
      <c r="G22" s="4" t="inlineStr">
        <is>
          <t xml:space="preserve"> </t>
        </is>
      </c>
      <c r="H22" s="4" t="inlineStr">
        <is>
          <t xml:space="preserve"> </t>
        </is>
      </c>
    </row>
    <row r="23">
      <c r="A23" s="4" t="inlineStr">
        <is>
          <t>TFG Marine | Bunker Supply Agreement Guarant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uarantee issued in respect of subsidiary performance under bunker supply agreement</t>
        </is>
      </c>
      <c r="B25" s="6" t="n">
        <v>30000000</v>
      </c>
      <c r="C25" s="4" t="inlineStr">
        <is>
          <t xml:space="preserve"> </t>
        </is>
      </c>
      <c r="D25" s="4" t="inlineStr">
        <is>
          <t xml:space="preserve"> </t>
        </is>
      </c>
      <c r="E25" s="4" t="inlineStr">
        <is>
          <t xml:space="preserve"> </t>
        </is>
      </c>
      <c r="F25" s="6" t="n">
        <v>20000000</v>
      </c>
      <c r="G25" s="4" t="inlineStr">
        <is>
          <t xml:space="preserve"> </t>
        </is>
      </c>
      <c r="H25" s="4" t="inlineStr">
        <is>
          <t xml:space="preserve"> </t>
        </is>
      </c>
    </row>
  </sheetData>
  <mergeCells count="2">
    <mergeCell ref="C1:F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45" customWidth="1" min="2" max="2"/>
  </cols>
  <sheetData>
    <row r="1">
      <c r="A1" s="1" t="inlineStr">
        <is>
          <t>RELATED PARTY TRANSACTIONS - Management Agreements (Details)</t>
        </is>
      </c>
      <c r="B1" s="2" t="inlineStr">
        <is>
          <t>12 Months Ended</t>
        </is>
      </c>
    </row>
    <row r="2">
      <c r="B2" s="2" t="inlineStr">
        <is>
          <t>Dec. 31, 2024 $ / usDollarPerNumberOfVessels</t>
        </is>
      </c>
    </row>
    <row r="3">
      <c r="A3" s="4" t="inlineStr">
        <is>
          <t>Frontline</t>
        </is>
      </c>
      <c r="B3" s="4" t="inlineStr">
        <is>
          <t xml:space="preserve"> </t>
        </is>
      </c>
    </row>
    <row r="4">
      <c r="A4" s="3" t="inlineStr">
        <is>
          <t>Related Party Transaction [Line Items]</t>
        </is>
      </c>
      <c r="B4" s="4" t="inlineStr">
        <is>
          <t xml:space="preserve"> </t>
        </is>
      </c>
    </row>
    <row r="5">
      <c r="A5" s="4" t="inlineStr">
        <is>
          <t>Management fee to be paid per annum</t>
        </is>
      </c>
      <c r="B5" s="5" t="n">
        <v>2517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et Amounts Charged By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6" t="n">
        <v>40247</v>
      </c>
      <c r="C4" s="6" t="n">
        <v>38666</v>
      </c>
      <c r="D4" s="6" t="n">
        <v>45748</v>
      </c>
    </row>
    <row r="5">
      <c r="A5" s="4" t="inlineStr">
        <is>
          <t>Frontlin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5" t="n">
        <v>2028</v>
      </c>
      <c r="C7" s="5" t="n">
        <v>4206</v>
      </c>
      <c r="D7" s="5" t="n">
        <v>3902</v>
      </c>
    </row>
    <row r="8">
      <c r="A8" s="4" t="inlineStr">
        <is>
          <t>SF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5" t="n">
        <v>35753</v>
      </c>
      <c r="C10" s="5" t="n">
        <v>29773</v>
      </c>
      <c r="D10" s="5" t="n">
        <v>30914</v>
      </c>
    </row>
    <row r="11">
      <c r="A11" s="4" t="inlineStr">
        <is>
          <t>Seatank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s of transaction</t>
        </is>
      </c>
      <c r="B13" s="5" t="n">
        <v>0</v>
      </c>
      <c r="C13" s="5" t="n">
        <v>2686</v>
      </c>
      <c r="D13" s="5" t="n">
        <v>8756</v>
      </c>
    </row>
    <row r="14">
      <c r="A14" s="4" t="inlineStr">
        <is>
          <t>CCL</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s of transaction</t>
        </is>
      </c>
      <c r="B16" s="5" t="n">
        <v>0</v>
      </c>
      <c r="C16" s="5" t="n">
        <v>0</v>
      </c>
      <c r="D16" s="5" t="n">
        <v>395</v>
      </c>
    </row>
    <row r="17">
      <c r="A17" s="4" t="inlineStr">
        <is>
          <t>Front Ocean Management A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s of transaction</t>
        </is>
      </c>
      <c r="B19" s="6" t="n">
        <v>2466</v>
      </c>
      <c r="C19" s="6" t="n">
        <v>2001</v>
      </c>
      <c r="D19" s="6" t="n">
        <v>178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Updates, recently adopted In November 2023, the FASB issued ASU 2023-07, Segment Reporting (Topic 280): Improvements to Reportable Segment Disclosures. The guidance expands public entities’ segment disclosures by requiring disclosure of significant segment expenses that are regularly reviewed by the chief operating decision marker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is guidance is effective for interim periods beginning after December 15, 2023, and interim periods within fiscal years beginning after December 15, 2024, with early adoption permitted. The amendments in this update should be applied retrospectively to all periods presented in the financial statements. The adoption of ASU 2023-07 had no material impact on our consolidated financial statements and related disclosures. Accounting Standards Updates, not yet adopted On December 14, 2023, the FASB issued ASU 2023-09, Income Taxes (Topic 740): Improvements to Income Tax Disclosures. The guidance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guidance is effective for periods beginning after December 15, 2024, with early adoption permitted. The amendments in this update should be applied either prospectively or retrospectively to all periods presented in the financial statements. The Company has not yet adopted this ASU and is in the process of evaluating the impact of the adoption of this pronouncement on its consolidated financial statements and related disclosures. In November 2024, the FASB issued ASU No. 2024-03, Income Statement—Reporting Comprehensive Income—Expense Disaggregation Disclosures (Subtopic 220-40): Disaggregation of Income Statement Expenses ("ASU 2024-03"). This ASU requires entities to disclose specific information about certain costs and expenses in the notes to the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In January 2025, the FASB issued ASU No. 2025-01, Income Statement—Reporting Comprehensive Income—Expense Disaggregation Disclosures (Subtopic 220-40): Clarifying the Effective Date ("ASU 2025-01"), which clarified that all public entities are required to adopt the guidance in ASU 2024-03 in annual reporting periods beginning after December 15, 2026, and interim periods within annual reporting periods beginning after December 15, 2027. The Company is currently evaluating the impact that ASU 2024-03 and ASU 2025-01 will have on the Company's financial statements and related disclosures. The Company has reviewed all other recently issued ac counting pronouncements and has not identified any new or amended standards that would have a material impact on the Company's current accounting polic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et Amounts Charged To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operating revenues</t>
        </is>
      </c>
      <c r="B4" s="6" t="n">
        <v>968420</v>
      </c>
      <c r="C4" s="6" t="n">
        <v>885767</v>
      </c>
      <c r="D4" s="6" t="n">
        <v>1113456</v>
      </c>
    </row>
    <row r="5">
      <c r="A5" s="4" t="inlineStr">
        <is>
          <t>SFL</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operating revenues</t>
        </is>
      </c>
      <c r="B7" s="5" t="n">
        <v>0</v>
      </c>
      <c r="C7" s="5" t="n">
        <v>70</v>
      </c>
      <c r="D7" s="5" t="n">
        <v>96</v>
      </c>
    </row>
    <row r="8">
      <c r="A8" s="4" t="inlineStr">
        <is>
          <t>Seatank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operating revenues</t>
        </is>
      </c>
      <c r="B10" s="5" t="n">
        <v>709</v>
      </c>
      <c r="C10" s="5" t="n">
        <v>456</v>
      </c>
      <c r="D10" s="5" t="n">
        <v>486</v>
      </c>
    </row>
    <row r="11">
      <c r="A11" s="4" t="inlineStr">
        <is>
          <t>SwissMarin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operating revenues</t>
        </is>
      </c>
      <c r="B13" s="5" t="n">
        <v>855</v>
      </c>
      <c r="C13" s="5" t="n">
        <v>3940</v>
      </c>
      <c r="D13" s="5" t="n">
        <v>2033</v>
      </c>
    </row>
    <row r="14">
      <c r="A14" s="4" t="inlineStr">
        <is>
          <t>UF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operating revenues</t>
        </is>
      </c>
      <c r="B16" s="5" t="n">
        <v>498</v>
      </c>
      <c r="C16" s="5" t="n">
        <v>900</v>
      </c>
      <c r="D16" s="5" t="n">
        <v>0</v>
      </c>
    </row>
    <row r="17">
      <c r="A17" s="4" t="inlineStr">
        <is>
          <t>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operating revenues</t>
        </is>
      </c>
      <c r="B19" s="6" t="n">
        <v>2062</v>
      </c>
      <c r="C19" s="6" t="n">
        <v>5366</v>
      </c>
      <c r="D19" s="6" t="n">
        <v>2615</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ies Income/ (Expense) Amounts Included Into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968420</v>
      </c>
      <c r="C4" s="6" t="n">
        <v>885767</v>
      </c>
      <c r="D4" s="6" t="n">
        <v>1113456</v>
      </c>
    </row>
    <row r="5">
      <c r="A5" s="4" t="inlineStr">
        <is>
          <t>Administrative expenses</t>
        </is>
      </c>
      <c r="B5" s="5" t="n">
        <v>-24303</v>
      </c>
      <c r="C5" s="5" t="n">
        <v>-18679</v>
      </c>
      <c r="D5" s="5" t="n">
        <v>-20375</v>
      </c>
    </row>
    <row r="6">
      <c r="A6" s="4" t="inlineStr">
        <is>
          <t>Technical supervision and other costs</t>
        </is>
      </c>
      <c r="B6" s="5" t="n">
        <v>1000</v>
      </c>
      <c r="C6" s="5" t="n">
        <v>140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ther operating income (expenses)</t>
        </is>
      </c>
      <c r="B9" s="5" t="n">
        <v>0</v>
      </c>
      <c r="C9" s="5" t="n">
        <v>0</v>
      </c>
      <c r="D9" s="5" t="n">
        <v>-413</v>
      </c>
    </row>
    <row r="10">
      <c r="A10" s="4" t="inlineStr">
        <is>
          <t>Ship operating expenses</t>
        </is>
      </c>
      <c r="B10" s="5" t="n">
        <v>-475</v>
      </c>
      <c r="C10" s="5" t="n">
        <v>-3184</v>
      </c>
      <c r="D10" s="5" t="n">
        <v>-4916</v>
      </c>
    </row>
    <row r="11">
      <c r="A11" s="4" t="inlineStr">
        <is>
          <t>Charter hire expenses</t>
        </is>
      </c>
      <c r="B11" s="5" t="n">
        <v>-35713</v>
      </c>
      <c r="C11" s="5" t="n">
        <v>-31484</v>
      </c>
      <c r="D11" s="5" t="n">
        <v>-37328</v>
      </c>
    </row>
    <row r="12">
      <c r="A12" s="4" t="inlineStr">
        <is>
          <t>Administrative expenses</t>
        </is>
      </c>
      <c r="B12" s="5" t="n">
        <v>-3093</v>
      </c>
      <c r="C12" s="5" t="n">
        <v>-2611</v>
      </c>
      <c r="D12" s="5" t="n">
        <v>-2636</v>
      </c>
    </row>
    <row r="13">
      <c r="A13" s="4" t="inlineStr">
        <is>
          <t>Income (loss) from related party transaction</t>
        </is>
      </c>
      <c r="B13" s="5" t="n">
        <v>-37717</v>
      </c>
      <c r="C13" s="5" t="n">
        <v>-32813</v>
      </c>
      <c r="D13" s="5" t="n">
        <v>-42678</v>
      </c>
    </row>
    <row r="14">
      <c r="A14" s="4" t="inlineStr">
        <is>
          <t>Time charter and voyage charter revenues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5" t="n">
        <v>855</v>
      </c>
      <c r="C16" s="5" t="n">
        <v>3940</v>
      </c>
      <c r="D16" s="5" t="n">
        <v>2033</v>
      </c>
    </row>
    <row r="17">
      <c r="A17" s="4" t="inlineStr">
        <is>
          <t>Other revenu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s</t>
        </is>
      </c>
      <c r="B19" s="5" t="n">
        <v>3925</v>
      </c>
      <c r="C19" s="5" t="n">
        <v>4274</v>
      </c>
      <c r="D19" s="5" t="n">
        <v>1263</v>
      </c>
    </row>
    <row r="20">
      <c r="A20" s="4" t="inlineStr">
        <is>
          <t>Other revenues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s</t>
        </is>
      </c>
      <c r="B22" s="6" t="n">
        <v>709</v>
      </c>
      <c r="C22" s="6" t="n">
        <v>526</v>
      </c>
      <c r="D22" s="6" t="n">
        <v>582</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ummary of Balances Due From Related Parties (Details) - USD ($) $ in Thousands</t>
        </is>
      </c>
      <c r="B1" s="2" t="inlineStr">
        <is>
          <t>Dec. 31, 2024</t>
        </is>
      </c>
      <c r="C1" s="2" t="inlineStr">
        <is>
          <t>Dec. 31, 2023</t>
        </is>
      </c>
      <c r="D1" s="2" t="inlineStr">
        <is>
          <t>Dec. 31,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Other current assets</t>
        </is>
      </c>
      <c r="B3" s="6" t="n">
        <v>53954</v>
      </c>
      <c r="C3" s="6" t="n">
        <v>47812</v>
      </c>
      <c r="D3" s="4" t="inlineStr">
        <is>
          <t xml:space="preserve"> </t>
        </is>
      </c>
      <c r="E3" s="4" t="inlineStr">
        <is>
          <t xml:space="preserve"> </t>
        </is>
      </c>
    </row>
    <row r="4">
      <c r="A4" s="4" t="inlineStr">
        <is>
          <t>Credit loss allowance</t>
        </is>
      </c>
      <c r="B4" s="5" t="n">
        <v>-877</v>
      </c>
      <c r="C4" s="5" t="n">
        <v>-422</v>
      </c>
      <c r="D4" s="6" t="n">
        <v>-447</v>
      </c>
      <c r="E4" s="6" t="n">
        <v>-297</v>
      </c>
    </row>
    <row r="5">
      <c r="A5" s="4" t="inlineStr">
        <is>
          <t>Frontlin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ther current assets</t>
        </is>
      </c>
      <c r="B7" s="5" t="n">
        <v>1783</v>
      </c>
      <c r="C7" s="5" t="n">
        <v>3145</v>
      </c>
      <c r="D7" s="4" t="inlineStr">
        <is>
          <t xml:space="preserve"> </t>
        </is>
      </c>
      <c r="E7" s="4" t="inlineStr">
        <is>
          <t xml:space="preserve"> </t>
        </is>
      </c>
    </row>
    <row r="8">
      <c r="A8" s="4" t="inlineStr">
        <is>
          <t>UF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current assets</t>
        </is>
      </c>
      <c r="B10" s="5" t="n">
        <v>157</v>
      </c>
      <c r="C10" s="5" t="n">
        <v>0</v>
      </c>
      <c r="D10" s="4" t="inlineStr">
        <is>
          <t xml:space="preserve"> </t>
        </is>
      </c>
      <c r="E10" s="4" t="inlineStr">
        <is>
          <t xml:space="preserve"> </t>
        </is>
      </c>
    </row>
    <row r="11">
      <c r="A11" s="4" t="inlineStr">
        <is>
          <t>Seatanke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ther current assets</t>
        </is>
      </c>
      <c r="B13" s="5" t="n">
        <v>213</v>
      </c>
      <c r="C13" s="5" t="n">
        <v>528</v>
      </c>
      <c r="D13" s="4" t="inlineStr">
        <is>
          <t xml:space="preserve"> </t>
        </is>
      </c>
      <c r="E13" s="4" t="inlineStr">
        <is>
          <t xml:space="preserve"> </t>
        </is>
      </c>
    </row>
    <row r="14">
      <c r="A14" s="4" t="inlineStr">
        <is>
          <t>SFL</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ther current assets</t>
        </is>
      </c>
      <c r="B16" s="5" t="n">
        <v>0</v>
      </c>
      <c r="C16" s="5" t="n">
        <v>82</v>
      </c>
      <c r="D16" s="4" t="inlineStr">
        <is>
          <t xml:space="preserve"> </t>
        </is>
      </c>
      <c r="E16" s="4" t="inlineStr">
        <is>
          <t xml:space="preserve"> </t>
        </is>
      </c>
    </row>
    <row r="17">
      <c r="A17" s="4" t="inlineStr">
        <is>
          <t>Credit loss allowanc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redit loss allowance</t>
        </is>
      </c>
      <c r="B19" s="5" t="n">
        <v>-21</v>
      </c>
      <c r="C19" s="5" t="n">
        <v>-21</v>
      </c>
      <c r="D19" s="4" t="inlineStr">
        <is>
          <t xml:space="preserve"> </t>
        </is>
      </c>
      <c r="E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ther current assets</t>
        </is>
      </c>
      <c r="B22" s="6" t="n">
        <v>2132</v>
      </c>
      <c r="C22" s="6" t="n">
        <v>3734</v>
      </c>
      <c r="D22" s="4" t="inlineStr">
        <is>
          <t xml:space="preserve"> </t>
        </is>
      </c>
      <c r="E2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Short-Term Balance Due to Related Par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current liabilities</t>
        </is>
      </c>
      <c r="B3" s="6" t="n">
        <v>21294</v>
      </c>
      <c r="C3" s="6" t="n">
        <v>27259</v>
      </c>
    </row>
    <row r="4">
      <c r="A4" s="4" t="inlineStr">
        <is>
          <t>TFG Marin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current liabilities</t>
        </is>
      </c>
      <c r="B6" s="5" t="n">
        <v>3109</v>
      </c>
      <c r="C6" s="5" t="n">
        <v>8479</v>
      </c>
    </row>
    <row r="7">
      <c r="A7" s="4" t="inlineStr">
        <is>
          <t>Oth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current liabilities</t>
        </is>
      </c>
      <c r="B9" s="5" t="n">
        <v>109</v>
      </c>
      <c r="C9" s="5" t="n">
        <v>678</v>
      </c>
    </row>
    <row r="10">
      <c r="A10" s="4" t="inlineStr">
        <is>
          <t>Seatanker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current liabilities</t>
        </is>
      </c>
      <c r="B12" s="5" t="n">
        <v>13</v>
      </c>
      <c r="C12" s="5" t="n">
        <v>0</v>
      </c>
    </row>
    <row r="13">
      <c r="A13" s="4" t="inlineStr">
        <is>
          <t>Affiliated Ent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current liabilities</t>
        </is>
      </c>
      <c r="B15" s="6" t="n">
        <v>3231</v>
      </c>
      <c r="C15" s="6" t="n">
        <v>91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s) - SFL - vessel</t>
        </is>
      </c>
      <c r="B1" s="2" t="inlineStr">
        <is>
          <t>1 Months Ended</t>
        </is>
      </c>
      <c r="C1" s="2" t="inlineStr">
        <is>
          <t>12 Months Ended</t>
        </is>
      </c>
    </row>
    <row r="2">
      <c r="B2" s="2" t="inlineStr">
        <is>
          <t>Apr. 30, 2015</t>
        </is>
      </c>
      <c r="C2" s="2" t="inlineStr">
        <is>
          <t>Dec. 31, 2024</t>
        </is>
      </c>
      <c r="D2" s="2" t="inlineStr">
        <is>
          <t>Dec. 31, 2023</t>
        </is>
      </c>
      <c r="E2" s="2" t="inlineStr">
        <is>
          <t>Dec. 3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vessels sold and leased back</t>
        </is>
      </c>
      <c r="B4" s="4" t="inlineStr">
        <is>
          <t xml:space="preserve"> </t>
        </is>
      </c>
      <c r="C4" s="5" t="n">
        <v>1</v>
      </c>
      <c r="D4" s="5" t="n">
        <v>1</v>
      </c>
      <c r="E4" s="4" t="inlineStr">
        <is>
          <t xml:space="preserve"> </t>
        </is>
      </c>
    </row>
    <row r="5">
      <c r="A5" s="4" t="inlineStr">
        <is>
          <t>KSL China, Battersea, Belgravia, Golden Future, Golden Zhejiang, Golden Zhoushan, Golden Beijing and Golden Magnum</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vessels sold and leased back</t>
        </is>
      </c>
      <c r="B7" s="5" t="n">
        <v>8</v>
      </c>
      <c r="C7" s="5" t="n">
        <v>8</v>
      </c>
      <c r="D7" s="4" t="inlineStr">
        <is>
          <t xml:space="preserve"> </t>
        </is>
      </c>
      <c r="E7" s="5" t="n">
        <v>8</v>
      </c>
    </row>
  </sheetData>
  <mergeCells count="2">
    <mergeCell ref="C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Interest Rate Risk Management (Details) - USD ($) $ in Millions</t>
        </is>
      </c>
      <c r="B1" s="2" t="inlineStr">
        <is>
          <t>Dec. 31, 2024</t>
        </is>
      </c>
      <c r="C1" s="2" t="inlineStr">
        <is>
          <t>Dec. 31, 2023</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550</v>
      </c>
      <c r="C4" s="6" t="n">
        <v>6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AND LIABILITIES - Schedule of Interest Rate Risk (Details) $ in Thousands</t>
        </is>
      </c>
      <c r="B1" s="2" t="inlineStr">
        <is>
          <t>12 Months Ended</t>
        </is>
      </c>
    </row>
    <row r="2">
      <c r="B2" s="2" t="inlineStr">
        <is>
          <t>Dec. 31, 2024 USD ($)</t>
        </is>
      </c>
      <c r="C2" s="2" t="inlineStr">
        <is>
          <t>Dec. 31, 2023 USD ($)</t>
        </is>
      </c>
    </row>
    <row r="3">
      <c r="A3" s="4" t="inlineStr">
        <is>
          <t>2.41% Interest rate swap |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50000</v>
      </c>
      <c r="C5" s="4" t="inlineStr">
        <is>
          <t xml:space="preserve"> </t>
        </is>
      </c>
    </row>
    <row r="6">
      <c r="A6" s="4" t="inlineStr">
        <is>
          <t>Fixed Interest Rate</t>
        </is>
      </c>
      <c r="B6" s="9" t="n">
        <v>0.0241</v>
      </c>
      <c r="C6" s="4" t="inlineStr">
        <is>
          <t xml:space="preserve"> </t>
        </is>
      </c>
    </row>
    <row r="7">
      <c r="A7" s="4" t="inlineStr">
        <is>
          <t>2.58% Interest rate swap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50000</v>
      </c>
      <c r="C9" s="4" t="inlineStr">
        <is>
          <t xml:space="preserve"> </t>
        </is>
      </c>
    </row>
    <row r="10">
      <c r="A10" s="4" t="inlineStr">
        <is>
          <t>Fixed Interest Rate</t>
        </is>
      </c>
      <c r="B10" s="9" t="n">
        <v>0.0258</v>
      </c>
      <c r="C10" s="4" t="inlineStr">
        <is>
          <t xml:space="preserve"> </t>
        </is>
      </c>
    </row>
    <row r="11">
      <c r="A11" s="4" t="inlineStr">
        <is>
          <t>2.51% Interest rate swap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00000</v>
      </c>
      <c r="C13" s="4" t="inlineStr">
        <is>
          <t xml:space="preserve"> </t>
        </is>
      </c>
    </row>
    <row r="14">
      <c r="A14" s="4" t="inlineStr">
        <is>
          <t>Fixed Interest Rate</t>
        </is>
      </c>
      <c r="B14" s="9" t="n">
        <v>0.0251</v>
      </c>
      <c r="C14" s="4" t="inlineStr">
        <is>
          <t xml:space="preserve"> </t>
        </is>
      </c>
    </row>
    <row r="15">
      <c r="A15" s="4" t="inlineStr">
        <is>
          <t>0.94% Interest rate swap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50000</v>
      </c>
      <c r="C17" s="4" t="inlineStr">
        <is>
          <t xml:space="preserve"> </t>
        </is>
      </c>
    </row>
    <row r="18">
      <c r="A18" s="4" t="inlineStr">
        <is>
          <t>Fixed Interest Rate</t>
        </is>
      </c>
      <c r="B18" s="9" t="n">
        <v>0.0094</v>
      </c>
      <c r="C18" s="4" t="inlineStr">
        <is>
          <t xml:space="preserve"> </t>
        </is>
      </c>
    </row>
    <row r="19">
      <c r="A19" s="4" t="inlineStr">
        <is>
          <t>0.74% Interest rate swap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50000</v>
      </c>
      <c r="C21" s="4" t="inlineStr">
        <is>
          <t xml:space="preserve"> </t>
        </is>
      </c>
    </row>
    <row r="22">
      <c r="A22" s="4" t="inlineStr">
        <is>
          <t>Fixed Interest Rate</t>
        </is>
      </c>
      <c r="B22" s="9" t="n">
        <v>0.0074</v>
      </c>
      <c r="C22" s="4" t="inlineStr">
        <is>
          <t xml:space="preserve"> </t>
        </is>
      </c>
    </row>
    <row r="23">
      <c r="A23" s="4" t="inlineStr">
        <is>
          <t>2.17% Interest rate swap |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50000</v>
      </c>
      <c r="C25" s="4" t="inlineStr">
        <is>
          <t xml:space="preserve"> </t>
        </is>
      </c>
    </row>
    <row r="26">
      <c r="A26" s="4" t="inlineStr">
        <is>
          <t>Fixed Interest Rate</t>
        </is>
      </c>
      <c r="B26" s="9" t="n">
        <v>0.0253</v>
      </c>
      <c r="C26" s="4" t="inlineStr">
        <is>
          <t xml:space="preserve"> </t>
        </is>
      </c>
    </row>
    <row r="27">
      <c r="A27" s="4" t="inlineStr">
        <is>
          <t>1.77% Interest rate swap |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50000</v>
      </c>
      <c r="C29" s="4" t="inlineStr">
        <is>
          <t xml:space="preserve"> </t>
        </is>
      </c>
    </row>
    <row r="30">
      <c r="A30" s="4" t="inlineStr">
        <is>
          <t>Fixed Interest Rate</t>
        </is>
      </c>
      <c r="B30" s="9" t="n">
        <v>0.0177</v>
      </c>
      <c r="C30" s="4" t="inlineStr">
        <is>
          <t xml:space="preserve"> </t>
        </is>
      </c>
    </row>
    <row r="31">
      <c r="A31" s="4" t="inlineStr">
        <is>
          <t>3.07% Interest rate swap |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50000</v>
      </c>
      <c r="C33" s="4" t="inlineStr">
        <is>
          <t xml:space="preserve"> </t>
        </is>
      </c>
    </row>
    <row r="34">
      <c r="A34" s="4" t="inlineStr">
        <is>
          <t>Fixed Interest Rate</t>
        </is>
      </c>
      <c r="B34" s="9" t="n">
        <v>0.0307</v>
      </c>
      <c r="C34" s="4" t="inlineStr">
        <is>
          <t xml:space="preserve"> </t>
        </is>
      </c>
    </row>
    <row r="35">
      <c r="A35" s="4" t="inlineStr">
        <is>
          <t>2.55% Interest rate swap |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50000</v>
      </c>
      <c r="C37" s="4" t="inlineStr">
        <is>
          <t xml:space="preserve"> </t>
        </is>
      </c>
    </row>
    <row r="38">
      <c r="A38" s="4" t="inlineStr">
        <is>
          <t>Fixed Interest Rate</t>
        </is>
      </c>
      <c r="B38" s="9" t="n">
        <v>0.0255</v>
      </c>
      <c r="C38" s="4" t="inlineStr">
        <is>
          <t xml:space="preserve"> </t>
        </is>
      </c>
    </row>
    <row r="39">
      <c r="A39" s="4" t="inlineStr">
        <is>
          <t>2.64% Interest rate swap | Designated as Hedging Instrum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50000</v>
      </c>
      <c r="C41" s="4" t="inlineStr">
        <is>
          <t xml:space="preserve"> </t>
        </is>
      </c>
    </row>
    <row r="42">
      <c r="A42" s="4" t="inlineStr">
        <is>
          <t>Fixed Interest Rate</t>
        </is>
      </c>
      <c r="B42" s="9" t="n">
        <v>0.0264</v>
      </c>
      <c r="C42" s="4" t="inlineStr">
        <is>
          <t xml:space="preserve"> </t>
        </is>
      </c>
    </row>
    <row r="43">
      <c r="A43" s="4" t="inlineStr">
        <is>
          <t>Interest rate swap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6" t="n">
        <v>550000</v>
      </c>
      <c r="C45" s="6" t="n">
        <v>650000</v>
      </c>
    </row>
    <row r="46">
      <c r="A46" s="4" t="inlineStr">
        <is>
          <t>Interest rate swaps | Designated as Hedging Instrument</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550000</v>
      </c>
      <c r="C48" s="4" t="inlineStr">
        <is>
          <t xml:space="preserve"> </t>
        </is>
      </c>
    </row>
    <row r="49">
      <c r="A49" s="4" t="inlineStr">
        <is>
          <t>Derivative fixed rate</t>
        </is>
      </c>
      <c r="B49" s="15" t="n">
        <v>0.00261</v>
      </c>
      <c r="C4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FINANCIAL ASSETS AND LIABILITIES - Forward Freight Agreements (Details)</t>
        </is>
      </c>
      <c r="B1" s="2" t="inlineStr">
        <is>
          <t>12 Months Ended</t>
        </is>
      </c>
    </row>
    <row r="2">
      <c r="B2" s="2" t="inlineStr">
        <is>
          <t>Dec. 31, 2024</t>
        </is>
      </c>
    </row>
    <row r="3">
      <c r="A3" s="4" t="inlineStr">
        <is>
          <t>Long | Capesize, Forward Freight Agreements, Maturing in 2023</t>
        </is>
      </c>
      <c r="B3" s="4" t="inlineStr">
        <is>
          <t xml:space="preserve"> </t>
        </is>
      </c>
    </row>
    <row r="4">
      <c r="A4" s="3" t="inlineStr">
        <is>
          <t>Derivative [Line Items]</t>
        </is>
      </c>
      <c r="B4" s="4" t="inlineStr">
        <is>
          <t xml:space="preserve"> </t>
        </is>
      </c>
    </row>
    <row r="5">
      <c r="A5" s="4" t="inlineStr">
        <is>
          <t>Aggregate maturity period</t>
        </is>
      </c>
      <c r="B5" s="4" t="inlineStr">
        <is>
          <t>495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ASSETS AND LIABILITIES - Bunker Derivatives (Details) - t</t>
        </is>
      </c>
      <c r="B1" s="2" t="inlineStr">
        <is>
          <t>12 Months Ended</t>
        </is>
      </c>
    </row>
    <row r="2">
      <c r="B2" s="2" t="inlineStr">
        <is>
          <t>Dec. 31, 2024</t>
        </is>
      </c>
      <c r="C2" s="2" t="inlineStr">
        <is>
          <t>Dec. 31, 2023</t>
        </is>
      </c>
    </row>
    <row r="3">
      <c r="A3" s="4" t="inlineStr">
        <is>
          <t>Bunker derivativ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Outstanding bunker derivatives</t>
        </is>
      </c>
      <c r="B5" s="5" t="n">
        <v>0</v>
      </c>
      <c r="C5" s="5" t="n">
        <v>4200</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oreign Currency Risk (Details) - USD ($) $ in Millions</t>
        </is>
      </c>
      <c r="B1" s="2" t="inlineStr">
        <is>
          <t>Dec. 31, 2024</t>
        </is>
      </c>
      <c r="C1" s="2" t="inlineStr">
        <is>
          <t>Dec. 31, 2023</t>
        </is>
      </c>
    </row>
    <row r="2">
      <c r="A2" s="4" t="inlineStr">
        <is>
          <t>NOK | Foreign currency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14" t="n">
        <v>1.8</v>
      </c>
      <c r="C4" s="14" t="n">
        <v>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Global Tax Laws In October 2021, over 135 jurisdictions had agreed to update the international tax system to address concerns over unequal distribution of income. On December 12, 2022, the European Union member states agreed to implement the OECD’s Pillar Two global corporate minimum tax rate of 15% on companies with revenues of at least €750 million effective from 2024. Various countries have either adopted implementing legislation or are in the process of drafting such legislation to amend their local tax laws. The rules have two main charging provisions: Income Inclusion Rule and Undertaxed Profit Rule. The Income Inclusion Rule applies on a top-down basis, giving the ultimate parent entity country, or an intermediate parent entity country, the right to collect top-up tax for underlying foreign operations, unless the tax is collected in the foreign country. Bermuda, where we are incorporated, has not to date proposed to implement BEPS Pillar Two rules, and therefore the Income Inclusion Rule will not be applicable to Golden Ocean Group Limited and is not expected to apply for any intermediary parent entity in the Group. Norway has implemented the Income Inclusion Rule effective from 2024, but the Golden Ocean group entities located in Norway are not parent to any subsidiaries. Undertaxed Profit Rule means that any shortfall in tax will be collected in a jurisdiction that has implemented the under taxed payments rule and in which the Group has operating subsidiaries. Under our current group structure, Undertaxed Profit Rule will be applicable for Singapore and Norway companies. We do not expect Undertaxed Profit rules to be implemented before 2025 for either Singapore or Norway. Further, in accordance with BEPS Pillar Two rules, qualified international shipping income and qualified ancillary international shipping income shall be excluded from the computation of taxable income or loss, providing that commercial or strategic management is carried out from the jurisdiction where the entity is located. The Company is in the process of evaluating the impact of BEPS Pillar Two on its Financial Statements and expects to apply the international shipping exemption. Bermuda In 2024, 2023 or 2022 we were not required to pay taxes in Bermuda on either income or capital gains. On December 27, 2023 the Bermuda Corporate Income Tax Act of 2023 (the "Corporate Income Tax Act") became law in response to the OECD’s Pillar Two global minimum tax initiative to impose a 15% corporate income tax. The tax is effective beginning on or after January 1, 2025. The Bermuda corporate income tax regime will supersede the previously granted tax assurances which provided an exemption from corporate income taxes until March 31, 2035. Subject to certain exceptions, Bermuda entities that are part of a multinational group will be in scope of the provisions of the Corporate Income Tax Act if, with respect a fiscal year, such group has annual revenue of €750 million or more in the consolidated financial statements of the ultimate parent entity for at least two of the four fiscal years immediately prior to such fiscal year ("Bermuda Constituent Entity Group"). Further, Bermuda Constituent Entity’s international shipping income and qualified ancillary international shipping income shall be excluded from the computation of its taxable income or loss. In order for a Bermuda Constituent Entity’s international shipping income and ancillary international shipping income to qualify for the exclusion from its net taxable income or loss under this section, the Bermuda Constituent Entity must demonstrate that the strategic or commercial management of all ships concerned is effectively carried on from or within Bermuda. We believe that we will qualify for international shipping income exclusion, and therefore there will be no material effect of enacted tax law on our financial statements. The Company currently does not plan to apply the Economic Transition Adjustment ("ETA") provisions and, as such, the transitional opening tax loss carry forward period for the entities located in Bermuda was calculated starting January 1, 2020. In light of emerging guidance and uncertainty as to the potential impact for the Company, no decision has yet been taken as to whether to take advantage of available tax deductions arising from the transitional calculated losses carry forward or whether to elect the ETA provisions which will limit period of the transitional carry forward loss calculation from October 1, 2023. In the event the Company makes a future decision to make use of the transitional losses carry forward calculation, it expects to have a potential deferred tax assets relating to these transition rules and elections available in the Bermuda corporate income tax legislation, but does not believe these are material and does not consider that taxable profits from non-shipping related activities for 2025 and subsequent years can currently be considered to be sufficiently probable to allow for recognition of any potential deferred tax assets in the short term. United States We do not accrue U.S. income taxes as we are not engaged in a U.S. trade or business and are exempted from a gross basis tax under Section 883 of the U.S. Internal Revenue Code. A reconciliation between the income tax expense resulting from applying the U.S. Federal statutory income tax rate and the reported income tax expense has not been presented herein as it would not provide additional useful information to users of the financial statements as our net income is subject to neither Bermuda nor U.S. tax. Singapore We are eligible and participate under the Maritime Sector Incentive-Approved International Shipping Enterprise (MSI- AIS) award in Singapore. All qualified shipping income derived from the shipping activity in our Singapore subsidiary is exempt from taxation for the duration of our MSI-AIS approval. The MSI-AIS approval was in June 2015 for a period of ten years. Other Jurisdictions Our subsidiaries in Norway are subject to income tax. The tax paid by subsidiaries of the Company that are subject to income tax is not material to our consolidated financial statements and related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ASSETS AND LIABILITIES - Fair Value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Derivative instruments payables</t>
        </is>
      </c>
      <c r="C3" s="4" t="inlineStr">
        <is>
          <t>Derivative instruments payables</t>
        </is>
      </c>
    </row>
    <row r="4">
      <c r="A4" s="4" t="inlineStr">
        <is>
          <t>Level 1 |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129106</v>
      </c>
      <c r="C6" s="6" t="n">
        <v>116382</v>
      </c>
    </row>
    <row r="7">
      <c r="A7" s="4" t="inlineStr">
        <is>
          <t>Restricted cash</t>
        </is>
      </c>
      <c r="B7" s="5" t="n">
        <v>2623</v>
      </c>
      <c r="C7" s="5" t="n">
        <v>2254</v>
      </c>
    </row>
    <row r="8">
      <c r="A8" s="4" t="inlineStr">
        <is>
          <t>Level 1 | 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29106</v>
      </c>
      <c r="C10" s="5" t="n">
        <v>116382</v>
      </c>
    </row>
    <row r="11">
      <c r="A11" s="4" t="inlineStr">
        <is>
          <t>Restricted cash</t>
        </is>
      </c>
      <c r="B11" s="5" t="n">
        <v>2623</v>
      </c>
      <c r="C11" s="5" t="n">
        <v>2254</v>
      </c>
    </row>
    <row r="12">
      <c r="A12" s="4" t="inlineStr">
        <is>
          <t>Level 2 |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5" t="n">
        <v>27294</v>
      </c>
      <c r="C14" s="5" t="n">
        <v>28070</v>
      </c>
    </row>
    <row r="15">
      <c r="A15" s="3" t="inlineStr">
        <is>
          <t>Liabilities</t>
        </is>
      </c>
      <c r="B15" s="4" t="inlineStr">
        <is>
          <t xml:space="preserve"> </t>
        </is>
      </c>
      <c r="C15" s="4" t="inlineStr">
        <is>
          <t xml:space="preserve"> </t>
        </is>
      </c>
    </row>
    <row r="16">
      <c r="A16" s="4" t="inlineStr">
        <is>
          <t>Derivative liabilities</t>
        </is>
      </c>
      <c r="B16" s="5" t="n">
        <v>74</v>
      </c>
      <c r="C16" s="5" t="n">
        <v>172</v>
      </c>
    </row>
    <row r="17">
      <c r="A17" s="4" t="inlineStr">
        <is>
          <t>Level 2 | Carrying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27294</v>
      </c>
      <c r="C19" s="5" t="n">
        <v>28070</v>
      </c>
    </row>
    <row r="20">
      <c r="A20" s="3" t="inlineStr">
        <is>
          <t>Liabilities</t>
        </is>
      </c>
      <c r="B20" s="4" t="inlineStr">
        <is>
          <t xml:space="preserve"> </t>
        </is>
      </c>
      <c r="C20" s="4" t="inlineStr">
        <is>
          <t xml:space="preserve"> </t>
        </is>
      </c>
    </row>
    <row r="21">
      <c r="A21" s="4" t="inlineStr">
        <is>
          <t>Derivative liabilities</t>
        </is>
      </c>
      <c r="B21" s="5" t="n">
        <v>74</v>
      </c>
      <c r="C21" s="5" t="n">
        <v>172</v>
      </c>
    </row>
    <row r="22">
      <c r="A22" s="4" t="inlineStr">
        <is>
          <t>Level 2 | Secured Debt | Fair Valu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ong-term debt - floating</t>
        </is>
      </c>
      <c r="B24" s="5" t="n">
        <v>1314193</v>
      </c>
      <c r="C24" s="5" t="n">
        <v>1380673</v>
      </c>
    </row>
    <row r="25">
      <c r="A25" s="4" t="inlineStr">
        <is>
          <t>Level 2 | Secured Debt | Carrying Valu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ong-term debt - floating</t>
        </is>
      </c>
      <c r="B27" s="6" t="n">
        <v>1314193</v>
      </c>
      <c r="C27" s="6" t="n">
        <v>138067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9" customWidth="1" min="7" max="7"/>
    <col width="22" customWidth="1" min="8" max="8"/>
    <col width="29" customWidth="1" min="9" max="9"/>
    <col width="21" customWidth="1" min="10" max="10"/>
    <col width="29" customWidth="1" min="11" max="11"/>
    <col width="29" customWidth="1" min="12" max="12"/>
    <col width="22" customWidth="1" min="13" max="13"/>
    <col width="22" customWidth="1" min="14" max="14"/>
    <col width="29" customWidth="1" min="15" max="15"/>
    <col width="21" customWidth="1" min="16" max="16"/>
    <col width="22" customWidth="1" min="17" max="17"/>
    <col width="22" customWidth="1" min="18" max="18"/>
    <col width="22" customWidth="1" min="19" max="19"/>
    <col width="22" customWidth="1" min="20" max="20"/>
    <col width="22" customWidth="1" min="21" max="21"/>
    <col width="29" customWidth="1" min="22" max="22"/>
    <col width="29" customWidth="1" min="23" max="23"/>
    <col width="22" customWidth="1" min="24" max="24"/>
  </cols>
  <sheetData>
    <row r="1">
      <c r="A1" s="1" t="inlineStr">
        <is>
          <t>FINANCIAL ASSETS AND LIABILITIES - Assets Measured at Fair Value on a Nonrecurring Basis (Details) $ in Thousands</t>
        </is>
      </c>
      <c r="B1" s="2" t="inlineStr">
        <is>
          <t>1 Months Ended</t>
        </is>
      </c>
      <c r="Q1" s="2" t="inlineStr">
        <is>
          <t>3 Months Ended</t>
        </is>
      </c>
      <c r="V1" s="2" t="inlineStr">
        <is>
          <t>12 Months Ended</t>
        </is>
      </c>
    </row>
    <row r="2">
      <c r="B2" s="2" t="inlineStr">
        <is>
          <t>Nov. 30, 2024 USD ($)</t>
        </is>
      </c>
      <c r="C2" s="2" t="inlineStr">
        <is>
          <t>Oct. 31, 2024 USD ($)</t>
        </is>
      </c>
      <c r="D2" s="2" t="inlineStr">
        <is>
          <t>Sep. 30, 2024 vessel</t>
        </is>
      </c>
      <c r="E2" s="2" t="inlineStr">
        <is>
          <t>Aug. 31, 2024 USD ($)</t>
        </is>
      </c>
      <c r="F2" s="2" t="inlineStr">
        <is>
          <t>Feb. 29, 2024 USD ($)</t>
        </is>
      </c>
      <c r="G2" s="2" t="inlineStr">
        <is>
          <t>Dec. 31, 2023 USD ($) vessel</t>
        </is>
      </c>
      <c r="H2" s="2" t="inlineStr">
        <is>
          <t>Nov. 30, 2023 USD ($)</t>
        </is>
      </c>
      <c r="I2" s="2" t="inlineStr">
        <is>
          <t>Sep. 30, 2023 USD ($) vessel</t>
        </is>
      </c>
      <c r="J2" s="2" t="inlineStr">
        <is>
          <t>May 31, 2023 USD ($)</t>
        </is>
      </c>
      <c r="K2" s="2" t="inlineStr">
        <is>
          <t>Mar. 31, 2023 USD ($) vessel</t>
        </is>
      </c>
      <c r="L2" s="2" t="inlineStr">
        <is>
          <t>Feb. 28, 2023 USD ($) vessel</t>
        </is>
      </c>
      <c r="M2" s="2" t="inlineStr">
        <is>
          <t>Jan. 31, 2023 USD ($)</t>
        </is>
      </c>
      <c r="N2" s="2" t="inlineStr">
        <is>
          <t>Dec. 31, 2022 USD ($)</t>
        </is>
      </c>
      <c r="O2" s="2" t="inlineStr">
        <is>
          <t>Jun. 30, 2022 USD ($) vessel</t>
        </is>
      </c>
      <c r="P2" s="2" t="inlineStr">
        <is>
          <t>Feb. 28, 2022 vessel</t>
        </is>
      </c>
      <c r="Q2" s="2" t="inlineStr">
        <is>
          <t>Mar. 31, 2024 USD ($)</t>
        </is>
      </c>
      <c r="R2" s="2" t="inlineStr">
        <is>
          <t>Sep. 30, 2023 USD ($)</t>
        </is>
      </c>
      <c r="S2" s="2" t="inlineStr">
        <is>
          <t>Jun. 30, 2023 USD ($)</t>
        </is>
      </c>
      <c r="T2" s="2" t="inlineStr">
        <is>
          <t>Sep. 30, 2022 USD ($)</t>
        </is>
      </c>
      <c r="U2" s="2" t="inlineStr">
        <is>
          <t>Jun. 30, 2022 USD ($)</t>
        </is>
      </c>
      <c r="V2" s="2" t="inlineStr">
        <is>
          <t>Dec. 31, 2024 USD ($) vessel</t>
        </is>
      </c>
      <c r="W2" s="2" t="inlineStr">
        <is>
          <t>Dec. 31, 2023 USD ($) vessel</t>
        </is>
      </c>
      <c r="X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Gain on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1427</v>
      </c>
      <c r="W4" s="6" t="n">
        <v>9188</v>
      </c>
      <c r="X4" s="6" t="n">
        <v>34185</v>
      </c>
    </row>
    <row r="5">
      <c r="A5" s="4" t="inlineStr">
        <is>
          <t>Deferred charter revenue</t>
        </is>
      </c>
      <c r="B5" s="4" t="inlineStr">
        <is>
          <t xml:space="preserve"> </t>
        </is>
      </c>
      <c r="C5" s="4" t="inlineStr">
        <is>
          <t xml:space="preserve"> </t>
        </is>
      </c>
      <c r="D5" s="4" t="inlineStr">
        <is>
          <t xml:space="preserve"> </t>
        </is>
      </c>
      <c r="E5" s="4" t="inlineStr">
        <is>
          <t xml:space="preserve"> </t>
        </is>
      </c>
      <c r="F5" s="4" t="inlineStr">
        <is>
          <t xml:space="preserve"> </t>
        </is>
      </c>
      <c r="G5" s="6" t="n">
        <v>2284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5691</v>
      </c>
      <c r="W5" s="5" t="n">
        <v>22840</v>
      </c>
      <c r="X5" s="4" t="inlineStr">
        <is>
          <t xml:space="preserve"> </t>
        </is>
      </c>
    </row>
    <row r="6">
      <c r="A6" s="4" t="inlineStr">
        <is>
          <t>Impairment loss on 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6" t="n">
        <v>11780</v>
      </c>
      <c r="X6" s="6" t="n">
        <v>0</v>
      </c>
    </row>
    <row r="7">
      <c r="A7" s="4" t="inlineStr">
        <is>
          <t>Golden Gay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vessels sold |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v>
      </c>
      <c r="W9" s="4" t="inlineStr">
        <is>
          <t xml:space="preserve"> </t>
        </is>
      </c>
      <c r="X9" s="4" t="inlineStr">
        <is>
          <t xml:space="preserve"> </t>
        </is>
      </c>
    </row>
    <row r="10">
      <c r="A10" s="4" t="inlineStr">
        <is>
          <t>Gain on sale of assets</t>
        </is>
      </c>
      <c r="B10" s="6" t="n">
        <v>16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olden Diam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umber of vessels sold | ves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v>
      </c>
      <c r="W13" s="4" t="inlineStr">
        <is>
          <t xml:space="preserve"> </t>
        </is>
      </c>
      <c r="X13" s="4" t="inlineStr">
        <is>
          <t xml:space="preserve"> </t>
        </is>
      </c>
    </row>
    <row r="14">
      <c r="A14" s="4" t="inlineStr">
        <is>
          <t>Gain on sale of assets</t>
        </is>
      </c>
      <c r="B14" s="4" t="inlineStr">
        <is>
          <t xml:space="preserve"> </t>
        </is>
      </c>
      <c r="C14" s="6" t="n">
        <v>16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Golden Rub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Gain on sale of assets</t>
        </is>
      </c>
      <c r="B17" s="4" t="inlineStr">
        <is>
          <t xml:space="preserve"> </t>
        </is>
      </c>
      <c r="C17" s="4" t="inlineStr">
        <is>
          <t xml:space="preserve"> </t>
        </is>
      </c>
      <c r="D17" s="4" t="inlineStr">
        <is>
          <t xml:space="preserve"> </t>
        </is>
      </c>
      <c r="E17" s="6" t="n">
        <v>4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olden Bu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vessels sold | vessel</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Gain on sale of assets</t>
        </is>
      </c>
      <c r="B21" s="4" t="inlineStr">
        <is>
          <t xml:space="preserve"> </t>
        </is>
      </c>
      <c r="C21" s="4" t="inlineStr">
        <is>
          <t xml:space="preserve"> </t>
        </is>
      </c>
      <c r="D21" s="4" t="inlineStr">
        <is>
          <t xml:space="preserve"> </t>
        </is>
      </c>
      <c r="E21" s="4" t="inlineStr">
        <is>
          <t xml:space="preserve"> </t>
        </is>
      </c>
      <c r="F21" s="6" t="n">
        <v>11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wcastlemax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umber of vessels sold | vessel</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vessels acquired | vess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6</v>
      </c>
      <c r="W25" s="4" t="inlineStr">
        <is>
          <t xml:space="preserve"> </t>
        </is>
      </c>
      <c r="X25" s="4" t="inlineStr">
        <is>
          <t xml:space="preserve"> </t>
        </is>
      </c>
    </row>
    <row r="26">
      <c r="A26" s="4" t="inlineStr">
        <is>
          <t>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91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ewcastlemax Vessels | Time charter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vessels acquired | vess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6</v>
      </c>
      <c r="W29" s="4" t="inlineStr">
        <is>
          <t xml:space="preserve"> </t>
        </is>
      </c>
      <c r="X29" s="4" t="inlineStr">
        <is>
          <t xml:space="preserve"> </t>
        </is>
      </c>
    </row>
    <row r="30">
      <c r="A30" s="4" t="inlineStr">
        <is>
          <t>Deferred charter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4900</v>
      </c>
      <c r="W30" s="4" t="inlineStr">
        <is>
          <t xml:space="preserve"> </t>
        </is>
      </c>
      <c r="X30" s="4" t="inlineStr">
        <is>
          <t xml:space="preserve"> </t>
        </is>
      </c>
    </row>
    <row r="31">
      <c r="A31" s="4" t="inlineStr">
        <is>
          <t>Time charter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2000</v>
      </c>
      <c r="W31" s="4" t="inlineStr">
        <is>
          <t xml:space="preserve"> </t>
        </is>
      </c>
      <c r="X31" s="4" t="inlineStr">
        <is>
          <t xml:space="preserve"> </t>
        </is>
      </c>
    </row>
    <row r="32">
      <c r="A32" s="4" t="inlineStr">
        <is>
          <t>Time charter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6900</v>
      </c>
      <c r="W32" s="4" t="inlineStr">
        <is>
          <t xml:space="preserve"> </t>
        </is>
      </c>
      <c r="X32" s="4" t="inlineStr">
        <is>
          <t xml:space="preserve"> </t>
        </is>
      </c>
    </row>
    <row r="33">
      <c r="A33" s="4" t="inlineStr">
        <is>
          <t>Golden Sue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vessels sold | vess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v>
      </c>
      <c r="W35" s="4" t="inlineStr">
        <is>
          <t xml:space="preserve"> </t>
        </is>
      </c>
      <c r="X35" s="4" t="inlineStr">
        <is>
          <t xml:space="preserve"> </t>
        </is>
      </c>
    </row>
    <row r="36">
      <c r="A36" s="4" t="inlineStr">
        <is>
          <t>Gain on sale of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Golden Haw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vessels sold | vess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apesize Vessels, Golden Feng and Golden Shu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vessels sold | vess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2</v>
      </c>
      <c r="W42" s="4" t="inlineStr">
        <is>
          <t xml:space="preserve"> </t>
        </is>
      </c>
      <c r="X42" s="4" t="inlineStr">
        <is>
          <t xml:space="preserve"> </t>
        </is>
      </c>
    </row>
    <row r="43">
      <c r="A43" s="4" t="inlineStr">
        <is>
          <t>Impairment loss on vesse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800</v>
      </c>
      <c r="K43" s="6" t="n">
        <v>11800</v>
      </c>
      <c r="L43" s="4" t="inlineStr">
        <is>
          <t xml:space="preserve"> </t>
        </is>
      </c>
      <c r="M43" s="4" t="inlineStr">
        <is>
          <t xml:space="preserve"> </t>
        </is>
      </c>
      <c r="N43" s="4" t="inlineStr">
        <is>
          <t xml:space="preserve"> </t>
        </is>
      </c>
      <c r="O43" s="4" t="inlineStr">
        <is>
          <t xml:space="preserve"> </t>
        </is>
      </c>
      <c r="P43" s="4" t="inlineStr">
        <is>
          <t xml:space="preserve"> </t>
        </is>
      </c>
      <c r="Q43" s="6" t="n">
        <v>118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Golden Streng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Gain on sale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6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Ultramax Vess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umber of vessels sold | vess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2</v>
      </c>
      <c r="X49" s="4" t="inlineStr">
        <is>
          <t xml:space="preserve"> </t>
        </is>
      </c>
    </row>
    <row r="50">
      <c r="A50" s="4" t="inlineStr">
        <is>
          <t>Gain on sale of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1900</v>
      </c>
      <c r="U50" s="4" t="inlineStr">
        <is>
          <t xml:space="preserve"> </t>
        </is>
      </c>
      <c r="V50" s="4" t="inlineStr">
        <is>
          <t xml:space="preserve"> </t>
        </is>
      </c>
      <c r="W50" s="4" t="inlineStr">
        <is>
          <t xml:space="preserve"> </t>
        </is>
      </c>
      <c r="X50" s="4" t="inlineStr">
        <is>
          <t xml:space="preserve"> </t>
        </is>
      </c>
    </row>
    <row r="51">
      <c r="A51" s="4" t="inlineStr">
        <is>
          <t>Panamax Vess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vessels sold | vess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1</v>
      </c>
      <c r="X53" s="4" t="inlineStr">
        <is>
          <t xml:space="preserve"> </t>
        </is>
      </c>
    </row>
    <row r="54">
      <c r="A54" s="4" t="inlineStr">
        <is>
          <t>Gain on sale of assets</t>
        </is>
      </c>
      <c r="B54" s="4" t="inlineStr">
        <is>
          <t xml:space="preserve"> </t>
        </is>
      </c>
      <c r="C54" s="4" t="inlineStr">
        <is>
          <t xml:space="preserve"> </t>
        </is>
      </c>
      <c r="D54" s="4" t="inlineStr">
        <is>
          <t xml:space="preserve"> </t>
        </is>
      </c>
      <c r="E54" s="6" t="n">
        <v>4200</v>
      </c>
      <c r="F54" s="6" t="n">
        <v>1100</v>
      </c>
      <c r="G54" s="4" t="inlineStr">
        <is>
          <t xml:space="preserve"> </t>
        </is>
      </c>
      <c r="H54" s="4" t="inlineStr">
        <is>
          <t xml:space="preserve"> </t>
        </is>
      </c>
      <c r="I54" s="6" t="n">
        <v>8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Golden 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Gain on sale of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8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Golden Cecilie and Golden Cathri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vessels sold | vess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Gain on sale of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1900</v>
      </c>
      <c r="P61" s="4" t="inlineStr">
        <is>
          <t xml:space="preserve"> </t>
        </is>
      </c>
      <c r="Q61" s="4" t="inlineStr">
        <is>
          <t xml:space="preserve"> </t>
        </is>
      </c>
      <c r="R61" s="6" t="n">
        <v>219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Golden Empress, Golden Enterprise, and Golden Endeav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umber of vessels sold | vess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3</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Gain on sale of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9500</v>
      </c>
      <c r="T65" s="4" t="inlineStr">
        <is>
          <t xml:space="preserve"> </t>
        </is>
      </c>
      <c r="U65" s="6" t="n">
        <v>9500</v>
      </c>
      <c r="V65" s="4" t="inlineStr">
        <is>
          <t xml:space="preserve"> </t>
        </is>
      </c>
      <c r="W65" s="4" t="inlineStr">
        <is>
          <t xml:space="preserve"> </t>
        </is>
      </c>
      <c r="X65" s="4" t="inlineStr">
        <is>
          <t xml:space="preserve"> </t>
        </is>
      </c>
    </row>
    <row r="66">
      <c r="A66" s="4" t="inlineStr">
        <is>
          <t>Kamsarmax Vesse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umber of vessels sold | vess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3</v>
      </c>
      <c r="X68" s="4" t="inlineStr">
        <is>
          <t xml:space="preserve"> </t>
        </is>
      </c>
    </row>
    <row r="69">
      <c r="A69" s="4" t="inlineStr">
        <is>
          <t>Gain on sale of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9500</v>
      </c>
      <c r="V69" s="4" t="inlineStr">
        <is>
          <t xml:space="preserve"> </t>
        </is>
      </c>
      <c r="W69" s="4" t="inlineStr">
        <is>
          <t xml:space="preserve"> </t>
        </is>
      </c>
      <c r="X69" s="4" t="inlineStr">
        <is>
          <t xml:space="preserve"> </t>
        </is>
      </c>
    </row>
    <row r="70">
      <c r="A70" s="4" t="inlineStr">
        <is>
          <t>Golden Haw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Gain on sale of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8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sheetData>
  <mergeCells count="4">
    <mergeCell ref="Q1:U1"/>
    <mergeCell ref="B1:P1"/>
    <mergeCell ref="V1:X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9" customWidth="1" min="2" max="2"/>
    <col width="29" customWidth="1" min="3" max="3"/>
    <col width="22" customWidth="1" min="4" max="4"/>
    <col width="21" customWidth="1" min="5" max="5"/>
  </cols>
  <sheetData>
    <row r="1">
      <c r="A1" s="1" t="inlineStr">
        <is>
          <t>COMMITMENTS AND CONTINGENCIES - Additional Information (Details)</t>
        </is>
      </c>
      <c r="B1" s="2" t="inlineStr">
        <is>
          <t>Dec. 31, 2024 USD ($) vessel</t>
        </is>
      </c>
      <c r="C1" s="2" t="inlineStr">
        <is>
          <t>Dec. 31, 2023 USD ($) vessel</t>
        </is>
      </c>
      <c r="D1" s="2" t="inlineStr">
        <is>
          <t>Dec. 31, 2022 USD ($)</t>
        </is>
      </c>
      <c r="E1" s="2" t="inlineStr">
        <is>
          <t>May 31, 2022 USD ($)</t>
        </is>
      </c>
    </row>
    <row r="2">
      <c r="A2" s="3" t="inlineStr">
        <is>
          <t>Unrecorded Unconditional Purchase Obligation [Line Items]</t>
        </is>
      </c>
      <c r="B2" s="4" t="inlineStr">
        <is>
          <t xml:space="preserve"> </t>
        </is>
      </c>
      <c r="C2" s="4" t="inlineStr">
        <is>
          <t xml:space="preserve"> </t>
        </is>
      </c>
      <c r="D2" s="4" t="inlineStr">
        <is>
          <t xml:space="preserve"> </t>
        </is>
      </c>
      <c r="E2" s="4" t="inlineStr">
        <is>
          <t xml:space="preserve"> </t>
        </is>
      </c>
    </row>
    <row r="3">
      <c r="A3" s="4" t="inlineStr">
        <is>
          <t>Number of vessels under finance lease | vessel</t>
        </is>
      </c>
      <c r="B3" s="5" t="n">
        <v>7</v>
      </c>
      <c r="C3" s="5" t="n">
        <v>7</v>
      </c>
      <c r="D3" s="4" t="inlineStr">
        <is>
          <t xml:space="preserve"> </t>
        </is>
      </c>
      <c r="E3" s="4" t="inlineStr">
        <is>
          <t xml:space="preserve"> </t>
        </is>
      </c>
    </row>
    <row r="4">
      <c r="A4" s="4" t="inlineStr">
        <is>
          <t>Number of vessels under operating lease from third parties | vessel</t>
        </is>
      </c>
      <c r="B4" s="5" t="n">
        <v>1</v>
      </c>
      <c r="C4" s="4" t="inlineStr">
        <is>
          <t xml:space="preserve"> </t>
        </is>
      </c>
      <c r="D4" s="4" t="inlineStr">
        <is>
          <t xml:space="preserve"> </t>
        </is>
      </c>
      <c r="E4" s="4" t="inlineStr">
        <is>
          <t xml:space="preserve"> </t>
        </is>
      </c>
    </row>
    <row r="5">
      <c r="A5" s="4" t="inlineStr">
        <is>
          <t>Drydock expenses</t>
        </is>
      </c>
      <c r="B5" s="4" t="inlineStr">
        <is>
          <t xml:space="preserve"> </t>
        </is>
      </c>
      <c r="C5" s="4" t="inlineStr">
        <is>
          <t xml:space="preserve"> </t>
        </is>
      </c>
      <c r="D5" s="4" t="inlineStr">
        <is>
          <t xml:space="preserve"> </t>
        </is>
      </c>
      <c r="E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c r="E6" s="4" t="inlineStr">
        <is>
          <t xml:space="preserve"> </t>
        </is>
      </c>
    </row>
    <row r="7">
      <c r="A7" s="4" t="inlineStr">
        <is>
          <t>Firm commitments</t>
        </is>
      </c>
      <c r="B7" s="6" t="n">
        <v>7800000</v>
      </c>
      <c r="C7" s="4" t="inlineStr">
        <is>
          <t xml:space="preserve"> </t>
        </is>
      </c>
      <c r="D7" s="4" t="inlineStr">
        <is>
          <t xml:space="preserve"> </t>
        </is>
      </c>
      <c r="E7" s="4" t="inlineStr">
        <is>
          <t xml:space="preserve"> </t>
        </is>
      </c>
    </row>
    <row r="8">
      <c r="A8" s="4" t="inlineStr">
        <is>
          <t>Performance Guarantee</t>
        </is>
      </c>
      <c r="B8" s="4" t="inlineStr">
        <is>
          <t xml:space="preserve"> </t>
        </is>
      </c>
      <c r="C8" s="4" t="inlineStr">
        <is>
          <t xml:space="preserve"> </t>
        </is>
      </c>
      <c r="D8" s="4" t="inlineStr">
        <is>
          <t xml:space="preserve"> </t>
        </is>
      </c>
      <c r="E8" s="4" t="inlineStr">
        <is>
          <t xml:space="preserve"> </t>
        </is>
      </c>
    </row>
    <row r="9">
      <c r="A9" s="3" t="inlineStr">
        <is>
          <t>Unrecorded Unconditional Purchase Obligation [Line Items]</t>
        </is>
      </c>
      <c r="B9" s="4" t="inlineStr">
        <is>
          <t xml:space="preserve"> </t>
        </is>
      </c>
      <c r="C9" s="4" t="inlineStr">
        <is>
          <t xml:space="preserve"> </t>
        </is>
      </c>
      <c r="D9" s="4" t="inlineStr">
        <is>
          <t xml:space="preserve"> </t>
        </is>
      </c>
      <c r="E9" s="4" t="inlineStr">
        <is>
          <t xml:space="preserve"> </t>
        </is>
      </c>
    </row>
    <row r="10">
      <c r="A10" s="4" t="inlineStr">
        <is>
          <t>Maximum liability under this guarantee</t>
        </is>
      </c>
      <c r="B10" s="5" t="n">
        <v>4000000</v>
      </c>
      <c r="C10" s="6" t="n">
        <v>4000000</v>
      </c>
      <c r="D10" s="4" t="inlineStr">
        <is>
          <t xml:space="preserve"> </t>
        </is>
      </c>
      <c r="E10" s="4" t="inlineStr">
        <is>
          <t xml:space="preserve"> </t>
        </is>
      </c>
    </row>
    <row r="11">
      <c r="A11" s="4" t="inlineStr">
        <is>
          <t>Amount payable under guarantee</t>
        </is>
      </c>
      <c r="B11" s="6" t="n">
        <v>0</v>
      </c>
      <c r="C11" s="6" t="n">
        <v>0</v>
      </c>
      <c r="D11" s="4" t="inlineStr">
        <is>
          <t xml:space="preserve"> </t>
        </is>
      </c>
      <c r="E11" s="4" t="inlineStr">
        <is>
          <t xml:space="preserve"> </t>
        </is>
      </c>
    </row>
    <row r="12">
      <c r="A12" s="4" t="inlineStr">
        <is>
          <t>Frontline And Trafigura | Performance Guarantee</t>
        </is>
      </c>
      <c r="B12" s="4" t="inlineStr">
        <is>
          <t xml:space="preserve"> </t>
        </is>
      </c>
      <c r="C12" s="4" t="inlineStr">
        <is>
          <t xml:space="preserve"> </t>
        </is>
      </c>
      <c r="D12" s="4" t="inlineStr">
        <is>
          <t xml:space="preserve"> </t>
        </is>
      </c>
      <c r="E12" s="4" t="inlineStr">
        <is>
          <t xml:space="preserve"> </t>
        </is>
      </c>
    </row>
    <row r="13">
      <c r="A13" s="3" t="inlineStr">
        <is>
          <t>Unrecorded Unconditional Purchase Obligation [Line Items]</t>
        </is>
      </c>
      <c r="B13" s="4" t="inlineStr">
        <is>
          <t xml:space="preserve"> </t>
        </is>
      </c>
      <c r="C13" s="4" t="inlineStr">
        <is>
          <t xml:space="preserve"> </t>
        </is>
      </c>
      <c r="D13" s="4" t="inlineStr">
        <is>
          <t xml:space="preserve"> </t>
        </is>
      </c>
      <c r="E13" s="4" t="inlineStr">
        <is>
          <t xml:space="preserve"> </t>
        </is>
      </c>
    </row>
    <row r="14">
      <c r="A14" s="4" t="inlineStr">
        <is>
          <t>Guarantee issued with respect to performance of subsidiary</t>
        </is>
      </c>
      <c r="B14" s="4" t="inlineStr">
        <is>
          <t xml:space="preserve"> </t>
        </is>
      </c>
      <c r="C14" s="4" t="inlineStr">
        <is>
          <t xml:space="preserve"> </t>
        </is>
      </c>
      <c r="D14" s="6" t="n">
        <v>20000000</v>
      </c>
      <c r="E14" s="6" t="n">
        <v>30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33" customWidth="1" min="2" max="2"/>
    <col width="29" customWidth="1" min="3" max="3"/>
    <col width="22" customWidth="1" min="4" max="4"/>
    <col width="25" customWidth="1" min="5" max="5"/>
    <col width="21" customWidth="1" min="6" max="6"/>
    <col width="21" customWidth="1" min="7" max="7"/>
  </cols>
  <sheetData>
    <row r="1">
      <c r="A1" s="1" t="inlineStr">
        <is>
          <t>SUBSEQUENT EVENTS (Details)</t>
        </is>
      </c>
      <c r="C1" s="2" t="inlineStr">
        <is>
          <t>1 Months Ended</t>
        </is>
      </c>
      <c r="D1" s="2" t="inlineStr">
        <is>
          <t>3 Months Ended</t>
        </is>
      </c>
      <c r="F1" s="2" t="inlineStr">
        <is>
          <t>12 Months Ended</t>
        </is>
      </c>
    </row>
    <row r="2">
      <c r="B2" s="2" t="inlineStr">
        <is>
          <t>Mar. 04, 2025 USD ($) $ / shares</t>
        </is>
      </c>
      <c r="C2" s="2" t="inlineStr">
        <is>
          <t>Jan. 31, 2025 USD ($) vessel</t>
        </is>
      </c>
      <c r="D2" s="2" t="inlineStr">
        <is>
          <t>Sep. 30, 2025 USD ($)</t>
        </is>
      </c>
      <c r="E2" s="2" t="inlineStr">
        <is>
          <t>Dec. 31, 2024 $ / shares</t>
        </is>
      </c>
      <c r="F2" s="2" t="inlineStr">
        <is>
          <t>Dec. 31, 2024 vessel</t>
        </is>
      </c>
      <c r="G2" s="2" t="inlineStr">
        <is>
          <t>Dec. 31, 2023 vess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in USD per share) | $ / shares</t>
        </is>
      </c>
      <c r="B4" s="4" t="inlineStr">
        <is>
          <t xml:space="preserve"> </t>
        </is>
      </c>
      <c r="C4" s="4" t="inlineStr">
        <is>
          <t xml:space="preserve"> </t>
        </is>
      </c>
      <c r="D4" s="4" t="inlineStr">
        <is>
          <t xml:space="preserve"> </t>
        </is>
      </c>
      <c r="E4" s="7" t="n">
        <v>0.15</v>
      </c>
      <c r="F4" s="4" t="inlineStr">
        <is>
          <t xml:space="preserve"> </t>
        </is>
      </c>
      <c r="G4" s="4" t="inlineStr">
        <is>
          <t xml:space="preserve"> </t>
        </is>
      </c>
    </row>
    <row r="5">
      <c r="A5" s="4" t="inlineStr">
        <is>
          <t>Forecast | $90.0 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6" t="n">
        <v>90000000</v>
      </c>
      <c r="E7" s="4" t="inlineStr">
        <is>
          <t xml:space="preserve"> </t>
        </is>
      </c>
      <c r="F7" s="4" t="inlineStr">
        <is>
          <t xml:space="preserve"> </t>
        </is>
      </c>
      <c r="G7" s="4" t="inlineStr">
        <is>
          <t xml:space="preserve"> </t>
        </is>
      </c>
    </row>
    <row r="8">
      <c r="A8" s="4" t="inlineStr">
        <is>
          <t>Tenor term</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row>
    <row r="9">
      <c r="A9" s="4" t="inlineStr">
        <is>
          <t>Variable interest rate</t>
        </is>
      </c>
      <c r="B9" s="4" t="inlineStr">
        <is>
          <t xml:space="preserve"> </t>
        </is>
      </c>
      <c r="C9" s="4" t="inlineStr">
        <is>
          <t xml:space="preserve"> </t>
        </is>
      </c>
      <c r="D9" s="9" t="n">
        <v>0.0145</v>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s of shares (in shares)</t>
        </is>
      </c>
      <c r="B12" s="6" t="n">
        <v>813637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d shares, price per share (in usd per share) | $ / shares</t>
        </is>
      </c>
      <c r="B13" s="7" t="n">
        <v>14.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Syndicate Ba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nor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ed profile term</t>
        </is>
      </c>
      <c r="B17" s="4" t="inlineStr">
        <is>
          <t>2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yndicate Banks | Letter of Credi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letter</t>
        </is>
      </c>
      <c r="B20" s="6" t="n">
        <v>20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F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vessels sold and leased back | vessel</t>
        </is>
      </c>
      <c r="B23" s="4" t="inlineStr">
        <is>
          <t xml:space="preserve"> </t>
        </is>
      </c>
      <c r="C23" s="4" t="inlineStr">
        <is>
          <t xml:space="preserve"> </t>
        </is>
      </c>
      <c r="D23" s="4" t="inlineStr">
        <is>
          <t xml:space="preserve"> </t>
        </is>
      </c>
      <c r="E23" s="4" t="inlineStr">
        <is>
          <t xml:space="preserve"> </t>
        </is>
      </c>
      <c r="F23" s="5" t="n">
        <v>1</v>
      </c>
      <c r="G23" s="5" t="n">
        <v>1</v>
      </c>
    </row>
    <row r="24">
      <c r="A24" s="4" t="inlineStr">
        <is>
          <t>SFL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vessels sold and leased back | vessel</t>
        </is>
      </c>
      <c r="B26" s="4" t="inlineStr">
        <is>
          <t xml:space="preserve"> </t>
        </is>
      </c>
      <c r="C26" s="5" t="n">
        <v>8</v>
      </c>
      <c r="D26" s="4" t="inlineStr">
        <is>
          <t xml:space="preserve"> </t>
        </is>
      </c>
      <c r="E26" s="4" t="inlineStr">
        <is>
          <t xml:space="preserve"> </t>
        </is>
      </c>
      <c r="F26" s="4" t="inlineStr">
        <is>
          <t xml:space="preserve"> </t>
        </is>
      </c>
      <c r="G26" s="4" t="inlineStr">
        <is>
          <t xml:space="preserve"> </t>
        </is>
      </c>
    </row>
    <row r="27">
      <c r="A27" s="4" t="inlineStr">
        <is>
          <t>Aggregate price sold</t>
        </is>
      </c>
      <c r="B27" s="4" t="inlineStr">
        <is>
          <t xml:space="preserve"> </t>
        </is>
      </c>
      <c r="C27" s="6" t="n">
        <v>112000000</v>
      </c>
      <c r="D27" s="4" t="inlineStr">
        <is>
          <t xml:space="preserve"> </t>
        </is>
      </c>
      <c r="E27" s="4" t="inlineStr">
        <is>
          <t xml:space="preserve"> </t>
        </is>
      </c>
      <c r="F27" s="4" t="inlineStr">
        <is>
          <t xml:space="preserve"> </t>
        </is>
      </c>
      <c r="G27" s="4" t="inlineStr">
        <is>
          <t xml:space="preserve"> </t>
        </is>
      </c>
    </row>
    <row r="28">
      <c r="A28" s="4" t="inlineStr">
        <is>
          <t>Anniversary</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sheetData>
  <mergeCells count="3">
    <mergeCell ref="D1:E1"/>
    <mergeCell ref="F1:G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DM, is our Chief Executive Officer, who measures performance based on our overall return to shareholders based on consolidated net income. The CODM does not review a measure of operating result at a lower level than the consolidated group and we only have one reportable operating consolidated segment. The measure of segment assets is reported on the balance sheet as total consolidated assets. The Company’s single operating consolidated segment derives revenue from transporting dry bulk cargoes and chartering vessels to customers on time charter or voyage charter contracts. The accounting policies of the consolidated segment are the same as the Company's accounting policies. The CODM uses net income to evaluate segment assets in deciding whether to reinvest profits into the consolidated segment or into other strategic activities, such as for acquisitions, construction or modernization for existing vessels, repurchase shares or to pay dividends. Our vessels operate worldwide and therefore management does not evaluate performance by geographical region as this information is not meaningful. 2024 2023 2022 Total operating revenues 968,420 885,767 1,113,456 Gain on sale of assets 21,427 9,188 34,185 Other operating income (expenses), net - related party — — (413) Less: Voyage expenses and commissions 192,890 246,161 278,550 Running operating expenses 223,449 202,307 186,679 Drydock expenses 55,107 24,114 15,123 Upgrading expenses 7,219 3,194 6,907 Other segment operating expense items 8,196 22,335 17,262 Charter hire expenses 22,715 42,225 57,406 Administrative expenses 24,303 18,679 20,375 Impairment losses on vessels — 11,780 — Depreciation 141,627 135,548 129,839 Interest income 6,872 4,717 2,345 Interest expense (108,215) (103,664) (56,248) Share of results of associated companies (4,070) 12,316 40,793 Gain on derivatives 15,212 11,371 39,968 Gain on marketable equity securities — 287 503 Other financial items (378) (830) (222) Income tax expense 548 541 379 Segment net income 223,214 112,268 461,847 Adjustments and reconciling items — — — Consolidated net income 223,214 112,268 461,847 For the year ended December 31, 2024, two customers accounted for 10% or more of our consolidated revenues in the amount of $123.1 million and $105.3 million . The accounts receivable from these two customers as of December 31, 2024, were $0.8 million and $4.1 million, respectively. For t he years ended December 31, 2023 and December 31, 2022, no customer accounted for 10% or more of our consolidated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onents of the numerator and the denominator in the calculation of basic and diluted earnings per share are as follows: (in thousands of $) 2024 2023 2022 Net income 223,214 112,268 461,847 (in thousands) 2024 2023 2022 Weighted average number of shares outstanding - basic 199,911 199,924 200,685 Dilutive impact of stock options 81 557 503 Weighted average number of shares outstanding - diluted 199,992 200,481 201,188 In March 2024, 400,000 share options held by the management were exercised and as of December 31, 2024 there are no outstanding options. As of December 31, 2023 and 2022, there were 400,000 and 650,000 outstanding options which were dilutive under the treasury stock method by 370,085 and 503,047 shares, respectively. With reference to Note 24, "Share Capital, Treasury Shares and Dividends", in 2024, 2023 and 2022, the Company acquired an aggregate of 625,000, 1,107,328 and 400,000 of our own shares in open market transactions under our 2022 share buy-back program. On October 2, 2024, the Company renewed its existing share buy-back program for a further 12 months, up to October 4, 2025. All of the Company's own shares and distributions have been weighted for the portion of the period they were outstanding. As a result, the treasury shares reduced the weighted average number of shares outstanding in 2024, 2023 and 2022 by 1,283,567, 1,266,619 and 506,096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OPERATING REVENUES</t>
        </is>
      </c>
      <c r="B4" s="4" t="inlineStr">
        <is>
          <t>OPERATING REVENUES The following table shows the revenues earned from time charters, voyage charters and other revenues for the year ended December 31, 2024, 2023 and 2022: (in thousands of $) 2024 2023 2022 Time charter revenues 622,569 434,827 593,795 Voyage charter revenues 341,926 446,666 518,398 Other revenues 3,925 4,274 1,263 Total operating revenues 968,420 885,767 1,113,456 In 2024, 2023 and 2022, we recognized a total of $21.1 million , $24.5 million and $29.3 million , re spectively, in demurrage which is included under voyage charter revenues. Most of our voyage contracts are considered service contracts which fall under the provisions of ASC 606 because we, as the shipowner, retain control over the operations of the vessel such as directing the routes taken or the vessel speed. However, some of our voyage charter contracts could be considered to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When a lessor, we have elected the practical expedient for our time charter contracts and voyage charter contracts that qualify as leases to not separate the non-lease component, or service element, from the lease. Furthermore, ASC 842 requires us to account for the combined component in accordance with ASC 606 revenues from contracts with customers if the non-lease components are the predominant components. Under this guidance we h ave assessed that the lease components were the predominant component for all of our time charter contracts. Furthermore, for certain of our voyage charter contracts the lease components were the predominant components. For the year ended December 31, 2024 the split between lease and non-lease component was as follows: (in thousands of $) Lease Non-lease Total Time charter revenues 622,484 85 622,569 Voyage charter revenues 19,880 322,046 341,926 Other revenues — 3,925 3,925 Total operating revenues 642,364 326,056 968,420 Variable lease income included into our time-charter agreements amou nted to $26.7 million , $22.6 million and $18.9 million for the years ended December 31, 2024, 2023 and 2022, respectively. For the year ended December 31, 2023 the split between lease and non-lease component was as follows: (in thousands of $) Lease Non-lease Total Time charter revenues 434,827 — 434,827 Voyage charter revenues — 446,666 446,666 Other revenues — 4,274 4,274 Total operating revenues 434,827 450,940 885,767 For the year ended December 31, 2022 the split between lease and non-lease component was as follows: (in thousands of $) Lease Non-lease Total Time charter revenues 579,673 14,122 593,795 Voyage charter revenues 49,746 468,652 518,398 Other revenues — 1,263 1,263 Total operating revenues 629,419 484,037 1,113,456 Certain voyage expenses are capitalized between the previous discharge port, or contract date if later, and the next load port and amortized between load port and discharge port. $18.6 million of contract assets were capitalized in the year ended December 31, 2024 under "Other current assets", of which $17.2 million was amortized up to December 31, 2024, leaving a remaining balance of $1.1 million. In 2024, $3.6 million of contract assets were amortized in relation to voyages in progress at the end of December 31, 2023. $24.9 million of contract assets were capitalized in the year ended December 31, 2023 under "Other current assets", of which $21.3 million was amortized up to December 31, 2023, leaving a remaining balance of $3.6 million. In 2023, $4.9 million of contract assets were amortized in relation to voyages in progress at the end of December 31, 2022. In 2022, we amortized an aggregate of $24.7 million of capitalized voyage expenses, or contract assets classified as other current assets. No impairment losses related to capitalized fulfillment costs were recognized in any of the periods. As of December 31, 2024, we reported trade accounts receivable and the following contract assets in relation to our contracts with customers, including contracts containing lease components where the non-lease component was the predominant component and the revenues were therefore accounted for under ASC 606: (in thousands of $) 2024 2023 Voyages in progress (contract assets) 6,943 15,651 Trade accounts receivable 7,338 11,066 Other current assets (capitalized fulfillment costs) 1,084 3,558 Total 15,365 30,275 As of December 31, 2024, we recor ded $2.4 million (2023: $5.3 million ) in to tal deferred charter revenue for consideration received or unearned revenue related to ongoing voyages at period end. In 2024, we recognized $5.3 million in revenue, which was deferred as at December 31, 2023, as the performance obligations were met . Credit loss allowance as of December 31, 2024 relating to the contract assets above amounted to $0.1 million. No impairment losses were recognized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AIN ON SALE OF ASSETS</t>
        </is>
      </c>
      <c r="B1" s="2" t="inlineStr">
        <is>
          <t>12 Months Ended</t>
        </is>
      </c>
    </row>
    <row r="2">
      <c r="B2" s="2" t="inlineStr">
        <is>
          <t>Dec. 31, 2024</t>
        </is>
      </c>
    </row>
    <row r="3">
      <c r="A3" s="3" t="inlineStr">
        <is>
          <t>Gain on Sale of Assets [Abstract]</t>
        </is>
      </c>
      <c r="B3" s="4" t="inlineStr">
        <is>
          <t xml:space="preserve"> </t>
        </is>
      </c>
    </row>
    <row r="4">
      <c r="A4" s="4" t="inlineStr">
        <is>
          <t>GAIN ON SALE OF ASSETS</t>
        </is>
      </c>
      <c r="B4" s="4" t="inlineStr">
        <is>
          <t>GAIN ON SALE OF ASSETS Golden Gayle , and a Panamax vessel, Golden Diamond , to unrelated third parties for a total gross amount of $57.5 million. Upon delivery of the vessels in November 2024 and October 2024, respectively, we recorded gains of $16.1 million from the sales. In June 2024, we entered into an agreement to sell a Panamax vessel, Golden Ruby , to an unrelated third party for a total gross amount of $21.0 million. Upon delivery of the vessel in August 2024, we recorded a gain of $4.2 million from the sale. In December 2023, we entered into an agreement to sell a Panamax vessel, Golden Bull , to an unrelated third party for a total gross amount of $16.0 million. Upon delivery of the vessel in February 2024, we recorded a gain of $1.1 million from the sale. With reference to Note 10, "Operating Leases", in September 2023, we entered into an agreement to sell a Supramax vessel (1) , Golden Hawk , to an unrelated third party for $21.6 million. Upon delivery of the vessel in November 2023, we recorded a gain of $5.8 million from the sale. In September 2023, we entered into an agreement to sell a Panamax vessel, Golden Suek , to an unrelated third party for a total gross amount of $15.0 million . Upon delivery of the vessel in September 2023, we recorded a gain of $0.8 million from the sale. In November 2022, we entered into an agreement to sell two Panamax vessels, Golden Ice and Golden Strength , to an unrelated third party for a total gross amount of $30.3 million. Upon delivery of the vessels in December 2022 and January 2023, respectively, we recorded a gains of $2.8 million and $2.6 million from the sales. In June 2022, we entered into an agreement to sell en-bloc two Ultramax vessels (2) , Golden Cecilie and Golden Cathrine , to an unrelated third party for a total gross amount of $63.0 million. Upon delivery of the vessels, we recorded a gain of $21.9 million from the sale in the third quarter of 2022. In February 2022, we entered into an agreement to sell en-bloc three older Kamsarmax vessels, Golden Empress , Golden Enterprise and Golden Endeavour , to an unrelated third party for a total gross amount of $52.0 million. Upon delivery of the vessels, we recorded a gain of $9.5 million from the sale in the second quarter of 2022. (1) Defined, together with Ultramax vessels, as vessels carrying capacities of between 55,000 and 65,000 dwt. As of December 31, 2024, we do not own or operate any Supramax vessels. (2) Defined as vessels carrying capacities of between 55,000 and 65,000 dwt. As of December 31, 2024, we do not own or operate any Ultramax vess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VESSELS</t>
        </is>
      </c>
      <c r="B1" s="2" t="inlineStr">
        <is>
          <t>12 Months Ended</t>
        </is>
      </c>
    </row>
    <row r="2">
      <c r="B2" s="2" t="inlineStr">
        <is>
          <t>Dec. 31, 2024</t>
        </is>
      </c>
    </row>
    <row r="3">
      <c r="A3" s="3" t="inlineStr">
        <is>
          <t>Property, Plant and Equipment Impairment or Disposal [Abstract]</t>
        </is>
      </c>
      <c r="B3" s="4" t="inlineStr">
        <is>
          <t xml:space="preserve"> </t>
        </is>
      </c>
    </row>
    <row r="4">
      <c r="A4" s="4" t="inlineStr">
        <is>
          <t>IMPAIRMENT OF VESSELS</t>
        </is>
      </c>
      <c r="B4" s="4" t="inlineStr">
        <is>
          <t>IMPAIRMENT OF VESSELS No impairment on vessels was recorded in 2024. In March 2023, we entered into an agreement to sell two Capesize vessels, Golden Feng and Golden Shui , to an unrelated third party for a total gross amount of $44.0 million. The vessels were delivered to their new owners in May 2023. In the first quarter of 2023, we recorded an impairment loss of $11.8 million in connection to the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As of December 31, 2024, we leased in one vessel (2023: one vessel) from SFL and no vessels from unrelated third parties (2023: no vessel), classified as operating leases. Additionally, as of December 31, 2024, we had one operating lease for our office in Singapore. As of December 31, 2023, we had two operating leases for our offices in Oslo and Singapore. All of these leases had an initial duration above 12 months. In total we have leased in eight vessels from SFL, of which one of these vessels was classified as operating lease and remaining seven were classified as finance lease as of December 31, 2024. With reference to Note 26,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was $17,600, of which $7,000 is for operating expenses (including drydocking costs) up until the third quarter of 2022 when the daily time charter rate was reduced to $14,900 until the expiration of the contracts. In addition, 33% of our aggregate profit from revenues above the daily time charter rate for all eight vessels are calculated and paid on a quarterly basis to SFL. The daily hire payments are adjusted if the actual three-month reference rate should deviate from a base reference rate of 0.233% per annum for SOFR. For each 0.1% point increase/decrease in the interest rate level, the daily charter hire will increase or decrease by $50 per day in the first seven years and $25 per day in the remaining three years. This resulted in an average daily rate of $16,127 for SFL operating lease in 2024 and there was $6.4 million in profit share for all eight SFL vessels in 2024 (nil and $3.0 million in 2023 and 2022, respectively recorded as charter hire expense). Contingent or variable lease expense for the eight SFL leases was recorded in 2024 as interest expense of $2.6 million. In 2023 and 2022 we recorded the variable lease expense of $2.5 million and $0.6 million, respectively.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and expires in 2028. With reference to Note 29, "Subsequent Events", we exercised the purchase option for the eight SFL vessels in January 2025. Accordingly, in January 2025, we modified lease assets and liabilities to include the purchase option and adjust for the decrease in lease term. The estimated financial effect is expected to be an increase in finance lease assets and liabilities of $47.5 million, where total finance lease liabilities will be considered current. For the Ultramax vessel, Golden Hawk , which was chartered in from an unrelated third party, the daily rate was $13,200 until the expiration of the fixed term of the contract in the first quarter of 2022. Based on an agreement, if the 6-T/C Baltic Exchange Supramax Index exceeds the daily rate of $13,200, any such excess should be paid to the lessor but limited to the agreed compensation of $1.75 million. In 2021, index linked compensation of $1.75 million was paid in full. In 2021 and 2022, we extended Golden Hawk lease for approximately two years in total by using the first and second extension options in the contract. The daily rates were $13,700 and $14,200 during the first and the second extension periods, respectively. In September 2023, the Company declared an option under the time charter contract to acquire the vessel at a net purchase price of $15.3 million. Back-to-back with entering into the purchase agreement, the Company entered into the sale agreement with an unrelated third party, for a total consideration of $21.6 million. As a result of declaring the purchase option, the Company included the option price of $15.3 million into lease asset and lease liability and reclassified the lease from operating lease to finance lease. In November 2023, we paid the full purchase price to the charterer and the vessel was delivered to us and recorded as vessel and equipment. Further, in November 2023, the vessel was sold and delivered to its new owners. Upon delivery of vessel to the buyer a gain of $5.8 million from the sale was recognized. Admiral Schmidt and Vitus Bering are 2019-built 104,550 dwt ice-class vessels, chartered in 2019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In February 2022, we exercised the option to extend Admiral Schmidt and Vitus Bering contracts for one year each. In May 2022, we suspended time charter agreements with respect to Admiral Schmidt and Vitus Bering and redelivered the vessels to their owners, after understanding that those vessels were financed by owners as part of a sale-leaseback arrangement with a Russian-state owned entity. Exercise of extension options and suspension of the charter contract resulted in reassessment of the lease liability which was recorded as additions to right of use assets and right of use liabilities in the amount of $9.5 million during the first six months of 2022. As suspension agreement expired in November 2022 and vessels were not redelivered back to us, we are relieved from any duties, obligations, liabilities or commitments under the current contracts. In 2022, right of use assets, right of use liabilities and other contract related assets were written off and credited to charter hire expense in the total net positive amount of $2.0 million. For operating leases mentioned above and vessels chartered in on short-term time charters, we have allocated the consideration due between the lease and non-lease components based upon the estimated stand- alone price of the services provided by the owner of the vessels. W e have presented a total of $8.2 million, $22.3 million and $17.3 million of the non-lease component, or service element, under ship operating expenses for 2024, 2023 and 2022, respectively. Furthermore, we are committed to making rental payments under operating leases for office premises. Lease expenses of $0.8 million, $0.6 million and $0.6 million were recorded as administrative expenses in the Consolidated Statement of Operations for 2024, 2023 and 2022, respectively. Our right of use assets for long-term operating leases were as follows: (in thousands of $) SFL Leases Golden Hawk Lease Office Leases Total Balance as of December 31, 2022 10,361 3,764 1,521 15,646 Additions — 14,549 — 14,549 Amortization (1,820) (2,032) (524) (4,376) Impact of modification of operating leases — (16,281) — (16,281) Balance as of December 31, 2023 8,541 — 997 9,538 Amortization (1,825) — (208) (2,033) Impact of lease cancellation — — (657) (657) Balance as of December 31, 2024 6,716 — 132 6,848 With reference to description above, the lease cancellation relates to our Oslo office lease being reclassified to short-term lease, resulting in a derecognition of the right of use lease asset and obligations. With referenc e to description above, additions for Golden Hawk relate to declaring purchase option in the amount of $15.3 million decreased by $0.8 million as a result of reduction in charter hire period.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2024, 2023 and 2022, we recorded no impairment of right of use assets for operating leases. Our lease obligations for long-term operating leases were as follows: (in thousands of $) SFL Leases Golden Hawk Lease Office Leases Total Balance as of December 31, 2022 13,355 3,837 1,405 18,597 Additions — 14,549 — 14,549 Repayments (2,010) (2,105) (501) (4,616) Impact of modification of operating lease — (16,281) — (16,281) Foreign exchange translation — — 4 4 Balance as of December 31, 2023 11,345 — 908 12,253 Repayments (2,147) — (216) (2,363) Impact of lease cancellation — — (558) (558) Balance as of December 31, 2024 9,198 — 134 9,332 Current portion 2,280 — 134 2,414 Non-current portion 6,918 — — 6,918 Charter hire and office rent expense The future minimum operating lease expense payments (including lease and non-lease components) under our non-cancelable fixed rate operating leases as of December 31, 2024 are as follows: (in thousands of $) 2025 2,961 2026 2,809 2027 2,809 2028 1,960 Total minimum lease payments 10,539 Less: Imputed interest (1,207) Present value of operating lease liabilities 9,332 The future minimum operating lease expense payments are based on the contractual cash outflows under non-cancelable contracts. The charter hire expense recognition is based upon the straight-line basis. As of December 31, 2024, the future rental payments include $0.2 million (2023: $1.1 million, 2022: $1.7 million) in relation to office rent costs and $10.4 million (2023: $13.2 million, 2022: $19.9 million) in relation to charter hire costs for leased in vessels. Total expense for operating leases reflected as charter hire expense was $22.7 million in 2024 (2023: $42.2 million, 2022: $57.2 million), which included $19.8 million for short-term leases (2023: $35.5 million, 2022: $50.1 million). Total cash paid in respect of operating leases was $23.3 million in 2024 (2023: $36.1 million, 2022: $66.7 million). The weighted average discount rate in relation to our operating leases was 6.50%, 6.50% and 5.02% for 2024, 2023 and 2022, respectively. The weighted average lease term was 3.6, 4.5 and 4.7 years in 2024, 2023 and 2022, respectively. Rental income As of December 31, 2024, we leased out eight vessels on fixed time charter rates (2023: nine vessels) and 27 vessels (2023: 31 vessels) on index-linked time charter rates to third parties with initial periods ranging between one year and ten years. All of these leases are classified as operating leases. The future operating lease receipts under our operating leases as of December 31, 2024 are as follows: (in thousands of $) 2025 48,281 2026 2,340 2027 — 2028 — 2029 and thereafter — 50,621 An index-linked rate in time charter operating leases usually refers to freight rate indices issued by the Baltic Exchange, such as the Baltic Capesize Index and the Baltic Panamax Index, and as such essentially these contracts are operating in the spot market. Index-linked time charter rate operating leases in the table above are included at the minimum rate level of zero. As of December 31, 2024, the cost and accumulated depreciation of the 35 vessels leased out to third parties, were $1,881.6 million and $463.4 million, respectively.</t>
        </is>
      </c>
    </row>
    <row r="5">
      <c r="A5" s="4" t="inlineStr">
        <is>
          <t>OPERATING LEASES</t>
        </is>
      </c>
      <c r="B5" s="4" t="inlineStr">
        <is>
          <t>OPERATING LEASES As of December 31, 2024, we leased in one vessel (2023: one vessel) from SFL and no vessels from unrelated third parties (2023: no vessel), classified as operating leases. Additionally, as of December 31, 2024, we had one operating lease for our office in Singapore. As of December 31, 2023, we had two operating leases for our offices in Oslo and Singapore. All of these leases had an initial duration above 12 months. In total we have leased in eight vessels from SFL, of which one of these vessels was classified as operating lease and remaining seven were classified as finance lease as of December 31, 2024. With reference to Note 26,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was $17,600, of which $7,000 is for operating expenses (including drydocking costs) up until the third quarter of 2022 when the daily time charter rate was reduced to $14,900 until the expiration of the contracts. In addition, 33% of our aggregate profit from revenues above the daily time charter rate for all eight vessels are calculated and paid on a quarterly basis to SFL. The daily hire payments are adjusted if the actual three-month reference rate should deviate from a base reference rate of 0.233% per annum for SOFR. For each 0.1% point increase/decrease in the interest rate level, the daily charter hire will increase or decrease by $50 per day in the first seven years and $25 per day in the remaining three years. This resulted in an average daily rate of $16,127 for SFL operating lease in 2024 and there was $6.4 million in profit share for all eight SFL vessels in 2024 (nil and $3.0 million in 2023 and 2022, respectively recorded as charter hire expense). Contingent or variable lease expense for the eight SFL leases was recorded in 2024 as interest expense of $2.6 million. In 2023 and 2022 we recorded the variable lease expense of $2.5 million and $0.6 million, respectively.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and expires in 2028. With reference to Note 29, "Subsequent Events", we exercised the purchase option for the eight SFL vessels in January 2025. Accordingly, in January 2025, we modified lease assets and liabilities to include the purchase option and adjust for the decrease in lease term. The estimated financial effect is expected to be an increase in finance lease assets and liabilities of $47.5 million, where total finance lease liabilities will be considered current. For the Ultramax vessel, Golden Hawk , which was chartered in from an unrelated third party, the daily rate was $13,200 until the expiration of the fixed term of the contract in the first quarter of 2022. Based on an agreement, if the 6-T/C Baltic Exchange Supramax Index exceeds the daily rate of $13,200, any such excess should be paid to the lessor but limited to the agreed compensation of $1.75 million. In 2021, index linked compensation of $1.75 million was paid in full. In 2021 and 2022, we extended Golden Hawk lease for approximately two years in total by using the first and second extension options in the contract. The daily rates were $13,700 and $14,200 during the first and the second extension periods, respectively. In September 2023, the Company declared an option under the time charter contract to acquire the vessel at a net purchase price of $15.3 million. Back-to-back with entering into the purchase agreement, the Company entered into the sale agreement with an unrelated third party, for a total consideration of $21.6 million. As a result of declaring the purchase option, the Company included the option price of $15.3 million into lease asset and lease liability and reclassified the lease from operating lease to finance lease. In November 2023, we paid the full purchase price to the charterer and the vessel was delivered to us and recorded as vessel and equipment. Further, in November 2023, the vessel was sold and delivered to its new owners. Upon delivery of vessel to the buyer a gain of $5.8 million from the sale was recognized. Admiral Schmidt and Vitus Bering are 2019-built 104,550 dwt ice-class vessels, chartered in 2019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In February 2022, we exercised the option to extend Admiral Schmidt and Vitus Bering contracts for one year each. In May 2022, we suspended time charter agreements with respect to Admiral Schmidt and Vitus Bering and redelivered the vessels to their owners, after understanding that those vessels were financed by owners as part of a sale-leaseback arrangement with a Russian-state owned entity. Exercise of extension options and suspension of the charter contract resulted in reassessment of the lease liability which was recorded as additions to right of use assets and right of use liabilities in the amount of $9.5 million during the first six months of 2022. As suspension agreement expired in November 2022 and vessels were not redelivered back to us, we are relieved from any duties, obligations, liabilities or commitments under the current contracts. In 2022, right of use assets, right of use liabilities and other contract related assets were written off and credited to charter hire expense in the total net positive amount of $2.0 million. For operating leases mentioned above and vessels chartered in on short-term time charters, we have allocated the consideration due between the lease and non-lease components based upon the estimated stand- alone price of the services provided by the owner of the vessels. W e have presented a total of $8.2 million, $22.3 million and $17.3 million of the non-lease component, or service element, under ship operating expenses for 2024, 2023 and 2022, respectively. Furthermore, we are committed to making rental payments under operating leases for office premises. Lease expenses of $0.8 million, $0.6 million and $0.6 million were recorded as administrative expenses in the Consolidated Statement of Operations for 2024, 2023 and 2022, respectively. Our right of use assets for long-term operating leases were as follows: (in thousands of $) SFL Leases Golden Hawk Lease Office Leases Total Balance as of December 31, 2022 10,361 3,764 1,521 15,646 Additions — 14,549 — 14,549 Amortization (1,820) (2,032) (524) (4,376) Impact of modification of operating leases — (16,281) — (16,281) Balance as of December 31, 2023 8,541 — 997 9,538 Amortization (1,825) — (208) (2,033) Impact of lease cancellation — — (657) (657) Balance as of December 31, 2024 6,716 — 132 6,848 With reference to description above, the lease cancellation relates to our Oslo office lease being reclassified to short-term lease, resulting in a derecognition of the right of use lease asset and obligations. With referenc e to description above, additions for Golden Hawk relate to declaring purchase option in the amount of $15.3 million decreased by $0.8 million as a result of reduction in charter hire period.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2024, 2023 and 2022, we recorded no impairment of right of use assets for operating leases. Our lease obligations for long-term operating leases were as follows: (in thousands of $) SFL Leases Golden Hawk Lease Office Leases Total Balance as of December 31, 2022 13,355 3,837 1,405 18,597 Additions — 14,549 — 14,549 Repayments (2,010) (2,105) (501) (4,616) Impact of modification of operating lease — (16,281) — (16,281) Foreign exchange translation — — 4 4 Balance as of December 31, 2023 11,345 — 908 12,253 Repayments (2,147) — (216) (2,363) Impact of lease cancellation — — (558) (558) Balance as of December 31, 2024 9,198 — 134 9,332 Current portion 2,280 — 134 2,414 Non-current portion 6,918 — — 6,918 Charter hire and office rent expense The future minimum operating lease expense payments (including lease and non-lease components) under our non-cancelable fixed rate operating leases as of December 31, 2024 are as follows: (in thousands of $) 2025 2,961 2026 2,809 2027 2,809 2028 1,960 Total minimum lease payments 10,539 Less: Imputed interest (1,207) Present value of operating lease liabilities 9,332 The future minimum operating lease expense payments are based on the contractual cash outflows under non-cancelable contracts. The charter hire expense recognition is based upon the straight-line basis. As of December 31, 2024, the future rental payments include $0.2 million (2023: $1.1 million, 2022: $1.7 million) in relation to office rent costs and $10.4 million (2023: $13.2 million, 2022: $19.9 million) in relation to charter hire costs for leased in vessels. Total expense for operating leases reflected as charter hire expense was $22.7 million in 2024 (2023: $42.2 million, 2022: $57.2 million), which included $19.8 million for short-term leases (2023: $35.5 million, 2022: $50.1 million). Total cash paid in respect of operating leases was $23.3 million in 2024 (2023: $36.1 million, 2022: $66.7 million). The weighted average discount rate in relation to our operating leases was 6.50%, 6.50% and 5.02% for 2024, 2023 and 2022, respectively. The weighted average lease term was 3.6, 4.5 and 4.7 years in 2024, 2023 and 2022, respectively. Rental income As of December 31, 2024, we leased out eight vessels on fixed time charter rates (2023: nine vessels) and 27 vessels (2023: 31 vessels) on index-linked time charter rates to third parties with initial periods ranging between one year and ten years. All of these leases are classified as operating leases. The future operating lease receipts under our operating leases as of December 31, 2024 are as follows: (in thousands of $) 2025 48,281 2026 2,340 2027 — 2028 — 2029 and thereafter — 50,621 An index-linked rate in time charter operating leases usually refers to freight rate indices issued by the Baltic Exchange, such as the Baltic Capesize Index and the Baltic Panamax Index, and as such essentially these contracts are operating in the spot market. Index-linked time charter rate operating leases in the table above are included at the minimum rate level of zero. As of December 31, 2024, the cost and accumulated depreciation of the 35 vessels leased out to third parties, were $1,881.6 million and $463.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318</t>
        </is>
      </c>
    </row>
    <row r="5">
      <c r="A5" s="4" t="inlineStr">
        <is>
          <t>Auditor Name</t>
        </is>
      </c>
      <c r="B5" s="4" t="inlineStr">
        <is>
          <t>PricewaterhouseCoopers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As of December 31, 2024, 2023 and 2022, the following table provides a reconciliation of cash, cash equivalents, and restricted cash reported within the statement of financial position that sum to the total of the same such amounts shown in the statement of cash flows. (in thousands of $) 2024 2023 2022 Cash and cash equivalents 129,106 116,382 134,784 Short-term restricted cash 2,623 2,254 3,289 Total cash, cash equivalents and restricted cash shown in the statement of cash flows 131,729 118,636 138,073 According to our accounting policy, amounts included in cash and cash equivalents include cash balances that are required to be maintained by the financial covenants in our loan facilities. Under our debt facilities, we need to maintain free cash of the higher of $20 million or 5% of total interest-bearing debt. We have covenanted to retain at least $68.5 million of cash and cash equivalents as of December 31, 2024 (as of December 31, 2023: $72.9 million and as of December 31, 2022: $6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EQUITY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EQUITY SECURITIES</t>
        </is>
      </c>
      <c r="B4" s="4" t="inlineStr">
        <is>
          <t xml:space="preserve">MARKETABLE EQUITY SECURITIES Our marketable securities consist of equity securities in Eneti Inc. ("Eneti"), a company engaged in marine based renewable energy. Eneti Inc. was listed on the New York Stock Exchange until December 29, 2023. (in thousands of $) 2024 2023 Balance at start of year — 2,187 Disposals — (2,474) Unrealized gain (loss), net — 287 Total marketable equity securiti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4</t>
        </is>
      </c>
    </row>
    <row r="3">
      <c r="A3" s="3" t="inlineStr">
        <is>
          <t>TRADE ACCOUNTS RECEIVABLE, NET [Abstract]</t>
        </is>
      </c>
      <c r="B3" s="4" t="inlineStr">
        <is>
          <t xml:space="preserve"> </t>
        </is>
      </c>
    </row>
    <row r="4">
      <c r="A4" s="4" t="inlineStr">
        <is>
          <t>TRADE ACCOUNTS RECEIVABLE, NET</t>
        </is>
      </c>
      <c r="B4" s="4" t="inlineStr">
        <is>
          <t xml:space="preserve">TRADE ACCOUNTS RECEIVABLE, NET Trade accounts receivables are stated net of allowance for expected credit losses. (in thousands of $) 2024 2023 2022 Trade accounts receivable 26,362 30,231 15,397 Allowance for expected credit losses (877) (422) (447) Total trade accounts receivable, net 25,485 29,809 14,950 Movements in allowance for credit losses in the three years ended December 31, 2024 are summarized as follows: (in thousands of $) Balance as of December 31, 2021 297 Additions charged to income 447 Deductions credited to trade receivables (297) Balance as of December 31, 2022 447 Additions charged to income 422 Deductions credited to trade receivables (447) Balance as of December 31, 2023 422 Additions charged to income 877 Deductions credited to trade receivables (422) Balance as of December 31, 2024 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OTHER CURRENT ASSETS (in thousands of $) 2024 2023 Capitalized fulfillment costs 1,390 3,558 Agent receivables 530 969 Advances 1,023 1,238 Claims receivables 9,591 8,784 Bunker receivables on time charter-out contracts 28,362 21,659 Other receivables 13,058 11,604 Total other current assets 53,954 47,812 Other receivables are presented net of allowances for credit losses amounting to $46.3 thousands as of December 31, 2024 and $46.3 thousand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AND EQUIPMENT, NET</t>
        </is>
      </c>
      <c r="B4" s="4" t="inlineStr">
        <is>
          <t>VESSELS AND EQUIPMENT, NET (in thousands of $) Cost Accumulated Depreciation Net Book Value Balance as of December 31, 2022 3,300,778 (634,993) 2,665,785 Acquisition of vessels from H-Line 295,900 — 295,900 Purchase of Golden Hawk 15,300 — 15,300 Other additions 9,048 — 9,048 Disposals and transfer to Vessels Held for Sale* (101,644) 30,335 (71,309) Transfer from newbuildings 219,504 — 219,504 Transfer to Vessels Held for Sale** (20,380) 5,894 (14,486) Impairment (11,780) — (11,780) Depreciation — (120,602) (120,602) Balance as of December 31, 2023 3,706,726 (719,366) 2,987,360 Other additions 1,340 — 1,340 Disposals* (78,759) 21,991 (56,768) Transfer from newbuildings 153,837 — 153,837 Depreciation — (126,640) (126,640) Balance as of December 31, 2024 3,783,144 (824,015) 2,959,129 *this line includes vessels sold and delivered to new owners during 2024 and 2023. **this line includes transfer to Vessels held for sale which are reflected on the balance sheet as of December 31, 2023. As of December 31, 2024, we owned 18 Newcastlemaxes, 33 Capesizes, 28 Kamsarmaxes and 4 Panamaxes (as of December 31, 2023: 19 Newcastlemaxes, 33 Capesizes, 24 Kamsarmaxes and 7 Panamaxes). In September 2024, we entered into agreements to sell one Newcastlemax vessel, Golden Gayle , and one Panamax vessel, Golden Diamond , to unrelated third parties for a total gross amount of $57.5 million. The vessels was delivered to its new owners in November 2024 and October 2024, respectively, upon which we recorded gains of $16.1 million from the sales. In June 2024, we entered into an agreement to sell one Panamax vessel, Golden Ruby , to an unrelated third party for a total gross amount of $21.0 million. Upon delivery of the vessel in August 2024, we recorded a gain of $4.2 million from the sale. In December 2023, we entered into an agreement to sell one Panamax vessel, Golden Bull , to an unrelated third party for a total gross amount of $16.0 million. The vessel was delivered to its new owner in February 2024, upon which we recorded a gain of $1.1 million from the sale. In September 2023, we entered into an agreement to sell one Panamax vessel, Golden Suek , to an unrelated third party for a gross consideration of $15.0 million. The vessel was delivered to its new owner in September 2023, upon which we recorded a gain of $0.8 million from the sale. With reference to Note 10 "Operating Leases" and Note 17 "Finance Leases", in September 2023, we declared the purchase option for Golden Hawk in the amount of $15.3 million . We paid the full amount in November 2023, upon which finance lease was terminated and we recorded additions to vessels and equipment. Further, we sold the vessel to a third-party buyer in November 2023 and recorded a gain of $5.8 million from the sale. In March 2023, we entered into an agreement to sell two Capesize vessels, Golden Feng and Golden Shui , to an unrelated third party for a total gross amount of $44.0 million. We recorded an impairment loss of $11.8 million in connection with the sale. In February 2023, we entered into an agreement to acquire six modern 208,000 dwt Newcastlemax vessels equipped with exhaust gas cleaning systems, or scrubbers, for a total consideration of $291.0 million. The acquired vessels are chartered back to their former owner, an unrelated third party, for approximately 36 months at an average net TCE rate of just above $21,000 per day. As of December 31, 2024, all six vessels were delivered to us and full consideration was paid for these vessels. The time charter contracts attached to the six Newcastlemax vessels delivered in the year ended December 31, 2023, were valued to net $4.9 million, which was capitalized upon delivery of vessels and recorded as an asset of $2.0 million and a liability of $6.9 million. In November 2022, we entered into an agreement to sell two Panamax vessels, Golden Ice and Golden Strength , to an unrelated third party for a total gross amount of $30.3 million. Upon delivery of Golden Strength in January 2023, we recorded a gain of $2.6 million from the sale. Golden Ice was delivered to its new owner in December 2022, at which time we recorded a gain of $2.8 million. In June 2022, we entered into an agreement to sell en-bloc two Ultramax vessels, Golden Cecilie and Golden Cathrine to an unrelated third party for a total gross amount of $63.0 million. The vessels were delivered to their new owner in the third quarter of 2022, upon which we recorded a gain of $21.9 million from the sale. In February 2022, we entered into an agreement to sell en-bloc three older Kamsarmax vessels, Golden Empress , Golden Enterprise and Golden Endeavour to an unrelated third party for a total gross amount of $52.0 million. The vessels were delivered to their new owner in the second quarter of 2022 upon which we recorded a gain of $9.5 million from the sale. With reference to Note 16, "Newbuildings", during the year ended December 31, 2024 and December 31, 2023, four and six newbuildings were delivered to us and related accumulated costs were transferred to the "Vessels and equipment, net" in the total amount of $153.8 million and $219.5 million, respectively. In 2024, we capitalized a total of $1.3 million in relation to the completed installation of Mewis Duct and nil in relation to the installation of ballast water treatment systems ("BWTS") and scrubbers. In 2023 and 2022, we capitalized a total of $9.1 million and $6.0 million in relation to the installation of BWTS and scrubbers, respectively. Total depreciation expense for own vessels was $126.6 million, $120.6 million and $114.9 million in 2024, 2023 and 2022, respectively. For depreciation expense for finance leases, please refer to Note 17, "Finance Leases". There were no vessels held for sale as of December 31, 2024. In December 2023, we entered into an agreement to sell a Panamax vessel, Golden Bull , to an unrelated third party for a total gross amount of $16.0 million. The vessel was delivered to its new owner in February 2024 and was classified as held for sale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t>
        </is>
      </c>
      <c r="B1" s="2" t="inlineStr">
        <is>
          <t>12 Months Ended</t>
        </is>
      </c>
    </row>
    <row r="2">
      <c r="B2" s="2" t="inlineStr">
        <is>
          <t>Dec. 31, 2024</t>
        </is>
      </c>
    </row>
    <row r="3">
      <c r="A3" s="3" t="inlineStr">
        <is>
          <t>Newbuildings [Abstract]</t>
        </is>
      </c>
      <c r="B3" s="4" t="inlineStr">
        <is>
          <t xml:space="preserve"> </t>
        </is>
      </c>
    </row>
    <row r="4">
      <c r="A4" s="4" t="inlineStr">
        <is>
          <t>NEWBUILDINGS</t>
        </is>
      </c>
      <c r="B4" s="4" t="inlineStr">
        <is>
          <t>NEWBUILDINGS Movements in the year ended December 31, 2024, are summarized as follows: (in thousands of $) Balance as of December 31, 2022 91,898 Installments paid 172,892 Capitalized interest expense 5,194 Other 4,297 Transfer to vessels and equipment (219,504) Balance as of December 31, 2023 54,777 Installments paid 94,675 Capitalized interest expense 2,152 Other 2,233 Transfer to vessels and equipment (153,837) Balance as of December 31, 2024 — In 2021 and 2022, we entered into agreements for the construction of ten high-specification latest generation 85,000 dwt ECO-type Kamsarmax vessels. As of December 31, 2024, all ten vessels have been delivered to us, with six being delivered in 2023 and the remaining four during 2024. In 2024, we paid installments, net of commissions, in total of $94.7 million . In 2023, we paid installments, net of commissions, of $172.9 million. In 2024 and 2023, we capitalized interest expense of $2.2 million and $5.2 million, respectively, for our ten Kamsarmax newbuil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12 Months Ended</t>
        </is>
      </c>
    </row>
    <row r="2">
      <c r="B2" s="2" t="inlineStr">
        <is>
          <t>Dec. 31, 2024</t>
        </is>
      </c>
    </row>
    <row r="3">
      <c r="A3" s="3" t="inlineStr">
        <is>
          <t>Leases [Abstract]</t>
        </is>
      </c>
      <c r="B3" s="4" t="inlineStr">
        <is>
          <t xml:space="preserve"> </t>
        </is>
      </c>
    </row>
    <row r="4">
      <c r="A4" s="4" t="inlineStr">
        <is>
          <t>FINANCE LEASES</t>
        </is>
      </c>
      <c r="B4" s="4" t="inlineStr">
        <is>
          <t>FINANCE LEASES As of December 31, 2024, we held seven vessels under finance lease (December 31, 2023: seven vessels). With reference to Note 10, ''Operating Leases'', we have leased in eight vessels from SFL, a related party, one of these vessels was classified as operating lease and remaining seven were classified as finance lease as of December 31, 2024. The daily time charter rate for vessels classified as finance lease was $19,135, of which $7,000 is for operating expenses (including drydocking costs) up until the third quarter of 2022 when the daily time charter rate was reduced to $16,435 up until June 30, 2025. Subsequently, the daily time charter rate will be reduced to $14,900 until the expiration of the contracts. For the finance leases, the profit share mechanism is calculated based on a base rate of $14,900 adjusted for a reference rate dependent variable lease consideration. For further description of the calculation of the profit share element and payment structure, refer to Note 10, "Operating Leases". The average daily rate was calculated to be $17,662 for finance leases in 2024 and there was $6.4 million in profit share for all eight SFL vessels in 2024 (nil and $3.0 million in 2023 and 2022, respectively). Contingent or variable lease expense for the eight SFL leases was recorded in 2024 as interest expense of $2.6 million. In 2023 and 2022 we recorded the variable lease expense of $2.5 million and $0.6 million, respectively. The lease term for these vessels has been determined to be 13 years and expires in 2028. With reference to Note 29, "Subsequent Events", we exercised the purchase option for the eight SFL vessels (including one vessel classified as an operating lease) in January 2025. Our right of use asset for our finance leases were as follows: (in thousands of $) Balance as of January 1, 2023 83,589 Additions 16,281 Depreciation (14,946) Impairment — Disposal (16,281) Balance as of December 31, 2023 68,643 Additions — Depreciation (14,987) Impairment — Disposal — Balance as of December 31, 2024 53,656 Our lease obligations for our finance leases were as follows: (in thousands of $) Balance as of January 1, 2023 105,975 Additions 16,281 Repayments (40,568) Foreign exchange translation (198) Interest expense on obligations under finance lease 6,098 Balance as of January 1, 2024 87,588 Additions — Repayments (24,550) Foreign exchange translation — Interest expense on obligations under finance lease 4,949 Balance as of December 31, 2024 67,987 Current portion 18,829 Non-current portion 49,158 With reference to Note 10, "Operating Leases", upon declaring the purchase option for one Supramax vessel, Golden Hawk , we included the option price into lease asset and lease liability and reclassified the lease from operating lease to finance lease in 2023. Repayments of finance leases above includes repayment of $15.3 million for Golden Hawk upon purchase of the vessel in November 2023 before the end of the lease term. The weighted average discount rate in relation to our SFL finance leases was 6.3% and the weighted average lease term was 3.6 years as of December 31, 2024. The weighted average discount rate was 6.3% and the weighted average lease term was 4.6 years as of December 31, 2023. The outstanding obligations under finance leases as of December 31, 2024 are payable as follows: (in thousands of $) 2025 22,551 2026 20,617 2027 20,617 2028 12,319 Thereafter — Minimum lease payments 76,104 Less: imputed interest (8,117) Present value of obligations under finance leases 67,987 With regard to the eight SFL Capesize vessels, we have a purchase option of $112.0 million en-bloc that was, with reference to Note 29, "Subsequent Events", exercised in January 2025. Accordingly, in January 2025, we modified lease assets and liabilities to include the purchase option and adjust for the decrease in lease term. The estimated financial effect of the purchase option is expected to be an increase in finance lease assets and liabilities of $47.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HELD FOR SALE</t>
        </is>
      </c>
      <c r="B1" s="2" t="inlineStr">
        <is>
          <t>12 Months Ended</t>
        </is>
      </c>
    </row>
    <row r="2">
      <c r="B2" s="2" t="inlineStr">
        <is>
          <t>Dec. 31, 2024</t>
        </is>
      </c>
    </row>
    <row r="3">
      <c r="A3" s="3" t="inlineStr">
        <is>
          <t>Property, Plant and Equipment [Abstract]</t>
        </is>
      </c>
      <c r="B3" s="4" t="inlineStr">
        <is>
          <t xml:space="preserve"> </t>
        </is>
      </c>
    </row>
    <row r="4">
      <c r="A4" s="4" t="inlineStr">
        <is>
          <t>VESSELS HELD FOR SALE</t>
        </is>
      </c>
      <c r="B4" s="4" t="inlineStr">
        <is>
          <t>VESSELS AND EQUIPMENT, NET (in thousands of $) Cost Accumulated Depreciation Net Book Value Balance as of December 31, 2022 3,300,778 (634,993) 2,665,785 Acquisition of vessels from H-Line 295,900 — 295,900 Purchase of Golden Hawk 15,300 — 15,300 Other additions 9,048 — 9,048 Disposals and transfer to Vessels Held for Sale* (101,644) 30,335 (71,309) Transfer from newbuildings 219,504 — 219,504 Transfer to Vessels Held for Sale** (20,380) 5,894 (14,486) Impairment (11,780) — (11,780) Depreciation — (120,602) (120,602) Balance as of December 31, 2023 3,706,726 (719,366) 2,987,360 Other additions 1,340 — 1,340 Disposals* (78,759) 21,991 (56,768) Transfer from newbuildings 153,837 — 153,837 Depreciation — (126,640) (126,640) Balance as of December 31, 2024 3,783,144 (824,015) 2,959,129 *this line includes vessels sold and delivered to new owners during 2024 and 2023. **this line includes transfer to Vessels held for sale which are reflected on the balance sheet as of December 31, 2023. As of December 31, 2024, we owned 18 Newcastlemaxes, 33 Capesizes, 28 Kamsarmaxes and 4 Panamaxes (as of December 31, 2023: 19 Newcastlemaxes, 33 Capesizes, 24 Kamsarmaxes and 7 Panamaxes). In September 2024, we entered into agreements to sell one Newcastlemax vessel, Golden Gayle , and one Panamax vessel, Golden Diamond , to unrelated third parties for a total gross amount of $57.5 million. The vessels was delivered to its new owners in November 2024 and October 2024, respectively, upon which we recorded gains of $16.1 million from the sales. In June 2024, we entered into an agreement to sell one Panamax vessel, Golden Ruby , to an unrelated third party for a total gross amount of $21.0 million. Upon delivery of the vessel in August 2024, we recorded a gain of $4.2 million from the sale. In December 2023, we entered into an agreement to sell one Panamax vessel, Golden Bull , to an unrelated third party for a total gross amount of $16.0 million. The vessel was delivered to its new owner in February 2024, upon which we recorded a gain of $1.1 million from the sale. In September 2023, we entered into an agreement to sell one Panamax vessel, Golden Suek , to an unrelated third party for a gross consideration of $15.0 million. The vessel was delivered to its new owner in September 2023, upon which we recorded a gain of $0.8 million from the sale. With reference to Note 10 "Operating Leases" and Note 17 "Finance Leases", in September 2023, we declared the purchase option for Golden Hawk in the amount of $15.3 million . We paid the full amount in November 2023, upon which finance lease was terminated and we recorded additions to vessels and equipment. Further, we sold the vessel to a third-party buyer in November 2023 and recorded a gain of $5.8 million from the sale. In March 2023, we entered into an agreement to sell two Capesize vessels, Golden Feng and Golden Shui , to an unrelated third party for a total gross amount of $44.0 million. We recorded an impairment loss of $11.8 million in connection with the sale. In February 2023, we entered into an agreement to acquire six modern 208,000 dwt Newcastlemax vessels equipped with exhaust gas cleaning systems, or scrubbers, for a total consideration of $291.0 million. The acquired vessels are chartered back to their former owner, an unrelated third party, for approximately 36 months at an average net TCE rate of just above $21,000 per day. As of December 31, 2024, all six vessels were delivered to us and full consideration was paid for these vessels. The time charter contracts attached to the six Newcastlemax vessels delivered in the year ended December 31, 2023, were valued to net $4.9 million, which was capitalized upon delivery of vessels and recorded as an asset of $2.0 million and a liability of $6.9 million. In November 2022, we entered into an agreement to sell two Panamax vessels, Golden Ice and Golden Strength , to an unrelated third party for a total gross amount of $30.3 million. Upon delivery of Golden Strength in January 2023, we recorded a gain of $2.6 million from the sale. Golden Ice was delivered to its new owner in December 2022, at which time we recorded a gain of $2.8 million. In June 2022, we entered into an agreement to sell en-bloc two Ultramax vessels, Golden Cecilie and Golden Cathrine to an unrelated third party for a total gross amount of $63.0 million. The vessels were delivered to their new owner in the third quarter of 2022, upon which we recorded a gain of $21.9 million from the sale. In February 2022, we entered into an agreement to sell en-bloc three older Kamsarmax vessels, Golden Empress , Golden Enterprise and Golden Endeavour to an unrelated third party for a total gross amount of $52.0 million. The vessels were delivered to their new owner in the second quarter of 2022 upon which we recorded a gain of $9.5 million from the sale. With reference to Note 16, "Newbuildings", during the year ended December 31, 2024 and December 31, 2023, four and six newbuildings were delivered to us and related accumulated costs were transferred to the "Vessels and equipment, net" in the total amount of $153.8 million and $219.5 million, respectively. In 2024, we capitalized a total of $1.3 million in relation to the completed installation of Mewis Duct and nil in relation to the installation of ballast water treatment systems ("BWTS") and scrubbers. In 2023 and 2022, we capitalized a total of $9.1 million and $6.0 million in relation to the installation of BWTS and scrubbers, respectively. Total depreciation expense for own vessels was $126.6 million, $120.6 million and $114.9 million in 2024, 2023 and 2022, respectively. For depreciation expense for finance leases, please refer to Note 17, "Finance Leases". There were no vessels held for sale as of December 31, 2024. In December 2023, we entered into an agreement to sell a Panamax vessel, Golden Bull , to an unrelated third party for a total gross amount of $16.0 million. The vessel was delivered to its new owner in February 2024 and was classified as held for sale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As of December 31, 2024, the Company had the following participation in investments that are recorded using the equity method: (% of ownership) 2024 2023 TFG Marine Pte Ltd ("TFG Marine") 10.00 % 10.00 % SwissMarine Pte. Ltd. ("SwissMarine")* 15.92 % 15.92 % United Freight Carriers LLC. ("UFC") 50.00 % 50.00 % * In March 2023, our ownership in SwissMarine was diluted from 16.4% to 15.92%. Movements in investments in associated companies for the years ended December 31, 2024 and 2023 are summarized as follows: (in thousands of $) Swiss Marine UFC TFG Marine Other Total Balance as of December 31, 2022 51,437 4,212 10,211 (460) 65,400 Distributions received from associated companies (7,803) (6,513) (4,865) — (19,181) Loss on disposal of associated companies (161) — — — (161) Share of results 5,149 4,974 1,895 460 12,478 Balance as of December 31, 2023 48,622 2,673 7,241 — 58,536 Distributions received from associated companies — (1,411) — — (1,411) Share of results (3,896) 708 (882) — (4,070) Other — — 1 — 1 Balanc e as of December 31, 2024 44,726 1,970 6,360 — 53,056 The following tables include summarized financial information provided by the associated companies including information for significant equity affiliates and the reconciliation of such information to the consolidated financial statements shown below: As of December 31, 2024 (in thousands of $) Swiss Marine Other Investments Total Current assets 395,655 555,586 951,241 Non-current assets 707,842 18,397 726,239 Total assets 1,103,497 573,983 1,677,480 Current liabilities 685,020 507,335 1,192,355 Long-term liabilities 137,620 34 137,654 Stockholders' equity 280,857 66,615 347,472 Percentage of ownership in equity investees 15.92 % 1) Equity investment of associated companies 44,712 8,270 52,982 Consolidation and reconciling adjustments: Other 14 60 74 Investment in equity investees 44,726 8,330 53,056 (1) As of December 31, 2024, our percentage of ownership in TFG Marine and UFC was 10.00% and 50.00%, respectively. As of December 31, 2023 (in thousands of $) Swiss Marine Other Investments Total Current assets 480,769 791,526 1,272,295 Non-current assets 511,710 2,984 514,694 Total assets 992,479 794,510 1,786,989 Current liabilities 449,250 717,853 1,167,103 Long-term liabilities 237,793 13 237,806 Stockholders' equity 305,436 76,643 382,079 Percentage of ownership in equity investees 15.92 % 2) Equity investment of associated companies 48,625 9,804 58,429 Consolidation and reconciling adjustments: Other (3) 110 107 Investment in equity investees 48,622 9,914 58,536 (2) As of December 31, 2023, our percentage of ownership in TFG Marine and UFC was 10.00% and 50.00%, respectively. As of December 31, 2024 (in thousands of $) Swiss Marine Other Investments Total Total operating revenue 2,083,309 4,791,577 6,874,886 Total operating expense (2,124,737) (4,776,537) (6,901,274) Net operating (loss) income (41,428) 15,040 (26,388) Net loss (20,322) (6,902) (27,224) Percentage of ownership in investees 15.92 % 3) Equity in net loss (3,235) (124) (3,359) Consolidation and reconciling adjustments: Other (661) (50) (711) Equity in net loss of associated companies (3,896) (174) (4,070) (3) In 2024, our percentage of ownership in TFG Marine and UFC was 10.00% and 50.00%, respectively. As of December 31, 2023 (in thousands of $) Swiss Marine Other Investments Total Total operating revenue 1,900,669 6,434,643 8,335,312 Total operating expense (1,918,480) (6,379,671) (8,298,151) Net operating (loss) income (17,811) 54,972 37,161 Net income 21,655 32,439 54,094 Percentage of ownership in investees 15.92 % 4) Equity in net income 3,447 7,223 10,670 Consolidation and reconciling adjustments: Other 1,541 105 1,646 Equity in net income of associated companies 4,988 7,328 12,316 As of December 31, 2022 (in thousands of $) Swiss Marine Other Investments Total Total operating revenue 2,568,524 7,602,558 10,171,082 Total operating expense (2,360,220) (7,447,540) (9,807,760) Net operating income 208,304 155,018 363,322 Net income 137,328 120,152 257,480 Percentage of ownership in investees 16.40 % 4) Equity in net income 22,522 19,247 41,769 Consolidation and reconciling adjustments: Other (979) 3 (976) Equity in net income of associated companies 21,543 19,250 40,793 (4) In 2023 and 2022, our percentage of ownership in TFG Marine was 10.00% and in UFC 50.00%. We have an equity investment of 15.92% in SwissMarine, a dry bulk freight operator. Our ownership in SwissMarine was diluted in March 2022 from 17.5% to 16.4% as a result of issuance of additional shares by SwissMarine to its employees, and in March 2023 from 16.4% to 15.92%. We have also provided a $10.7 million subordinated shareholder loan with a five-year term to SwissMarine, which was partially repaid by SwissMarine in 2020 and remaining balance of subordinated shareholder loan of $5.35 million was fully repaid by SwissMarine in 2022. We account for this investment under the equity method as we determined that we have a significant influence over the investee. In January 2020, we entered into a joint venture agreement with Frontline and its subsidiary Bandama Investments Ltd and Trafigura Pte Ltd to establish TFG Marine, a leading global supplier of marine fuels. As a result, we acquired a 10% interest in TFG Marine. We also provided a shareholder loan of $1.0 million to TFG Marine. In 2020, the shareholder loan in the total amount of $75,000 was converted to equity of TFG Marine, reducing the balance of the loan to $0.9 million. The loan was fully repaid in February 2023. The loan had a five-year term and priced with an interest rate of LIBOR plus a margin of 7%. W e account for this investment under the equity method as we determined that we have a significant influence over the investee. We also have an equity investment of 50% of the shares in UFC, a dry cargo vessel operator and logistics service provider. We account for this investment under the equity method, and the book value of the investment amounted to $2.0 million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thousands of $) 2024 2023 $150.0 million term loan and revolving facility 100,000 — $180.0 million term loan 174,381 — $360.0 million term loan and revolving facility 282,216 — $85.0 million term loan 83,028 — $40.0 million term loan 37,500 39,500 $80.0 million term loan 74,000 78,000 $233.0 million term loan — 181,368 $250.0 million term loan 173,588 224,021 $275.0 million term loan and revolving facility 169,718 241,830 $175.0 million term loan and revolving facility — 127,297 $260.0 million lease financing 219,762 232,143 $304.0 million term loan and revolving facility — 197,926 $120.0 million term loan — 58,588 Total U.S. dollar denominated floating rate debt 1,314,193 1,380,673 Deferred charges (11,666) (10,606) Total debt 1,302,527 1,370,067 Current portion of debt (113,848) (109,309) Long-term portion of debt 1,188,679 1,260,758 Movements in 2024, 2023 and 2022 are summarized as follows: (in thousands of $) Floating rate debt Deferred charges Total Balance as of December 31, 2021 1,273,723 (11,378) 1,262,345 Loan repayments (417,217) — (417,217) Loan draw downs 275,000 — 275,000 Capitalized financing fees and expenses — (2,890) (2,890) Amortization of debt issuance cost — 3,618 3,618 Balance as of December 31, 2022 1,131,506 (10,650) 1,120,856 Loan repayments (385,413) — (385,413) Loan draw downs 634,580 — 634,580 Capitalized financing fees and expenses — (4,722) (4,722) Amortization of debt issuance cost — 4,766 4,766 Balance as of December 31, 2023 1,380,673 (10,606) 1,370,067 Loan repayments (741,500) — (741,500) Loan draw downs 675,020 — 675,020 Capitalized financing fees and expenses — (6,654) (6,654) Amortization of debt issuance cost — 5,594 5,594 Balance as of December 31, 2024 1,314,193 (11,666) 1,302,527 A summary of our interest bearing loans and borrowings, including lease financing, as of December 31, 2024 is as follows: $150.0 million term loan facility In October 2024, we entered into a $150.0 million sustainability linked term loan facility with a group of first tier European shipping banks to refinance our obligations under the $175.0 million loan facility described below. The loan facility is secured by six Newcastlemax vessels, and has a five-year tenor and an age adjusted amortization profile of 20 years. The facility is priced with an interest rate of SOFR plus a margin of 165 basis points per annum, and includes a sustainability linked pricing element with an additional 5 basis points pricing adjustment dependent on emission reduction performance. Repayments are made on a quarterly basis from first quarter of 2025 onward, with a balloon payment of $0.9 million at maturity, in addition to all undrawn amounts of the revolving credit facility. During 2024, we drew $100.0 million under the facility and there was an available undrawn amount of $50.0 million. $180.0 million term loan facility In April 2024, we signed a $180.0 million sustainability linked term loan facility to refinance six Newcastlemax vessels under the $233.0 million facility described below. The financing has a five-year tenor and a linear age adjusted amortization profile of 20 years. The facility is priced with an interest rate of SOFR plus a margin of 160 basis points per annum, and includes a sustainability linked pricing element with an additional 5 basis points pricing adjustment dependent on emission reduction performance. Repayments are made on a quarterly basis from third quarter of 2024 onward, with a balloon payment of $126.6 million at maturity. During 2024, $5.6 million was repaid. $360.0 million term loan facility In February 2024, we signed a $360.0 million sustainability linked credit facility to refinance our obligations under the $120.0 million and $304.0 million loan facilities described below. The loan facility is secured by 19 vessels, and has a five-year tenor and an age adjusted amortization profile of 20 years. The facility is priced with an interest rate of SOFR plus a margin of 175 basis points per annum, and includes a sustainability linked pricing element with an additional 5 basis points pricing adjustment dependent on emission reduction performance. Repayments are made on a quarterly basis from second quarter of 2024 onward, with a balloon payment of $164.4 million at maturity, in addition to all undrawn amounts of the revolving credit facility. During 2024, $27.8 million was repaid, which included repayment of debt in connection to the sale of Golden Diamond of $6.6 million. There was an available undrawn amount of $50.0 million. $85.0 million lease financing In December 2023, we signed a sale and leaseback agreement for an amount of $85.0 million to partially finance the four Kamsarmax newbuildings to be delivered during 2024. The lease financing has a ten equivalent to the amount of the outstanding capital element at the purchase option exercise date. As of December 31, 2024, all four newbuildings were delivered and we drew $85.0 million under the facility. During 2024, $2.0 million was repaid. $40.0 million term loan facility In July 2023, we entered into a $40.0 million credit facility to partially finance the two Kamsarmax newbuildings delivered during the third quarter of 2023. The facility has a seven-year tenor and an interest rate of SOFR plus a margin of 175 basis points per annum. Repayments are made on a quarterly basis from fourth quarter of 2023 onward, with a balloon payment of $26.5 million at maturity. During 2024, $2.0 million was repaid and there was no available undrawn amount. $80.0 million term loan facility In April 2023, we signed an agreement for a $80.0 million facility to partially finance the four Kamsarmax newbuildings delivered during the second quarter of 2023. The facility has a seven-year tenor and an interest rate of SOFR plus a margin of 180 basis points per annum. Repayments are made on a quarterly basis from third quarter of 2023 onward, with a balloon payment of $52.0 million at maturity. During 2024, $4.0 million (2023: $2.0 million) was repaid and there was no available undrawn amount. $250.0 million term loan facility In January 2023, we signed a loan agreement for a $250.0 million credit facility with a group of leading shipping banks The facility has an interest rate of SOFR plus a margin of 180 basis points and matures in January 2028 and is secured by a fleet of 16 Capesize, Kamsarmax and Panamax vessels. Repayments are made on a quarterly basis from second quarter of 2023 onward, with a balloon payment of $112.1 million at maturity. During 2024, $50.4 million (2023: $26.0 million) was repaid, which included repayment of debt in connection to the sale of Golden Bull ($7.7 million), Golden Ruby ($8.1 million) and Golden Gayle ($12.4 million). There was no available undrawn amount. $275.0 million term loan facility In May 2022, we signed a loan agreement for a $275.0 million term loan and revolving facility. The facility bears an interest of SOFR plus a margin of 190 basis points. It also includes a $50.0 million non-amortizing revolving credit tranche. All tranches under the $275.0 million term loan facility and revolving credit tranche mature in May 2027. Repayments are made on a quarterly basis from third quarter of 2022 onward, with a balloon payment of $114.4 million at maturity, in addition to all undrawn amounts of the revolving credit facility. During 2024, $72.1 million (2023: $22.1 million) was repaid, which included a $50 million repayment of the revolving credit tranche, leaving an available undrawn amount of $50.0 million. $260.0 million lease financing In August 2021, we signed a sale and leaseback agreement for an amount of $260.0 million, refinancing the remaining nine vessels and three newbuildings financed by the Sterna Facility. The lease financing has a seven-year tenor, bears an interest of SOFR plus a margin of 200 basis points, has a straight line amortization profile of 21 years and has purchase options throughout the term, with a purchase obligation at maturity. Repayments are made on a quarterly basis from fourth quarter of 2021 onward. During 2024, $12.4 million (2023: $12.4 million) was repaid and there was no available undrawn amount. A summary of our interest bearing loans and borrowings, including lease financing, that has been refinanced during the year ended December 31, 2024 and 2023 is as follows: $175.0 million term loan facility (refinanced) This facility had a five-year tenor and a 19-year age adjusted repayment profile. The facility carried interest of SOFR plus a margin of 216 basis points. In 2024, we refinanced and fully repaid the outstanding amounts under the $175.0 million loan facility and drew down on the $150.0 million loan facility described above. In total, during 2024, $127.3 million (2023: $35.1 million, including $25.0 million on the revolving credit tranche) was repaid, including $25.0 million on the revolving credit tranche, leaving an available undrawn amount of $50.0 million before the loan facility was refinanced. $304.0 million term loan facility (refinanced) This facility had a five-year tenor and a 20-year age adjusted repayment profile. The facility carried interest of SOFR plus a margin of 261 basis points. In 2024, we refinanced and fully repaid the outstanding amounts under the $304.0 million loan facility and drew down on the $360.0 million loan facility described above. In total, during 2024, $197.9 million (2023: $18.7 million) was repaid. $120.0 million term loan facility (refinanced) This facility had a seven-year tenor and a 20-year age adjusted amortization profile. The facility carried interest of SOFR plus a margin of 251 basis points. In 2024, we refinanced and fully repaid the outstanding amounts under the $120.0 million loan facility and drew down on the $360.0 million loan facility described above. In total, during 2024, $58.6 million (2023: $5.0 million) was repaid. $233.0 million term loan facility (refinanced) This facility had a two-year tenor and a 20-year age adjusted amortization profile. The facility carried interest of SOFR plus a margin of 190 basis points. In 2024, we refinanced and fully repaid the outstanding amounts under the $233.0 million loan facility and drew down on the $180.0 million loan facility described above. In total, during 2024, $181.4 million (2023: $33.2 million) was repaid. Financial covenants Our loan agreements contain loan-to-value clauses, which could require us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s defined in the loan agreement and a value adjusted equity covenant. Under most of our debt facilities the aggregate value of the collateral vessels shall not fall below 130% of the loan outstanding, depending on the facility (for $150 million loan facility, the value should not fall below 135%. For $40 million loan facility, the value should not fall below 125%. For $260 million and $85 million lease financings, the value should not fall below 115%). We need to maintain free cash of at least $20 million or 5% of total interest bearing debt, maintain positive working capital and maintain a value adjusted equity of at least 25% of value adjusted total assets. With regards to free cash, we have covenanted to retain at least $68.5 million of cash and cash equivalents as of December 31, 2024 (December 31, 2023: $72.9 million) and in accordance with our accounting policy this is classified under cash and cash equivalents. In addition, none of our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Failure to comply with any of the covenants in the loan agreements could result in a default, which would permit the lender to accelerate the maturity of the debt and to foreclose upon any collateral securing the debt. Under those circumstances, we might not have sufficient funds or other resources to satisfy our obligations. As of December 31, 2024 and December 31, 2023, we were in compliance with our financial covenants. On March 4, 2025, CMB.TECH, through its subsidiary CMB.TECH Bermuda Ltd., entered into a share purchase agreement with Hemen to purchase all of Hemen’s 81,363,730 of our common shares at a purchase price of $14.49 per common share (the “Share Purchase”). Following the closing of the Share Purchase on March 12, 2025, Hemen ceased to hold any of our common shares of the Company. All of our loan agreements contain a change of control compliance clause that prohibits any person, other than Hemen Holdings Limited (“Hemen”) and certain of its affiliates, without the lenders prior written approval from either acquiring (directly or indirectly): (i) more than 33.33% of the shares or the votes of the Company; or (ii) the right to control the appointment of a majority of the members of the Board of Directors of the Company. The Share Purchase has resulted in a breach of change of control compliance clause described above for all our loan agreements with the total outstanding debt of $1,314.2 million as of December 31, 2024. A lthough we are not currently in default, our lenders may declare a default if they serve a notice of non-compliance and we fail to rectify the issue within 14 days period. As of March 20, 2025, the Company has not received any request to rectify the non-compliance. We are currently in discussions with our existing lenders to address the change in the Company’s largest shareholder as a result of the Share Purchase, and the discussions have not resulted in any rejections as of March 20, 2025. Additionally, CMB.TECH has identified syndicate banks to refinance all or part of our current outstanding debt and has entered into credit committee approved commitment letters with these banks as of March 4, 2025 for outstanding borrowings of up to $2.0 billion, that are subject only to the execution of satisfactory documentation and customary covenants and closing conditions. If we are unable to reach agreements with our existing lenders, we plan on refinancing our existing debt with the committed financing described above, which may have, among others, the expected terms, as follows: Golden Ocean is the borrower, the guarantors are CMB.TECH, and the subsidiaries of Golden Ocean that own the vessels are serving as collateral under the loan. The financing is expected to have a 5-year tenor and a linear age adjusted amortization profile of 20 years. The facility is expected to be priced with an interest rate of SOFR plus a market-based margin. Deferred charges Debt issuance costs of $11.7 million as of December 31, 2024 (2023: $10.6 million) are presented as a deduction from the carrying value of our debt. The outstanding debt as of December 31, 2024 is repayable as follows: (in thousands of $) 2025 113,848 2026 113,848 2027 217,223 2028 353,627 2029 371,360 Thereafter 144,287 Total U.S. dollar denominated floating rate debt 1,314,193 Deferred charges (11,666) Total debt 1,302,527 Assets pledged As of December 31, 2024, 83 vessels (2023: 83 vessels) with an aggregate carrying value of $2,959.1 million (2023: $2,987.4 million) were pledged as security for our floating rate debt. Weighted average interest The weighted average interest rate related to our floating rate debt (margin excluding SOFR) as of December 31, 2024 and 2023 was 1.80% and 2.05%,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6" t="n">
        <v>968420</v>
      </c>
      <c r="C4" s="6" t="n">
        <v>885767</v>
      </c>
      <c r="D4" s="6" t="n">
        <v>1113456</v>
      </c>
    </row>
    <row r="5">
      <c r="A5" s="4" t="inlineStr">
        <is>
          <t>Gain on sale of assets</t>
        </is>
      </c>
      <c r="B5" s="5" t="n">
        <v>21427</v>
      </c>
      <c r="C5" s="5" t="n">
        <v>9188</v>
      </c>
      <c r="D5" s="5" t="n">
        <v>34185</v>
      </c>
    </row>
    <row r="6">
      <c r="A6" s="4" t="inlineStr">
        <is>
          <t>Other operating income (expenses), net - related party</t>
        </is>
      </c>
      <c r="B6" s="5" t="n">
        <v>0</v>
      </c>
      <c r="C6" s="5" t="n">
        <v>0</v>
      </c>
      <c r="D6" s="5" t="n">
        <v>-413</v>
      </c>
    </row>
    <row r="7">
      <c r="A7" s="3" t="inlineStr">
        <is>
          <t>Operating expenses</t>
        </is>
      </c>
      <c r="B7" s="4" t="inlineStr">
        <is>
          <t xml:space="preserve"> </t>
        </is>
      </c>
      <c r="C7" s="4" t="inlineStr">
        <is>
          <t xml:space="preserve"> </t>
        </is>
      </c>
      <c r="D7" s="4" t="inlineStr">
        <is>
          <t xml:space="preserve"> </t>
        </is>
      </c>
    </row>
    <row r="8">
      <c r="A8" s="4" t="inlineStr">
        <is>
          <t>Voyage expenses and commissions</t>
        </is>
      </c>
      <c r="B8" s="5" t="n">
        <v>192890</v>
      </c>
      <c r="C8" s="5" t="n">
        <v>246161</v>
      </c>
      <c r="D8" s="5" t="n">
        <v>278550</v>
      </c>
    </row>
    <row r="9">
      <c r="A9" s="4" t="inlineStr">
        <is>
          <t>Ship operating expenses (including related party amounts of $475, $3,184 and $4,916 for the years ended December 31, 2024, 2023 and 2022 respectively)</t>
        </is>
      </c>
      <c r="B9" s="5" t="n">
        <v>293971</v>
      </c>
      <c r="C9" s="5" t="n">
        <v>251950</v>
      </c>
      <c r="D9" s="5" t="n">
        <v>225971</v>
      </c>
    </row>
    <row r="10">
      <c r="A10" s="4" t="inlineStr">
        <is>
          <t>Charter hire expenses (including related party amounts of $35,713, $31,484 and $37,328 for the years ended December 31, 2024, 2023 and 2022 respectively)</t>
        </is>
      </c>
      <c r="B10" s="5" t="n">
        <v>22715</v>
      </c>
      <c r="C10" s="5" t="n">
        <v>42225</v>
      </c>
      <c r="D10" s="5" t="n">
        <v>57406</v>
      </c>
    </row>
    <row r="11">
      <c r="A11" s="4" t="inlineStr">
        <is>
          <t>Administrative expenses</t>
        </is>
      </c>
      <c r="B11" s="5" t="n">
        <v>24303</v>
      </c>
      <c r="C11" s="5" t="n">
        <v>18679</v>
      </c>
      <c r="D11" s="5" t="n">
        <v>20375</v>
      </c>
    </row>
    <row r="12">
      <c r="A12" s="4" t="inlineStr">
        <is>
          <t>Impairment loss on vessels</t>
        </is>
      </c>
      <c r="B12" s="5" t="n">
        <v>0</v>
      </c>
      <c r="C12" s="5" t="n">
        <v>11780</v>
      </c>
      <c r="D12" s="5" t="n">
        <v>0</v>
      </c>
    </row>
    <row r="13">
      <c r="A13" s="4" t="inlineStr">
        <is>
          <t>Depreciation</t>
        </is>
      </c>
      <c r="B13" s="5" t="n">
        <v>141627</v>
      </c>
      <c r="C13" s="5" t="n">
        <v>135548</v>
      </c>
      <c r="D13" s="5" t="n">
        <v>129839</v>
      </c>
    </row>
    <row r="14">
      <c r="A14" s="4" t="inlineStr">
        <is>
          <t>Total operating expenses</t>
        </is>
      </c>
      <c r="B14" s="5" t="n">
        <v>675506</v>
      </c>
      <c r="C14" s="5" t="n">
        <v>706343</v>
      </c>
      <c r="D14" s="5" t="n">
        <v>712141</v>
      </c>
    </row>
    <row r="15">
      <c r="A15" s="4" t="inlineStr">
        <is>
          <t>Net operating income</t>
        </is>
      </c>
      <c r="B15" s="5" t="n">
        <v>314341</v>
      </c>
      <c r="C15" s="5" t="n">
        <v>188612</v>
      </c>
      <c r="D15" s="5" t="n">
        <v>435087</v>
      </c>
    </row>
    <row r="16">
      <c r="A16" s="3" t="inlineStr">
        <is>
          <t>Other income (expenses)</t>
        </is>
      </c>
      <c r="B16" s="4" t="inlineStr">
        <is>
          <t xml:space="preserve"> </t>
        </is>
      </c>
      <c r="C16" s="4" t="inlineStr">
        <is>
          <t xml:space="preserve"> </t>
        </is>
      </c>
      <c r="D16" s="4" t="inlineStr">
        <is>
          <t xml:space="preserve"> </t>
        </is>
      </c>
    </row>
    <row r="17">
      <c r="A17" s="4" t="inlineStr">
        <is>
          <t>Interest income</t>
        </is>
      </c>
      <c r="B17" s="5" t="n">
        <v>6872</v>
      </c>
      <c r="C17" s="5" t="n">
        <v>4717</v>
      </c>
      <c r="D17" s="5" t="n">
        <v>2345</v>
      </c>
    </row>
    <row r="18">
      <c r="A18" s="4" t="inlineStr">
        <is>
          <t>Interest expense</t>
        </is>
      </c>
      <c r="B18" s="5" t="n">
        <v>-108215</v>
      </c>
      <c r="C18" s="5" t="n">
        <v>-103664</v>
      </c>
      <c r="D18" s="5" t="n">
        <v>-56248</v>
      </c>
    </row>
    <row r="19">
      <c r="A19" s="4" t="inlineStr">
        <is>
          <t>Share of results of associated companies</t>
        </is>
      </c>
      <c r="B19" s="5" t="n">
        <v>-4070</v>
      </c>
      <c r="C19" s="5" t="n">
        <v>12316</v>
      </c>
      <c r="D19" s="5" t="n">
        <v>40793</v>
      </c>
    </row>
    <row r="20">
      <c r="A20" s="4" t="inlineStr">
        <is>
          <t>Gain on derivatives</t>
        </is>
      </c>
      <c r="B20" s="5" t="n">
        <v>15212</v>
      </c>
      <c r="C20" s="5" t="n">
        <v>11371</v>
      </c>
      <c r="D20" s="5" t="n">
        <v>39968</v>
      </c>
    </row>
    <row r="21">
      <c r="A21" s="4" t="inlineStr">
        <is>
          <t>Gain (loss) on marketable equity securities</t>
        </is>
      </c>
      <c r="B21" s="5" t="n">
        <v>0</v>
      </c>
      <c r="C21" s="5" t="n">
        <v>287</v>
      </c>
      <c r="D21" s="5" t="n">
        <v>503</v>
      </c>
    </row>
    <row r="22">
      <c r="A22" s="4" t="inlineStr">
        <is>
          <t>Other financial items</t>
        </is>
      </c>
      <c r="B22" s="5" t="n">
        <v>-378</v>
      </c>
      <c r="C22" s="5" t="n">
        <v>-830</v>
      </c>
      <c r="D22" s="5" t="n">
        <v>-222</v>
      </c>
    </row>
    <row r="23">
      <c r="A23" s="4" t="inlineStr">
        <is>
          <t>Net other income (expenses)</t>
        </is>
      </c>
      <c r="B23" s="5" t="n">
        <v>-90579</v>
      </c>
      <c r="C23" s="5" t="n">
        <v>-75803</v>
      </c>
      <c r="D23" s="5" t="n">
        <v>27139</v>
      </c>
    </row>
    <row r="24">
      <c r="A24" s="4" t="inlineStr">
        <is>
          <t>Net income before income taxes</t>
        </is>
      </c>
      <c r="B24" s="5" t="n">
        <v>223762</v>
      </c>
      <c r="C24" s="5" t="n">
        <v>112809</v>
      </c>
      <c r="D24" s="5" t="n">
        <v>462226</v>
      </c>
    </row>
    <row r="25">
      <c r="A25" s="4" t="inlineStr">
        <is>
          <t>Income tax expense</t>
        </is>
      </c>
      <c r="B25" s="5" t="n">
        <v>548</v>
      </c>
      <c r="C25" s="5" t="n">
        <v>541</v>
      </c>
      <c r="D25" s="5" t="n">
        <v>379</v>
      </c>
    </row>
    <row r="26">
      <c r="A26" s="4" t="inlineStr">
        <is>
          <t>Net income</t>
        </is>
      </c>
      <c r="B26" s="6" t="n">
        <v>223214</v>
      </c>
      <c r="C26" s="6" t="n">
        <v>112268</v>
      </c>
      <c r="D26" s="6" t="n">
        <v>461847</v>
      </c>
    </row>
    <row r="27">
      <c r="A27" s="3" t="inlineStr">
        <is>
          <t>Per share information:</t>
        </is>
      </c>
      <c r="B27" s="4" t="inlineStr">
        <is>
          <t xml:space="preserve"> </t>
        </is>
      </c>
      <c r="C27" s="4" t="inlineStr">
        <is>
          <t xml:space="preserve"> </t>
        </is>
      </c>
      <c r="D27" s="4" t="inlineStr">
        <is>
          <t xml:space="preserve"> </t>
        </is>
      </c>
    </row>
    <row r="28">
      <c r="A28" s="4" t="inlineStr">
        <is>
          <t>Earnings per share : basic (in dollars per share)</t>
        </is>
      </c>
      <c r="B28" s="7" t="n">
        <v>1.12</v>
      </c>
      <c r="C28" s="7" t="n">
        <v>0.5600000000000001</v>
      </c>
      <c r="D28" s="7" t="n">
        <v>2.3</v>
      </c>
    </row>
    <row r="29">
      <c r="A29" s="4" t="inlineStr">
        <is>
          <t>Earnings per share : diluted (in dollars per share)</t>
        </is>
      </c>
      <c r="B29" s="7" t="n">
        <v>1.12</v>
      </c>
      <c r="C29" s="7" t="n">
        <v>0.5600000000000001</v>
      </c>
      <c r="D29" s="7" t="n">
        <v>2.29</v>
      </c>
    </row>
    <row r="30">
      <c r="A30" s="4" t="inlineStr">
        <is>
          <t>Time charter revenues</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6" t="n">
        <v>622569</v>
      </c>
      <c r="C32" s="6" t="n">
        <v>434827</v>
      </c>
      <c r="D32" s="6" t="n">
        <v>593795</v>
      </c>
    </row>
    <row r="33">
      <c r="A33" s="4" t="inlineStr">
        <is>
          <t>Voyage charter revenues</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5" t="n">
        <v>341926</v>
      </c>
      <c r="C35" s="5" t="n">
        <v>446666</v>
      </c>
      <c r="D35" s="5" t="n">
        <v>518398</v>
      </c>
    </row>
    <row r="36">
      <c r="A36" s="4" t="inlineStr">
        <is>
          <t>Other revenue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6" t="n">
        <v>3925</v>
      </c>
      <c r="C38" s="6" t="n">
        <v>4274</v>
      </c>
      <c r="D38" s="6" t="n">
        <v>126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in thousands of $) 2024 2023 Voyage expenses 7,814 14,427 Ship operating expenses 37,967 17,997 Administrative expenses 4,023 4,009 Tax expenses 626 518 Interest expenses 10,078 9,090 Total accrued expenses 60,508 46,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in thousands of $) 2024 2023 Deferred charter revenue 15,691 22,840 Payroll and employee tax 555 680 Bunker obligations on time charter out contracts 2,227 3,733 Other current liabilities 2,821 6 Total other current liabilities 21,294 27,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PAYABLE AND RECEIVABLE</t>
        </is>
      </c>
      <c r="B4" s="4" t="inlineStr">
        <is>
          <t xml:space="preserve">DERIVATIVE INSTRUMENTS PAYABLE AND RECEIVABLE Our derivative instruments are not designated as hedging instruments and are summarized as follows: (in thousands of $) 2024 2023 Interest rate swaps 27,261 27,930 Foreign currency swaps — — Bunker derivatives 33 140 Forward freight agreements — — Asset Derivatives - Fair Value 27,294 28,070 (in thousands of $) 2024 2023 Interest rate swaps — — Foreign currency swaps 74 2 Bunker derivatives — 170 Forward freight agreements — — Liability Derivatives - Fair Value 74 172 During 2024, 2023 and 2022, the following were recognized and presented under "Gain on derivatives" in the consolidated statement of comprehensive income: (in thousands of $) 2024 2023 2022 Interest rate swaps Interest income (expense) 15,481 15,710 (466) Unrealized fair value gain (loss) (664) (4,929) 40,614 Foreign currency swaps Realized gain (loss) (188) 124 (194) Unrealized fair value gain (loss) — — 113 Forward freight agreements Realized gain (loss) 270 (1,137) (579) Options — — — Bunker derivatives Realized gain (loss) 167 710 1,518 Unrealized fair value gain (loss) 146 893 (1,038) 15,212 11,371 39,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TREASURY SHARES AND DIVIDENDS</t>
        </is>
      </c>
      <c r="B1" s="2" t="inlineStr">
        <is>
          <t>12 Months Ended</t>
        </is>
      </c>
    </row>
    <row r="2">
      <c r="B2" s="2" t="inlineStr">
        <is>
          <t>Dec. 31, 2024</t>
        </is>
      </c>
    </row>
    <row r="3">
      <c r="A3" s="3" t="inlineStr">
        <is>
          <t>Equity [Abstract]</t>
        </is>
      </c>
      <c r="B3" s="4" t="inlineStr">
        <is>
          <t xml:space="preserve"> </t>
        </is>
      </c>
    </row>
    <row r="4">
      <c r="A4" s="4" t="inlineStr">
        <is>
          <t>SHARE CAPITAL, TREASURY SHARES AND DIVIDENDS</t>
        </is>
      </c>
      <c r="B4" s="4" t="inlineStr">
        <is>
          <t>SHARE CAPITAL, TREASURY SHARES AND DIVIDENDS Authorized share capital: (in thousands of $ except per share amount) 2024 2023 2022 300 million common shares with $0.05 par value 15,000 15,000 15,000 Issued and outstanding number of shares: (number of shares of $0.05 each) 2024 2023 2022 Issued shares: Balance at start of year 201,190,621 201,190,621 201,190,621 Shares issued — — — Settlement of options — — — Issued shares: Balance at the end of year 201,190,621 201,190,621 201,190,621 Outstanding number of shares: Balance at start of year 199,628,293 200,485,621 200,435,621 Shares issued — — — Repurchases of shares (625,000) (1,107,328) (400,000) Distribution of treasury shares 400,000 250,000 450,000 Outstanding number of shares: Balance at end of year 199,403,293 199,628,293 200,485,621 In 2024, 2023 and 2022, we acquired an aggregate of 625,000, 1,107,328 and 400,000, respectively, of our own shares, in open market transactions under our 2022 share buy-back program. In 2024, 2023 and 2022, the shares were acquired on the OSE and on NASDAQ at an aggregate purchase price of $5.7 million, $8.4 million and $3.3 million, respectively. As of December 31, 2024, the Company held 1,787,328 treasury shares out of which 1,732,328 were repurchased under the 2022 share buy-back program and 55,000 were repurchased under the 2019 share buy-back program ( December 31, 2023: 1,562,328 treasury shares, December 31, 2022: 705,000 treasury shares). In 2024, 2023 and 2022, 400,000, 250,000 and 450,000 share options held by the management were exercised, respectively. We settled the options by distributing the same amount of treasury shares acquired as part of 2022 and 2019 share buy-back programs and recorded a loss of $2.4 million , $1.2 million and $1.7 million in the equity statement. In 2024, 2023 and 2022, we paid $239.9 million, $100.0 million and $471.7 million in dividends to our shareholders, respectively, corresponding to a dividend per share of $1.20, $0.50 and $2.35. Refer to Note 29, "Subsequent Events", for any subsequent dividend declarations. As of December 31, 2024 , 199,403,293 common shares were outstanding (December 31, 2023: 199,628,293 common shares, December 31, 2022: 200,485,621 common shares), which includes an adjustment for treasury shares in 2024, 2023 and 2022 of 1,787,328 , 1,562,328 and 705,00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HARE OPTIONS</t>
        </is>
      </c>
      <c r="B4" s="4" t="inlineStr">
        <is>
          <t>SHARE OPTIONS 2016 Share Option Plan: In November 2016, the Board approved the adoption of the 2016 Plan. The 2016 Plan permits share options to be granted to directors, officers and employees (the "Option holders"), of the Company and its su bsidiaries. The plan has a 10-year term effective November 2016. The share options entitle the Option holders to subscribe for common shares at a price per share equal to the exercise price as determined by the Board on the date the share options are granted. The share options have no voting or other shareholder rights. In 2020, in accordance with the terms of the 2016 Plan, 550,000, 275,000 and 275,000 share options were granted to the Chief Executive Officer, Chief Financial Officer and Chief Commercial Officer of Golden Ocean Management AS, respectively. The share options have a five-year term and vest equall y over three years with a subscription price per share as specified below. The total fair value for share option award was estimated to be $0.8 million, $0.4 million and $0.4 million, respectively. All outstanding share options granted in 2020 were exercised in 2024. Number of options Weighted Average Exercise Price Weighted Average Grant date Fair Value Management Total 1) Total Outstanding as of December 31, 2022 650,000 650,000 $6.27 $1.28 Granted during 2023 — — — — Exercised during 2023 250,000 250,000 $6.70 2) $1.29 Forfeited during 2023 — — — — Exercisable as of December 31, 2023 400,000 400,000 $5.63 2) $1.20 Outstanding as of December 31, 2023 - Unvested — — — — Total Outstanding as of December 31, 2023 400,000 400,000 $5.63 $1.20 Granted during 2024 — — — — Exercised during 2024 400,000 400,000 $5.86 2) $1.08 Forfeited during 2024 — — — — Exercisable as of December 31, 2024 — — — — Outstanding as of December 31, 2024 - Unvested — — — — Total Outstanding as of December 31, 2024 — — — — 1) not adjusted for dividends. For all share options granted the share options exercise price is adjustable for distribution of dividend before the share options are exercised. 2) Accumulated dividends as of exercise date during 2023, as of December 31, 2023 and as of exercise date during 2024 are approximately $4.40, $4.80 and $5.10 per share, respectively. As of December 31, 2024 and 2023, outstanding vested options amounte d to nil and 400,000, respectively. The following table summarizes certain information about the options outstanding as of December 31, 2024 and 2023: Options Outstanding and Unvested, December 31, 2024 Options Outstanding and Exercisable, December 31, 2024 Weighted Average Exercise Price of Outstanding Options Number of options Weighted Average Exercise Price Weighted Average Remaining Contractual Life Number of options Weighted Average Exercise Price Weighted Average Remaining Contractual Life $0.00 — $0.00 0 — $0.00 0 Options Outstanding and Unvested, December 31, 2023 Options Outstanding and Exercisable, December 31, 2023 Weighted Average Exercise Price of Outstanding Options Number of options Weighted Average Exercise Price Weighted Average Remaining Contractual Life Number of options Weighted Average Exercise Price Weighted Average Remaining Contractual Life $5.63 — $0.00 0 400,000 $5.63 1) 1.79 1) Accumulated dividends as of December 31, 2023 are approximately $4.80 per share. For the year ended December 31, 2024 and 2023 the share based compensation was nil and $0.3 million, respectively, and are included in "Administrative expenses" in the consolidated statement of operations. In 2024 and 2023, we settled the exercise of 400,000 and 250,000 share options, respectively, by distributing the same amount of treasury shares. As of December 31, 2024 and 2023, the estimated cost relating to non-vested share options not yet recognized was nil and nil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transacted business with the following related parties, consisting of companies in which Hemen, our largest shareholder prior to the closing of the Share Purchase on March 12, 2025, and companies associated with Hemen have a significant interest: Frontline plc and its subsidiaries (referred to as "Frontline"), SFL, Seatankers Management Co. Ltd and companies related to it (referred to as "Seatankers") and Front Ocean Management ("Front Ocean"). We also transacted business with our associated companies. With reference to Note 29, "Subsequent Events", as of March 12, 2025, Hemen ceased to hold any of our common shares of the Company. SFL In April 2015, we agreed to a sale and leaseback transaction with SFL for eight Capesize vessels. These vessels were sold en-bloc for an aggregate price of $272.0 million. The vessels were delivered to SFL in the third quarter of 2015 and were time chartered-in by on e of our subsidiaries for a period of ten years. We have a purchase option of $112 million en-bloc after ten years and, if such option is not exercised, SFL will have the option to extend the charters by three years at $14,900 per day. Refer to Note 10, "Operating Leases", and Note 17, "Finance Leases", for addit ional information related to these contracts. With reference to Note 29, "Subsequent Events", we exercised the purchase option in January 2025. Seatankers During the twelve months ended December 31, 2024, we have been the commercial manager of 10 (2023: 10) dry bulk vessels owned and operated by Seatankers, with the number reduced to nine in March 2024. Pursuant to the management agreements, we receive $125 (2023: $125, 2022: $125) per day per vessel for managing the dry bulk vessels. From time to time we may also charter in dry bulk vessel owned by Seatankers on short-term time ch arters. United Freight Carriers With reference to Note 19, "Investments in Associated Companies", we also have an equity investment of 50% of the shares in UFC, a dry cargo vessel operator and logistics service provider that primarily focuses its activity around smaller bulk carriers with deadweight of up to 50,000 tonnes. SwissMarine With reference to Note 19, "Investments in Associated Co mpanies", in 2019 we made an equity investment in SwissMarine, a dry bulk freight operator of which we have determined to have significant influence. In 2019, we provided SwissMarine with a $10.7 million subordinated shareholder loan, for which remaining balance of $5.35 million was fully repaid by SwissMarine in 2022 and there is no outstanding balance as of December 31, 2024. In addition, we have entered into several charter agreements with SwissMarine and t otal time charter revenues from SwissMarine amounted to $0.9 million in the year ended December 31, 2024 (December 31, 2023: total time charter and voyage charter revenues of $3.9 million ). TFG Marine With referen ce to Note 19, "Investments in Associated Companies", in 2020 we made an equity investment in TFG Marine, in which we have determined to have significant influence. We provided a shareholder loan of $1.0 million to TFG Marine. In 2020, the shareholder loan in the total amount of $75,000 was converted to equity of TFG Marine, reducing the balance of the loan to $0.9 million. The loan had a five-year term and bears interest of LIBOR plus a margin of 7%. In February 2023, TFG Marine fully repaid the outstanding loan of $0.9 million. We also entered into a bunker supply arrangement with TFG Marine, under which we have paid $134.7 million to TF G Marine in relation to bunker procurement in 2024 (2023: $159.8 million) and $3.1 million remains due as of December 31, 2024 (December 31, 2023: $8.5 million ). In 2020, we issued a $20.0 million guarantee in respect of the performance of our subsidiaries under a bunker supply arrangement with the joint venture. In May 2022, we increased this guarantee under a bunker supply agreement with TFG Marine from $20.0 million to $30.0 million. As of December 31, 2024, there are no exposures under this guarantee and liability recorded relating to the exposure. In addition, should TFG Marine be required to provide a parent company guarantee to its bunker suppliers or finance providers then for any guarantee that is provided by Trafigura and becomes payable, we shall pay an amount equal to our equity proportion of that amount payable. The maximum liability under this guarantee is $4.0 million. There are no amounts payable under this guarantee as of December 31, 2024. Management Agreements Technical Supervision Services Up until January 1, 2024, we received technical supervision services from Frontline Management (Bermuda) Limited ("Frontline Management"). Pursuant to the terms of the agreement, Frontline Management received an annual management fee of $25,170 in 2023. From 2024, technical supervision is performed by Golden Ocean's in-house technical team, with the exception of newbuilding supervision services, which have been performed by Frontline Management. Other Management Services We aim to operate efficiently through utilizing Front Ocean or other companies with the same main shareholder and these costs are allocated based on a cost plus mark-up model. We receive services in relation to sales and purchase activities, bunker procurement and administrative services in relation to the corporate headquarter. We may also provide certain financial management services to companies with the same main shareholder. A summary of net amounts charged by related parties in 2024, 2023 and 2022 is as follows: (in thousands of $) 2024 2023 2022 Frontline 2,028 4,206 3,902 SFL 35,753 29,773 30,914 Seatankers — 2,686 8,756 CCL — — 395 Front Ocean Management AS 2,466 2,001 1,781 40,247 38,666 45,748 Net amounts charged by related parties comprise general management and commercial management fees, charter hire, interest costs and technical supervision fees. A summary of net amounts charged to related parties in 2024, 2023 and 2022 is as follows: (in thousands of $) 2024 2023 2022 SFL — 70 96 Seatankers 709 456 486 SwissMarine 855 3,940 2,033 UFC 498 900 — 2,062 5,366 2,615 Net amounts charged to related parties mainly comprise commercial management, general management fees and charter revenues. A summary of related parties income (expense) amounts included into Consolidated Statements of Operations is as follows: (in thousands of $) 2024 2023 2022 Time charter and voyage charter revenues 855 3,940 2,033 Other revenues 709 526 582 Other operating income (expenses) — — (413) Ship operating expenses 1 (475) (3,184) (4,916) Charter hire expenses 2 (35,713) (31,484) (37,328) Administrative expenses (3,093) (2,611) (2,636) (37,717) (32,813) (42,678) (1) Excluding newbuildings supervision fee of $1.0 million and $1.4 million for the years ended December 31, 2024, and December 31, 2023, respectively, which were capitalized as part of newbuildings (2) Including charter hire expenses for SFL leases which is subsequently credited to Depreciation and Interest expense A summary of balances due from related parties as of December 31, 2024 and 2023 is as follows: (in thousands of $) 2024 2023 Frontline 1,783 3,145 UFC 157 — Seatankers 213 528 SFL — 82 Credit loss allowance (21) (21) 2,132 3,734 A summary of short-term balances owed to related parties as of December 31, 2024 and 2023 is as follows: (in thousands of $) 2024 2023 TFG Marine 3,109 8,479 Seatankers 13 — Other 109 678 3,231 9,157 As of December 31, 2024 and December 31, 2023, receivables and payables with related parties mainly comprise unpaid fees for services rendered from and to related parties. In addition to the balances stated above, we have recorded operating lease liabilities and finance lease liabilities related to the eight vessels ch artered from SFL. R efer to Note 10, "Operating Leases", and Note 17, "Finance Lease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ASSETS AND LIABILITIES</t>
        </is>
      </c>
      <c r="B4" s="4" t="inlineStr">
        <is>
          <t>FINANCIAL ASSETS AND LIABILITIES Interest rate risk management Our interest rate swaps are intended to reduce the risk associated with fluctuations in interest rates payments. As of December 31, 2024, we have interest rate swaps whereby the floating rate (3-months SOFR) on a notional principal amount of $550 million (December 31, 2023 : $650 million) are swapped to fixed rate. Credit risk exists to the extent that the counterparties are unable to perform under the swap contracts but this risk is considered remote as the counterparties are well established banks, which may also participate in loan facilities to which the interest rate swaps are related. Our interest rate swap contracts as of December 31, 2024 of which none are designated as hedging instruments are summarized as follows: (in thousands of $) Notional Amount Inception Date Maturity Date Fixed Interest Rate Receiving floating, pay fixed 50,000 August 2017 1) August 2025 2.41 % Receiving floating, pay fixed 50,000 August 2017 1) August 2025 2.58 % Receiving floating, pay fixed 100,000 October 2019 1) October 2025 2.51 % Receiving floating, pay fixed 50,000 March 2020 1) March 2027 0.94 % Receiving floating, pay fixed 50,000 March 2020 1) March 2027 0.74 % Receiving floating, pay fixed 50,000 April 2022 December 2030 2.53 % Receiving floating, pay fixed 50,000 July 2022 September 2030 1.77 % Receiving floating, pay fixed 50,000 January 2023 March 2030 3.07 % Receiving floating, pay fixed 50,000 January 2023 2) January 2030 2.55 % Receiving floating, pay fixed 50,000 March 2023 2) January 2030 2.64 % 550,000 1) On June 30, 2023, our interest rate swap derivative contracts with LIBOR reference rate transitioned to SOFR reference rate in accordance with Interbank Offered Rate ("IBOR") fallback protocol, as published by International Swaps and Derivatives Association (ISDA) Inc and adheared by us in April 2023. As a result, the floating rate transitioned from LIBOR to SOFR and the fixed rate decreased based on the Credit Adjustment Spread ("CAS") of 26.1 basis points. 2) Forward-looking swaps: first payment date for the $50 million 2.55% interest rate swap (SOFR) and $50 million 2.64% interest rate swap is October 2025. Forward freight agreements We take positions from time to time in the freight forward market, either as a hedge to a physical contract or as a speculative position. All such contracts are fully settled in cash through what we consider reputable clearing houses on a daily basis, as such there are no balances relating to FFAs on the Consolidated Balance Sheets. Credit risk exists to the extent that our counterparties are unable to perform under the FFA contracts but this risk is considered remote as well as participants post collateral security for their positions. As of December 31, 2024, we had long positions through FFA of net 495 days with maturity in 2025. Bunker derivatives We enter into cargo contracts from time to time. We are therefore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parties are unable to perform under the bunker contracts but this risk is considered remote as the counterparties are usually what we consider well established banks or other well-known institutions in the market. As of December 31, 2024, we had no outstanding bunker swap agreements. As of December 31, 2023, we had outstanding bunker swap agreements for about 4.2 thousand metric tonnes.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f the value of our cash flows. Due to the exposure of currency fluctuations we may enter into foreign currency swaps to mitigate such risk exposures. The counterparties to such contracts are what we consider major banking and financial institutions. Credit risk exists to the extent that the counterparties are unable to perform under the contracts but this risk is considered remote as the counterparties are what we consider well established banks. As of December 31, 2024, we had contracts to swap USD to NOK for a notional amount of $1.8 million. As of December 31, 2023, we had contracts to swap USD to NOK for a notional amount of $2.1 million.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requires companies to recognize all derivative instruments as either assets or liabilities at fair value in the statement of financial position. The carrying value and estimated fair value of our financial instruments as of December 31, 2024 and December 31, 2023 are as follows: 2024 2024 2023 2023 (in thousands of $) Level Fair Carrying Value Fair Carrying Assets Cash and cash equivalents 1 129,106 129,106 116,382 116,382 Restricted cash 1 2,623 2,623 2,254 2,254 Derivative assets 2 27,294 27,294 28,070 28,070 Liabilities Long-term debt - floating 2 1,314,193 1,314,193 1,380,673 1,380,673 Derivative liabilities 2 74 74 172 172 There have been no transfers between different levels in the fair value hierarchy in 2024 and 2023.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Derivatives - are based on the present value of the estimated future cash flows that we would receive or pay to terminate the agreements at the balance sheet date. Assets Measured at Fair Value on a Nonrecurring Basis During the year ended December 31, 2024, the value of Golden Gayle and Golden Diamond , one Newcastlemax vessel and one Panamax vessel, with sales entered into with unrelated third parties in September 2024, was measured at fair value. The fair value were based on level three inputs and the expected market value based on sales agreement. Upon delivery of the vessels in November 2024 and October 2024, we recorded a gain of $16.1 million. During the year ended December 31, 2024, the value of Golden Ruby , a Panamax vessel, with sales entered into with an unrelated party in June 2024, was measured at fair value. The fair value were based on level three inputs and the expected market value based on sales agreement. Upon delivery of the vessel in August 2024, we recorded a gain of $4.2 million. During the year ended December 31, 2024, the value of Golden Bull , a Panamax vessel, with sales entered into with an unrelated party in December 2023, was measured at fair value. The fair value was based on level three inputs and the expected market values based on sales agreement. Upon delivery of the vessel in February 2024, we recorded a gain of $1.1 million. During the year ended December 31, 2023, with reference to Note 15 "Vessels and Equipment, net", we took delivery of six Newcastlemax vessels from H-Line and recorded the cost of vessels acquired amounting to $291.0 million based on the fair value of the total consideration paid. During the year ended December 31, 2023, fair value of favorable time charter contracts acquired as part of the acquisition of Newcastlemax vessels, was measured at fair value upon delivery of vessels. The fair value was based on level three inputs and calculated as the net present value of the difference in cash flows arising over the period of the contracts between the expected cash flows from the contracts and expected cash flows from comparable contracts at the acquisition date. The time charter contracts were valued to net $4.9 million, which was capitalized upon delivery of vessels and recorded as an asset of $2.0 million and a liability of $6.9 million. During the year ended December 31, 2023, the value of Golden Suek and Golden Hawk , one Panamax and one Supramax vessel, with sales entered into with unrelated third parties in August 2023 and September 2023, was measured at fair value. The fair value were based on level three inputs and the expected market values based on sales agreements. Upon delivery of Golden Suek and Golden Hawk in September 2023 and November 2023, we recorded a gain of $0.8 million and $5.8 million, respectively. During the year ended December 31, 2023, the value of Golden Strength, Golden Feng and Golden Shui , one Panamax vessel and two Capesize vessels, with sales entered into with unrelated third parties in November 2022 and March 2023, was measured at fair value. The fair values were based on level three inputs and the expected market values based on sales agreements. Upon delivery of Golden Strength in January 2023, we recorded a gain of $2.6 million, and upon delivery of Golden Feng and Golden Shui in May 2023, we recorded an impairment loss of $11.8 million in connection with the sale. During the year ended December 31, 2022, the value of Golden Ice , Golden Cecilie , Golden Cathrine , Golden Empress , Golden Enterprise and Golden Endeavour , two Ultramax vessels, three Kamsarmax vessels and one Panamax vessel sold to unrelated third parties, were measured at fair value. The fair values were based on level three inputs and the expected market values based on sales agreements. Upon delivery of Golden Ice in December 2022, we recorded a gain of $2.8 million. Golden Cecilie and Golden Cathrine was delivered to its new owner in the third quarter of 2022, at which time we recorded a gain of $21.9 million. Golden Empress , Golden Enterprise and Golden Endeavour was delivered to its new owner in the second quarter of 2022, at which time we recorded a gain of $9.5 million. Assets Measured at Fair Value on a Recurring Basis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EB, DNB and Danske Bank. However, we believe this risk is remote, as these financial institutions are established and reputable establishments with no prior history of default. We do not require collateral or other security to support financial instruments subject to credit ris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As of December 31, 2024, we have seven vessels held under finance lease and one vessel held under operating lease. Refer to Note 10, "Operating Leases", and Note 17, "Finance Leases", for additional information. With reference to Note 29, "Subsequent Events", we exercised the purchase option for the eight SFL vessels in January 2025. As of December 31, 2024, we had firm commitments totaling $7.8 million related to estimated yard bills for drydocking of our vessels. With reference to Note 19, "Investments in Associated Companies", we issued a $20 million guarantee in respect of the performance of our subsidiaries under a bunker supply arrangement with TFG Marine. In May 2022, we increased this guarantee under the bunker supply arrangement with TFG Marine from $20 million to $30 million. As of December 31, 2024, there are no exposures under this guarantee. In addition, should TFG Marine be required to provide a parent company guarantee to its bunker suppliers or finance providers then for any guarantee that is provided by Trafigura and becomes payable, we shall pay an amount equal to its equity proportion of that amount payable. The maximum liability under this guarantee is $4.0 million. There are no amounts payable under this guarantee as of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d the option to purchase the eight vessels from SFL en-bloc for an aggregate price of $112 million on the 10-year anniversary of the commencement of the leases of such vessels. In January 2025, the Company sent a notice to SFL declaring the purchase option for the eight vessels. The purchase will be finalized during the third quarter of 2025 and is expected to be partly financed by a $90 million credit facility, which is credit approved by the lender but subject to the negotiation and execution of customary documentation including updating change of control clauses due to Share Purchase described above. The two-year facility is non-amortizing and re volving, with an interest of SOFR plus a margin of 145 basis points per annum. On February 26, 2025, we announced a cash dividend of $0.15 per share in respect of the fourth quarter of 2024, which is payable on or about March 21, 2025, to shareholders of record on March 11, 2025. Shareholders holding the Company's shares through Euronext VPS may receive this cash dividend later on or about March 24, 2025. On March 4, 2025, CMB.TECH, through its subsidiary CMB.TECH Bermuda Ltd., entered into a share purchase agreement with Hemen to purchase all of Hemen’s 81,363,730 of our common shares at a purchase price of $14.49 per common share (the “Share Purchase”). Following the closing of the Share Purchase on March 12, 2025, Hemen ceased to hold any of our common shares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223214</v>
      </c>
      <c r="C4" s="6" t="n">
        <v>112268</v>
      </c>
      <c r="D4" s="6" t="n">
        <v>461847</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5" customWidth="1" min="4" max="4"/>
  </cols>
  <sheetData>
    <row r="1">
      <c r="A1" s="1" t="inlineStr">
        <is>
          <t>Consolidated Statements of Operations (Parenthetical) - USD ($)</t>
        </is>
      </c>
      <c r="B1" s="2" t="inlineStr">
        <is>
          <t>12 Months Ended</t>
        </is>
      </c>
    </row>
    <row r="2">
      <c r="B2" s="2" t="inlineStr">
        <is>
          <t>Dec. 31, 2024</t>
        </is>
      </c>
      <c r="C2" s="2" t="inlineStr">
        <is>
          <t>Dec. 31, 2023</t>
        </is>
      </c>
      <c r="D2" s="2" t="inlineStr">
        <is>
          <t>Dec. 31, 2022</t>
        </is>
      </c>
    </row>
    <row r="3">
      <c r="A3" s="4" t="inlineStr">
        <is>
          <t>Revenue from related parties</t>
        </is>
      </c>
      <c r="B3" s="6" t="n">
        <v>968420000</v>
      </c>
      <c r="C3" s="6" t="n">
        <v>885767000</v>
      </c>
      <c r="D3" s="6" t="n">
        <v>1113456000</v>
      </c>
    </row>
    <row r="4">
      <c r="A4" s="4" t="inlineStr">
        <is>
          <t>Ship operating expenses</t>
        </is>
      </c>
      <c r="B4" s="5" t="n">
        <v>293971000</v>
      </c>
      <c r="C4" s="5" t="n">
        <v>251950000</v>
      </c>
      <c r="D4" s="5" t="n">
        <v>225971000</v>
      </c>
    </row>
    <row r="5">
      <c r="A5" s="4" t="inlineStr">
        <is>
          <t>Charter hire expenses</t>
        </is>
      </c>
      <c r="B5" s="5" t="n">
        <v>22715000</v>
      </c>
      <c r="C5" s="5" t="n">
        <v>42225000</v>
      </c>
      <c r="D5" s="5" t="n">
        <v>57406000</v>
      </c>
    </row>
    <row r="6">
      <c r="A6" s="4" t="inlineStr">
        <is>
          <t>Interest Expense, Nonoperating</t>
        </is>
      </c>
      <c r="B6" s="5" t="n">
        <v>108215000</v>
      </c>
      <c r="C6" s="5" t="n">
        <v>103664000</v>
      </c>
      <c r="D6" s="5" t="n">
        <v>56248000</v>
      </c>
    </row>
    <row r="7">
      <c r="A7" s="4" t="inlineStr">
        <is>
          <t>Related Party</t>
        </is>
      </c>
      <c r="B7" s="4" t="inlineStr">
        <is>
          <t xml:space="preserve"> </t>
        </is>
      </c>
      <c r="C7" s="4" t="inlineStr">
        <is>
          <t xml:space="preserve"> </t>
        </is>
      </c>
      <c r="D7" s="4" t="inlineStr">
        <is>
          <t xml:space="preserve"> </t>
        </is>
      </c>
    </row>
    <row r="8">
      <c r="A8" s="4" t="inlineStr">
        <is>
          <t>Ship operating expenses</t>
        </is>
      </c>
      <c r="B8" s="5" t="n">
        <v>475000</v>
      </c>
      <c r="C8" s="5" t="n">
        <v>3184000</v>
      </c>
      <c r="D8" s="5" t="n">
        <v>4916000</v>
      </c>
    </row>
    <row r="9">
      <c r="A9" s="4" t="inlineStr">
        <is>
          <t>Charter hire expenses</t>
        </is>
      </c>
      <c r="B9" s="5" t="n">
        <v>35713000</v>
      </c>
      <c r="C9" s="5" t="n">
        <v>31484000</v>
      </c>
      <c r="D9" s="5" t="n">
        <v>37328000</v>
      </c>
    </row>
    <row r="10">
      <c r="A10" s="4" t="inlineStr">
        <is>
          <t>Time charter revenues</t>
        </is>
      </c>
      <c r="B10" s="4" t="inlineStr">
        <is>
          <t xml:space="preserve"> </t>
        </is>
      </c>
      <c r="C10" s="4" t="inlineStr">
        <is>
          <t xml:space="preserve"> </t>
        </is>
      </c>
      <c r="D10" s="4" t="inlineStr">
        <is>
          <t xml:space="preserve"> </t>
        </is>
      </c>
    </row>
    <row r="11">
      <c r="A11" s="4" t="inlineStr">
        <is>
          <t>Revenue from related parties</t>
        </is>
      </c>
      <c r="B11" s="5" t="n">
        <v>622569000</v>
      </c>
      <c r="C11" s="5" t="n">
        <v>434827000</v>
      </c>
      <c r="D11" s="5" t="n">
        <v>593795000</v>
      </c>
    </row>
    <row r="12">
      <c r="A12" s="4" t="inlineStr">
        <is>
          <t>Time charter revenues | Related Party</t>
        </is>
      </c>
      <c r="B12" s="4" t="inlineStr">
        <is>
          <t xml:space="preserve"> </t>
        </is>
      </c>
      <c r="C12" s="4" t="inlineStr">
        <is>
          <t xml:space="preserve"> </t>
        </is>
      </c>
      <c r="D12" s="4" t="inlineStr">
        <is>
          <t xml:space="preserve"> </t>
        </is>
      </c>
    </row>
    <row r="13">
      <c r="A13" s="4" t="inlineStr">
        <is>
          <t>Revenue from related parties</t>
        </is>
      </c>
      <c r="B13" s="5" t="n">
        <v>855000</v>
      </c>
      <c r="C13" s="5" t="n">
        <v>706000</v>
      </c>
      <c r="D13" s="5" t="n">
        <v>2033000</v>
      </c>
    </row>
    <row r="14">
      <c r="A14" s="4" t="inlineStr">
        <is>
          <t>Voyage charter revenues</t>
        </is>
      </c>
      <c r="B14" s="4" t="inlineStr">
        <is>
          <t xml:space="preserve"> </t>
        </is>
      </c>
      <c r="C14" s="4" t="inlineStr">
        <is>
          <t xml:space="preserve"> </t>
        </is>
      </c>
      <c r="D14" s="4" t="inlineStr">
        <is>
          <t xml:space="preserve"> </t>
        </is>
      </c>
    </row>
    <row r="15">
      <c r="A15" s="4" t="inlineStr">
        <is>
          <t>Revenue from related parties</t>
        </is>
      </c>
      <c r="B15" s="5" t="n">
        <v>341926000</v>
      </c>
      <c r="C15" s="5" t="n">
        <v>446666000</v>
      </c>
      <c r="D15" s="5" t="n">
        <v>518398000</v>
      </c>
    </row>
    <row r="16">
      <c r="A16" s="4" t="inlineStr">
        <is>
          <t>Voyage charter revenues | Related Party</t>
        </is>
      </c>
      <c r="B16" s="4" t="inlineStr">
        <is>
          <t xml:space="preserve"> </t>
        </is>
      </c>
      <c r="C16" s="4" t="inlineStr">
        <is>
          <t xml:space="preserve"> </t>
        </is>
      </c>
      <c r="D16" s="4" t="inlineStr">
        <is>
          <t xml:space="preserve"> </t>
        </is>
      </c>
    </row>
    <row r="17">
      <c r="A17" s="4" t="inlineStr">
        <is>
          <t>Revenue from related parties</t>
        </is>
      </c>
      <c r="B17" s="6" t="n">
        <v>0</v>
      </c>
      <c r="C17" s="6" t="n">
        <v>3234000</v>
      </c>
      <c r="D17" s="6" t="n">
        <v>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s cybersecurity risk management program consists of: i. An overall strategy to develop, improve and maintain its cybersecurity processes, policies, and governance frameworks that have been integrated into our existing risk management framework ii. Detailed set of cybersecurity policies and procedures iii. Investment in IT security and a cybersecurity team iv. Engaging external cybersecurity service providers v. Leveraging third-party cybersecurity tools and technologies vi. Robust training plan for all its employees vii. Governance - Board and management oversight The underlying control framework of the Company’s cybersecurity program is based on recognized best practices and standards set by the U.S. National Institute of Standards and Technology, which organizes cybersecurity risks into five categories: identify, protect, detect, respond and recover. The Company has established policies and procedures for all key aspects of its cybersecurity program including an information security policy, password policy, incident management policy, third-party security management policy, business continuity plans, cyber incident response plans and information security management system contingency plans. As part of the Company’s cybersecurity strategy, it continues to expand its investments in IT security, including to identify and protect critical assets, strengthen, monitor and alert its information security management system and engage with cybersecurity experts. The Company has a Chief Information Security Officer ("CISO"), who has served within the IT department of related parties for over 20 years and is a Certified Cyber Risk Officer. The Company holds regular cybersecurity meetings, led by its CISO who is employed by related party Front Ocean Management AS, to assess and manage cybersecurity threats and to provide cybersecurity updates to senior management and the Board of Directors. For a description of the relationship with Front Ocean Management AS, please see "Item 7. Major Shareholders and Related Party Transactions - B. Related Party Transactions." The Company has engaged a third-party IT cybersecurity firm to help integrate its information security management system to protect the Company’s operations. In addition, the third-party firm conducts risk and vulnerability assessments to identify cybersecurity weaknesses and recommend enhancements. The Company leverages several third-party tools and technologies as part of its efforts to enhance its cybersecurity functions. This includes a third-party security firm which performs continuous vulnerability assessments on the Company’s IT infrastructure. As part of the Company’s established cybersecurity governance framework, the Company also assesses potential cybersecurity threats related to the third-party providers and counterparties.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risk management program consists of: i. An overall strategy to develop, improve and maintain its cybersecurity processes, policies, and governance frameworks that have been integrated into our existing risk management framework ii. Detailed set of cybersecurity policies and procedures iii. Investment in IT security and a cybersecurity team iv. Engaging external cybersecurity service providers v. Leveraging third-party cybersecurity tools and technologies vi. Robust training plan for all its employees vii. Governance - Board and management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t>
        </is>
      </c>
    </row>
    <row r="11">
      <c r="A11" s="4" t="inlineStr">
        <is>
          <t>Cybersecurity Risk Board Committee or Subcommittee Responsible for Oversight [Text Block]</t>
        </is>
      </c>
      <c r="B11" s="4" t="inlineStr">
        <is>
          <t>The Board of Directors has delegated the day-to-day oversight of cybersecurity and other technology risks to the CISO, who closely coordinates with the IT and compliance departments and engages with third-party cybersecurity providers.</t>
        </is>
      </c>
    </row>
    <row r="12">
      <c r="A12" s="4" t="inlineStr">
        <is>
          <t>Cybersecurity Risk Process for Informing Board Committee or Subcommittee Responsible for Oversight [Text Block]</t>
        </is>
      </c>
      <c r="B12" s="4" t="inlineStr">
        <is>
          <t>The CISO, working together with certain members of management and the IT department, is responsible for assessing and managing cybersecurity threats and for reporting cybersecurity threats and updates, including updates on monitoring cybersecurity incidents and strategies to prevent cybersecurity threats, to senior management, and to the Board of Directors on a quarterly basis or more often as needed.</t>
        </is>
      </c>
    </row>
    <row r="13">
      <c r="A13" s="4" t="inlineStr">
        <is>
          <t>Cybersecurity Risk Role of Management [Text Block]</t>
        </is>
      </c>
      <c r="B13" s="4" t="inlineStr">
        <is>
          <t xml:space="preserve">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 The Board of Directors has delegated the day-to-day oversight of cybersecurity and other technology risks to the CISO, who closely coordinates with the IT and compliance departments and engages with third-party cybersecurity provid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t>
        </is>
      </c>
    </row>
    <row r="16">
      <c r="A16" s="4" t="inlineStr">
        <is>
          <t>Cybersecurity Risk Management Expertise of Management Responsible [Text Block]</t>
        </is>
      </c>
      <c r="B16" s="4" t="inlineStr">
        <is>
          <t>The Company has a Chief Information Security Officer ("CISO"), who has served within the IT department of related parties for over 20 years and is a Certified Cyber Risk Officer</t>
        </is>
      </c>
    </row>
    <row r="17">
      <c r="A17" s="4" t="inlineStr">
        <is>
          <t>Cybersecurity Risk Process for Informing Management or Committees Responsible [Text Block]</t>
        </is>
      </c>
      <c r="B17" s="4" t="inlineStr">
        <is>
          <t>The CISO, working together with certain members of management and the IT department, is responsible for assessing and managing cybersecurity threats and for reporting cybersecurity threats and updates, including updates on monitoring cybersecurity incidents and strategies to prevent cybersecurity threats, to senior management, and to the Board of Directors on a quarterly basis or more often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t>
        </is>
      </c>
    </row>
    <row r="5">
      <c r="A5" s="4" t="inlineStr">
        <is>
          <t>Use of estimates</t>
        </is>
      </c>
      <c r="B5" s="4" t="inlineStr">
        <is>
          <t>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judgements involved in identifying performance obligations in revenue contracts, estimating the amount of variable consideration to include in the transaction price, and allocating the transaction price to each performance obligation, impairment of assets, the amount of uncollectible accounts and accounts receivable, the amount to be paid for certain liabilities, including contingent liabilities, the amount of costs to be capitalized in connection with the construction of newbuildings and the determination of useful life of our vessels. Actual results could differ from those estimates.</t>
        </is>
      </c>
    </row>
    <row r="6">
      <c r="A6" s="4" t="inlineStr">
        <is>
          <t>Fair values</t>
        </is>
      </c>
      <c r="B6" s="4" t="inlineStr">
        <is>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nd liabilities requires the use of estimates and significant judgments, among others, the following: the market assumptions used when valuing acquired time charter contracts, the expected revenues earned by vessels and the operating costs (including drydocking costs) of those vessels and the discount rate used in cash flow based valuations. The use of different market assumptions and/or estimation methodologies may have a material effect on the estimated fair value amounts.</t>
        </is>
      </c>
    </row>
    <row r="7">
      <c r="A7" s="4" t="inlineStr">
        <is>
          <t>Reporting and functional currency and Foreign currency</t>
        </is>
      </c>
      <c r="B7" s="4" t="inlineStr">
        <is>
          <t>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is>
      </c>
    </row>
    <row r="8">
      <c r="A8" s="4" t="inlineStr">
        <is>
          <t>Revenue and expense recognition, Gains and losses on the sale of vessels, Charter hire expense and Contingent rental expense (income)</t>
        </is>
      </c>
      <c r="B8" s="4" t="inlineStr">
        <is>
          <t>Revenue and expense recognition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Time charter contracts are generally accounted for under ASC 842 leases and revenues are recorded over the term of the charter. When a time charter contract is linked to an index, we recognize revenue for the applicable period based on the actual index for that period. Variable lease payments included into our time-charter agreements, such as positioning bonuses or profit sharing for fuel savings from scrubbers, that do not depend on an index or rate are excluded from the calculation of lease payments and recognized in the period in which the variability is resolve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ASC 842 Leases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not separate the non-lease component, or service element, from the lease. Furthermore, ASC 842 Leases requires the Company to account for the combined component in accordance with ASC 606 revenues from contracts with customers if the non-lease components are the predominant components. Under this guidance the Company has assessed that the lease components were the predominant component for all of its time charter contracts. Furthermore, for certain of its voyage charter contracts the lease components were the predominant components. Voyage and other contracts not qualifying as leases are accounted for under the provisions of ASC 606.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Other revenues primarily comprise revenues earned from the commercial management of related party vessels, which are recognized on an accruals basis as the services are provided and performance obligations are met. Other revenues also include insurance proceeds. Gains and losses on the sale of vessels Gains and losses on the sale of vessels are recognized when the vessel has been delivered and all risks have been transferred and are determined by comparing the net proceeds received with the carrying value of the vessel. Charter hire expense Charter hire expense is charged to the consolidated statement of operations on a straight-line basis over the lease term. Contingent rental expense (income) Any contingent elements of rental expense (income), such as profit share or interest rate adjustments included in our leases, are recognized when the contingent conditions have materialized.</t>
        </is>
      </c>
    </row>
    <row r="9">
      <c r="A9" s="4" t="inlineStr">
        <is>
          <t>Drydocking</t>
        </is>
      </c>
      <c r="B9" s="4" t="inlineStr">
        <is>
          <t>Drydocking Normal vessel repair and maintenance costs are expensed when incurred. We recognize the cost of a drydocking at the time the drydocking takes place, applying the "expense as incurred" method.</t>
        </is>
      </c>
    </row>
    <row r="10">
      <c r="A10" s="4" t="inlineStr">
        <is>
          <t>Impairment of vessels, newbuildings and right of use assets</t>
        </is>
      </c>
      <c r="B10" s="4" t="inlineStr">
        <is>
          <t>Impairment of vessels, newbuildings and right of use assets The carrying values of our vessels, newbuildings and right of use assets are reviewed for potential impairment whenever events or changes in circumstances indicate that the carrying amount of an asset may no longer be recoverable. Indicators of impairment are identified based on a combination of factors which include amongst other, development of secondhand vessel values based on external appraisals of our ships, development of forward freight rates and spot rates. If impairment indicators exist, we assess the recoverability of the carrying value of each asset on an individual basis. We assess recoverability of the carrying value of owned vessels and newbuildings on an individual basis by estimating the future undiscounted cash flows expected to result from the asset, including any remaining construction costs for newbuildings, and eventual disposal. Fair value for our owned vessels and newbuildings is estimated based on values achieved for the sale/purchase of similar vessels and external appraisals. In addition, owned vessels held for sale are reported at the lower of carrying amount and fair value less estimated costs to sell. Recoverability of right of use assets is assessed on an asset by asset basis by estimating the future undiscounted cash flows from the right of use assets earned over the remaining lease term of our operating and finance leases. For owned vessels, newbuildings and right of use assets, if the future net undiscounted cash flows are less than the carrying value of the asset, or the current carrying value plus future newbuilding commitments, an impairment loss is recorded equal to the difference between the asset's carrying value and estimated fair value derived from cash flow based valuations.</t>
        </is>
      </c>
    </row>
    <row r="11">
      <c r="A11" s="4" t="inlineStr">
        <is>
          <t>Interest expense</t>
        </is>
      </c>
      <c r="B11" s="4" t="inlineStr">
        <is>
          <t>Interest expense Interest costs are expensed as incurred except for interest costs that are capitalized. For any newbuildings that are constructed, we capitalize interest expenses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t>
        </is>
      </c>
    </row>
    <row r="12">
      <c r="A12" s="4" t="inlineStr">
        <is>
          <t>Earnings per share</t>
        </is>
      </c>
      <c r="B12" s="4" t="inlineStr">
        <is>
          <t>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t>
        </is>
      </c>
    </row>
    <row r="13">
      <c r="A13" s="4" t="inlineStr">
        <is>
          <t>Cash and cash equivalents</t>
        </is>
      </c>
      <c r="B13" s="4" t="inlineStr">
        <is>
          <t>Cash and cash equivalents All demand and time deposits and highly liquid, low risk investments with original maturities of three months or less at the date of purchase are considered equivalent to cash. Cash includes cash on hand and in the Company's bank accounts. The Company is required to maintain a minimum cash balance in accordance with its debt facility agreements with various banks. Such amounts are included in Cash and cash equivalents.</t>
        </is>
      </c>
    </row>
    <row r="14">
      <c r="A14" s="4" t="inlineStr">
        <is>
          <t>Restricted cash</t>
        </is>
      </c>
      <c r="B14" s="4" t="inlineStr">
        <is>
          <t xml:space="preserve">Restricted cash </t>
        </is>
      </c>
    </row>
    <row r="15">
      <c r="A15" s="4" t="inlineStr">
        <is>
          <t>Marketable securities</t>
        </is>
      </c>
      <c r="B15" s="4" t="inlineStr">
        <is>
          <t>Marketable securities</t>
        </is>
      </c>
    </row>
    <row r="16">
      <c r="A16" s="4" t="inlineStr">
        <is>
          <t>Derivatives</t>
        </is>
      </c>
      <c r="B16" s="4" t="inlineStr">
        <is>
          <t>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t>
        </is>
      </c>
    </row>
    <row r="17">
      <c r="A17" s="4" t="inlineStr">
        <is>
          <t>Financial instruments</t>
        </is>
      </c>
      <c r="B17" s="4" t="inlineStr">
        <is>
          <t>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is>
      </c>
    </row>
    <row r="18">
      <c r="A18" s="4" t="inlineStr">
        <is>
          <t>Receivables</t>
        </is>
      </c>
      <c r="B18" s="4" t="inlineStr">
        <is>
          <t>Receivables Trade receivables, other receivables and long-term receivables are presented net of allowances for credit losses. The company creates the allowance for expected credit losses to reflect the risk of estimated loss during the lifetime of receivables. The Company makes significant judgements and assumptions to estimate its expected losses. The allowance for credit losses can be determined using various methods, such as loss-rate methods, probability-of-default method or methods that utilize an aging schedule. At each reporting date, the allowance for credit losses is recorded as a reduction of receivables. Net income is adjusted to reflect the change in estimate from prior period. If trade accounts receivable become uncollectible, they are charged as an operating expense.</t>
        </is>
      </c>
    </row>
    <row r="19">
      <c r="A19" s="4" t="inlineStr">
        <is>
          <t>Inventories</t>
        </is>
      </c>
      <c r="B19" s="4" t="inlineStr">
        <is>
          <t>Inventories Inventories, which are comprised principally of fuel and lubricating oils, are stated at the lower of cost and net realizable value. Cost is determined on a first-in, first-out basis.</t>
        </is>
      </c>
    </row>
    <row r="20">
      <c r="A20" s="4" t="inlineStr">
        <is>
          <t>Vessels, newbuildings and depreciation</t>
        </is>
      </c>
      <c r="B20" s="4" t="inlineStr">
        <is>
          <t>Vessels, newbuildings and depreciation Vessels are stated at cost less accumulated depreciation. Newbuildings represent the accumulated costs to the balance sheet date which we have paid by way of purchase installments and other capital expenditures together with capitalized interest and associated finance costs. Depreciation is calculated based on cost less estimated residual value, using the straight-line method, over the useful life of each vessel. For newbuildings no charge for depreciation is made until the vessel is available for use. The useful life of each vessel is deemed to be 25 years. The residual value is calculated by multiplying the lightweight tonnage of the vessel by the market price of scrap per tonne. The market price of scrap per tonne is calculated as the 10-year historical average up to the date we take ownership of the vessel, across the two main recycling market s (Indian sub-continent and Bangladesh). Re sidual values are reviewed annually.</t>
        </is>
      </c>
    </row>
    <row r="21">
      <c r="A21" s="4" t="inlineStr">
        <is>
          <t>Finance leases and Operating leases</t>
        </is>
      </c>
      <c r="B21" s="4" t="inlineStr">
        <is>
          <t xml:space="preserve">Finance leases We charter in certain vessels and equipment under leasing agreements. Leases of vessels and equipment where we have substantially all the risks and rewards of ownership are classified as finance leases and we recognize on the balance sheet the right to use those assets and a corresponding liability. As most of our leases do not provide an implicit rate, we use our incremental borrowing rate based on the information available at commencement date in determining the present value of lease payments. We make significant judgments and assumptions to estimate our incremental borrowing rate that a lessee would have to pay to borrow on a 100% collateralized basis over a term similar to the lease term and in an amount equal to the lease payments in a similar economic environment. We perform the following steps in estimating our incremental borrowing rate: (i) gather observable debt yields of our recently issued debt facilities; and (ii) make adjustments to the yields of the actual debt facilities to reflect changes in collateral level, terms, the risk-free interest rate, and credit ratings. Each lease payment is allocated between liability and finance charges to achieve a constant rate on the finance balance outstanding. The interest element of the finance cost is expensed to the Consolidated Statement of Operations over the lease period. Variable lease payments that depend on an index or a rate are included in the calculation of lease payments and are measured using the prevailing index or rate at the measurement date. Future changes in an index or a rate are recognized as part of lease-related cost in each year. Depreciation of vessels and equipment under finance lease is included within "Depreciation" in the Consolidated Statement of Operations. Vessels and equipment under finance lease are depreciated on a straight-line basis over the vessels' remaining economic useful life or on a straight-line basis over the expected term of the lease if shorter. Upon termination of a finance lease, any remaining assets and obligations related to the vessel are written off to the Statement of Operations. The net position, including any termination payments, are presented in Other operating gains (losses). Operating leases Our operating leases relate to vessels, offices and equipment under leasing agreements that do not meet the criteria to be classified as finance leases. We recognize on the balance sheet the right to use those assets and a corresponding liability in respect of all material lease contracts with a duration, or lease term, of 12-months or above. Similar to our finance leases, the discount rate used for calculating the cost of the operating leases is the incremental cost of borrowing. The amortization of right of use assets relating to operating leased vessels is presented under charter hire expenses in the statement of operations. Impairment loss related to operating leases is presented in the income statement as a separate line within operating expense under Impairment loss on right of use assets. For our time charter-in contracts, a non-lease component, or service element has been determined which is reported under ship operating expenses. We make significant judgements and assumptions to separate the lease component from the non-lease component of our time chartered-in vessels. For purposes of determining the standalone selling price of the vessel lease and technical management service components of our time charters, we have concluded that the residual approach would be the most appropriate method to use given that vessel lease rates are highly variable depending on shipping market conditions, the duration of such charters, and the age of the vessel. We believe that the standalone transaction price attributable to the technical management service component is more readily determinable than the price of the lease component and, accordingly, the price of the service component is estimated and the residual transaction price is attributed to the vessel lease component. The amortization of right of use assets relating to office leases is reported under administrative expenses in the statement of operations. </t>
        </is>
      </c>
    </row>
    <row r="22">
      <c r="A22" s="4" t="inlineStr">
        <is>
          <t>Value of long-term charter contracts</t>
        </is>
      </c>
      <c r="B22" s="4" t="inlineStr">
        <is>
          <t>Value of long-term charter contracts We account for the fair value of acquired long-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t>
        </is>
      </c>
    </row>
    <row r="23">
      <c r="A23" s="4" t="inlineStr">
        <is>
          <t>Equity method investments</t>
        </is>
      </c>
      <c r="B23" s="4" t="inlineStr">
        <is>
          <t>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of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Sales of shares of an investee is accounted for as gains or losses under non-operating items equal to the difference at the time of sale between selling price and carrying amount of the shares sold.</t>
        </is>
      </c>
    </row>
    <row r="24">
      <c r="A24" s="4" t="inlineStr">
        <is>
          <t>Deferred charges</t>
        </is>
      </c>
      <c r="B24" s="4" t="inlineStr">
        <is>
          <t>Deferred charges</t>
        </is>
      </c>
    </row>
    <row r="25">
      <c r="A25" s="4" t="inlineStr">
        <is>
          <t>Distributions to shareholders</t>
        </is>
      </c>
      <c r="B25" s="4" t="inlineStr">
        <is>
          <t>Distributions to shareholders Distributions to shareholders are applied first to retained earnings and recorded as dividends. When retained earnings are not sufficient or we declare distributions from contributed surplus, distributions are applied to the contributed capital surplus account.</t>
        </is>
      </c>
    </row>
    <row r="26">
      <c r="A26" s="4" t="inlineStr">
        <is>
          <t>Stock-based compensation</t>
        </is>
      </c>
      <c r="B26" s="4" t="inlineStr">
        <is>
          <t>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for all awards that vest based on the ’straight-line method’ which treats such awards as a single award and results in recognition of the cost ratably over the entire vesting period.</t>
        </is>
      </c>
    </row>
    <row r="27">
      <c r="A27" s="4" t="inlineStr">
        <is>
          <t>Treasury shares</t>
        </is>
      </c>
      <c r="B27" s="4" t="inlineStr">
        <is>
          <t>Treasury shares When the Company repurchases its share capital, the amount of the consideration paid is recognized as a deduction from equity and classified as treasury shares, pending future use. Treasury shares are recognized and measured at h istoric costs. In the event of a future resale, any price above the repurchase price would be allocated to additional paid in capital. Any price below the repurchase price would be first deducted from the amounts previously allocated to additional paid in capital, and the excess will be recognized as a reduction of retained earnings. The weighted average treasury shares reduce the number of shares outstanding used in calculating earnings per share.</t>
        </is>
      </c>
    </row>
    <row r="28">
      <c r="A28" s="4" t="inlineStr">
        <is>
          <t>Comprehensive income</t>
        </is>
      </c>
      <c r="B28" s="4" t="inlineStr">
        <is>
          <t>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other comprehensive income on the face of the statement in which the components of other comprehensive income are presented or in the notes to the financial statements. The Company follows the provisions of ASC 220 "Comprehensive Income", and presents items of net income (loss), items of other comprehensive income ("OCI") and total comprehensive income in two separate and consecutive statements.</t>
        </is>
      </c>
    </row>
    <row r="29">
      <c r="A29" s="4" t="inlineStr">
        <is>
          <t>Recently Issued Accounting Standards</t>
        </is>
      </c>
      <c r="B29" s="4" t="inlineStr">
        <is>
          <t>RECENT ACCOUNTING PRONOUNCEMENTS Accounting Standards Updates, recently adopted In November 2023, the FASB issued ASU 2023-07, Segment Reporting (Topic 280): Improvements to Reportable Segment Disclosures. The guidance expands public entities’ segment disclosures by requiring disclosure of significant segment expenses that are regularly reviewed by the chief operating decision marker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is guidance is effective for interim periods beginning after December 15, 2023, and interim periods within fiscal years beginning after December 15, 2024, with early adoption permitted. The amendments in this update should be applied retrospectively to all periods presented in the financial statements. The adoption of ASU 2023-07 had no material impact on our consolidated financial statements and related disclosures. Accounting Standards Updates, not yet adopted On December 14, 2023, the FASB issued ASU 2023-09, Income Taxes (Topic 740): Improvements to Income Tax Disclosures. The guidance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guidance is effective for periods beginning after December 15, 2024, with early adoption permitted. The amendments in this update should be applied either prospectively or retrospectively to all periods presented in the financial statements. The Company has not yet adopted this ASU and is in the process of evaluating the impact of the adoption of this pronouncement on its consolidated financial statements and related disclosures. In November 2024, the FASB issued ASU No. 2024-03, Income Statement—Reporting Comprehensive Income—Expense Disaggregation Disclosures (Subtopic 220-40): Disaggregation of Income Statement Expenses ("ASU 2024-03"). This ASU requires entities to disclose specific information about certain costs and expenses in the notes to the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In January 2025, the FASB issued ASU No. 2025-01, Income Statement—Reporting Comprehensive Income—Expense Disaggregation Disclosures (Subtopic 220-40): Clarifying the Effective Date ("ASU 2025-01"), which clarified that all public entities are required to adopt the guidance in ASU 2024-03 in annual reporting periods beginning after December 15, 2026, and interim periods within annual reporting periods beginning after December 15, 2027. The Company is currently evaluating the impact that ASU 2024-03 and ASU 2025-01 will have on the Company's financial statements and related disclosures. The Company has reviewed all other recently issued ac counting pronouncements and has not identified any new or amended standards that would have a material impact on the Company's current accounting poli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2024 2023 2022 Total operating revenues 968,420 885,767 1,113,456 Gain on sale of assets 21,427 9,188 34,185 Other operating income (expenses), net - related party — — (413) Less: Voyage expenses and commissions 192,890 246,161 278,550 Running operating expenses 223,449 202,307 186,679 Drydock expenses 55,107 24,114 15,123 Upgrading expenses 7,219 3,194 6,907 Other segment operating expense items 8,196 22,335 17,262 Charter hire expenses 22,715 42,225 57,406 Administrative expenses 24,303 18,679 20,375 Impairment losses on vessels — 11,780 — Depreciation 141,627 135,548 129,839 Interest income 6,872 4,717 2,345 Interest expense (108,215) (103,664) (56,248) Share of results of associated companies (4,070) 12,316 40,793 Gain on derivatives 15,212 11,371 39,968 Gain on marketable equity securities — 287 503 Other financial items (378) (830) (222) Income tax expense 548 541 379 Segment net income 223,214 112,268 461,847 Adjustments and reconciling items — — — Consolidated net income 223,214 112,268 461,8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components of the numerator and the denominator in the calculation of basic and diluted earnings per share are as follows: (in thousands of $) 2024 2023 2022 Net income 223,214 112,268 461,847 (in thousands) 2024 2023 2022 Weighted average number of shares outstanding - basic 199,911 199,924 200,685 Dilutive impact of stock options 81 557 503 Weighted average number of shares outstanding - diluted 199,992 200,481 201,1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revenues earned from time charters, voyage charters and other revenues for the year ended December 31, 2024, 2023 and 2022: (in thousands of $) 2024 2023 2022 Time charter revenues 622,569 434,827 593,795 Voyage charter revenues 341,926 446,666 518,398 Other revenues 3,925 4,274 1,263 Total operating revenues 968,420 885,767 1,113,456 For the year ended December 31, 2024 the split between lease and non-lease component was as follows: (in thousands of $) Lease Non-lease Total Time charter revenues 622,484 85 622,569 Voyage charter revenues 19,880 322,046 341,926 Other revenues — 3,925 3,925 Total operating revenues 642,364 326,056 968,420 Variable lease income included into our time-charter agreements amou nted to $26.7 million , $22.6 million and $18.9 million for the years ended December 31, 2024, 2023 and 2022, respectively. For the year ended December 31, 2023 the split between lease and non-lease component was as follows: (in thousands of $) Lease Non-lease Total Time charter revenues 434,827 — 434,827 Voyage charter revenues — 446,666 446,666 Other revenues — 4,274 4,274 Total operating revenues 434,827 450,940 885,767 For the year ended December 31, 2022 the split between lease and non-lease component was as follows: (in thousands of $) Lease Non-lease Total Time charter revenues 579,673 14,122 593,795 Voyage charter revenues 49,746 468,652 518,398 Other revenues — 1,263 1,263 Total operating revenues 629,419 484,037 1,113,456 </t>
        </is>
      </c>
    </row>
    <row r="5">
      <c r="A5" s="4" t="inlineStr">
        <is>
          <t>Contract with Customer, Asset and Liability</t>
        </is>
      </c>
      <c r="B5" s="4" t="inlineStr">
        <is>
          <t xml:space="preserve">As of December 31, 2024, we reported trade accounts receivable and the following contract assets in relation to our contracts with customers, including contracts containing lease components where the non-lease component was the predominant component and the revenues were therefore accounted for under ASC 606: (in thousands of $) 2024 2023 Voyages in progress (contract assets) 6,943 15,651 Trade accounts receivable 7,338 11,066 Other current assets (capitalized fulfillment costs) 1,084 3,558 Total 15,365 30,2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Amortization of Finance Lease Assets and Obligations</t>
        </is>
      </c>
      <c r="B4" s="4" t="inlineStr">
        <is>
          <t xml:space="preserve">Our right of use assets for long-term operating leases were as follows: (in thousands of $) SFL Leases Golden Hawk Lease Office Leases Total Balance as of December 31, 2022 10,361 3,764 1,521 15,646 Additions — 14,549 — 14,549 Amortization (1,820) (2,032) (524) (4,376) Impact of modification of operating leases — (16,281) — (16,281) Balance as of December 31, 2023 8,541 — 997 9,538 Amortization (1,825) — (208) (2,033) Impact of lease cancellation — — (657) (657) Balance as of December 31, 2024 6,716 — 132 6,848 Our lease obligations for long-term operating leases were as follows: (in thousands of $) SFL Leases Golden Hawk Lease Office Leases Total Balance as of December 31, 2022 13,355 3,837 1,405 18,597 Additions — 14,549 — 14,549 Repayments (2,010) (2,105) (501) (4,616) Impact of modification of operating lease — (16,281) — (16,281) Foreign exchange translation — — 4 4 Balance as of December 31, 2023 11,345 — 908 12,253 Repayments (2,147) — (216) (2,363) Impact of lease cancellation — — (558) (558) Balance as of December 31, 2024 9,198 — 134 9,332 Current portion 2,280 — 134 2,414 Non-current portion 6,918 — — 6,918 </t>
        </is>
      </c>
    </row>
    <row r="5">
      <c r="A5" s="4" t="inlineStr">
        <is>
          <t>Summary of Future Minimum Rental Payments Under Non-Cancelable Operating Leases</t>
        </is>
      </c>
      <c r="B5" s="4" t="inlineStr">
        <is>
          <t xml:space="preserve">The future minimum operating lease expense payments (including lease and non-lease components) under our non-cancelable fixed rate operating leases as of December 31, 2024 are as follows: (in thousands of $) 2025 2,961 2026 2,809 2027 2,809 2028 1,960 Total minimum lease payments 10,539 Less: Imputed interest (1,207) Present value of operating lease liabilities 9,332 </t>
        </is>
      </c>
    </row>
    <row r="6">
      <c r="A6" s="4" t="inlineStr">
        <is>
          <t>Schedule of Future Minimum Operating Lease Revenue Receipts Under Non-Cancelable Operating Leases</t>
        </is>
      </c>
      <c r="B6" s="4" t="inlineStr">
        <is>
          <t xml:space="preserve">The future operating lease receipts under our operating leases as of December 31, 2024 are as follows: (in thousands of $) 2025 48,281 2026 2,340 2027 — 2028 — 2029 and thereafter — 50,6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As of December 31, 2024, 2023 and 2022, the following table provides a reconciliation of cash, cash equivalents, and restricted cash reported within the statement of financial position that sum to the total of the same such amounts shown in the statement of cash flows. (in thousands of $) 2024 2023 2022 Cash and cash equivalents 129,106 116,382 134,784 Short-term restricted cash 2,623 2,254 3,289 Total cash, cash equivalents and restricted cash shown in the statement of cash flows 131,729 118,636 138,0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EQUITY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Available-for-sale Securities Reconciliation</t>
        </is>
      </c>
      <c r="B4" s="4" t="inlineStr">
        <is>
          <t xml:space="preserve">(in thousands of $) 2024 2023 Balance at start of year — 2,187 Disposals — (2,474) Unrealized gain (loss), net — 287 Total marketable equity securities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29106</v>
      </c>
      <c r="D3" s="6" t="n">
        <v>116382</v>
      </c>
    </row>
    <row r="4">
      <c r="A4" s="4" t="inlineStr">
        <is>
          <t>Restricted cash</t>
        </is>
      </c>
      <c r="C4" s="5" t="n">
        <v>2623</v>
      </c>
      <c r="D4" s="5" t="n">
        <v>2254</v>
      </c>
    </row>
    <row r="5">
      <c r="A5" s="4" t="inlineStr">
        <is>
          <t>Trade accounts receivable, net</t>
        </is>
      </c>
      <c r="C5" s="5" t="n">
        <v>25485</v>
      </c>
      <c r="D5" s="5" t="n">
        <v>29809</v>
      </c>
    </row>
    <row r="6">
      <c r="A6" s="4" t="inlineStr">
        <is>
          <t>Other current assets</t>
        </is>
      </c>
      <c r="C6" s="5" t="n">
        <v>53954</v>
      </c>
      <c r="D6" s="5" t="n">
        <v>47812</v>
      </c>
    </row>
    <row r="7">
      <c r="A7" s="4" t="inlineStr">
        <is>
          <t>Related party receivables</t>
        </is>
      </c>
      <c r="C7" s="5" t="n">
        <v>2132</v>
      </c>
      <c r="D7" s="5" t="n">
        <v>3734</v>
      </c>
    </row>
    <row r="8">
      <c r="A8" s="4" t="inlineStr">
        <is>
          <t>Derivative instruments receivable</t>
        </is>
      </c>
      <c r="C8" s="5" t="n">
        <v>9111</v>
      </c>
      <c r="D8" s="5" t="n">
        <v>12480</v>
      </c>
    </row>
    <row r="9">
      <c r="A9" s="4" t="inlineStr">
        <is>
          <t>Favorable charter party contracts</t>
        </is>
      </c>
      <c r="C9" s="5" t="n">
        <v>754</v>
      </c>
      <c r="D9" s="5" t="n">
        <v>796</v>
      </c>
    </row>
    <row r="10">
      <c r="A10" s="4" t="inlineStr">
        <is>
          <t>Inventories</t>
        </is>
      </c>
      <c r="C10" s="5" t="n">
        <v>37463</v>
      </c>
      <c r="D10" s="5" t="n">
        <v>40887</v>
      </c>
    </row>
    <row r="11">
      <c r="A11" s="4" t="inlineStr">
        <is>
          <t>Prepaid expenses</t>
        </is>
      </c>
      <c r="C11" s="5" t="n">
        <v>11957</v>
      </c>
      <c r="D11" s="5" t="n">
        <v>6771</v>
      </c>
    </row>
    <row r="12">
      <c r="A12" s="4" t="inlineStr">
        <is>
          <t>Voyages in progress</t>
        </is>
      </c>
      <c r="C12" s="5" t="n">
        <v>11721</v>
      </c>
      <c r="D12" s="5" t="n">
        <v>17992</v>
      </c>
    </row>
    <row r="13">
      <c r="A13" s="4" t="inlineStr">
        <is>
          <t>Other intangible assets</t>
        </is>
      </c>
      <c r="C13" s="5" t="n">
        <v>2235</v>
      </c>
      <c r="D13" s="5" t="n">
        <v>0</v>
      </c>
    </row>
    <row r="14">
      <c r="A14" s="4" t="inlineStr">
        <is>
          <t>Total current assets</t>
        </is>
      </c>
      <c r="C14" s="5" t="n">
        <v>286541</v>
      </c>
      <c r="D14" s="5" t="n">
        <v>278917</v>
      </c>
    </row>
    <row r="15">
      <c r="A15" s="4" t="inlineStr">
        <is>
          <t>Vessels and equipment, net</t>
        </is>
      </c>
      <c r="C15" s="5" t="n">
        <v>2959129</v>
      </c>
      <c r="D15" s="5" t="n">
        <v>2987360</v>
      </c>
    </row>
    <row r="16">
      <c r="A16" s="4" t="inlineStr">
        <is>
          <t>Vessels held for sale</t>
        </is>
      </c>
      <c r="C16" s="5" t="n">
        <v>0</v>
      </c>
      <c r="D16" s="5" t="n">
        <v>14486</v>
      </c>
    </row>
    <row r="17">
      <c r="A17" s="4" t="inlineStr">
        <is>
          <t>Newbuildings</t>
        </is>
      </c>
      <c r="C17" s="5" t="n">
        <v>0</v>
      </c>
      <c r="D17" s="5" t="n">
        <v>54777</v>
      </c>
    </row>
    <row r="18">
      <c r="A18" s="4" t="inlineStr">
        <is>
          <t>Finance leases, right of use assets, net</t>
        </is>
      </c>
      <c r="C18" s="5" t="n">
        <v>53656</v>
      </c>
      <c r="D18" s="5" t="n">
        <v>68643</v>
      </c>
    </row>
    <row r="19">
      <c r="A19" s="4" t="inlineStr">
        <is>
          <t>Operating leases, right of use assets, net</t>
        </is>
      </c>
      <c r="C19" s="5" t="n">
        <v>6848</v>
      </c>
      <c r="D19" s="5" t="n">
        <v>9538</v>
      </c>
    </row>
    <row r="20">
      <c r="A20" s="4" t="inlineStr">
        <is>
          <t>Investments in associated companies</t>
        </is>
      </c>
      <c r="C20" s="5" t="n">
        <v>53056</v>
      </c>
      <c r="D20" s="5" t="n">
        <v>58536</v>
      </c>
    </row>
    <row r="21">
      <c r="A21" s="4" t="inlineStr">
        <is>
          <t>Derivative instruments receivable</t>
        </is>
      </c>
      <c r="C21" s="5" t="n">
        <v>18183</v>
      </c>
      <c r="D21" s="5" t="n">
        <v>15590</v>
      </c>
    </row>
    <row r="22">
      <c r="A22" s="4" t="inlineStr">
        <is>
          <t>Favorable charter party contracts</t>
        </is>
      </c>
      <c r="C22" s="5" t="n">
        <v>2</v>
      </c>
      <c r="D22" s="5" t="n">
        <v>755</v>
      </c>
    </row>
    <row r="23">
      <c r="A23" s="4" t="inlineStr">
        <is>
          <t>Other long-term assets</t>
        </is>
      </c>
      <c r="C23" s="5" t="n">
        <v>1879</v>
      </c>
      <c r="D23" s="5" t="n">
        <v>416</v>
      </c>
    </row>
    <row r="24">
      <c r="A24" s="4" t="inlineStr">
        <is>
          <t>Total assets</t>
        </is>
      </c>
      <c r="C24" s="5" t="n">
        <v>3379294</v>
      </c>
      <c r="D24" s="5" t="n">
        <v>3489018</v>
      </c>
    </row>
    <row r="25">
      <c r="A25" s="3" t="inlineStr">
        <is>
          <t>Current liabilities</t>
        </is>
      </c>
      <c r="C25" s="4" t="inlineStr">
        <is>
          <t xml:space="preserve"> </t>
        </is>
      </c>
      <c r="D25" s="4" t="inlineStr">
        <is>
          <t xml:space="preserve"> </t>
        </is>
      </c>
    </row>
    <row r="26">
      <c r="A26" s="4" t="inlineStr">
        <is>
          <t>Current portion of long-term debt</t>
        </is>
      </c>
      <c r="C26" s="5" t="n">
        <v>113848</v>
      </c>
      <c r="D26" s="5" t="n">
        <v>109309</v>
      </c>
    </row>
    <row r="27">
      <c r="A27" s="4" t="inlineStr">
        <is>
          <t>Current portion of finance lease obligations - related party</t>
        </is>
      </c>
      <c r="C27" s="5" t="n">
        <v>18829</v>
      </c>
      <c r="D27" s="5" t="n">
        <v>19601</v>
      </c>
    </row>
    <row r="28">
      <c r="A28" s="4" t="inlineStr">
        <is>
          <t>Current portion of operating lease obligations (including related party balances of $2,280 and $2,147 as of December 31, 2024 and 2023 respectively)</t>
        </is>
      </c>
      <c r="C28" s="5" t="n">
        <v>2414</v>
      </c>
      <c r="D28" s="5" t="n">
        <v>2632</v>
      </c>
    </row>
    <row r="29">
      <c r="A29" s="4" t="inlineStr">
        <is>
          <t>Derivative instruments payables</t>
        </is>
      </c>
      <c r="C29" s="5" t="n">
        <v>74</v>
      </c>
      <c r="D29" s="5" t="n">
        <v>172</v>
      </c>
    </row>
    <row r="30">
      <c r="A30" s="4" t="inlineStr">
        <is>
          <t>Unfavorable charter party contracts</t>
        </is>
      </c>
      <c r="C30" s="5" t="n">
        <v>2401</v>
      </c>
      <c r="D30" s="5" t="n">
        <v>2496</v>
      </c>
    </row>
    <row r="31">
      <c r="A31" s="4" t="inlineStr">
        <is>
          <t>Related party payables</t>
        </is>
      </c>
      <c r="C31" s="5" t="n">
        <v>3231</v>
      </c>
      <c r="D31" s="5" t="n">
        <v>9157</v>
      </c>
    </row>
    <row r="32">
      <c r="A32" s="4" t="inlineStr">
        <is>
          <t>Trade accounts payable</t>
        </is>
      </c>
      <c r="C32" s="5" t="n">
        <v>11793</v>
      </c>
      <c r="D32" s="5" t="n">
        <v>9524</v>
      </c>
    </row>
    <row r="33">
      <c r="A33" s="4" t="inlineStr">
        <is>
          <t>Accrued expenses</t>
        </is>
      </c>
      <c r="C33" s="5" t="n">
        <v>60508</v>
      </c>
      <c r="D33" s="5" t="n">
        <v>46041</v>
      </c>
    </row>
    <row r="34">
      <c r="A34" s="4" t="inlineStr">
        <is>
          <t>Other current liabilities</t>
        </is>
      </c>
      <c r="C34" s="5" t="n">
        <v>21294</v>
      </c>
      <c r="D34" s="5" t="n">
        <v>27259</v>
      </c>
    </row>
    <row r="35">
      <c r="A35" s="4" t="inlineStr">
        <is>
          <t>Total current liabilities</t>
        </is>
      </c>
      <c r="C35" s="5" t="n">
        <v>234392</v>
      </c>
      <c r="D35" s="5" t="n">
        <v>226191</v>
      </c>
    </row>
    <row r="36">
      <c r="A36" s="3" t="inlineStr">
        <is>
          <t>Long-term liabilities</t>
        </is>
      </c>
      <c r="C36" s="4" t="inlineStr">
        <is>
          <t xml:space="preserve"> </t>
        </is>
      </c>
      <c r="D36" s="4" t="inlineStr">
        <is>
          <t xml:space="preserve"> </t>
        </is>
      </c>
    </row>
    <row r="37">
      <c r="A37" s="4" t="inlineStr">
        <is>
          <t>Long-term debt</t>
        </is>
      </c>
      <c r="C37" s="5" t="n">
        <v>1188679</v>
      </c>
      <c r="D37" s="5" t="n">
        <v>1260758</v>
      </c>
    </row>
    <row r="38">
      <c r="A38" s="4" t="inlineStr">
        <is>
          <t>Non-current portion of finance lease obligations - related party</t>
        </is>
      </c>
      <c r="C38" s="5" t="n">
        <v>49158</v>
      </c>
      <c r="D38" s="5" t="n">
        <v>67987</v>
      </c>
    </row>
    <row r="39">
      <c r="A39" s="4" t="inlineStr">
        <is>
          <t>Non-current portion of operating lease obligations (including related party balances of $6,918 and $9,198 as of December 31, 2024 and 2023 respectively)</t>
        </is>
      </c>
      <c r="C39" s="5" t="n">
        <v>6918</v>
      </c>
      <c r="D39" s="5" t="n">
        <v>9621</v>
      </c>
    </row>
    <row r="40">
      <c r="A40" s="4" t="inlineStr">
        <is>
          <t>Other long-term liabilities</t>
        </is>
      </c>
      <c r="C40" s="5" t="n">
        <v>170</v>
      </c>
      <c r="D40" s="5" t="n">
        <v>2570</v>
      </c>
    </row>
    <row r="41">
      <c r="A41" s="4" t="inlineStr">
        <is>
          <t>Total liabilities</t>
        </is>
      </c>
      <c r="C41" s="5" t="n">
        <v>1479317</v>
      </c>
      <c r="D41" s="5" t="n">
        <v>1567127</v>
      </c>
    </row>
    <row r="42">
      <c r="A42" s="4" t="inlineStr">
        <is>
          <t>Commitments and contingencies</t>
        </is>
      </c>
      <c r="B42" s="4" t="inlineStr">
        <is>
          <t>[1]</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Share capital (Shares issued: 2024: 201,190,621. 2023: 201,190,621. Outstanding shares: 2024: 199,403,293. 2023: 199,628,293 shares. All shares are issued and outstanding at par value $0.05)</t>
        </is>
      </c>
      <c r="C44" s="5" t="n">
        <v>10061</v>
      </c>
      <c r="D44" s="5" t="n">
        <v>10061</v>
      </c>
    </row>
    <row r="45">
      <c r="A45" s="4" t="inlineStr">
        <is>
          <t>Treasury shares</t>
        </is>
      </c>
      <c r="C45" s="5" t="n">
        <v>-14314</v>
      </c>
      <c r="D45" s="5" t="n">
        <v>-11527</v>
      </c>
    </row>
    <row r="46">
      <c r="A46" s="4" t="inlineStr">
        <is>
          <t>Additional paid in capital</t>
        </is>
      </c>
      <c r="C46" s="5" t="n">
        <v>1124</v>
      </c>
      <c r="D46" s="5" t="n">
        <v>1124</v>
      </c>
    </row>
    <row r="47">
      <c r="A47" s="4" t="inlineStr">
        <is>
          <t>Contributed capital surplus</t>
        </is>
      </c>
      <c r="C47" s="5" t="n">
        <v>1582257</v>
      </c>
      <c r="D47" s="5" t="n">
        <v>1582257</v>
      </c>
    </row>
    <row r="48">
      <c r="A48" s="4" t="inlineStr">
        <is>
          <t>Accumulated earnings</t>
        </is>
      </c>
      <c r="C48" s="5" t="n">
        <v>320849</v>
      </c>
      <c r="D48" s="5" t="n">
        <v>339976</v>
      </c>
    </row>
    <row r="49">
      <c r="A49" s="4" t="inlineStr">
        <is>
          <t>Total equity</t>
        </is>
      </c>
      <c r="C49" s="5" t="n">
        <v>1899977</v>
      </c>
      <c r="D49" s="5" t="n">
        <v>1921891</v>
      </c>
    </row>
    <row r="50">
      <c r="A50" s="4" t="inlineStr">
        <is>
          <t>Total liabilities and equity</t>
        </is>
      </c>
      <c r="C50" s="6" t="n">
        <v>3379294</v>
      </c>
      <c r="D50" s="6" t="n">
        <v>3489018</v>
      </c>
    </row>
    <row r="51"/>
    <row r="52">
      <c r="A52" s="4" t="inlineStr">
        <is>
          <t>[1] *For details please refer to Note 28, "Commitments and contingencies".</t>
        </is>
      </c>
    </row>
  </sheetData>
  <mergeCells count="3">
    <mergeCell ref="A51:C51"/>
    <mergeCell ref="A1:B1"/>
    <mergeCell ref="A52:C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 NET (Tables)</t>
        </is>
      </c>
      <c r="B1" s="2" t="inlineStr">
        <is>
          <t>12 Months Ended</t>
        </is>
      </c>
    </row>
    <row r="2">
      <c r="B2" s="2" t="inlineStr">
        <is>
          <t>Dec. 31, 2024</t>
        </is>
      </c>
    </row>
    <row r="3">
      <c r="A3" s="3" t="inlineStr">
        <is>
          <t>TRADE ACCOUNTS RECEIVABLE, NET [Abstract]</t>
        </is>
      </c>
      <c r="B3" s="4" t="inlineStr">
        <is>
          <t xml:space="preserve"> </t>
        </is>
      </c>
    </row>
    <row r="4">
      <c r="A4" s="4" t="inlineStr">
        <is>
          <t>Schedule of Trade Receivables</t>
        </is>
      </c>
      <c r="B4" s="4" t="inlineStr">
        <is>
          <t xml:space="preserve">Trade accounts receivables are stated net of allowance for expected credit losses. (in thousands of $) 2024 2023 2022 Trade accounts receivable 26,362 30,231 15,397 Allowance for expected credit losses (877) (422) (447) Total trade accounts receivable, net 25,485 29,809 14,950 </t>
        </is>
      </c>
    </row>
    <row r="5">
      <c r="A5" s="4" t="inlineStr">
        <is>
          <t>Schedule of Changes in Allowance For Doubtful Accounts</t>
        </is>
      </c>
      <c r="B5" s="4" t="inlineStr">
        <is>
          <t xml:space="preserve">Movements in allowance for credit losses in the three years ended December 31, 2024 are summarized as follows: (in thousands of $) Balance as of December 31, 2021 297 Additions charged to income 447 Deductions credited to trade receivables (297) Balance as of December 31, 2022 447 Additions charged to income 422 Deductions credited to trade receivables (447) Balance as of December 31, 2023 422 Additions charged to income 877 Deductions credited to trade receivables (422) Balance as of December 31, 2024 8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in thousands of $) 2024 2023 Capitalized fulfillment costs 1,390 3,558 Agent receivables 530 969 Advances 1,023 1,238 Claims receivables 9,591 8,784 Bunker receivables on time charter-out contracts 28,362 21,659 Other receivables 13,058 11,604 Total other current assets 53,954 47,8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t>
        </is>
      </c>
      <c r="B1" s="2" t="inlineStr">
        <is>
          <t>12 Months Ended</t>
        </is>
      </c>
    </row>
    <row r="2">
      <c r="B2" s="2" t="inlineStr">
        <is>
          <t>Dec. 31, 2024</t>
        </is>
      </c>
    </row>
    <row r="3">
      <c r="A3" s="3" t="inlineStr">
        <is>
          <t>Property, Plant and Equipment [Abstract]</t>
        </is>
      </c>
      <c r="B3" s="4" t="inlineStr">
        <is>
          <t xml:space="preserve"> </t>
        </is>
      </c>
    </row>
    <row r="4">
      <c r="A4" s="4" t="inlineStr">
        <is>
          <t>Summary Rollforward of Vessels and Equipment</t>
        </is>
      </c>
      <c r="B4" s="4" t="inlineStr">
        <is>
          <t>(in thousands of $) Cost Accumulated Depreciation Net Book Value Balance as of December 31, 2022 3,300,778 (634,993) 2,665,785 Acquisition of vessels from H-Line 295,900 — 295,900 Purchase of Golden Hawk 15,300 — 15,300 Other additions 9,048 — 9,048 Disposals and transfer to Vessels Held for Sale* (101,644) 30,335 (71,309) Transfer from newbuildings 219,504 — 219,504 Transfer to Vessels Held for Sale** (20,380) 5,894 (14,486) Impairment (11,780) — (11,780) Depreciation — (120,602) (120,602) Balance as of December 31, 2023 3,706,726 (719,366) 2,987,360 Other additions 1,340 — 1,340 Disposals* (78,759) 21,991 (56,768) Transfer from newbuildings 153,837 — 153,837 Depreciation — (126,640) (126,640) Balance as of December 31, 2024 3,783,144 (824,015) 2,959,129 *this line includes vessels sold and delivered to new owners during 2024 and 2023. **this line includes transfer to Vessels held for sale which are reflected on the balance sheet as of December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BUILDINGS (Tables)</t>
        </is>
      </c>
      <c r="B1" s="2" t="inlineStr">
        <is>
          <t>12 Months Ended</t>
        </is>
      </c>
    </row>
    <row r="2">
      <c r="B2" s="2" t="inlineStr">
        <is>
          <t>Dec. 31, 2024</t>
        </is>
      </c>
    </row>
    <row r="3">
      <c r="A3" s="3" t="inlineStr">
        <is>
          <t>Newbuildings [Abstract]</t>
        </is>
      </c>
      <c r="B3" s="4" t="inlineStr">
        <is>
          <t xml:space="preserve"> </t>
        </is>
      </c>
    </row>
    <row r="4">
      <c r="A4" s="4" t="inlineStr">
        <is>
          <t>Schedule of Newbuildings Activity</t>
        </is>
      </c>
      <c r="B4" s="4" t="inlineStr">
        <is>
          <t xml:space="preserve">Movements in the year ended December 31, 2024, are summarized as follows: (in thousands of $) Balance as of December 31, 2022 91,898 Installments paid 172,892 Capitalized interest expense 5,194 Other 4,297 Transfer to vessels and equipment (219,504) Balance as of December 31, 2023 54,777 Installments paid 94,675 Capitalized interest expense 2,152 Other 2,233 Transfer to vessels and equipment (153,837) Balance as of December 31, 2024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E LEASES (Tables)</t>
        </is>
      </c>
      <c r="B1" s="2" t="inlineStr">
        <is>
          <t>12 Months Ended</t>
        </is>
      </c>
    </row>
    <row r="2">
      <c r="B2" s="2" t="inlineStr">
        <is>
          <t>Dec. 31, 2024</t>
        </is>
      </c>
    </row>
    <row r="3">
      <c r="A3" s="3" t="inlineStr">
        <is>
          <t>Leases [Abstract]</t>
        </is>
      </c>
      <c r="B3" s="4" t="inlineStr">
        <is>
          <t xml:space="preserve"> </t>
        </is>
      </c>
    </row>
    <row r="4">
      <c r="A4" s="4" t="inlineStr">
        <is>
          <t>Changes in Right-of-Use Assets and Lease Liabilities</t>
        </is>
      </c>
      <c r="B4" s="4" t="inlineStr">
        <is>
          <t xml:space="preserve">Our right of use asset for our finance leases were as follows: (in thousands of $) Balance as of January 1, 2023 83,589 Additions 16,281 Depreciation (14,946) Impairment — Disposal (16,281) Balance as of December 31, 2023 68,643 Additions — Depreciation (14,987) Impairment — Disposal — Balance as of December 31, 2024 53,656 Our lease obligations for our finance leases were as follows: (in thousands of $) Balance as of January 1, 2023 105,975 Additions 16,281 Repayments (40,568) Foreign exchange translation (198) Interest expense on obligations under finance lease 6,098 Balance as of January 1, 2024 87,588 Additions — Repayments (24,550) Foreign exchange translation — Interest expense on obligations under finance lease 4,949 Balance as of December 31, 2024 67,987 Current portion 18,829 Non-current portion 49,158 </t>
        </is>
      </c>
    </row>
    <row r="5">
      <c r="A5" s="4" t="inlineStr">
        <is>
          <t>Schedule of Outstanding Obligations Under Finance Leases</t>
        </is>
      </c>
      <c r="B5" s="4" t="inlineStr">
        <is>
          <t xml:space="preserve">The outstanding obligations under finance leases as of December 31, 2024 are payable as follows: (in thousands of $) 2025 22,551 2026 20,617 2027 20,617 2028 12,319 Thereafter — Minimum lease payments 76,104 Less: imputed interest (8,117) Present value of obligations under finance leases 67,9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As of December 31, 2024, the Company had the following participation in investments that are recorded using the equity method: (% of ownership) 2024 2023 TFG Marine Pte Ltd ("TFG Marine") 10.00 % 10.00 % SwissMarine Pte. Ltd. ("SwissMarine")* 15.92 % 15.92 % United Freight Carriers LLC. ("UFC") 50.00 % 50.00 % * In March 2023, our ownership in SwissMarine was diluted from 16.4% to 15.92%. Movements in investments in associated companies for the years ended December 31, 2024 and 2023 are summarized as follows: (in thousands of $) Swiss Marine UFC TFG Marine Other Total Balance as of December 31, 2022 51,437 4,212 10,211 (460) 65,400 Distributions received from associated companies (7,803) (6,513) (4,865) — (19,181) Loss on disposal of associated companies (161) — — — (161) Share of results 5,149 4,974 1,895 460 12,478 Balance as of December 31, 2023 48,622 2,673 7,241 — 58,536 Distributions received from associated companies — (1,411) — — (1,411) Share of results (3,896) 708 (882) — (4,070) Other — — 1 — 1 Balanc e as of December 31, 2024 44,726 1,970 6,360 — 53,056 The following tables include summarized financial information provided by the associated companies including information for significant equity affiliates and the reconciliation of such information to the consolidated financial statements shown below: As of December 31, 2024 (in thousands of $) Swiss Marine Other Investments Total Current assets 395,655 555,586 951,241 Non-current assets 707,842 18,397 726,239 Total assets 1,103,497 573,983 1,677,480 Current liabilities 685,020 507,335 1,192,355 Long-term liabilities 137,620 34 137,654 Stockholders' equity 280,857 66,615 347,472 Percentage of ownership in equity investees 15.92 % 1) Equity investment of associated companies 44,712 8,270 52,982 Consolidation and reconciling adjustments: Other 14 60 74 Investment in equity investees 44,726 8,330 53,056 (1) As of December 31, 2024, our percentage of ownership in TFG Marine and UFC was 10.00% and 50.00%, respectively. As of December 31, 2023 (in thousands of $) Swiss Marine Other Investments Total Current assets 480,769 791,526 1,272,295 Non-current assets 511,710 2,984 514,694 Total assets 992,479 794,510 1,786,989 Current liabilities 449,250 717,853 1,167,103 Long-term liabilities 237,793 13 237,806 Stockholders' equity 305,436 76,643 382,079 Percentage of ownership in equity investees 15.92 % 2) Equity investment of associated companies 48,625 9,804 58,429 Consolidation and reconciling adjustments: Other (3) 110 107 Investment in equity investees 48,622 9,914 58,536 (2) As of December 31, 2023, our percentage of ownership in TFG Marine and UFC was 10.00% and 50.00%, respectively. As of December 31, 2024 (in thousands of $) Swiss Marine Other Investments Total Total operating revenue 2,083,309 4,791,577 6,874,886 Total operating expense (2,124,737) (4,776,537) (6,901,274) Net operating (loss) income (41,428) 15,040 (26,388) Net loss (20,322) (6,902) (27,224) Percentage of ownership in investees 15.92 % 3) Equity in net loss (3,235) (124) (3,359) Consolidation and reconciling adjustments: Other (661) (50) (711) Equity in net loss of associated companies (3,896) (174) (4,070) (3) In 2024, our percentage of ownership in TFG Marine and UFC was 10.00% and 50.00%, respectively. As of December 31, 2023 (in thousands of $) Swiss Marine Other Investments Total Total operating revenue 1,900,669 6,434,643 8,335,312 Total operating expense (1,918,480) (6,379,671) (8,298,151) Net operating (loss) income (17,811) 54,972 37,161 Net income 21,655 32,439 54,094 Percentage of ownership in investees 15.92 % 4) Equity in net income 3,447 7,223 10,670 Consolidation and reconciling adjustments: Other 1,541 105 1,646 Equity in net income of associated companies 4,988 7,328 12,316 As of December 31, 2022 (in thousands of $) Swiss Marine Other Investments Total Total operating revenue 2,568,524 7,602,558 10,171,082 Total operating expense (2,360,220) (7,447,540) (9,807,760) Net operating income 208,304 155,018 363,322 Net income 137,328 120,152 257,480 Percentage of ownership in investees 16.40 % 4) Equity in net income 22,522 19,247 41,769 Consolidation and reconciling adjustments: Other (979) 3 (976) Equity in net income of associated companies 21,543 19,250 40,793 (4) In 2023 and 2022, our percentage of ownership in TFG Marine was 10.00% and in UFC 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in thousands of $) 2024 2023 $150.0 million term loan and revolving facility 100,000 — $180.0 million term loan 174,381 — $360.0 million term loan and revolving facility 282,216 — $85.0 million term loan 83,028 — $40.0 million term loan 37,500 39,500 $80.0 million term loan 74,000 78,000 $233.0 million term loan — 181,368 $250.0 million term loan 173,588 224,021 $275.0 million term loan and revolving facility 169,718 241,830 $175.0 million term loan and revolving facility — 127,297 $260.0 million lease financing 219,762 232,143 $304.0 million term loan and revolving facility — 197,926 $120.0 million term loan — 58,588 Total U.S. dollar denominated floating rate debt 1,314,193 1,380,673 Deferred charges (11,666) (10,606) Total debt 1,302,527 1,370,067 Current portion of debt (113,848) (109,309) Long-term portion of debt 1,188,679 1,260,758 </t>
        </is>
      </c>
    </row>
    <row r="5">
      <c r="A5" s="4" t="inlineStr">
        <is>
          <t>Schedule of Debt</t>
        </is>
      </c>
      <c r="B5" s="4" t="inlineStr">
        <is>
          <t xml:space="preserve">Movements in 2024, 2023 and 2022 are summarized as follows: (in thousands of $) Floating rate debt Deferred charges Total Balance as of December 31, 2021 1,273,723 (11,378) 1,262,345 Loan repayments (417,217) — (417,217) Loan draw downs 275,000 — 275,000 Capitalized financing fees and expenses — (2,890) (2,890) Amortization of debt issuance cost — 3,618 3,618 Balance as of December 31, 2022 1,131,506 (10,650) 1,120,856 Loan repayments (385,413) — (385,413) Loan draw downs 634,580 — 634,580 Capitalized financing fees and expenses — (4,722) (4,722) Amortization of debt issuance cost — 4,766 4,766 Balance as of December 31, 2023 1,380,673 (10,606) 1,370,067 Loan repayments (741,500) — (741,500) Loan draw downs 675,020 — 675,020 Capitalized financing fees and expenses — (6,654) (6,654) Amortization of debt issuance cost — 5,594 5,594 Balance as of December 31, 2024 1,314,193 (11,666) 1,302,527 </t>
        </is>
      </c>
    </row>
    <row r="6">
      <c r="A6" s="4" t="inlineStr">
        <is>
          <t>Schedule of Maturities of Long-term Debt</t>
        </is>
      </c>
      <c r="B6" s="4" t="inlineStr">
        <is>
          <t xml:space="preserve">The outstanding debt as of December 31, 2024 is repayable as follows: (in thousands of $) 2025 113,848 2026 113,848 2027 217,223 2028 353,627 2029 371,360 Thereafter 144,287 Total U.S. dollar denominated floating rate debt 1,314,193 Deferred charges (11,666) Total debt 1,302,5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in thousands of $) 2024 2023 Voyage expenses 7,814 14,427 Ship operating expenses 37,967 17,997 Administrative expenses 4,023 4,009 Tax expenses 626 518 Interest expenses 10,078 9,090 Total accrued expenses 60,508 46,0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in thousands of $) 2024 2023 Deferred charter revenue 15,691 22,840 Payroll and employee tax 555 680 Bunker obligations on time charter out contracts 2,227 3,733 Other current liabilities 2,821 6 Total other current liabilities 21,294 27,2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PAYABLE AND RECEIVABLE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Our derivative instruments are not designated as hedging instruments and are summarized as follows: (in thousands of $) 2024 2023 Interest rate swaps 27,261 27,930 Foreign currency swaps — — Bunker derivatives 33 140 Forward freight agreements — — Asset Derivatives - Fair Value 27,294 28,070 (in thousands of $) 2024 2023 Interest rate swaps — — Foreign currency swaps 74 2 Bunker derivatives — 170 Forward freight agreements — — Liability Derivatives - Fair Value 74 172 </t>
        </is>
      </c>
    </row>
    <row r="5">
      <c r="A5" s="4" t="inlineStr">
        <is>
          <t>Derivative Instruments, Gain (Loss)</t>
        </is>
      </c>
      <c r="B5" s="4" t="inlineStr">
        <is>
          <t xml:space="preserve">During 2024, 2023 and 2022, the following were recognized and presented under "Gain on derivatives" in the consolidated statement of comprehensive income: (in thousands of $) 2024 2023 2022 Interest rate swaps Interest income (expense) 15,481 15,710 (466) Unrealized fair value gain (loss) (664) (4,929) 40,614 Foreign currency swaps Realized gain (loss) (188) 124 (194) Unrealized fair value gain (loss) — — 113 Forward freight agreements Realized gain (loss) 270 (1,137) (579) Options — — — Bunker derivatives Realized gain (loss) 167 710 1,518 Unrealized fair value gain (loss) 146 893 (1,038) 15,212 11,371 39,9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Other Receivable, after Allowance for Credit Loss, Current, Related Party [Extensible Enumeration]</t>
        </is>
      </c>
      <c r="B3" s="4" t="inlineStr">
        <is>
          <t>Related Party</t>
        </is>
      </c>
      <c r="C3" s="4" t="inlineStr">
        <is>
          <t>Related Party</t>
        </is>
      </c>
    </row>
    <row r="4">
      <c r="A4" s="3" t="inlineStr">
        <is>
          <t>Current liabilities</t>
        </is>
      </c>
      <c r="B4" s="4" t="inlineStr">
        <is>
          <t xml:space="preserve"> </t>
        </is>
      </c>
      <c r="C4" s="4" t="inlineStr">
        <is>
          <t xml:space="preserve"> </t>
        </is>
      </c>
    </row>
    <row r="5">
      <c r="A5" s="4" t="inlineStr">
        <is>
          <t>Current portion of operating lease liabilities</t>
        </is>
      </c>
      <c r="B5" s="6" t="n">
        <v>2414</v>
      </c>
      <c r="C5" s="6" t="n">
        <v>2632</v>
      </c>
    </row>
    <row r="6">
      <c r="A6" s="4" t="inlineStr">
        <is>
          <t>Accounts Payable, Related Party [Extensible Enumeration]</t>
        </is>
      </c>
      <c r="B6" s="4" t="inlineStr">
        <is>
          <t>Related Party</t>
        </is>
      </c>
      <c r="C6" s="4" t="inlineStr">
        <is>
          <t>Related Party</t>
        </is>
      </c>
    </row>
    <row r="7">
      <c r="A7" s="3" t="inlineStr">
        <is>
          <t>Long-term liabilities</t>
        </is>
      </c>
      <c r="B7" s="4" t="inlineStr">
        <is>
          <t xml:space="preserve"> </t>
        </is>
      </c>
      <c r="C7" s="4" t="inlineStr">
        <is>
          <t xml:space="preserve"> </t>
        </is>
      </c>
    </row>
    <row r="8">
      <c r="A8" s="4" t="inlineStr">
        <is>
          <t>Non-current portion of operating lease liabilities</t>
        </is>
      </c>
      <c r="B8" s="6" t="n">
        <v>6918</v>
      </c>
      <c r="C8" s="6" t="n">
        <v>9621</v>
      </c>
    </row>
    <row r="9">
      <c r="A9" s="3" t="inlineStr">
        <is>
          <t>Equity</t>
        </is>
      </c>
      <c r="B9" s="4" t="inlineStr">
        <is>
          <t xml:space="preserve"> </t>
        </is>
      </c>
      <c r="C9" s="4" t="inlineStr">
        <is>
          <t xml:space="preserve"> </t>
        </is>
      </c>
    </row>
    <row r="10">
      <c r="A10" s="4" t="inlineStr">
        <is>
          <t>Share capital, shares issued (in shares)</t>
        </is>
      </c>
      <c r="B10" s="5" t="n">
        <v>201190621</v>
      </c>
      <c r="C10" s="5" t="n">
        <v>201190621</v>
      </c>
    </row>
    <row r="11">
      <c r="A11" s="4" t="inlineStr">
        <is>
          <t>Share capital, shares outstanding (in shares)</t>
        </is>
      </c>
      <c r="B11" s="5" t="n">
        <v>199403293</v>
      </c>
      <c r="C11" s="5" t="n">
        <v>199628293</v>
      </c>
    </row>
    <row r="12">
      <c r="A12" s="4" t="inlineStr">
        <is>
          <t>Share capital, par value (in dollars per share)</t>
        </is>
      </c>
      <c r="B12" s="7" t="n">
        <v>0.05</v>
      </c>
      <c r="C12" s="7" t="n">
        <v>0.05</v>
      </c>
    </row>
    <row r="13">
      <c r="A13" s="4" t="inlineStr">
        <is>
          <t>Related Party</t>
        </is>
      </c>
      <c r="B13" s="4" t="inlineStr">
        <is>
          <t xml:space="preserve"> </t>
        </is>
      </c>
      <c r="C13" s="4" t="inlineStr">
        <is>
          <t xml:space="preserve"> </t>
        </is>
      </c>
    </row>
    <row r="14">
      <c r="A14" s="3" t="inlineStr">
        <is>
          <t>Current liabilities</t>
        </is>
      </c>
      <c r="B14" s="4" t="inlineStr">
        <is>
          <t xml:space="preserve"> </t>
        </is>
      </c>
      <c r="C14" s="4" t="inlineStr">
        <is>
          <t xml:space="preserve"> </t>
        </is>
      </c>
    </row>
    <row r="15">
      <c r="A15" s="4" t="inlineStr">
        <is>
          <t>Current portion of operating lease liabilities</t>
        </is>
      </c>
      <c r="B15" s="6" t="n">
        <v>2280</v>
      </c>
      <c r="C15" s="6" t="n">
        <v>2147</v>
      </c>
    </row>
    <row r="16">
      <c r="A16" s="3" t="inlineStr">
        <is>
          <t>Long-term liabilities</t>
        </is>
      </c>
      <c r="B16" s="4" t="inlineStr">
        <is>
          <t xml:space="preserve"> </t>
        </is>
      </c>
      <c r="C16" s="4" t="inlineStr">
        <is>
          <t xml:space="preserve"> </t>
        </is>
      </c>
    </row>
    <row r="17">
      <c r="A17" s="4" t="inlineStr">
        <is>
          <t>Non-current portion of operating lease liabilities</t>
        </is>
      </c>
      <c r="B17" s="6" t="n">
        <v>6918</v>
      </c>
      <c r="C17" s="6" t="n">
        <v>91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REASURY SHARES AND DIVIDENDS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Authorized share capital: (in thousands of $ except per share amount) 2024 2023 2022 300 million common shares with $0.05 par value 15,000 15,000 15,000 Issued and outstanding number of shares: (number of shares of $0.05 each) 2024 2023 2022 Issued shares: Balance at start of year 201,190,621 201,190,621 201,190,621 Shares issued — — — Settlement of options — — — Issued shares: Balance at the end of year 201,190,621 201,190,621 201,190,621 Outstanding number of shares: Balance at start of year 199,628,293 200,485,621 200,435,621 Shares issued — — — Repurchases of shares (625,000) (1,107,328) (400,000) Distribution of treasury shares 400,000 250,000 450,000 Outstanding number of shares: Balance at end of year 199,403,293 199,628,293 200,485,6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umber of Share Options Outstanding and Share Option Transactions</t>
        </is>
      </c>
      <c r="B4" s="4" t="inlineStr">
        <is>
          <t>Number of options Weighted Average Exercise Price Weighted Average Grant date Fair Value Management Total 1) Total Outstanding as of December 31, 2022 650,000 650,000 $6.27 $1.28 Granted during 2023 — — — — Exercised during 2023 250,000 250,000 $6.70 2) $1.29 Forfeited during 2023 — — — — Exercisable as of December 31, 2023 400,000 400,000 $5.63 2) $1.20 Outstanding as of December 31, 2023 - Unvested — — — — Total Outstanding as of December 31, 2023 400,000 400,000 $5.63 $1.20 Granted during 2024 — — — — Exercised during 2024 400,000 400,000 $5.86 2) $1.08 Forfeited during 2024 — — — — Exercisable as of December 31, 2024 — — — — Outstanding as of December 31, 2024 - Unvested — — — — Total Outstanding as of December 31, 2024 — — — — 1) not adjusted for dividends. For all share options granted the share options exercise price is adjustable for distribution of dividend before the share options are exercised. 2) Accumulated dividends as of exercise date during 2023, as of December 31, 2023 and as of exercise date during 2024 are approximately $4.40, $4.80 and $5.10 per share, respectively. The following table summarizes certain information about the options outstanding as of December 31, 2024 and 2023: Options Outstanding and Unvested, December 31, 2024 Options Outstanding and Exercisable, December 31, 2024 Weighted Average Exercise Price of Outstanding Options Number of options Weighted Average Exercise Price Weighted Average Remaining Contractual Life Number of options Weighted Average Exercise Price Weighted Average Remaining Contractual Life $0.00 — $0.00 0 — $0.00 0 Options Outstanding and Unvested, December 31, 2023 Options Outstanding and Exercisable, December 31, 2023 Weighted Average Exercise Price of Outstanding Options Number of options Weighted Average Exercise Price Weighted Average Remaining Contractual Life Number of options Weighted Average Exercise Price Weighted Average Remaining Contractual Life $5.63 — $0.00 0 400,000 $5.63 1) 1.79 1) Accumulated dividends as of December 31, 2023 are approximately $4.80 per sha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 summary of net amounts charged by related parties in 2024, 2023 and 2022 is as follows: (in thousands of $) 2024 2023 2022 Frontline 2,028 4,206 3,902 SFL 35,753 29,773 30,914 Seatankers — 2,686 8,756 CCL — — 395 Front Ocean Management AS 2,466 2,001 1,781 40,247 38,666 45,748 Net amounts charged by related parties comprise general management and commercial management fees, charter hire, interest costs and technical supervision fees. A summary of net amounts charged to related parties in 2024, 2023 and 2022 is as follows: (in thousands of $) 2024 2023 2022 SFL — 70 96 Seatankers 709 456 486 SwissMarine 855 3,940 2,033 UFC 498 900 — 2,062 5,366 2,615 Net amounts charged to related parties mainly comprise commercial management, general management fees and charter revenues. A summary of related parties income (expense) amounts included into Consolidated Statements of Operations is as follows: (in thousands of $) 2024 2023 2022 Time charter and voyage charter revenues 855 3,940 2,033 Other revenues 709 526 582 Other operating income (expenses) — — (413) Ship operating expenses 1 (475) (3,184) (4,916) Charter hire expenses 2 (35,713) (31,484) (37,328) Administrative expenses (3,093) (2,611) (2,636) (37,717) (32,813) (42,678) (1) Excluding newbuildings supervision fee of $1.0 million and $1.4 million for the years ended December 31, 2024, and December 31, 2023, respectively, which were capitalized as part of newbuildings (2) Including charter hire expenses for SFL leases which is subsequently credited to Depreciation and Interest expense A summary of balances due from related parties as of December 31, 2024 and 2023 is as follows: (in thousands of $) 2024 2023 Frontline 1,783 3,145 UFC 157 — Seatankers 213 528 SFL — 82 Credit loss allowance (21) (21) 2,132 3,734 A summary of short-term balances owed to related parties as of December 31, 2024 and 2023 is as follows: (in thousands of $) 2024 2023 TFG Marine 3,109 8,479 Seatankers 13 — Other 109 678 3,231 9,1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s Designated as Hedging Instruments</t>
        </is>
      </c>
      <c r="B4" s="4" t="inlineStr">
        <is>
          <t>Our interest rate swap contracts as of December 31, 2024 of which none are designated as hedging instruments are summarized as follows: (in thousands of $) Notional Amount Inception Date Maturity Date Fixed Interest Rate Receiving floating, pay fixed 50,000 August 2017 1) August 2025 2.41 % Receiving floating, pay fixed 50,000 August 2017 1) August 2025 2.58 % Receiving floating, pay fixed 100,000 October 2019 1) October 2025 2.51 % Receiving floating, pay fixed 50,000 March 2020 1) March 2027 0.94 % Receiving floating, pay fixed 50,000 March 2020 1) March 2027 0.74 % Receiving floating, pay fixed 50,000 April 2022 December 2030 2.53 % Receiving floating, pay fixed 50,000 July 2022 September 2030 1.77 % Receiving floating, pay fixed 50,000 January 2023 March 2030 3.07 % Receiving floating, pay fixed 50,000 January 2023 2) January 2030 2.55 % Receiving floating, pay fixed 50,000 March 2023 2) January 2030 2.64 % 550,000 1) On June 30, 2023, our interest rate swap derivative contracts with LIBOR reference rate transitioned to SOFR reference rate in accordance with Interbank Offered Rate ("IBOR") fallback protocol, as published by International Swaps and Derivatives Association (ISDA) Inc and adheared by us in April 2023. As a result, the floating rate transitioned from LIBOR to SOFR and the fixed rate decreased based on the Credit Adjustment Spread ("CAS") of 26.1 basis points. 2) Forward-looking swaps: first payment date for the $50 million 2.55% interest rate swap (SOFR) and $50 million 2.64% interest rate swap is October 2025.</t>
        </is>
      </c>
    </row>
    <row r="5">
      <c r="A5" s="4" t="inlineStr">
        <is>
          <t>Carrying Value and Fair Value of Financial Instruments</t>
        </is>
      </c>
      <c r="B5" s="4" t="inlineStr">
        <is>
          <t xml:space="preserve">The carrying value and estimated fair value of our financial instruments as of December 31, 2024 and December 31, 2023 are as follows: 2024 2024 2023 2023 (in thousands of $) Level Fair Carrying Value Fair Carrying Assets Cash and cash equivalents 1 129,106 129,106 116,382 116,382 Restricted cash 1 2,623 2,623 2,254 2,254 Derivative assets 2 27,294 27,294 28,070 28,070 Liabilities Long-term debt - floating 2 1,314,193 1,314,193 1,380,673 1,380,673 Derivative liabilities 2 74 74 172 1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36" customWidth="1" min="5" max="5"/>
    <col width="34" customWidth="1" min="6" max="6"/>
    <col width="30" customWidth="1" min="7" max="7"/>
    <col width="21" customWidth="1" min="8" max="8"/>
    <col width="22" customWidth="1" min="9" max="9"/>
  </cols>
  <sheetData>
    <row r="1">
      <c r="A1" s="1" t="inlineStr">
        <is>
          <t>ORGANIZATION AND BUSINESS (Details)</t>
        </is>
      </c>
      <c r="B1" s="2" t="inlineStr">
        <is>
          <t>1 Months Ended</t>
        </is>
      </c>
      <c r="D1" s="2" t="inlineStr">
        <is>
          <t>12 Months Ended</t>
        </is>
      </c>
    </row>
    <row r="2">
      <c r="B2" s="2" t="inlineStr">
        <is>
          <t>Jan. 31, 2025 vessel</t>
        </is>
      </c>
      <c r="C2" s="2" t="inlineStr">
        <is>
          <t>Apr. 30, 2015 vessel</t>
        </is>
      </c>
      <c r="D2" s="2" t="inlineStr">
        <is>
          <t>Dec. 31, 2024 vessel dwt</t>
        </is>
      </c>
      <c r="E2" s="2" t="inlineStr">
        <is>
          <t>Dec. 31, 2024 subsidiary dwt vessel</t>
        </is>
      </c>
      <c r="F2" s="2" t="inlineStr">
        <is>
          <t>Dec. 31, 2024 dwt contract vessel</t>
        </is>
      </c>
      <c r="G2" s="2" t="inlineStr">
        <is>
          <t>Dec. 31, 2023 vessel contract</t>
        </is>
      </c>
      <c r="H2" s="2" t="inlineStr">
        <is>
          <t>Dec. 31, 2016 vessel</t>
        </is>
      </c>
      <c r="I2" s="2" t="inlineStr">
        <is>
          <t>Oct. 07, 2014 company</t>
        </is>
      </c>
    </row>
    <row r="3">
      <c r="A3" s="3" t="inlineStr">
        <is>
          <t>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panies involved in the merger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row>
    <row r="5">
      <c r="A5" s="4" t="inlineStr">
        <is>
          <t>Number of vessel types | vessel</t>
        </is>
      </c>
      <c r="B5" s="4" t="inlineStr">
        <is>
          <t xml:space="preserve"> </t>
        </is>
      </c>
      <c r="C5" s="4" t="inlineStr">
        <is>
          <t xml:space="preserve"> </t>
        </is>
      </c>
      <c r="D5" s="5" t="n">
        <v>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wned vessels | vessel</t>
        </is>
      </c>
      <c r="B6" s="4" t="inlineStr">
        <is>
          <t xml:space="preserve"> </t>
        </is>
      </c>
      <c r="C6" s="4" t="inlineStr">
        <is>
          <t xml:space="preserve"> </t>
        </is>
      </c>
      <c r="D6" s="5" t="n">
        <v>83</v>
      </c>
      <c r="E6" s="5" t="n">
        <v>83</v>
      </c>
      <c r="F6" s="5" t="n">
        <v>83</v>
      </c>
      <c r="G6" s="4" t="inlineStr">
        <is>
          <t xml:space="preserve"> </t>
        </is>
      </c>
      <c r="H6" s="4" t="inlineStr">
        <is>
          <t xml:space="preserve"> </t>
        </is>
      </c>
      <c r="I6" s="4" t="inlineStr">
        <is>
          <t xml:space="preserve"> </t>
        </is>
      </c>
    </row>
    <row r="7">
      <c r="A7" s="4" t="inlineStr">
        <is>
          <t>Number of subsidiaries | subsidiary</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Newcastlemax Vessel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backgroun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sel tonnage | dwt</t>
        </is>
      </c>
      <c r="B10" s="4" t="inlineStr">
        <is>
          <t xml:space="preserve"> </t>
        </is>
      </c>
      <c r="C10" s="4" t="inlineStr">
        <is>
          <t xml:space="preserve"> </t>
        </is>
      </c>
      <c r="D10" s="5" t="n">
        <v>200000</v>
      </c>
      <c r="E10" s="5" t="n">
        <v>200000</v>
      </c>
      <c r="F10" s="5" t="n">
        <v>200000</v>
      </c>
      <c r="G10" s="4" t="inlineStr">
        <is>
          <t xml:space="preserve"> </t>
        </is>
      </c>
      <c r="H10" s="4" t="inlineStr">
        <is>
          <t xml:space="preserve"> </t>
        </is>
      </c>
      <c r="I10" s="4" t="inlineStr">
        <is>
          <t xml:space="preserve"> </t>
        </is>
      </c>
    </row>
    <row r="11">
      <c r="A11" s="4" t="inlineStr">
        <is>
          <t>Newcastlemax Vessel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backgroun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sel tonnage | dwt</t>
        </is>
      </c>
      <c r="B13" s="4" t="inlineStr">
        <is>
          <t xml:space="preserve"> </t>
        </is>
      </c>
      <c r="C13" s="4" t="inlineStr">
        <is>
          <t xml:space="preserve"> </t>
        </is>
      </c>
      <c r="D13" s="5" t="n">
        <v>210000</v>
      </c>
      <c r="E13" s="5" t="n">
        <v>210000</v>
      </c>
      <c r="F13" s="5" t="n">
        <v>210000</v>
      </c>
      <c r="G13" s="4" t="inlineStr">
        <is>
          <t xml:space="preserve"> </t>
        </is>
      </c>
      <c r="H13" s="4" t="inlineStr">
        <is>
          <t xml:space="preserve"> </t>
        </is>
      </c>
      <c r="I13" s="4" t="inlineStr">
        <is>
          <t xml:space="preserve"> </t>
        </is>
      </c>
    </row>
    <row r="14">
      <c r="A14" s="4" t="inlineStr">
        <is>
          <t>Capesize Vessel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backgroun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sel tonnage | dwt</t>
        </is>
      </c>
      <c r="B16" s="4" t="inlineStr">
        <is>
          <t xml:space="preserve"> </t>
        </is>
      </c>
      <c r="C16" s="4" t="inlineStr">
        <is>
          <t xml:space="preserve"> </t>
        </is>
      </c>
      <c r="D16" s="5" t="n">
        <v>90000</v>
      </c>
      <c r="E16" s="5" t="n">
        <v>90000</v>
      </c>
      <c r="F16" s="5" t="n">
        <v>90000</v>
      </c>
      <c r="G16" s="4" t="inlineStr">
        <is>
          <t xml:space="preserve"> </t>
        </is>
      </c>
      <c r="H16" s="4" t="inlineStr">
        <is>
          <t xml:space="preserve"> </t>
        </is>
      </c>
      <c r="I16" s="4" t="inlineStr">
        <is>
          <t xml:space="preserve"> </t>
        </is>
      </c>
    </row>
    <row r="17">
      <c r="A17" s="4" t="inlineStr">
        <is>
          <t>Capesize Vessel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backgroun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sel tonnage | dwt</t>
        </is>
      </c>
      <c r="B19" s="4" t="inlineStr">
        <is>
          <t xml:space="preserve"> </t>
        </is>
      </c>
      <c r="C19" s="4" t="inlineStr">
        <is>
          <t xml:space="preserve"> </t>
        </is>
      </c>
      <c r="D19" s="5" t="n">
        <v>200000</v>
      </c>
      <c r="E19" s="5" t="n">
        <v>200000</v>
      </c>
      <c r="F19" s="5" t="n">
        <v>200000</v>
      </c>
      <c r="G19" s="4" t="inlineStr">
        <is>
          <t xml:space="preserve"> </t>
        </is>
      </c>
      <c r="H19" s="4" t="inlineStr">
        <is>
          <t xml:space="preserve"> </t>
        </is>
      </c>
      <c r="I19" s="4" t="inlineStr">
        <is>
          <t xml:space="preserve"> </t>
        </is>
      </c>
    </row>
    <row r="20">
      <c r="A20" s="4" t="inlineStr">
        <is>
          <t>Kamsarmax Vessel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backgroun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sel tonnage | dwt</t>
        </is>
      </c>
      <c r="B22" s="4" t="inlineStr">
        <is>
          <t xml:space="preserve"> </t>
        </is>
      </c>
      <c r="C22" s="4" t="inlineStr">
        <is>
          <t xml:space="preserve"> </t>
        </is>
      </c>
      <c r="D22" s="5" t="n">
        <v>80000</v>
      </c>
      <c r="E22" s="5" t="n">
        <v>80000</v>
      </c>
      <c r="F22" s="5" t="n">
        <v>80000</v>
      </c>
      <c r="G22" s="4" t="inlineStr">
        <is>
          <t xml:space="preserve"> </t>
        </is>
      </c>
      <c r="H22" s="4" t="inlineStr">
        <is>
          <t xml:space="preserve"> </t>
        </is>
      </c>
      <c r="I22" s="4" t="inlineStr">
        <is>
          <t xml:space="preserve"> </t>
        </is>
      </c>
    </row>
    <row r="23">
      <c r="A23" s="4" t="inlineStr">
        <is>
          <t>Kamsarmax Vessel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backgroun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sel tonnage | dwt</t>
        </is>
      </c>
      <c r="B25" s="4" t="inlineStr">
        <is>
          <t xml:space="preserve"> </t>
        </is>
      </c>
      <c r="C25" s="4" t="inlineStr">
        <is>
          <t xml:space="preserve"> </t>
        </is>
      </c>
      <c r="D25" s="5" t="n">
        <v>90000</v>
      </c>
      <c r="E25" s="5" t="n">
        <v>90000</v>
      </c>
      <c r="F25" s="5" t="n">
        <v>90000</v>
      </c>
      <c r="G25" s="4" t="inlineStr">
        <is>
          <t xml:space="preserve"> </t>
        </is>
      </c>
      <c r="H25" s="4" t="inlineStr">
        <is>
          <t xml:space="preserve"> </t>
        </is>
      </c>
      <c r="I25" s="4" t="inlineStr">
        <is>
          <t xml:space="preserve"> </t>
        </is>
      </c>
    </row>
    <row r="26">
      <c r="A26" s="4" t="inlineStr">
        <is>
          <t>Panamax Vessel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backgroun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sel tonnage | dwt</t>
        </is>
      </c>
      <c r="B28" s="4" t="inlineStr">
        <is>
          <t xml:space="preserve"> </t>
        </is>
      </c>
      <c r="C28" s="4" t="inlineStr">
        <is>
          <t xml:space="preserve"> </t>
        </is>
      </c>
      <c r="D28" s="5" t="n">
        <v>65000</v>
      </c>
      <c r="E28" s="5" t="n">
        <v>65000</v>
      </c>
      <c r="F28" s="5" t="n">
        <v>65000</v>
      </c>
      <c r="G28" s="4" t="inlineStr">
        <is>
          <t xml:space="preserve"> </t>
        </is>
      </c>
      <c r="H28" s="4" t="inlineStr">
        <is>
          <t xml:space="preserve"> </t>
        </is>
      </c>
      <c r="I28" s="4" t="inlineStr">
        <is>
          <t xml:space="preserve"> </t>
        </is>
      </c>
    </row>
    <row r="29">
      <c r="A29" s="4" t="inlineStr">
        <is>
          <t>Panamax Vessel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backgroun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sel tonnage | dwt</t>
        </is>
      </c>
      <c r="B31" s="4" t="inlineStr">
        <is>
          <t xml:space="preserve"> </t>
        </is>
      </c>
      <c r="C31" s="4" t="inlineStr">
        <is>
          <t xml:space="preserve"> </t>
        </is>
      </c>
      <c r="D31" s="5" t="n">
        <v>80000</v>
      </c>
      <c r="E31" s="5" t="n">
        <v>80000</v>
      </c>
      <c r="F31" s="5" t="n">
        <v>80000</v>
      </c>
      <c r="G31" s="4" t="inlineStr">
        <is>
          <t xml:space="preserve"> </t>
        </is>
      </c>
      <c r="H31" s="4" t="inlineStr">
        <is>
          <t xml:space="preserve"> </t>
        </is>
      </c>
      <c r="I31" s="4" t="inlineStr">
        <is>
          <t xml:space="preserve"> </t>
        </is>
      </c>
    </row>
    <row r="32">
      <c r="A32" s="4" t="inlineStr">
        <is>
          <t>SF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backgroun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vessels sold and leased back | vessel</t>
        </is>
      </c>
      <c r="B34" s="4" t="inlineStr">
        <is>
          <t xml:space="preserve"> </t>
        </is>
      </c>
      <c r="C34" s="4" t="inlineStr">
        <is>
          <t xml:space="preserve"> </t>
        </is>
      </c>
      <c r="D34" s="5" t="n">
        <v>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finance leases | vessel</t>
        </is>
      </c>
      <c r="B35" s="4" t="inlineStr">
        <is>
          <t xml:space="preserve"> </t>
        </is>
      </c>
      <c r="C35" s="4" t="inlineStr">
        <is>
          <t xml:space="preserve"> </t>
        </is>
      </c>
      <c r="D35" s="5" t="n">
        <v>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vessels sold and leased back | vessel</t>
        </is>
      </c>
      <c r="B36" s="4" t="inlineStr">
        <is>
          <t xml:space="preserve"> </t>
        </is>
      </c>
      <c r="C36" s="4" t="inlineStr">
        <is>
          <t xml:space="preserve"> </t>
        </is>
      </c>
      <c r="D36" s="5" t="n">
        <v>1</v>
      </c>
      <c r="E36" s="4" t="inlineStr">
        <is>
          <t xml:space="preserve"> </t>
        </is>
      </c>
      <c r="F36" s="4" t="inlineStr">
        <is>
          <t xml:space="preserve"> </t>
        </is>
      </c>
      <c r="G36" s="5" t="n">
        <v>1</v>
      </c>
      <c r="H36" s="4" t="inlineStr">
        <is>
          <t xml:space="preserve"> </t>
        </is>
      </c>
      <c r="I36" s="4" t="inlineStr">
        <is>
          <t xml:space="preserve"> </t>
        </is>
      </c>
    </row>
    <row r="37">
      <c r="A37" s="4" t="inlineStr">
        <is>
          <t>SFL | KSL China, Battersea, Belgravia, Golden Future, Golden Zhejiang, Golden Zhoushan, Golden Beijing and Golden Magn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backgroun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vessels sold and leased back | vessel</t>
        </is>
      </c>
      <c r="B39" s="4" t="inlineStr">
        <is>
          <t xml:space="preserve"> </t>
        </is>
      </c>
      <c r="C39" s="4" t="inlineStr">
        <is>
          <t xml:space="preserve"> </t>
        </is>
      </c>
      <c r="D39" s="5" t="n">
        <v>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operating leases</t>
        </is>
      </c>
      <c r="B40" s="4" t="inlineStr">
        <is>
          <t xml:space="preserve"> </t>
        </is>
      </c>
      <c r="C40" s="4" t="inlineStr">
        <is>
          <t xml:space="preserve"> </t>
        </is>
      </c>
      <c r="D40" s="5" t="n">
        <v>1</v>
      </c>
      <c r="E40" s="4" t="inlineStr">
        <is>
          <t xml:space="preserve"> </t>
        </is>
      </c>
      <c r="F40" s="5" t="n">
        <v>1</v>
      </c>
      <c r="G40" s="5" t="n">
        <v>2</v>
      </c>
      <c r="H40" s="4" t="inlineStr">
        <is>
          <t xml:space="preserve"> </t>
        </is>
      </c>
      <c r="I40" s="4" t="inlineStr">
        <is>
          <t xml:space="preserve"> </t>
        </is>
      </c>
    </row>
    <row r="41">
      <c r="A41" s="4" t="inlineStr">
        <is>
          <t>Number of vessels sold and leased back | vessel</t>
        </is>
      </c>
      <c r="B41" s="4" t="inlineStr">
        <is>
          <t xml:space="preserve"> </t>
        </is>
      </c>
      <c r="C41" s="5" t="n">
        <v>8</v>
      </c>
      <c r="D41" s="5" t="n">
        <v>8</v>
      </c>
      <c r="E41" s="4" t="inlineStr">
        <is>
          <t xml:space="preserve"> </t>
        </is>
      </c>
      <c r="F41" s="4" t="inlineStr">
        <is>
          <t xml:space="preserve"> </t>
        </is>
      </c>
      <c r="G41" s="4" t="inlineStr">
        <is>
          <t xml:space="preserve"> </t>
        </is>
      </c>
      <c r="H41" s="5" t="n">
        <v>8</v>
      </c>
      <c r="I41" s="4" t="inlineStr">
        <is>
          <t xml:space="preserve"> </t>
        </is>
      </c>
    </row>
    <row r="42">
      <c r="A42" s="4" t="inlineStr">
        <is>
          <t>SFL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backgroun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vessels sold and leased back | vessel</t>
        </is>
      </c>
      <c r="B44" s="5" t="n">
        <v>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B1:C1"/>
    <mergeCell ref="D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12 Months Ended</t>
        </is>
      </c>
    </row>
    <row r="2">
      <c r="B2" s="2" t="inlineStr">
        <is>
          <t>Dec. 31, 2024 market</t>
        </is>
      </c>
    </row>
    <row r="3">
      <c r="A3" s="3" t="inlineStr">
        <is>
          <t>Property, Plant and Equipment [Line Items]</t>
        </is>
      </c>
      <c r="B3" s="4" t="inlineStr">
        <is>
          <t xml:space="preserve"> </t>
        </is>
      </c>
    </row>
    <row r="4">
      <c r="A4" s="4" t="inlineStr">
        <is>
          <t>Useful life</t>
        </is>
      </c>
      <c r="B4" s="4" t="inlineStr">
        <is>
          <t>25 years</t>
        </is>
      </c>
    </row>
    <row r="5">
      <c r="A5" s="4" t="inlineStr">
        <is>
          <t>Average years used in market price scrap per ton calculation</t>
        </is>
      </c>
      <c r="B5" s="4" t="inlineStr">
        <is>
          <t>10 years</t>
        </is>
      </c>
    </row>
    <row r="6">
      <c r="A6" s="4" t="inlineStr">
        <is>
          <t>Number of recycling markets</t>
        </is>
      </c>
      <c r="B6" s="5" t="n">
        <v>2</v>
      </c>
    </row>
    <row r="7">
      <c r="A7" s="4" t="inlineStr">
        <is>
          <t>Minimum</t>
        </is>
      </c>
      <c r="B7" s="4" t="inlineStr">
        <is>
          <t xml:space="preserve"> </t>
        </is>
      </c>
    </row>
    <row r="8">
      <c r="A8" s="3" t="inlineStr">
        <is>
          <t>Property, Plant and Equipment [Line Items]</t>
        </is>
      </c>
      <c r="B8" s="4" t="inlineStr">
        <is>
          <t xml:space="preserve"> </t>
        </is>
      </c>
    </row>
    <row r="9">
      <c r="A9" s="4" t="inlineStr">
        <is>
          <t>Standard payment terms, percent</t>
        </is>
      </c>
      <c r="B9" s="8" t="n">
        <v>0.9</v>
      </c>
    </row>
    <row r="10">
      <c r="A10" s="4" t="inlineStr">
        <is>
          <t>Days freight paid after completion of loading</t>
        </is>
      </c>
      <c r="B10" s="4" t="inlineStr">
        <is>
          <t>3 days</t>
        </is>
      </c>
    </row>
    <row r="11">
      <c r="A11" s="4" t="inlineStr">
        <is>
          <t>Maximum</t>
        </is>
      </c>
      <c r="B11" s="4" t="inlineStr">
        <is>
          <t xml:space="preserve"> </t>
        </is>
      </c>
    </row>
    <row r="12">
      <c r="A12" s="3" t="inlineStr">
        <is>
          <t>Property, Plant and Equipment [Line Items]</t>
        </is>
      </c>
      <c r="B12" s="4" t="inlineStr">
        <is>
          <t xml:space="preserve"> </t>
        </is>
      </c>
    </row>
    <row r="13">
      <c r="A13" s="4" t="inlineStr">
        <is>
          <t>Standard payment terms, percent</t>
        </is>
      </c>
      <c r="B13" s="8" t="n">
        <v>0.95</v>
      </c>
    </row>
    <row r="14">
      <c r="A14" s="4" t="inlineStr">
        <is>
          <t>Days freight paid after completion of loading</t>
        </is>
      </c>
      <c r="B14" s="4" t="inlineStr">
        <is>
          <t>5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by Segment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s</t>
        </is>
      </c>
      <c r="B4" s="6" t="n">
        <v>968420</v>
      </c>
      <c r="C4" s="6" t="n">
        <v>885767</v>
      </c>
      <c r="D4" s="6" t="n">
        <v>1113456</v>
      </c>
    </row>
    <row r="5">
      <c r="A5" s="4" t="inlineStr">
        <is>
          <t>Gain on sale of assets</t>
        </is>
      </c>
      <c r="B5" s="5" t="n">
        <v>21427</v>
      </c>
      <c r="C5" s="5" t="n">
        <v>9188</v>
      </c>
      <c r="D5" s="5" t="n">
        <v>34185</v>
      </c>
    </row>
    <row r="6">
      <c r="A6" s="4" t="inlineStr">
        <is>
          <t>Other operating income (expenses), net - related party</t>
        </is>
      </c>
      <c r="B6" s="5" t="n">
        <v>0</v>
      </c>
      <c r="C6" s="5" t="n">
        <v>0</v>
      </c>
      <c r="D6" s="5" t="n">
        <v>-413</v>
      </c>
    </row>
    <row r="7">
      <c r="A7" s="3" t="inlineStr">
        <is>
          <t>Operating expenses</t>
        </is>
      </c>
      <c r="B7" s="4" t="inlineStr">
        <is>
          <t xml:space="preserve"> </t>
        </is>
      </c>
      <c r="C7" s="4" t="inlineStr">
        <is>
          <t xml:space="preserve"> </t>
        </is>
      </c>
      <c r="D7" s="4" t="inlineStr">
        <is>
          <t xml:space="preserve"> </t>
        </is>
      </c>
    </row>
    <row r="8">
      <c r="A8" s="4" t="inlineStr">
        <is>
          <t>Voyage expenses and commissions</t>
        </is>
      </c>
      <c r="B8" s="5" t="n">
        <v>192890</v>
      </c>
      <c r="C8" s="5" t="n">
        <v>246161</v>
      </c>
      <c r="D8" s="5" t="n">
        <v>278550</v>
      </c>
    </row>
    <row r="9">
      <c r="A9" s="4" t="inlineStr">
        <is>
          <t>Ship operating expenses</t>
        </is>
      </c>
      <c r="B9" s="5" t="n">
        <v>293971</v>
      </c>
      <c r="C9" s="5" t="n">
        <v>251950</v>
      </c>
      <c r="D9" s="5" t="n">
        <v>225971</v>
      </c>
    </row>
    <row r="10">
      <c r="A10" s="4" t="inlineStr">
        <is>
          <t>Charter hire expenses</t>
        </is>
      </c>
      <c r="B10" s="5" t="n">
        <v>22715</v>
      </c>
      <c r="C10" s="5" t="n">
        <v>42225</v>
      </c>
      <c r="D10" s="5" t="n">
        <v>57406</v>
      </c>
    </row>
    <row r="11">
      <c r="A11" s="4" t="inlineStr">
        <is>
          <t>Administrative expenses</t>
        </is>
      </c>
      <c r="B11" s="5" t="n">
        <v>24303</v>
      </c>
      <c r="C11" s="5" t="n">
        <v>18679</v>
      </c>
      <c r="D11" s="5" t="n">
        <v>20375</v>
      </c>
    </row>
    <row r="12">
      <c r="A12" s="4" t="inlineStr">
        <is>
          <t>Impairment loss on vessels</t>
        </is>
      </c>
      <c r="B12" s="5" t="n">
        <v>0</v>
      </c>
      <c r="C12" s="5" t="n">
        <v>11780</v>
      </c>
      <c r="D12" s="5" t="n">
        <v>0</v>
      </c>
    </row>
    <row r="13">
      <c r="A13" s="4" t="inlineStr">
        <is>
          <t>Depreciation</t>
        </is>
      </c>
      <c r="B13" s="5" t="n">
        <v>141627</v>
      </c>
      <c r="C13" s="5" t="n">
        <v>135548</v>
      </c>
      <c r="D13" s="5" t="n">
        <v>129839</v>
      </c>
    </row>
    <row r="14">
      <c r="A14" s="4" t="inlineStr">
        <is>
          <t>Interest income</t>
        </is>
      </c>
      <c r="B14" s="5" t="n">
        <v>6872</v>
      </c>
      <c r="C14" s="5" t="n">
        <v>4717</v>
      </c>
      <c r="D14" s="5" t="n">
        <v>2345</v>
      </c>
    </row>
    <row r="15">
      <c r="A15" s="4" t="inlineStr">
        <is>
          <t>Interest expense</t>
        </is>
      </c>
      <c r="B15" s="5" t="n">
        <v>-108215</v>
      </c>
      <c r="C15" s="5" t="n">
        <v>-103664</v>
      </c>
      <c r="D15" s="5" t="n">
        <v>-56248</v>
      </c>
    </row>
    <row r="16">
      <c r="A16" s="4" t="inlineStr">
        <is>
          <t>Share of results of associated companies</t>
        </is>
      </c>
      <c r="B16" s="5" t="n">
        <v>-4070</v>
      </c>
      <c r="C16" s="5" t="n">
        <v>12316</v>
      </c>
      <c r="D16" s="5" t="n">
        <v>40793</v>
      </c>
    </row>
    <row r="17">
      <c r="A17" s="4" t="inlineStr">
        <is>
          <t>Gain on derivatives</t>
        </is>
      </c>
      <c r="B17" s="5" t="n">
        <v>15212</v>
      </c>
      <c r="C17" s="5" t="n">
        <v>11371</v>
      </c>
      <c r="D17" s="5" t="n">
        <v>39968</v>
      </c>
    </row>
    <row r="18">
      <c r="A18" s="4" t="inlineStr">
        <is>
          <t>Gain (loss) on marketable equity securities</t>
        </is>
      </c>
      <c r="B18" s="5" t="n">
        <v>0</v>
      </c>
      <c r="C18" s="5" t="n">
        <v>287</v>
      </c>
      <c r="D18" s="5" t="n">
        <v>503</v>
      </c>
    </row>
    <row r="19">
      <c r="A19" s="4" t="inlineStr">
        <is>
          <t>Other financial items</t>
        </is>
      </c>
      <c r="B19" s="5" t="n">
        <v>-378</v>
      </c>
      <c r="C19" s="5" t="n">
        <v>-830</v>
      </c>
      <c r="D19" s="5" t="n">
        <v>-222</v>
      </c>
    </row>
    <row r="20">
      <c r="A20" s="4" t="inlineStr">
        <is>
          <t>Income tax expense</t>
        </is>
      </c>
      <c r="B20" s="5" t="n">
        <v>548</v>
      </c>
      <c r="C20" s="5" t="n">
        <v>541</v>
      </c>
      <c r="D20" s="5" t="n">
        <v>379</v>
      </c>
    </row>
    <row r="21">
      <c r="A21" s="4" t="inlineStr">
        <is>
          <t>Net income</t>
        </is>
      </c>
      <c r="B21" s="5" t="n">
        <v>223214</v>
      </c>
      <c r="C21" s="5" t="n">
        <v>112268</v>
      </c>
      <c r="D21" s="5" t="n">
        <v>461847</v>
      </c>
    </row>
    <row r="22">
      <c r="A22" s="4" t="inlineStr">
        <is>
          <t>Reportable Segment</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Total operating revenues</t>
        </is>
      </c>
      <c r="B24" s="5" t="n">
        <v>968420</v>
      </c>
      <c r="C24" s="5" t="n">
        <v>885767</v>
      </c>
      <c r="D24" s="5" t="n">
        <v>1113456</v>
      </c>
    </row>
    <row r="25">
      <c r="A25" s="4" t="inlineStr">
        <is>
          <t>Gain on sale of assets</t>
        </is>
      </c>
      <c r="B25" s="5" t="n">
        <v>21427</v>
      </c>
      <c r="C25" s="5" t="n">
        <v>9188</v>
      </c>
      <c r="D25" s="5" t="n">
        <v>34185</v>
      </c>
    </row>
    <row r="26">
      <c r="A26" s="4" t="inlineStr">
        <is>
          <t>Other operating income (expenses), net - related party</t>
        </is>
      </c>
      <c r="B26" s="5" t="n">
        <v>0</v>
      </c>
      <c r="C26" s="5" t="n">
        <v>0</v>
      </c>
      <c r="D26" s="5" t="n">
        <v>-413</v>
      </c>
    </row>
    <row r="27">
      <c r="A27" s="3" t="inlineStr">
        <is>
          <t>Operating expenses</t>
        </is>
      </c>
      <c r="B27" s="4" t="inlineStr">
        <is>
          <t xml:space="preserve"> </t>
        </is>
      </c>
      <c r="C27" s="4" t="inlineStr">
        <is>
          <t xml:space="preserve"> </t>
        </is>
      </c>
      <c r="D27" s="4" t="inlineStr">
        <is>
          <t xml:space="preserve"> </t>
        </is>
      </c>
    </row>
    <row r="28">
      <c r="A28" s="4" t="inlineStr">
        <is>
          <t>Voyage expenses and commissions</t>
        </is>
      </c>
      <c r="B28" s="5" t="n">
        <v>192890</v>
      </c>
      <c r="C28" s="5" t="n">
        <v>246161</v>
      </c>
      <c r="D28" s="5" t="n">
        <v>278550</v>
      </c>
    </row>
    <row r="29">
      <c r="A29" s="4" t="inlineStr">
        <is>
          <t>Other segment operating expense items</t>
        </is>
      </c>
      <c r="B29" s="5" t="n">
        <v>8196</v>
      </c>
      <c r="C29" s="5" t="n">
        <v>22335</v>
      </c>
      <c r="D29" s="5" t="n">
        <v>17262</v>
      </c>
    </row>
    <row r="30">
      <c r="A30" s="4" t="inlineStr">
        <is>
          <t>Charter hire expenses</t>
        </is>
      </c>
      <c r="B30" s="5" t="n">
        <v>22715</v>
      </c>
      <c r="C30" s="5" t="n">
        <v>42225</v>
      </c>
      <c r="D30" s="5" t="n">
        <v>57406</v>
      </c>
    </row>
    <row r="31">
      <c r="A31" s="4" t="inlineStr">
        <is>
          <t>Administrative expenses</t>
        </is>
      </c>
      <c r="B31" s="5" t="n">
        <v>24303</v>
      </c>
      <c r="C31" s="5" t="n">
        <v>18679</v>
      </c>
      <c r="D31" s="5" t="n">
        <v>20375</v>
      </c>
    </row>
    <row r="32">
      <c r="A32" s="4" t="inlineStr">
        <is>
          <t>Impairment loss on vessels</t>
        </is>
      </c>
      <c r="B32" s="5" t="n">
        <v>0</v>
      </c>
      <c r="C32" s="5" t="n">
        <v>11780</v>
      </c>
      <c r="D32" s="5" t="n">
        <v>0</v>
      </c>
    </row>
    <row r="33">
      <c r="A33" s="4" t="inlineStr">
        <is>
          <t>Depreciation</t>
        </is>
      </c>
      <c r="B33" s="5" t="n">
        <v>141627</v>
      </c>
      <c r="C33" s="5" t="n">
        <v>135548</v>
      </c>
      <c r="D33" s="5" t="n">
        <v>129839</v>
      </c>
    </row>
    <row r="34">
      <c r="A34" s="4" t="inlineStr">
        <is>
          <t>Interest income</t>
        </is>
      </c>
      <c r="B34" s="5" t="n">
        <v>6872</v>
      </c>
      <c r="C34" s="5" t="n">
        <v>4717</v>
      </c>
      <c r="D34" s="5" t="n">
        <v>2345</v>
      </c>
    </row>
    <row r="35">
      <c r="A35" s="4" t="inlineStr">
        <is>
          <t>Interest expense</t>
        </is>
      </c>
      <c r="B35" s="5" t="n">
        <v>-108215</v>
      </c>
      <c r="C35" s="5" t="n">
        <v>-103664</v>
      </c>
      <c r="D35" s="5" t="n">
        <v>-56248</v>
      </c>
    </row>
    <row r="36">
      <c r="A36" s="4" t="inlineStr">
        <is>
          <t>Share of results of associated companies</t>
        </is>
      </c>
      <c r="B36" s="5" t="n">
        <v>-4070</v>
      </c>
      <c r="C36" s="5" t="n">
        <v>12316</v>
      </c>
      <c r="D36" s="5" t="n">
        <v>40793</v>
      </c>
    </row>
    <row r="37">
      <c r="A37" s="4" t="inlineStr">
        <is>
          <t>Gain on derivatives</t>
        </is>
      </c>
      <c r="B37" s="5" t="n">
        <v>15212</v>
      </c>
      <c r="C37" s="5" t="n">
        <v>11371</v>
      </c>
      <c r="D37" s="5" t="n">
        <v>39968</v>
      </c>
    </row>
    <row r="38">
      <c r="A38" s="4" t="inlineStr">
        <is>
          <t>Gain (loss) on marketable equity securities</t>
        </is>
      </c>
      <c r="B38" s="5" t="n">
        <v>0</v>
      </c>
      <c r="C38" s="5" t="n">
        <v>287</v>
      </c>
      <c r="D38" s="5" t="n">
        <v>503</v>
      </c>
    </row>
    <row r="39">
      <c r="A39" s="4" t="inlineStr">
        <is>
          <t>Other financial items</t>
        </is>
      </c>
      <c r="B39" s="5" t="n">
        <v>-378</v>
      </c>
      <c r="C39" s="5" t="n">
        <v>-830</v>
      </c>
      <c r="D39" s="5" t="n">
        <v>-222</v>
      </c>
    </row>
    <row r="40">
      <c r="A40" s="4" t="inlineStr">
        <is>
          <t>Income tax expense</t>
        </is>
      </c>
      <c r="B40" s="5" t="n">
        <v>548</v>
      </c>
      <c r="C40" s="5" t="n">
        <v>541</v>
      </c>
      <c r="D40" s="5" t="n">
        <v>379</v>
      </c>
    </row>
    <row r="41">
      <c r="A41" s="4" t="inlineStr">
        <is>
          <t>Net income</t>
        </is>
      </c>
      <c r="B41" s="5" t="n">
        <v>223214</v>
      </c>
      <c r="C41" s="5" t="n">
        <v>112268</v>
      </c>
      <c r="D41" s="5" t="n">
        <v>461847</v>
      </c>
    </row>
    <row r="42">
      <c r="A42" s="4" t="inlineStr">
        <is>
          <t>Reportable Segment | Segment Reporting, Reconciling Item, Corporate Nonsegment</t>
        </is>
      </c>
      <c r="B42" s="4" t="inlineStr">
        <is>
          <t xml:space="preserve"> </t>
        </is>
      </c>
      <c r="C42" s="4" t="inlineStr">
        <is>
          <t xml:space="preserve"> </t>
        </is>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Net income</t>
        </is>
      </c>
      <c r="B44" s="5" t="n">
        <v>0</v>
      </c>
      <c r="C44" s="5" t="n">
        <v>0</v>
      </c>
      <c r="D44" s="5" t="n">
        <v>0</v>
      </c>
    </row>
    <row r="45">
      <c r="A45" s="4" t="inlineStr">
        <is>
          <t>Reportable Segment | Running operating expenses</t>
        </is>
      </c>
      <c r="B45" s="4" t="inlineStr">
        <is>
          <t xml:space="preserve"> </t>
        </is>
      </c>
      <c r="C45" s="4" t="inlineStr">
        <is>
          <t xml:space="preserve"> </t>
        </is>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Ship operating expenses</t>
        </is>
      </c>
      <c r="B47" s="5" t="n">
        <v>223449</v>
      </c>
      <c r="C47" s="5" t="n">
        <v>202307</v>
      </c>
      <c r="D47" s="5" t="n">
        <v>186679</v>
      </c>
    </row>
    <row r="48">
      <c r="A48" s="4" t="inlineStr">
        <is>
          <t>Reportable Segment | Drydock expenses</t>
        </is>
      </c>
      <c r="B48" s="4" t="inlineStr">
        <is>
          <t xml:space="preserve"> </t>
        </is>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Ship operating expenses</t>
        </is>
      </c>
      <c r="B50" s="5" t="n">
        <v>55107</v>
      </c>
      <c r="C50" s="5" t="n">
        <v>24114</v>
      </c>
      <c r="D50" s="5" t="n">
        <v>15123</v>
      </c>
    </row>
    <row r="51">
      <c r="A51" s="4" t="inlineStr">
        <is>
          <t>Reportable Segment | Upgrading expenses</t>
        </is>
      </c>
      <c r="B51" s="4" t="inlineStr">
        <is>
          <t xml:space="preserve"> </t>
        </is>
      </c>
      <c r="C51" s="4" t="inlineStr">
        <is>
          <t xml:space="preserve"> </t>
        </is>
      </c>
      <c r="D51" s="4" t="inlineStr">
        <is>
          <t xml:space="preserve"> </t>
        </is>
      </c>
    </row>
    <row r="52">
      <c r="A52" s="3" t="inlineStr">
        <is>
          <t>Operating expenses</t>
        </is>
      </c>
      <c r="B52" s="4" t="inlineStr">
        <is>
          <t xml:space="preserve"> </t>
        </is>
      </c>
      <c r="C52" s="4" t="inlineStr">
        <is>
          <t xml:space="preserve"> </t>
        </is>
      </c>
      <c r="D52" s="4" t="inlineStr">
        <is>
          <t xml:space="preserve"> </t>
        </is>
      </c>
    </row>
    <row r="53">
      <c r="A53" s="4" t="inlineStr">
        <is>
          <t>Ship operating expenses</t>
        </is>
      </c>
      <c r="B53" s="6" t="n">
        <v>7219</v>
      </c>
      <c r="C53" s="6" t="n">
        <v>3194</v>
      </c>
      <c r="D53" s="6" t="n">
        <v>690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Total operating revenues</t>
        </is>
      </c>
      <c r="B6" s="6" t="n">
        <v>968420</v>
      </c>
      <c r="C6" s="6" t="n">
        <v>885767</v>
      </c>
      <c r="D6" s="6" t="n">
        <v>1113456</v>
      </c>
    </row>
    <row r="7">
      <c r="A7" s="4" t="inlineStr">
        <is>
          <t>Two Customers | Customer Concentration Risk | Revenue Benchmark</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Percentage of revenue, or more</t>
        </is>
      </c>
      <c r="B9" s="4" t="inlineStr">
        <is>
          <t xml:space="preserve"> </t>
        </is>
      </c>
      <c r="C9" s="4" t="inlineStr">
        <is>
          <t xml:space="preserve"> </t>
        </is>
      </c>
      <c r="D9" s="8" t="n">
        <v>0.1</v>
      </c>
    </row>
    <row r="10">
      <c r="A10" s="4" t="inlineStr">
        <is>
          <t>Customer One | Customer Concentration Risk | Revenue Benchmark</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 operating revenues</t>
        </is>
      </c>
      <c r="B12" s="5" t="n">
        <v>123100</v>
      </c>
      <c r="C12" s="4" t="inlineStr">
        <is>
          <t xml:space="preserve"> </t>
        </is>
      </c>
      <c r="D12" s="4" t="inlineStr">
        <is>
          <t xml:space="preserve"> </t>
        </is>
      </c>
    </row>
    <row r="13">
      <c r="A13" s="4" t="inlineStr">
        <is>
          <t>Customer One | Customer Concentration Risk | Accounts Receivable</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Total operating revenues</t>
        </is>
      </c>
      <c r="B15" s="5" t="n">
        <v>800</v>
      </c>
      <c r="C15" s="4" t="inlineStr">
        <is>
          <t xml:space="preserve"> </t>
        </is>
      </c>
      <c r="D15" s="4" t="inlineStr">
        <is>
          <t xml:space="preserve"> </t>
        </is>
      </c>
    </row>
    <row r="16">
      <c r="A16" s="4" t="inlineStr">
        <is>
          <t>Customer Two | Customer Concentration Risk | Revenue Benchmark</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Total operating revenues</t>
        </is>
      </c>
      <c r="B18" s="5" t="n">
        <v>105300</v>
      </c>
      <c r="C18" s="4" t="inlineStr">
        <is>
          <t xml:space="preserve"> </t>
        </is>
      </c>
      <c r="D18" s="4" t="inlineStr">
        <is>
          <t xml:space="preserve"> </t>
        </is>
      </c>
    </row>
    <row r="19">
      <c r="A19" s="4" t="inlineStr">
        <is>
          <t>Customer Two | Customer Concentration Risk | Accounts Receivable</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Total operating revenues</t>
        </is>
      </c>
      <c r="B21" s="6" t="n">
        <v>41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223214</v>
      </c>
      <c r="C4" s="6" t="n">
        <v>112268</v>
      </c>
      <c r="D4" s="6" t="n">
        <v>461847</v>
      </c>
    </row>
    <row r="5">
      <c r="A5" s="4" t="inlineStr">
        <is>
          <t>Weighted average number of shares outstanding - basic (in shares)</t>
        </is>
      </c>
      <c r="B5" s="5" t="n">
        <v>199911</v>
      </c>
      <c r="C5" s="5" t="n">
        <v>199924</v>
      </c>
      <c r="D5" s="5" t="n">
        <v>200685</v>
      </c>
    </row>
    <row r="6">
      <c r="A6" s="4" t="inlineStr">
        <is>
          <t>Dilutive impact of stock options (in shares)</t>
        </is>
      </c>
      <c r="B6" s="5" t="n">
        <v>81</v>
      </c>
      <c r="C6" s="5" t="n">
        <v>557</v>
      </c>
      <c r="D6" s="5" t="n">
        <v>503</v>
      </c>
    </row>
    <row r="7">
      <c r="A7" s="4" t="inlineStr">
        <is>
          <t>Weighted average number of shares outstanding - diluted (in shares)</t>
        </is>
      </c>
      <c r="B7" s="5" t="n">
        <v>199992</v>
      </c>
      <c r="C7" s="5" t="n">
        <v>200481</v>
      </c>
      <c r="D7" s="5" t="n">
        <v>20118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EARNINGS PER SHARE (Details) - shares</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ercised (in shares)</t>
        </is>
      </c>
      <c r="B4" s="5" t="n">
        <v>400000</v>
      </c>
      <c r="C4" s="5" t="n">
        <v>400000</v>
      </c>
      <c r="D4" s="5" t="n">
        <v>250000</v>
      </c>
      <c r="E4" s="5" t="n">
        <v>450000</v>
      </c>
    </row>
    <row r="5">
      <c r="A5" s="4" t="inlineStr">
        <is>
          <t>Options outstanding (in shares)</t>
        </is>
      </c>
      <c r="B5" s="4" t="inlineStr">
        <is>
          <t xml:space="preserve"> </t>
        </is>
      </c>
      <c r="C5" s="5" t="n">
        <v>0</v>
      </c>
      <c r="D5" s="5" t="n">
        <v>400000</v>
      </c>
      <c r="E5" s="5" t="n">
        <v>650000</v>
      </c>
    </row>
    <row r="6">
      <c r="A6" s="4" t="inlineStr">
        <is>
          <t>Dilutive impact of outstanding stock options (in shares)</t>
        </is>
      </c>
      <c r="B6" s="4" t="inlineStr">
        <is>
          <t xml:space="preserve"> </t>
        </is>
      </c>
      <c r="C6" s="4" t="inlineStr">
        <is>
          <t xml:space="preserve"> </t>
        </is>
      </c>
      <c r="D6" s="5" t="n">
        <v>370085</v>
      </c>
      <c r="E6" s="5" t="n">
        <v>503047</v>
      </c>
    </row>
    <row r="7">
      <c r="A7" s="4" t="inlineStr">
        <is>
          <t>Treasury shares acquired (in shares)</t>
        </is>
      </c>
      <c r="B7" s="4" t="inlineStr">
        <is>
          <t xml:space="preserve"> </t>
        </is>
      </c>
      <c r="C7" s="5" t="n">
        <v>625000</v>
      </c>
      <c r="D7" s="5" t="n">
        <v>1107328</v>
      </c>
      <c r="E7" s="5" t="n">
        <v>400000</v>
      </c>
    </row>
    <row r="8">
      <c r="A8" s="4" t="inlineStr">
        <is>
          <t>Reduction to weighted average number of shares outstanding (in shares)</t>
        </is>
      </c>
      <c r="B8" s="4" t="inlineStr">
        <is>
          <t xml:space="preserve"> </t>
        </is>
      </c>
      <c r="C8" s="5" t="n">
        <v>1283567</v>
      </c>
      <c r="D8" s="5" t="n">
        <v>1266619</v>
      </c>
      <c r="E8" s="5" t="n">
        <v>506096</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223214</v>
      </c>
      <c r="C4" s="6" t="n">
        <v>112268</v>
      </c>
      <c r="D4" s="6" t="n">
        <v>4618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41627</v>
      </c>
      <c r="C6" s="5" t="n">
        <v>135548</v>
      </c>
      <c r="D6" s="5" t="n">
        <v>129839</v>
      </c>
    </row>
    <row r="7">
      <c r="A7" s="4" t="inlineStr">
        <is>
          <t>Amortization of debt issuance cost</t>
        </is>
      </c>
      <c r="B7" s="5" t="n">
        <v>5594</v>
      </c>
      <c r="C7" s="5" t="n">
        <v>4766</v>
      </c>
      <c r="D7" s="5" t="n">
        <v>3618</v>
      </c>
    </row>
    <row r="8">
      <c r="A8" s="4" t="inlineStr">
        <is>
          <t>Gain from sale of vessels</t>
        </is>
      </c>
      <c r="B8" s="5" t="n">
        <v>-21427</v>
      </c>
      <c r="C8" s="5" t="n">
        <v>-9188</v>
      </c>
      <c r="D8" s="5" t="n">
        <v>-34185</v>
      </c>
    </row>
    <row r="9">
      <c r="A9" s="4" t="inlineStr">
        <is>
          <t>Impairment loss on vessels</t>
        </is>
      </c>
      <c r="B9" s="5" t="n">
        <v>0</v>
      </c>
      <c r="C9" s="5" t="n">
        <v>11780</v>
      </c>
      <c r="D9" s="5" t="n">
        <v>0</v>
      </c>
    </row>
    <row r="10">
      <c r="A10" s="4" t="inlineStr">
        <is>
          <t>Share option expenses</t>
        </is>
      </c>
      <c r="B10" s="5" t="n">
        <v>0</v>
      </c>
      <c r="C10" s="5" t="n">
        <v>273</v>
      </c>
      <c r="D10" s="5" t="n">
        <v>566</v>
      </c>
    </row>
    <row r="11">
      <c r="A11" s="4" t="inlineStr">
        <is>
          <t>Share of results of associated companies</t>
        </is>
      </c>
      <c r="B11" s="5" t="n">
        <v>4070</v>
      </c>
      <c r="C11" s="5" t="n">
        <v>-12316</v>
      </c>
      <c r="D11" s="5" t="n">
        <v>-40793</v>
      </c>
    </row>
    <row r="12">
      <c r="A12" s="4" t="inlineStr">
        <is>
          <t>Dividends received from associated companies</t>
        </is>
      </c>
      <c r="B12" s="5" t="n">
        <v>1411</v>
      </c>
      <c r="C12" s="5" t="n">
        <v>19181</v>
      </c>
      <c r="D12" s="5" t="n">
        <v>16273</v>
      </c>
    </row>
    <row r="13">
      <c r="A13" s="4" t="inlineStr">
        <is>
          <t>Amortization of charter party-out contracts</t>
        </is>
      </c>
      <c r="B13" s="5" t="n">
        <v>-1699</v>
      </c>
      <c r="C13" s="5" t="n">
        <v>-1419</v>
      </c>
      <c r="D13" s="5" t="n">
        <v>0</v>
      </c>
    </row>
    <row r="14">
      <c r="A14" s="4" t="inlineStr">
        <is>
          <t>Mark to market (gain) loss on derivatives</t>
        </is>
      </c>
      <c r="B14" s="5" t="n">
        <v>677</v>
      </c>
      <c r="C14" s="5" t="n">
        <v>3912</v>
      </c>
      <c r="D14" s="5" t="n">
        <v>-39496</v>
      </c>
    </row>
    <row r="15">
      <c r="A15" s="4" t="inlineStr">
        <is>
          <t>Mark to market (gain) loss on marketable securities</t>
        </is>
      </c>
      <c r="B15" s="5" t="n">
        <v>0</v>
      </c>
      <c r="C15" s="5" t="n">
        <v>-287</v>
      </c>
      <c r="D15" s="5" t="n">
        <v>-503</v>
      </c>
    </row>
    <row r="16">
      <c r="A16" s="4" t="inlineStr">
        <is>
          <t>Non-cash lease expense</t>
        </is>
      </c>
      <c r="B16" s="5" t="n">
        <v>-230</v>
      </c>
      <c r="C16" s="5" t="n">
        <v>-149</v>
      </c>
      <c r="D16" s="5" t="n">
        <v>-5851</v>
      </c>
    </row>
    <row r="17">
      <c r="A17" s="4" t="inlineStr">
        <is>
          <t>Other</t>
        </is>
      </c>
      <c r="B17" s="5" t="n">
        <v>-469</v>
      </c>
      <c r="C17" s="5" t="n">
        <v>-1168</v>
      </c>
      <c r="D17" s="5" t="n">
        <v>-518</v>
      </c>
    </row>
    <row r="18">
      <c r="A18" s="3" t="inlineStr">
        <is>
          <t>Changes in operating assets and liabilities, net:</t>
        </is>
      </c>
      <c r="B18" s="4" t="inlineStr">
        <is>
          <t xml:space="preserve"> </t>
        </is>
      </c>
      <c r="C18" s="4" t="inlineStr">
        <is>
          <t xml:space="preserve"> </t>
        </is>
      </c>
      <c r="D18" s="4" t="inlineStr">
        <is>
          <t xml:space="preserve"> </t>
        </is>
      </c>
    </row>
    <row r="19">
      <c r="A19" s="4" t="inlineStr">
        <is>
          <t>Trade accounts receivable</t>
        </is>
      </c>
      <c r="B19" s="5" t="n">
        <v>4324</v>
      </c>
      <c r="C19" s="5" t="n">
        <v>-14860</v>
      </c>
      <c r="D19" s="5" t="n">
        <v>13889</v>
      </c>
    </row>
    <row r="20">
      <c r="A20" s="4" t="inlineStr">
        <is>
          <t>Related party payables and receivables balances</t>
        </is>
      </c>
      <c r="B20" s="5" t="n">
        <v>-4323</v>
      </c>
      <c r="C20" s="5" t="n">
        <v>-1735</v>
      </c>
      <c r="D20" s="5" t="n">
        <v>902</v>
      </c>
    </row>
    <row r="21">
      <c r="A21" s="4" t="inlineStr">
        <is>
          <t>Other receivables</t>
        </is>
      </c>
      <c r="B21" s="5" t="n">
        <v>-4994</v>
      </c>
      <c r="C21" s="5" t="n">
        <v>9072</v>
      </c>
      <c r="D21" s="5" t="n">
        <v>-19043</v>
      </c>
    </row>
    <row r="22">
      <c r="A22" s="4" t="inlineStr">
        <is>
          <t>Inventories</t>
        </is>
      </c>
      <c r="B22" s="5" t="n">
        <v>3423</v>
      </c>
      <c r="C22" s="5" t="n">
        <v>4548</v>
      </c>
      <c r="D22" s="5" t="n">
        <v>-2051</v>
      </c>
    </row>
    <row r="23">
      <c r="A23" s="4" t="inlineStr">
        <is>
          <t>Voyages in progress</t>
        </is>
      </c>
      <c r="B23" s="5" t="n">
        <v>6272</v>
      </c>
      <c r="C23" s="5" t="n">
        <v>-1018</v>
      </c>
      <c r="D23" s="5" t="n">
        <v>13603</v>
      </c>
    </row>
    <row r="24">
      <c r="A24" s="4" t="inlineStr">
        <is>
          <t>Prepaid expenses</t>
        </is>
      </c>
      <c r="B24" s="5" t="n">
        <v>-5185</v>
      </c>
      <c r="C24" s="5" t="n">
        <v>5731</v>
      </c>
      <c r="D24" s="5" t="n">
        <v>-4063</v>
      </c>
    </row>
    <row r="25">
      <c r="A25" s="4" t="inlineStr">
        <is>
          <t>Other intangible assets</t>
        </is>
      </c>
      <c r="B25" s="5" t="n">
        <v>-596</v>
      </c>
      <c r="C25" s="5" t="n">
        <v>0</v>
      </c>
      <c r="D25" s="5" t="n">
        <v>0</v>
      </c>
    </row>
    <row r="26">
      <c r="A26" s="4" t="inlineStr">
        <is>
          <t>Other long-term assets</t>
        </is>
      </c>
      <c r="B26" s="5" t="n">
        <v>-2105</v>
      </c>
      <c r="C26" s="5" t="n">
        <v>0</v>
      </c>
      <c r="D26" s="5" t="n">
        <v>0</v>
      </c>
    </row>
    <row r="27">
      <c r="A27" s="4" t="inlineStr">
        <is>
          <t>Trade accounts payables</t>
        </is>
      </c>
      <c r="B27" s="5" t="n">
        <v>2269</v>
      </c>
      <c r="C27" s="5" t="n">
        <v>-1219</v>
      </c>
      <c r="D27" s="5" t="n">
        <v>681</v>
      </c>
    </row>
    <row r="28">
      <c r="A28" s="4" t="inlineStr">
        <is>
          <t>Accrued expenses</t>
        </is>
      </c>
      <c r="B28" s="5" t="n">
        <v>19416</v>
      </c>
      <c r="C28" s="5" t="n">
        <v>8853</v>
      </c>
      <c r="D28" s="5" t="n">
        <v>11981</v>
      </c>
    </row>
    <row r="29">
      <c r="A29" s="4" t="inlineStr">
        <is>
          <t>Other current liabilities</t>
        </is>
      </c>
      <c r="B29" s="5" t="n">
        <v>-5971</v>
      </c>
      <c r="C29" s="5" t="n">
        <v>-6236</v>
      </c>
      <c r="D29" s="5" t="n">
        <v>-3309</v>
      </c>
    </row>
    <row r="30">
      <c r="A30" s="4" t="inlineStr">
        <is>
          <t>Net cash provided by operating activities</t>
        </is>
      </c>
      <c r="B30" s="5" t="n">
        <v>365298</v>
      </c>
      <c r="C30" s="5" t="n">
        <v>266337</v>
      </c>
      <c r="D30" s="5" t="n">
        <v>503387</v>
      </c>
    </row>
    <row r="31">
      <c r="A31" s="3" t="inlineStr">
        <is>
          <t>Investing activities</t>
        </is>
      </c>
      <c r="B31" s="4" t="inlineStr">
        <is>
          <t xml:space="preserve"> </t>
        </is>
      </c>
      <c r="C31" s="4" t="inlineStr">
        <is>
          <t xml:space="preserve"> </t>
        </is>
      </c>
      <c r="D31" s="4" t="inlineStr">
        <is>
          <t xml:space="preserve"> </t>
        </is>
      </c>
    </row>
    <row r="32">
      <c r="A32" s="4" t="inlineStr">
        <is>
          <t>Dividends received from marketable equity securities</t>
        </is>
      </c>
      <c r="B32" s="5" t="n">
        <v>0</v>
      </c>
      <c r="C32" s="5" t="n">
        <v>6</v>
      </c>
      <c r="D32" s="5" t="n">
        <v>8</v>
      </c>
    </row>
    <row r="33">
      <c r="A33" s="4" t="inlineStr">
        <is>
          <t>Proceeds from sale of shares in associated companies</t>
        </is>
      </c>
      <c r="B33" s="5" t="n">
        <v>0</v>
      </c>
      <c r="C33" s="5" t="n">
        <v>0</v>
      </c>
      <c r="D33" s="5" t="n">
        <v>937</v>
      </c>
    </row>
    <row r="34">
      <c r="A34" s="4" t="inlineStr">
        <is>
          <t>Repayment of loans receivable from related parties</t>
        </is>
      </c>
      <c r="B34" s="5" t="n">
        <v>0</v>
      </c>
      <c r="C34" s="5" t="n">
        <v>925</v>
      </c>
      <c r="D34" s="5" t="n">
        <v>5350</v>
      </c>
    </row>
    <row r="35">
      <c r="A35" s="4" t="inlineStr">
        <is>
          <t>Additions to newbuildings (including related party amounts of $966, $1,387 and $455 for the years ended December 31, 2024, 2023 and 2022 respectively)</t>
        </is>
      </c>
      <c r="B35" s="5" t="n">
        <v>-98706</v>
      </c>
      <c r="C35" s="5" t="n">
        <v>-177931</v>
      </c>
      <c r="D35" s="5" t="n">
        <v>-56028</v>
      </c>
    </row>
    <row r="36">
      <c r="A36" s="4" t="inlineStr">
        <is>
          <t>Purchase of vessels and equipment</t>
        </is>
      </c>
      <c r="B36" s="5" t="n">
        <v>-2744</v>
      </c>
      <c r="C36" s="5" t="n">
        <v>-299612</v>
      </c>
      <c r="D36" s="5" t="n">
        <v>-5003</v>
      </c>
    </row>
    <row r="37">
      <c r="A37" s="4" t="inlineStr">
        <is>
          <t>Proceeds from sale of vessels</t>
        </is>
      </c>
      <c r="B37" s="5" t="n">
        <v>93249</v>
      </c>
      <c r="C37" s="5" t="n">
        <v>94841</v>
      </c>
      <c r="D37" s="5" t="n">
        <v>127552</v>
      </c>
    </row>
    <row r="38">
      <c r="A38" s="4" t="inlineStr">
        <is>
          <t>Net cash provided by (used in) investing activities</t>
        </is>
      </c>
      <c r="B38" s="5" t="n">
        <v>-8201</v>
      </c>
      <c r="C38" s="5" t="n">
        <v>-381771</v>
      </c>
      <c r="D38" s="5" t="n">
        <v>72816</v>
      </c>
    </row>
    <row r="39">
      <c r="A39" s="3" t="inlineStr">
        <is>
          <t>Financing activities</t>
        </is>
      </c>
      <c r="B39" s="4" t="inlineStr">
        <is>
          <t xml:space="preserve"> </t>
        </is>
      </c>
      <c r="C39" s="4" t="inlineStr">
        <is>
          <t xml:space="preserve"> </t>
        </is>
      </c>
      <c r="D39" s="4" t="inlineStr">
        <is>
          <t xml:space="preserve"> </t>
        </is>
      </c>
    </row>
    <row r="40">
      <c r="A40" s="4" t="inlineStr">
        <is>
          <t>Proceeds from long-term debt</t>
        </is>
      </c>
      <c r="B40" s="5" t="n">
        <v>675020</v>
      </c>
      <c r="C40" s="5" t="n">
        <v>634580</v>
      </c>
      <c r="D40" s="5" t="n">
        <v>275000</v>
      </c>
    </row>
    <row r="41">
      <c r="A41" s="4" t="inlineStr">
        <is>
          <t>Repayment of long-term debt</t>
        </is>
      </c>
      <c r="B41" s="5" t="n">
        <v>-741500</v>
      </c>
      <c r="C41" s="5" t="n">
        <v>-385413</v>
      </c>
      <c r="D41" s="5" t="n">
        <v>-417217</v>
      </c>
    </row>
    <row r="42">
      <c r="A42" s="4" t="inlineStr">
        <is>
          <t>Repayment of finance leases (including related party amounts of $24,550, $24,744 and $29,059 for the years ended December 31, 2024, 2023 and 2022 respectively)</t>
        </is>
      </c>
      <c r="B42" s="5" t="n">
        <v>-24550</v>
      </c>
      <c r="C42" s="5" t="n">
        <v>-40568</v>
      </c>
      <c r="D42" s="5" t="n">
        <v>-29059</v>
      </c>
    </row>
    <row r="43">
      <c r="A43" s="4" t="inlineStr">
        <is>
          <t>Debt fees paid</t>
        </is>
      </c>
      <c r="B43" s="5" t="n">
        <v>-7846</v>
      </c>
      <c r="C43" s="5" t="n">
        <v>-4917</v>
      </c>
      <c r="D43" s="5" t="n">
        <v>-2750</v>
      </c>
    </row>
    <row r="44">
      <c r="A44" s="4" t="inlineStr">
        <is>
          <t>Share repurchases</t>
        </is>
      </c>
      <c r="B44" s="5" t="n">
        <v>-5737</v>
      </c>
      <c r="C44" s="5" t="n">
        <v>-8357</v>
      </c>
      <c r="D44" s="5" t="n">
        <v>-3273</v>
      </c>
    </row>
    <row r="45">
      <c r="A45" s="4" t="inlineStr">
        <is>
          <t>Proceeds from exercise of share options</t>
        </is>
      </c>
      <c r="B45" s="5" t="n">
        <v>522</v>
      </c>
      <c r="C45" s="5" t="n">
        <v>692</v>
      </c>
      <c r="D45" s="5" t="n">
        <v>828</v>
      </c>
    </row>
    <row r="46">
      <c r="A46" s="4" t="inlineStr">
        <is>
          <t>Distributions to shareholders</t>
        </is>
      </c>
      <c r="B46" s="5" t="n">
        <v>-239913</v>
      </c>
      <c r="C46" s="5" t="n">
        <v>-100020</v>
      </c>
      <c r="D46" s="5" t="n">
        <v>-471676</v>
      </c>
    </row>
    <row r="47">
      <c r="A47" s="4" t="inlineStr">
        <is>
          <t>Net cash provided by (used in) financing activities</t>
        </is>
      </c>
      <c r="B47" s="5" t="n">
        <v>-344004</v>
      </c>
      <c r="C47" s="5" t="n">
        <v>95997</v>
      </c>
      <c r="D47" s="5" t="n">
        <v>-648147</v>
      </c>
    </row>
    <row r="48">
      <c r="A48" s="4" t="inlineStr">
        <is>
          <t>Net change in cash, cash equivalents and restricted cash</t>
        </is>
      </c>
      <c r="B48" s="5" t="n">
        <v>13093</v>
      </c>
      <c r="C48" s="5" t="n">
        <v>-19437</v>
      </c>
      <c r="D48" s="5" t="n">
        <v>-71944</v>
      </c>
    </row>
    <row r="49">
      <c r="A49" s="4" t="inlineStr">
        <is>
          <t>Cash, cash equivalents and restricted cash at beginning of year</t>
        </is>
      </c>
      <c r="B49" s="5" t="n">
        <v>118636</v>
      </c>
      <c r="C49" s="5" t="n">
        <v>138073</v>
      </c>
      <c r="D49" s="5" t="n">
        <v>210017</v>
      </c>
    </row>
    <row r="50">
      <c r="A50" s="4" t="inlineStr">
        <is>
          <t>Cash, cash equivalents and restricted cash at end of year</t>
        </is>
      </c>
      <c r="B50" s="5" t="n">
        <v>131729</v>
      </c>
      <c r="C50" s="5" t="n">
        <v>118636</v>
      </c>
      <c r="D50" s="5" t="n">
        <v>138073</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expenses paid, net of amounts capitalized</t>
        </is>
      </c>
      <c r="B52" s="5" t="n">
        <v>98918</v>
      </c>
      <c r="C52" s="5" t="n">
        <v>87630</v>
      </c>
      <c r="D52" s="5" t="n">
        <v>45190</v>
      </c>
    </row>
    <row r="53">
      <c r="A53" s="4" t="inlineStr">
        <is>
          <t>Income taxes paid</t>
        </is>
      </c>
      <c r="B53" s="6" t="n">
        <v>466</v>
      </c>
      <c r="C53" s="6" t="n">
        <v>358</v>
      </c>
      <c r="D53" s="6" t="n">
        <v>24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Schedule of Revenues Earned From Time Charters, Voyage Charters and Other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ease</t>
        </is>
      </c>
      <c r="B4" s="6" t="n">
        <v>642364</v>
      </c>
      <c r="C4" s="6" t="n">
        <v>434827</v>
      </c>
      <c r="D4" s="6" t="n">
        <v>629419</v>
      </c>
    </row>
    <row r="5">
      <c r="A5" s="4" t="inlineStr">
        <is>
          <t>Non-lease</t>
        </is>
      </c>
      <c r="B5" s="5" t="n">
        <v>326056</v>
      </c>
      <c r="C5" s="5" t="n">
        <v>450940</v>
      </c>
      <c r="D5" s="5" t="n">
        <v>484037</v>
      </c>
    </row>
    <row r="6">
      <c r="A6" s="4" t="inlineStr">
        <is>
          <t>Total</t>
        </is>
      </c>
      <c r="B6" s="5" t="n">
        <v>968420</v>
      </c>
      <c r="C6" s="5" t="n">
        <v>885767</v>
      </c>
      <c r="D6" s="5" t="n">
        <v>1113456</v>
      </c>
    </row>
    <row r="7">
      <c r="A7" s="4" t="inlineStr">
        <is>
          <t>Time charter revenu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Lease</t>
        </is>
      </c>
      <c r="B9" s="5" t="n">
        <v>622484</v>
      </c>
      <c r="C9" s="5" t="n">
        <v>434827</v>
      </c>
      <c r="D9" s="5" t="n">
        <v>579673</v>
      </c>
    </row>
    <row r="10">
      <c r="A10" s="4" t="inlineStr">
        <is>
          <t>Non-lease</t>
        </is>
      </c>
      <c r="B10" s="5" t="n">
        <v>85</v>
      </c>
      <c r="C10" s="5" t="n">
        <v>0</v>
      </c>
      <c r="D10" s="5" t="n">
        <v>14122</v>
      </c>
    </row>
    <row r="11">
      <c r="A11" s="4" t="inlineStr">
        <is>
          <t>Total</t>
        </is>
      </c>
      <c r="B11" s="5" t="n">
        <v>622569</v>
      </c>
      <c r="C11" s="5" t="n">
        <v>434827</v>
      </c>
      <c r="D11" s="5" t="n">
        <v>593795</v>
      </c>
    </row>
    <row r="12">
      <c r="A12" s="4" t="inlineStr">
        <is>
          <t>Operating lease, variable lease income</t>
        </is>
      </c>
      <c r="B12" s="5" t="n">
        <v>26700</v>
      </c>
      <c r="C12" s="5" t="n">
        <v>22600</v>
      </c>
      <c r="D12" s="5" t="n">
        <v>18900</v>
      </c>
    </row>
    <row r="13">
      <c r="A13" s="4" t="inlineStr">
        <is>
          <t>Voyage charter revenu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Lease</t>
        </is>
      </c>
      <c r="B15" s="5" t="n">
        <v>19880</v>
      </c>
      <c r="C15" s="5" t="n">
        <v>0</v>
      </c>
      <c r="D15" s="5" t="n">
        <v>49746</v>
      </c>
    </row>
    <row r="16">
      <c r="A16" s="4" t="inlineStr">
        <is>
          <t>Non-lease</t>
        </is>
      </c>
      <c r="B16" s="5" t="n">
        <v>322046</v>
      </c>
      <c r="C16" s="5" t="n">
        <v>446666</v>
      </c>
      <c r="D16" s="5" t="n">
        <v>468652</v>
      </c>
    </row>
    <row r="17">
      <c r="A17" s="4" t="inlineStr">
        <is>
          <t>Total</t>
        </is>
      </c>
      <c r="B17" s="5" t="n">
        <v>341926</v>
      </c>
      <c r="C17" s="5" t="n">
        <v>446666</v>
      </c>
      <c r="D17" s="5" t="n">
        <v>518398</v>
      </c>
    </row>
    <row r="18">
      <c r="A18" s="4" t="inlineStr">
        <is>
          <t>Other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Lease</t>
        </is>
      </c>
      <c r="B20" s="5" t="n">
        <v>0</v>
      </c>
      <c r="C20" s="5" t="n">
        <v>0</v>
      </c>
      <c r="D20" s="5" t="n">
        <v>0</v>
      </c>
    </row>
    <row r="21">
      <c r="A21" s="4" t="inlineStr">
        <is>
          <t>Non-lease</t>
        </is>
      </c>
      <c r="B21" s="5" t="n">
        <v>3925</v>
      </c>
      <c r="C21" s="5" t="n">
        <v>4274</v>
      </c>
      <c r="D21" s="5" t="n">
        <v>1263</v>
      </c>
    </row>
    <row r="22">
      <c r="A22" s="4" t="inlineStr">
        <is>
          <t>Total</t>
        </is>
      </c>
      <c r="B22" s="6" t="n">
        <v>3925</v>
      </c>
      <c r="C22" s="6" t="n">
        <v>4274</v>
      </c>
      <c r="D22" s="6" t="n">
        <v>126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REVENUES - Narrativ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326056000</v>
      </c>
      <c r="C4" s="6" t="n">
        <v>450940000</v>
      </c>
      <c r="D4" s="6" t="n">
        <v>484037000</v>
      </c>
    </row>
    <row r="5">
      <c r="A5" s="4" t="inlineStr">
        <is>
          <t>Capitalized voyage expense during the period</t>
        </is>
      </c>
      <c r="B5" s="5" t="n">
        <v>18600000</v>
      </c>
      <c r="C5" s="5" t="n">
        <v>24900000</v>
      </c>
      <c r="D5" s="4" t="inlineStr">
        <is>
          <t xml:space="preserve"> </t>
        </is>
      </c>
    </row>
    <row r="6">
      <c r="A6" s="4" t="inlineStr">
        <is>
          <t>Capitalized contract cost, accumulated amortization</t>
        </is>
      </c>
      <c r="B6" s="5" t="n">
        <v>17200000</v>
      </c>
      <c r="C6" s="5" t="n">
        <v>21300000</v>
      </c>
      <c r="D6" s="5" t="n">
        <v>24700000</v>
      </c>
    </row>
    <row r="7">
      <c r="A7" s="4" t="inlineStr">
        <is>
          <t>Capitalized fulfillment costs</t>
        </is>
      </c>
      <c r="B7" s="5" t="n">
        <v>1100000</v>
      </c>
      <c r="C7" s="5" t="n">
        <v>3600000</v>
      </c>
      <c r="D7" s="4" t="inlineStr">
        <is>
          <t xml:space="preserve"> </t>
        </is>
      </c>
    </row>
    <row r="8">
      <c r="A8" s="4" t="inlineStr">
        <is>
          <t>Capitalized contract cost, amortization</t>
        </is>
      </c>
      <c r="B8" s="5" t="n">
        <v>3600000</v>
      </c>
      <c r="C8" s="4" t="inlineStr">
        <is>
          <t xml:space="preserve"> </t>
        </is>
      </c>
      <c r="D8" s="4" t="inlineStr">
        <is>
          <t xml:space="preserve"> </t>
        </is>
      </c>
    </row>
    <row r="9">
      <c r="A9" s="4" t="inlineStr">
        <is>
          <t>Capitalized contract cost, impairment loss</t>
        </is>
      </c>
      <c r="B9" s="5" t="n">
        <v>0</v>
      </c>
      <c r="C9" s="5" t="n">
        <v>0</v>
      </c>
      <c r="D9" s="5" t="n">
        <v>0</v>
      </c>
    </row>
    <row r="10">
      <c r="A10" s="4" t="inlineStr">
        <is>
          <t>Deferred charter revenue</t>
        </is>
      </c>
      <c r="B10" s="5" t="n">
        <v>15691000</v>
      </c>
      <c r="C10" s="5" t="n">
        <v>22840000</v>
      </c>
      <c r="D10" s="4" t="inlineStr">
        <is>
          <t xml:space="preserve"> </t>
        </is>
      </c>
    </row>
    <row r="11">
      <c r="A11" s="4" t="inlineStr">
        <is>
          <t>Allowance for credit loss</t>
        </is>
      </c>
      <c r="B11" s="5" t="n">
        <v>100000</v>
      </c>
      <c r="C11" s="4" t="inlineStr">
        <is>
          <t xml:space="preserve"> </t>
        </is>
      </c>
      <c r="D11" s="4" t="inlineStr">
        <is>
          <t xml:space="preserve"> </t>
        </is>
      </c>
    </row>
    <row r="12">
      <c r="A12" s="4" t="inlineStr">
        <is>
          <t>Demurrag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21100000</v>
      </c>
      <c r="C14" s="5" t="n">
        <v>24500000</v>
      </c>
      <c r="D14" s="6" t="n">
        <v>29300000</v>
      </c>
    </row>
    <row r="15">
      <c r="A15" s="4" t="inlineStr">
        <is>
          <t>Ongoing Voyag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charter revenue</t>
        </is>
      </c>
      <c r="B17" s="5" t="n">
        <v>2400000</v>
      </c>
      <c r="C17" s="5" t="n">
        <v>5300000</v>
      </c>
      <c r="D17" s="4" t="inlineStr">
        <is>
          <t xml:space="preserve"> </t>
        </is>
      </c>
    </row>
    <row r="18">
      <c r="A18" s="4" t="inlineStr">
        <is>
          <t>Contract with customer, liability, revenue recognized</t>
        </is>
      </c>
      <c r="B18" s="6" t="n">
        <v>5300000</v>
      </c>
      <c r="C18" s="4" t="inlineStr">
        <is>
          <t xml:space="preserve"> </t>
        </is>
      </c>
      <c r="D18" s="4" t="inlineStr">
        <is>
          <t xml:space="preserve"> </t>
        </is>
      </c>
    </row>
    <row r="19">
      <c r="A19" s="4" t="inlineStr">
        <is>
          <t>Voyages In Progres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apitalized contract cost, accumulated amortization</t>
        </is>
      </c>
      <c r="B21" s="4" t="inlineStr">
        <is>
          <t xml:space="preserve"> </t>
        </is>
      </c>
      <c r="C21" s="6" t="n">
        <v>4900000</v>
      </c>
      <c r="D21"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S - Schedule of Contract Asset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Voyages in progress (contract assets)</t>
        </is>
      </c>
      <c r="B3" s="6" t="n">
        <v>6943</v>
      </c>
      <c r="C3" s="6" t="n">
        <v>15651</v>
      </c>
    </row>
    <row r="4">
      <c r="A4" s="4" t="inlineStr">
        <is>
          <t>Trade accounts receivable</t>
        </is>
      </c>
      <c r="B4" s="5" t="n">
        <v>7338</v>
      </c>
      <c r="C4" s="5" t="n">
        <v>11066</v>
      </c>
    </row>
    <row r="5">
      <c r="A5" s="4" t="inlineStr">
        <is>
          <t>Other current assets (capitalized fulfillment costs)</t>
        </is>
      </c>
      <c r="B5" s="5" t="n">
        <v>1084</v>
      </c>
      <c r="C5" s="5" t="n">
        <v>3558</v>
      </c>
    </row>
    <row r="6">
      <c r="A6" s="4" t="inlineStr">
        <is>
          <t>Total</t>
        </is>
      </c>
      <c r="B6" s="6" t="n">
        <v>15365</v>
      </c>
      <c r="C6" s="6" t="n">
        <v>302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9" customWidth="1" min="14" max="14"/>
    <col width="29" customWidth="1" min="15" max="15"/>
    <col width="22" customWidth="1" min="16" max="16"/>
    <col width="22" customWidth="1" min="17" max="17"/>
    <col width="33" customWidth="1" min="18" max="18"/>
    <col width="29" customWidth="1" min="19" max="19"/>
    <col width="22" customWidth="1" min="20" max="20"/>
  </cols>
  <sheetData>
    <row r="1">
      <c r="A1" s="1" t="inlineStr">
        <is>
          <t>GAIN ON SALE OF ASSETS (Details) $ in Thousands</t>
        </is>
      </c>
      <c r="B1" s="2" t="inlineStr">
        <is>
          <t>1 Months Ended</t>
        </is>
      </c>
      <c r="P1" s="2" t="inlineStr">
        <is>
          <t>3 Months Ended</t>
        </is>
      </c>
      <c r="R1" s="2" t="inlineStr">
        <is>
          <t>12 Months Ended</t>
        </is>
      </c>
    </row>
    <row r="2">
      <c r="B2" s="2" t="inlineStr">
        <is>
          <t>Nov. 30, 2024 USD ($)</t>
        </is>
      </c>
      <c r="C2" s="2" t="inlineStr">
        <is>
          <t>Oct. 31, 2024 USD ($)</t>
        </is>
      </c>
      <c r="D2" s="2" t="inlineStr">
        <is>
          <t>Sep. 30, 2024 USD ($)</t>
        </is>
      </c>
      <c r="E2" s="2" t="inlineStr">
        <is>
          <t>Aug. 31, 2024 USD ($)</t>
        </is>
      </c>
      <c r="F2" s="2" t="inlineStr">
        <is>
          <t>Jun. 30, 2024 USD ($)</t>
        </is>
      </c>
      <c r="G2" s="2" t="inlineStr">
        <is>
          <t>Feb. 29, 2024 USD ($)</t>
        </is>
      </c>
      <c r="H2" s="2" t="inlineStr">
        <is>
          <t>Dec. 31, 2023 USD ($)</t>
        </is>
      </c>
      <c r="I2" s="2" t="inlineStr">
        <is>
          <t>Nov. 30, 2023 USD ($)</t>
        </is>
      </c>
      <c r="J2" s="2" t="inlineStr">
        <is>
          <t>Sep. 30, 2023 USD ($)</t>
        </is>
      </c>
      <c r="K2" s="2" t="inlineStr">
        <is>
          <t>Jan. 31, 2023 USD ($)</t>
        </is>
      </c>
      <c r="L2" s="2" t="inlineStr">
        <is>
          <t>Dec. 31, 2022 USD ($)</t>
        </is>
      </c>
      <c r="M2" s="2" t="inlineStr">
        <is>
          <t>Nov. 30, 2022 USD ($) vessel</t>
        </is>
      </c>
      <c r="N2" s="2" t="inlineStr">
        <is>
          <t>Jun. 30, 2022 USD ($) vessel</t>
        </is>
      </c>
      <c r="O2" s="2" t="inlineStr">
        <is>
          <t>Feb. 28, 2022 USD ($) vessel</t>
        </is>
      </c>
      <c r="P2" s="2" t="inlineStr">
        <is>
          <t>Sep. 30, 2022 USD ($)</t>
        </is>
      </c>
      <c r="Q2" s="2" t="inlineStr">
        <is>
          <t>Jun. 30, 2022 USD ($)</t>
        </is>
      </c>
      <c r="R2" s="2" t="inlineStr">
        <is>
          <t>Dec. 31, 2024 USD ($) vessel dwt</t>
        </is>
      </c>
      <c r="S2" s="2" t="inlineStr">
        <is>
          <t>Dec. 31, 2023 USD ($) vessel</t>
        </is>
      </c>
      <c r="T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ain from sale of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1427</v>
      </c>
      <c r="S4" s="6" t="n">
        <v>9188</v>
      </c>
      <c r="T4" s="6" t="n">
        <v>34185</v>
      </c>
    </row>
    <row r="5">
      <c r="A5" s="4" t="inlineStr">
        <is>
          <t>Golden Gayle and Golden Diamo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ash consideration</t>
        </is>
      </c>
      <c r="B7" s="4" t="inlineStr">
        <is>
          <t xml:space="preserve"> </t>
        </is>
      </c>
      <c r="C7" s="4" t="inlineStr">
        <is>
          <t xml:space="preserve"> </t>
        </is>
      </c>
      <c r="D7" s="6" t="n">
        <v>57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olden Gay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ain from sale of vessels</t>
        </is>
      </c>
      <c r="B10" s="6" t="n">
        <v>16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vessels sold | vess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v>
      </c>
      <c r="S11" s="4" t="inlineStr">
        <is>
          <t xml:space="preserve"> </t>
        </is>
      </c>
      <c r="T11" s="4" t="inlineStr">
        <is>
          <t xml:space="preserve"> </t>
        </is>
      </c>
    </row>
    <row r="12">
      <c r="A12" s="4" t="inlineStr">
        <is>
          <t>Golden Diam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Gain from sale of vessels</t>
        </is>
      </c>
      <c r="B14" s="4" t="inlineStr">
        <is>
          <t xml:space="preserve"> </t>
        </is>
      </c>
      <c r="C14" s="6" t="n">
        <v>16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vessels sold | vess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v>
      </c>
      <c r="S15" s="4" t="inlineStr">
        <is>
          <t xml:space="preserve"> </t>
        </is>
      </c>
      <c r="T15" s="4" t="inlineStr">
        <is>
          <t xml:space="preserve"> </t>
        </is>
      </c>
    </row>
    <row r="16">
      <c r="A16" s="4" t="inlineStr">
        <is>
          <t>Panamax Vess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6" t="n">
        <v>21000</v>
      </c>
      <c r="G18" s="4" t="inlineStr">
        <is>
          <t xml:space="preserve"> </t>
        </is>
      </c>
      <c r="H18" s="6" t="n">
        <v>16000</v>
      </c>
      <c r="I18" s="4" t="inlineStr">
        <is>
          <t xml:space="preserve"> </t>
        </is>
      </c>
      <c r="J18" s="6" t="n">
        <v>1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ain from sale of vessels</t>
        </is>
      </c>
      <c r="B19" s="4" t="inlineStr">
        <is>
          <t xml:space="preserve"> </t>
        </is>
      </c>
      <c r="C19" s="4" t="inlineStr">
        <is>
          <t xml:space="preserve"> </t>
        </is>
      </c>
      <c r="D19" s="4" t="inlineStr">
        <is>
          <t xml:space="preserve"> </t>
        </is>
      </c>
      <c r="E19" s="6" t="n">
        <v>4200</v>
      </c>
      <c r="F19" s="4" t="inlineStr">
        <is>
          <t xml:space="preserve"> </t>
        </is>
      </c>
      <c r="G19" s="6" t="n">
        <v>1100</v>
      </c>
      <c r="H19" s="4" t="inlineStr">
        <is>
          <t xml:space="preserve"> </t>
        </is>
      </c>
      <c r="I19" s="4" t="inlineStr">
        <is>
          <t xml:space="preserve"> </t>
        </is>
      </c>
      <c r="J19" s="5" t="n">
        <v>8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vessels sold | vess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v>
      </c>
      <c r="T20" s="4" t="inlineStr">
        <is>
          <t xml:space="preserve"> </t>
        </is>
      </c>
    </row>
    <row r="21">
      <c r="A21" s="4" t="inlineStr">
        <is>
          <t>Supramax Vess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6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in from sale of 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8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pramax Vessel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essel tonnage | dw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65000</v>
      </c>
      <c r="S27" s="4" t="inlineStr">
        <is>
          <t xml:space="preserve"> </t>
        </is>
      </c>
      <c r="T27" s="4" t="inlineStr">
        <is>
          <t xml:space="preserve"> </t>
        </is>
      </c>
    </row>
    <row r="28">
      <c r="A28" s="4" t="inlineStr">
        <is>
          <t>Supramax Vessel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Vessel tonnage | dw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55000</v>
      </c>
      <c r="S30" s="4" t="inlineStr">
        <is>
          <t xml:space="preserve"> </t>
        </is>
      </c>
      <c r="T30" s="4" t="inlineStr">
        <is>
          <t xml:space="preserve"> </t>
        </is>
      </c>
    </row>
    <row r="31">
      <c r="A31" s="4" t="inlineStr">
        <is>
          <t>Golden Ice and Golden Streng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3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vessels sold | vess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olden 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ain from sale of vesse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8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olden Streng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ain from sale of vesse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6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Ultramax Vess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sh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63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ain from sale of vess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1900</v>
      </c>
      <c r="Q44" s="4" t="inlineStr">
        <is>
          <t xml:space="preserve"> </t>
        </is>
      </c>
      <c r="R44" s="4" t="inlineStr">
        <is>
          <t xml:space="preserve"> </t>
        </is>
      </c>
      <c r="S44" s="4" t="inlineStr">
        <is>
          <t xml:space="preserve"> </t>
        </is>
      </c>
      <c r="T44" s="4" t="inlineStr">
        <is>
          <t xml:space="preserve"> </t>
        </is>
      </c>
    </row>
    <row r="45">
      <c r="A45" s="4" t="inlineStr">
        <is>
          <t>Number of vessels sold | vess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v>
      </c>
      <c r="O45" s="4" t="inlineStr">
        <is>
          <t xml:space="preserve"> </t>
        </is>
      </c>
      <c r="P45" s="4" t="inlineStr">
        <is>
          <t xml:space="preserve"> </t>
        </is>
      </c>
      <c r="Q45" s="4" t="inlineStr">
        <is>
          <t xml:space="preserve"> </t>
        </is>
      </c>
      <c r="R45" s="4" t="inlineStr">
        <is>
          <t xml:space="preserve"> </t>
        </is>
      </c>
      <c r="S45" s="5" t="n">
        <v>2</v>
      </c>
      <c r="T45" s="4" t="inlineStr">
        <is>
          <t xml:space="preserve"> </t>
        </is>
      </c>
    </row>
    <row r="46">
      <c r="A46" s="4" t="inlineStr">
        <is>
          <t>Kamsarmax Vesse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2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in from sale of vess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9500</v>
      </c>
      <c r="R49" s="4" t="inlineStr">
        <is>
          <t xml:space="preserve"> </t>
        </is>
      </c>
      <c r="S49" s="4" t="inlineStr">
        <is>
          <t xml:space="preserve"> </t>
        </is>
      </c>
      <c r="T49" s="4" t="inlineStr">
        <is>
          <t xml:space="preserve"> </t>
        </is>
      </c>
    </row>
    <row r="50">
      <c r="A50" s="4" t="inlineStr">
        <is>
          <t>Number of vessels sold | vess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v>
      </c>
      <c r="P50" s="4" t="inlineStr">
        <is>
          <t xml:space="preserve"> </t>
        </is>
      </c>
      <c r="Q50" s="4" t="inlineStr">
        <is>
          <t xml:space="preserve"> </t>
        </is>
      </c>
      <c r="R50" s="4" t="inlineStr">
        <is>
          <t xml:space="preserve"> </t>
        </is>
      </c>
      <c r="S50" s="5" t="n">
        <v>3</v>
      </c>
      <c r="T50" s="4" t="inlineStr">
        <is>
          <t xml:space="preserve"> </t>
        </is>
      </c>
    </row>
  </sheetData>
  <mergeCells count="4">
    <mergeCell ref="B1:O1"/>
    <mergeCell ref="P1:Q1"/>
    <mergeCell ref="R1: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6" customWidth="1" min="1" max="1"/>
    <col width="21" customWidth="1" min="2" max="2"/>
    <col width="29" customWidth="1" min="3" max="3"/>
    <col width="22" customWidth="1" min="4" max="4"/>
    <col width="29" customWidth="1" min="5" max="5"/>
    <col width="22" customWidth="1" min="6" max="6"/>
    <col width="22" customWidth="1" min="7" max="7"/>
  </cols>
  <sheetData>
    <row r="1">
      <c r="A1" s="1" t="inlineStr">
        <is>
          <t>IMPAIRMENT OF VESSELS (Details)</t>
        </is>
      </c>
      <c r="B1" s="2" t="inlineStr">
        <is>
          <t>1 Months Ended</t>
        </is>
      </c>
      <c r="D1" s="2" t="inlineStr">
        <is>
          <t>3 Months Ended</t>
        </is>
      </c>
      <c r="E1" s="2" t="inlineStr">
        <is>
          <t>12 Months Ended</t>
        </is>
      </c>
    </row>
    <row r="2">
      <c r="B2" s="2" t="inlineStr">
        <is>
          <t>May 31, 2023 USD ($)</t>
        </is>
      </c>
      <c r="C2" s="2" t="inlineStr">
        <is>
          <t>Mar. 31, 2023 USD ($) vessel</t>
        </is>
      </c>
      <c r="D2" s="2" t="inlineStr">
        <is>
          <t>Mar. 31, 2024 USD ($)</t>
        </is>
      </c>
      <c r="E2" s="2" t="inlineStr">
        <is>
          <t>Dec. 31, 2024 USD ($) vessel</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held for sale | vessel</t>
        </is>
      </c>
      <c r="B4" s="4" t="inlineStr">
        <is>
          <t xml:space="preserve"> </t>
        </is>
      </c>
      <c r="C4" s="5" t="n">
        <v>2</v>
      </c>
      <c r="D4" s="4" t="inlineStr">
        <is>
          <t xml:space="preserve"> </t>
        </is>
      </c>
      <c r="E4" s="5" t="n">
        <v>0</v>
      </c>
      <c r="F4" s="4" t="inlineStr">
        <is>
          <t xml:space="preserve"> </t>
        </is>
      </c>
      <c r="G4" s="4" t="inlineStr">
        <is>
          <t xml:space="preserve"> </t>
        </is>
      </c>
    </row>
    <row r="5">
      <c r="A5" s="4" t="inlineStr">
        <is>
          <t>Impairment loss on vessels</t>
        </is>
      </c>
      <c r="B5" s="4" t="inlineStr">
        <is>
          <t xml:space="preserve"> </t>
        </is>
      </c>
      <c r="C5" s="4" t="inlineStr">
        <is>
          <t xml:space="preserve"> </t>
        </is>
      </c>
      <c r="D5" s="4" t="inlineStr">
        <is>
          <t xml:space="preserve"> </t>
        </is>
      </c>
      <c r="E5" s="6" t="n">
        <v>0</v>
      </c>
      <c r="F5" s="6" t="n">
        <v>11780000</v>
      </c>
      <c r="G5" s="6" t="n">
        <v>0</v>
      </c>
    </row>
    <row r="6">
      <c r="A6" s="4" t="inlineStr">
        <is>
          <t>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loss on vessel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Capesize Vessels, Golden Feng and Golden Sh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4" t="inlineStr">
        <is>
          <t xml:space="preserve"> </t>
        </is>
      </c>
      <c r="C11" s="6" t="n">
        <v>44000000</v>
      </c>
      <c r="D11" s="4" t="inlineStr">
        <is>
          <t xml:space="preserve"> </t>
        </is>
      </c>
      <c r="E11" s="4" t="inlineStr">
        <is>
          <t xml:space="preserve"> </t>
        </is>
      </c>
      <c r="F11" s="4" t="inlineStr">
        <is>
          <t xml:space="preserve"> </t>
        </is>
      </c>
      <c r="G11" s="4" t="inlineStr">
        <is>
          <t xml:space="preserve"> </t>
        </is>
      </c>
    </row>
    <row r="12">
      <c r="A12" s="4" t="inlineStr">
        <is>
          <t>Impairment loss on vessels</t>
        </is>
      </c>
      <c r="B12" s="6" t="n">
        <v>11800000</v>
      </c>
      <c r="C12" s="6" t="n">
        <v>11800000</v>
      </c>
      <c r="D12" s="6" t="n">
        <v>11800000</v>
      </c>
      <c r="E12" s="4" t="inlineStr">
        <is>
          <t xml:space="preserve"> </t>
        </is>
      </c>
      <c r="F12" s="4" t="inlineStr">
        <is>
          <t xml:space="preserve"> </t>
        </is>
      </c>
      <c r="G12" s="4" t="inlineStr">
        <is>
          <t xml:space="preserve"> </t>
        </is>
      </c>
    </row>
  </sheetData>
  <mergeCells count="3">
    <mergeCell ref="B1:C1"/>
    <mergeCell ref="E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9" customWidth="1" min="11" max="11"/>
    <col width="29" customWidth="1" min="12" max="12"/>
    <col width="38" customWidth="1" min="13" max="13"/>
    <col width="38" customWidth="1" min="14" max="14"/>
    <col width="25" customWidth="1" min="15" max="15"/>
    <col width="31" customWidth="1" min="16" max="16"/>
    <col width="29" customWidth="1" min="17" max="17"/>
    <col width="22" customWidth="1" min="18" max="18"/>
    <col width="22" customWidth="1" min="19" max="19"/>
    <col width="14" customWidth="1" min="20" max="20"/>
  </cols>
  <sheetData>
    <row r="1">
      <c r="A1" s="1" t="inlineStr">
        <is>
          <t>OPERATING LEASES - Narrative (Details)</t>
        </is>
      </c>
      <c r="C1" s="2" t="inlineStr">
        <is>
          <t>1 Months Ended</t>
        </is>
      </c>
      <c r="G1" s="2" t="inlineStr">
        <is>
          <t>3 Months Ended</t>
        </is>
      </c>
      <c r="I1" s="2" t="inlineStr">
        <is>
          <t>6 Months Ended</t>
        </is>
      </c>
      <c r="J1" s="2" t="inlineStr">
        <is>
          <t>9 Months Ended</t>
        </is>
      </c>
      <c r="K1" s="2" t="inlineStr">
        <is>
          <t>12 Months Ended</t>
        </is>
      </c>
      <c r="S1" s="2" t="inlineStr">
        <is>
          <t>33 Months Ended</t>
        </is>
      </c>
    </row>
    <row r="2">
      <c r="B2" s="2" t="inlineStr">
        <is>
          <t>Jun. 30, 2025 USD ($)</t>
        </is>
      </c>
      <c r="C2" s="2" t="inlineStr">
        <is>
          <t>Jan. 31, 2025 USD ($) vessel</t>
        </is>
      </c>
      <c r="D2" s="2" t="inlineStr">
        <is>
          <t>Nov. 30, 2023 USD ($)</t>
        </is>
      </c>
      <c r="E2" s="2" t="inlineStr">
        <is>
          <t>Sep. 30, 2023 USD ($)</t>
        </is>
      </c>
      <c r="F2" s="2" t="inlineStr">
        <is>
          <t>Apr. 30, 2015 USD ($) vessel</t>
        </is>
      </c>
      <c r="G2" s="2" t="inlineStr">
        <is>
          <t>Sep. 30, 2023 USD ($)</t>
        </is>
      </c>
      <c r="H2" s="2" t="inlineStr">
        <is>
          <t>Mar. 31, 2023 USD ($)</t>
        </is>
      </c>
      <c r="I2" s="2" t="inlineStr">
        <is>
          <t>Jun. 30, 2023 USD ($)</t>
        </is>
      </c>
      <c r="J2" s="2" t="inlineStr">
        <is>
          <t>Sep. 30, 2023 USD ($)</t>
        </is>
      </c>
      <c r="K2" s="2" t="inlineStr">
        <is>
          <t>Dec. 31, 2024 USD ($) vessel</t>
        </is>
      </c>
      <c r="L2" s="2" t="inlineStr">
        <is>
          <t>Dec. 31, 2024 USD ($) vessel</t>
        </is>
      </c>
      <c r="M2" s="2" t="inlineStr">
        <is>
          <t>Dec. 31, 2024 USD ($) vessel contract</t>
        </is>
      </c>
      <c r="N2" s="2" t="inlineStr">
        <is>
          <t>Dec. 31, 2023 USD ($) vessel contract</t>
        </is>
      </c>
      <c r="O2" s="2" t="inlineStr">
        <is>
          <t>Dec. 31, 2022 USD ($)</t>
        </is>
      </c>
      <c r="P2" s="2" t="inlineStr">
        <is>
          <t>Dec. 31, 2020 USD ($) vessel T</t>
        </is>
      </c>
      <c r="Q2" s="2" t="inlineStr">
        <is>
          <t>Dec. 31, 2016 USD ($) vessel</t>
        </is>
      </c>
      <c r="R2" s="2" t="inlineStr">
        <is>
          <t>Dec. 31, 2015 USD ($)</t>
        </is>
      </c>
      <c r="S2" s="2" t="inlineStr">
        <is>
          <t>Jun. 30, 2025 USD ($)</t>
        </is>
      </c>
      <c r="T2" s="2" t="inlineStr">
        <is>
          <t>Feb. 28,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ain on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427000</v>
      </c>
      <c r="L4" s="4" t="inlineStr">
        <is>
          <t xml:space="preserve"> </t>
        </is>
      </c>
      <c r="M4" s="4" t="inlineStr">
        <is>
          <t xml:space="preserve"> </t>
        </is>
      </c>
      <c r="N4" s="6" t="n">
        <v>9188000</v>
      </c>
      <c r="O4" s="6" t="n">
        <v>34185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549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ight-of-use liabilities, additions and modifi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5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harter hir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2715000</v>
      </c>
      <c r="L7" s="4" t="inlineStr">
        <is>
          <t xml:space="preserve"> </t>
        </is>
      </c>
      <c r="M7" s="4" t="inlineStr">
        <is>
          <t xml:space="preserve"> </t>
        </is>
      </c>
      <c r="N7" s="5" t="n">
        <v>42225000</v>
      </c>
      <c r="O7" s="5" t="n">
        <v>57406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ervice element under ship operat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200000</v>
      </c>
      <c r="L8" s="4" t="inlineStr">
        <is>
          <t xml:space="preserve"> </t>
        </is>
      </c>
      <c r="M8" s="4" t="inlineStr">
        <is>
          <t xml:space="preserve"> </t>
        </is>
      </c>
      <c r="N8" s="5" t="n">
        <v>22300000</v>
      </c>
      <c r="O8" s="5" t="n">
        <v>17300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mpairment loss on right of 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5" t="n">
        <v>0</v>
      </c>
      <c r="O9" s="5" t="n">
        <v>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otal minimum 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539000</v>
      </c>
      <c r="L10" s="6" t="n">
        <v>10539000</v>
      </c>
      <c r="M10" s="6" t="n">
        <v>10539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perating leas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700000</v>
      </c>
      <c r="L11" s="4" t="inlineStr">
        <is>
          <t xml:space="preserve"> </t>
        </is>
      </c>
      <c r="M11" s="4" t="inlineStr">
        <is>
          <t xml:space="preserve"> </t>
        </is>
      </c>
      <c r="N11" s="5" t="n">
        <v>42200000</v>
      </c>
      <c r="O11" s="5" t="n">
        <v>57200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ort-term leas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9800000</v>
      </c>
      <c r="L12" s="4" t="inlineStr">
        <is>
          <t xml:space="preserve"> </t>
        </is>
      </c>
      <c r="M12" s="4" t="inlineStr">
        <is>
          <t xml:space="preserve"> </t>
        </is>
      </c>
      <c r="N12" s="5" t="n">
        <v>35500000</v>
      </c>
      <c r="O12" s="5" t="n">
        <v>501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perating leas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300000</v>
      </c>
      <c r="L13" s="4" t="inlineStr">
        <is>
          <t xml:space="preserve"> </t>
        </is>
      </c>
      <c r="M13" s="4" t="inlineStr">
        <is>
          <t xml:space="preserve"> </t>
        </is>
      </c>
      <c r="N13" s="6" t="n">
        <v>36100000</v>
      </c>
      <c r="O13" s="6" t="n">
        <v>66700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perating lease, weighted average discount rat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65</v>
      </c>
      <c r="L14" s="9" t="n">
        <v>0.065</v>
      </c>
      <c r="M14" s="9" t="n">
        <v>0.065</v>
      </c>
      <c r="N14" s="9" t="n">
        <v>0.065</v>
      </c>
      <c r="O14" s="9" t="n">
        <v>0.0502</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perating lease, weighted average remain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 7 months 6 days</t>
        </is>
      </c>
      <c r="L15" s="4" t="inlineStr">
        <is>
          <t>3 years 7 months 6 days</t>
        </is>
      </c>
      <c r="M15" s="4" t="inlineStr">
        <is>
          <t>3 years 7 months 6 days</t>
        </is>
      </c>
      <c r="N15" s="4" t="inlineStr">
        <is>
          <t>4 years 6 months</t>
        </is>
      </c>
      <c r="O15" s="4" t="inlineStr">
        <is>
          <t>4 years 8 months 12 days</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vessels chartered-out on fixed rate time charters | vess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v>
      </c>
      <c r="L16" s="5" t="n">
        <v>8</v>
      </c>
      <c r="M16" s="5" t="n">
        <v>8</v>
      </c>
      <c r="N16" s="5" t="n">
        <v>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vessels leased out index linked time charters | vess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7</v>
      </c>
      <c r="L17" s="5" t="n">
        <v>27</v>
      </c>
      <c r="M17" s="5" t="n">
        <v>27</v>
      </c>
      <c r="N17" s="5" t="n">
        <v>3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owned vessels | vess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5</v>
      </c>
      <c r="L18" s="5" t="n">
        <v>35</v>
      </c>
      <c r="M18" s="5" t="n">
        <v>35</v>
      </c>
      <c r="N18" s="5" t="n">
        <v>4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crease in finance lease assets and liabilities</t>
        </is>
      </c>
      <c r="B21" s="4" t="inlineStr">
        <is>
          <t xml:space="preserve"> </t>
        </is>
      </c>
      <c r="C21" s="6" t="n">
        <v>47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perating leas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00000</v>
      </c>
      <c r="L24" s="4" t="inlineStr">
        <is>
          <t xml:space="preserve"> </t>
        </is>
      </c>
      <c r="M24" s="4" t="inlineStr">
        <is>
          <t xml:space="preserve"> </t>
        </is>
      </c>
      <c r="N24" s="6" t="n">
        <v>600000</v>
      </c>
      <c r="O24" s="6" t="n">
        <v>60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 year</t>
        </is>
      </c>
      <c r="L27" s="4" t="inlineStr">
        <is>
          <t>1 year</t>
        </is>
      </c>
      <c r="M27" s="4" t="inlineStr">
        <is>
          <t>1 year</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10 years</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V Admiral Schmidt And Vitus B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aily time charte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9000</v>
      </c>
      <c r="Q33" s="4" t="inlineStr">
        <is>
          <t xml:space="preserve"> </t>
        </is>
      </c>
      <c r="R33" s="4" t="inlineStr">
        <is>
          <t xml:space="preserve"> </t>
        </is>
      </c>
      <c r="S33" s="4" t="inlineStr">
        <is>
          <t xml:space="preserve"> </t>
        </is>
      </c>
      <c r="T33" s="4" t="inlineStr">
        <is>
          <t xml:space="preserve"> </t>
        </is>
      </c>
    </row>
    <row r="34">
      <c r="A34" s="4" t="inlineStr">
        <is>
          <t>Charter contrac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3 years</t>
        </is>
      </c>
      <c r="Q34" s="4" t="inlineStr">
        <is>
          <t xml:space="preserve"> </t>
        </is>
      </c>
      <c r="R34" s="4" t="inlineStr">
        <is>
          <t xml:space="preserve"> </t>
        </is>
      </c>
      <c r="S34" s="4" t="inlineStr">
        <is>
          <t xml:space="preserve"> </t>
        </is>
      </c>
      <c r="T34" s="4" t="inlineStr">
        <is>
          <t xml:space="preserve"> </t>
        </is>
      </c>
    </row>
    <row r="35">
      <c r="A35" s="4" t="inlineStr">
        <is>
          <t>Number of annual options to extend charter period | vess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v>
      </c>
      <c r="Q35" s="4" t="inlineStr">
        <is>
          <t xml:space="preserve"> </t>
        </is>
      </c>
      <c r="R35" s="4" t="inlineStr">
        <is>
          <t xml:space="preserve"> </t>
        </is>
      </c>
      <c r="S35" s="4" t="inlineStr">
        <is>
          <t xml:space="preserve"> </t>
        </is>
      </c>
      <c r="T35" s="4" t="inlineStr">
        <is>
          <t xml:space="preserve"> </t>
        </is>
      </c>
    </row>
    <row r="36">
      <c r="A36" s="4" t="inlineStr">
        <is>
          <t>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3 years</t>
        </is>
      </c>
      <c r="Q36" s="4" t="inlineStr">
        <is>
          <t xml:space="preserve"> </t>
        </is>
      </c>
      <c r="R36" s="4" t="inlineStr">
        <is>
          <t xml:space="preserve"> </t>
        </is>
      </c>
      <c r="S36" s="4" t="inlineStr">
        <is>
          <t xml:space="preserve"> </t>
        </is>
      </c>
      <c r="T36" s="4" t="inlineStr">
        <is>
          <t xml:space="preserve"> </t>
        </is>
      </c>
    </row>
    <row r="37">
      <c r="A37" s="4" t="inlineStr">
        <is>
          <t>Renew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1 year</t>
        </is>
      </c>
    </row>
    <row r="38">
      <c r="A38" s="4" t="inlineStr">
        <is>
          <t>Charter hir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olden Haw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aily time charter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200</v>
      </c>
      <c r="I41" s="4" t="inlineStr">
        <is>
          <t xml:space="preserve"> </t>
        </is>
      </c>
      <c r="J41" s="4" t="inlineStr">
        <is>
          <t xml:space="preserve"> </t>
        </is>
      </c>
      <c r="K41" s="4" t="inlineStr">
        <is>
          <t xml:space="preserve"> </t>
        </is>
      </c>
      <c r="L41" s="4" t="inlineStr">
        <is>
          <t xml:space="preserve"> </t>
        </is>
      </c>
      <c r="M41" s="4" t="inlineStr">
        <is>
          <t xml:space="preserve"> </t>
        </is>
      </c>
      <c r="N41" s="5" t="n">
        <v>132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aily time charter rate exten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4200</v>
      </c>
      <c r="O42" s="5" t="n">
        <v>137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ximum amount of reimbursemen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75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mount of reimbursement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75000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newal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2 years</t>
        </is>
      </c>
      <c r="O45" s="4" t="inlineStr">
        <is>
          <t>2 years</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dd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4549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V Admiral Schmidt And Vitus B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essels deadweight capacity | 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04550</v>
      </c>
      <c r="Q49" s="4" t="inlineStr">
        <is>
          <t xml:space="preserve"> </t>
        </is>
      </c>
      <c r="R49" s="4" t="inlineStr">
        <is>
          <t xml:space="preserve"> </t>
        </is>
      </c>
      <c r="S49" s="4" t="inlineStr">
        <is>
          <t xml:space="preserve"> </t>
        </is>
      </c>
      <c r="T49" s="4" t="inlineStr">
        <is>
          <t xml:space="preserve"> </t>
        </is>
      </c>
    </row>
    <row r="50">
      <c r="A50" s="4" t="inlineStr">
        <is>
          <t>Office 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d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otal minimum leas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0000</v>
      </c>
      <c r="L53" s="6" t="n">
        <v>200000</v>
      </c>
      <c r="M53" s="6" t="n">
        <v>200000</v>
      </c>
      <c r="N53" s="5" t="n">
        <v>1100000</v>
      </c>
      <c r="O53" s="6" t="n">
        <v>17000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harter Hire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Total minimum lease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400000</v>
      </c>
      <c r="L56" s="6" t="n">
        <v>10400000</v>
      </c>
      <c r="M56" s="5" t="n">
        <v>10400000</v>
      </c>
      <c r="N56" s="5" t="n">
        <v>13200000</v>
      </c>
      <c r="O56" s="5" t="n">
        <v>199000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dmiral Schmidt And Vitus Bering Le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dd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95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Golden Haw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Gain on sale of assets</t>
        </is>
      </c>
      <c r="B62" s="4" t="inlineStr">
        <is>
          <t xml:space="preserve"> </t>
        </is>
      </c>
      <c r="C62" s="4" t="inlineStr">
        <is>
          <t xml:space="preserve"> </t>
        </is>
      </c>
      <c r="D62" s="6" t="n">
        <v>58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Vessels leased to thir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Lessee, Lease,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vessels sold and leased back | vess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4" t="inlineStr">
        <is>
          <t xml:space="preserve"> </t>
        </is>
      </c>
      <c r="N65" s="5" t="n">
        <v>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perty, plant and equipment,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881600000</v>
      </c>
      <c r="L66" s="6" t="n">
        <v>1881600000</v>
      </c>
      <c r="M66" s="5" t="n">
        <v>1881600000</v>
      </c>
      <c r="N66" s="6" t="n">
        <v>21343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ccumulated depreci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63400000</v>
      </c>
      <c r="L67" s="6" t="n">
        <v>463400000</v>
      </c>
      <c r="M67" s="5" t="n">
        <v>463400000</v>
      </c>
      <c r="N67" s="6" t="n">
        <v>475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upramax Vesse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Lessee, Lease, Descrip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ash consideration</t>
        </is>
      </c>
      <c r="B70" s="4" t="inlineStr">
        <is>
          <t xml:space="preserve"> </t>
        </is>
      </c>
      <c r="C70" s="4" t="inlineStr">
        <is>
          <t xml:space="preserve"> </t>
        </is>
      </c>
      <c r="D70" s="4" t="inlineStr">
        <is>
          <t xml:space="preserve"> </t>
        </is>
      </c>
      <c r="E70" s="6" t="n">
        <v>216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Gain on sale of assets</t>
        </is>
      </c>
      <c r="B71" s="4" t="inlineStr">
        <is>
          <t xml:space="preserve"> </t>
        </is>
      </c>
      <c r="C71" s="4" t="inlineStr">
        <is>
          <t xml:space="preserve"> </t>
        </is>
      </c>
      <c r="D71" s="5" t="n">
        <v>58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F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umber of vessels sold and leased back | vesse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v>
      </c>
      <c r="M74" s="4" t="inlineStr">
        <is>
          <t xml:space="preserve"> </t>
        </is>
      </c>
      <c r="N74" s="5" t="n">
        <v>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finance leases | vesse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aily time charter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913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Variable interest rate leve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9" t="n">
        <v>0.001</v>
      </c>
      <c r="R77" s="4" t="inlineStr">
        <is>
          <t xml:space="preserve"> </t>
        </is>
      </c>
      <c r="S77" s="4" t="inlineStr">
        <is>
          <t xml:space="preserve"> </t>
        </is>
      </c>
      <c r="T77" s="4" t="inlineStr">
        <is>
          <t xml:space="preserve"> </t>
        </is>
      </c>
    </row>
    <row r="78">
      <c r="A78" s="4" t="inlineStr">
        <is>
          <t>Number of vessels sold and leased back | vesse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ariable lease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600000</v>
      </c>
      <c r="L79" s="4" t="inlineStr">
        <is>
          <t xml:space="preserve"> </t>
        </is>
      </c>
      <c r="M79" s="4" t="inlineStr">
        <is>
          <t xml:space="preserve"> </t>
        </is>
      </c>
      <c r="N79" s="6" t="n">
        <v>2500000</v>
      </c>
      <c r="O79" s="5" t="n">
        <v>600000</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urchase option net of sellers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12000000</v>
      </c>
      <c r="L80" s="6" t="n">
        <v>112000000</v>
      </c>
      <c r="M80" s="6" t="n">
        <v>112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FL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Lessee, Lease, Descri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vessels sold and leased back | vessel</t>
        </is>
      </c>
      <c r="B83" s="4" t="inlineStr">
        <is>
          <t xml:space="preserve"> </t>
        </is>
      </c>
      <c r="C83" s="5" t="n">
        <v>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FL | KSL China, Battersea, Belgravia, Golden Future, Golden Zhejiang, Golden Zhoushan, Golden Beijing and Golden Magn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Lessee, Lease, Descrip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vessels sold and leased back | vessel</t>
        </is>
      </c>
      <c r="B86" s="4" t="inlineStr">
        <is>
          <t xml:space="preserve"> </t>
        </is>
      </c>
      <c r="C86" s="4" t="inlineStr">
        <is>
          <t xml:space="preserve"> </t>
        </is>
      </c>
      <c r="D86" s="4" t="inlineStr">
        <is>
          <t xml:space="preserve"> </t>
        </is>
      </c>
      <c r="E86" s="4" t="inlineStr">
        <is>
          <t xml:space="preserve"> </t>
        </is>
      </c>
      <c r="F86" s="5" t="n">
        <v>8</v>
      </c>
      <c r="G86" s="4" t="inlineStr">
        <is>
          <t xml:space="preserve"> </t>
        </is>
      </c>
      <c r="H86" s="4" t="inlineStr">
        <is>
          <t xml:space="preserve"> </t>
        </is>
      </c>
      <c r="I86" s="4" t="inlineStr">
        <is>
          <t xml:space="preserve"> </t>
        </is>
      </c>
      <c r="J86" s="4" t="inlineStr">
        <is>
          <t xml:space="preserve"> </t>
        </is>
      </c>
      <c r="K86" s="4" t="inlineStr">
        <is>
          <t xml:space="preserve"> </t>
        </is>
      </c>
      <c r="L86" s="5" t="n">
        <v>8</v>
      </c>
      <c r="M86" s="4" t="inlineStr">
        <is>
          <t xml:space="preserve"> </t>
        </is>
      </c>
      <c r="N86" s="4" t="inlineStr">
        <is>
          <t xml:space="preserve"> </t>
        </is>
      </c>
      <c r="O86" s="4" t="inlineStr">
        <is>
          <t xml:space="preserve"> </t>
        </is>
      </c>
      <c r="P86" s="4" t="inlineStr">
        <is>
          <t xml:space="preserve"> </t>
        </is>
      </c>
      <c r="Q86" s="5" t="n">
        <v>8</v>
      </c>
      <c r="R86" s="4" t="inlineStr">
        <is>
          <t xml:space="preserve"> </t>
        </is>
      </c>
      <c r="S86" s="4" t="inlineStr">
        <is>
          <t xml:space="preserve"> </t>
        </is>
      </c>
      <c r="T86" s="4" t="inlineStr">
        <is>
          <t xml:space="preserve"> </t>
        </is>
      </c>
    </row>
    <row r="87">
      <c r="A87" s="4" t="inlineStr">
        <is>
          <t>Number of operating lea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v>
      </c>
      <c r="M87" s="5" t="n">
        <v>1</v>
      </c>
      <c r="N87" s="5" t="n">
        <v>2</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ggregate price sold en-bloc</t>
        </is>
      </c>
      <c r="B88" s="4" t="inlineStr">
        <is>
          <t xml:space="preserve"> </t>
        </is>
      </c>
      <c r="C88" s="4" t="inlineStr">
        <is>
          <t xml:space="preserve"> </t>
        </is>
      </c>
      <c r="D88" s="4" t="inlineStr">
        <is>
          <t xml:space="preserve"> </t>
        </is>
      </c>
      <c r="E88" s="4" t="inlineStr">
        <is>
          <t xml:space="preserve"> </t>
        </is>
      </c>
      <c r="F88" s="6" t="n">
        <v>272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uration of time charter</t>
        </is>
      </c>
      <c r="B89" s="4" t="inlineStr">
        <is>
          <t xml:space="preserve"> </t>
        </is>
      </c>
      <c r="C89" s="4" t="inlineStr">
        <is>
          <t xml:space="preserve"> </t>
        </is>
      </c>
      <c r="D89" s="4" t="inlineStr">
        <is>
          <t xml:space="preserve"> </t>
        </is>
      </c>
      <c r="E89" s="4" t="inlineStr">
        <is>
          <t xml:space="preserve"> </t>
        </is>
      </c>
      <c r="F89" s="4" t="inlineStr">
        <is>
          <t>10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aily time charter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6127</v>
      </c>
      <c r="L90" s="4" t="inlineStr">
        <is>
          <t xml:space="preserve"> </t>
        </is>
      </c>
      <c r="M90" s="4" t="inlineStr">
        <is>
          <t xml:space="preserve"> </t>
        </is>
      </c>
      <c r="N90" s="4" t="inlineStr">
        <is>
          <t xml:space="preserve"> </t>
        </is>
      </c>
      <c r="O90" s="4" t="inlineStr">
        <is>
          <t xml:space="preserve"> </t>
        </is>
      </c>
      <c r="P90" s="4" t="inlineStr">
        <is>
          <t xml:space="preserve"> </t>
        </is>
      </c>
      <c r="Q90" s="6" t="n">
        <v>17600</v>
      </c>
      <c r="R90" s="4" t="inlineStr">
        <is>
          <t xml:space="preserve"> </t>
        </is>
      </c>
      <c r="S90" s="4" t="inlineStr">
        <is>
          <t xml:space="preserve"> </t>
        </is>
      </c>
      <c r="T90" s="4" t="inlineStr">
        <is>
          <t xml:space="preserve"> </t>
        </is>
      </c>
    </row>
    <row r="91">
      <c r="A91" s="4" t="inlineStr">
        <is>
          <t>Daily operating expens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7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7000</v>
      </c>
      <c r="R91" s="4" t="inlineStr">
        <is>
          <t xml:space="preserve"> </t>
        </is>
      </c>
      <c r="S91" s="4" t="inlineStr">
        <is>
          <t xml:space="preserve"> </t>
        </is>
      </c>
      <c r="T91" s="4" t="inlineStr">
        <is>
          <t xml:space="preserve"> </t>
        </is>
      </c>
    </row>
    <row r="92">
      <c r="A92" s="4" t="inlineStr">
        <is>
          <t>Daily time charter rate</t>
        </is>
      </c>
      <c r="B92" s="4" t="inlineStr">
        <is>
          <t xml:space="preserve"> </t>
        </is>
      </c>
      <c r="C92" s="4" t="inlineStr">
        <is>
          <t xml:space="preserve"> </t>
        </is>
      </c>
      <c r="D92" s="4" t="inlineStr">
        <is>
          <t xml:space="preserve"> </t>
        </is>
      </c>
      <c r="E92" s="4" t="inlineStr">
        <is>
          <t xml:space="preserve"> </t>
        </is>
      </c>
      <c r="F92" s="4" t="inlineStr">
        <is>
          <t xml:space="preserve"> </t>
        </is>
      </c>
      <c r="G92" s="6" t="n">
        <v>149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rofit shar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8" t="n">
        <v>0.33</v>
      </c>
      <c r="R93" s="4" t="inlineStr">
        <is>
          <t xml:space="preserve"> </t>
        </is>
      </c>
      <c r="S93" s="4" t="inlineStr">
        <is>
          <t xml:space="preserve"> </t>
        </is>
      </c>
      <c r="T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0" t="n">
        <v>0.00233</v>
      </c>
      <c r="R94" s="4" t="inlineStr">
        <is>
          <t xml:space="preserve"> </t>
        </is>
      </c>
      <c r="S94" s="4" t="inlineStr">
        <is>
          <t xml:space="preserve"> </t>
        </is>
      </c>
      <c r="T94" s="4" t="inlineStr">
        <is>
          <t xml:space="preserve"> </t>
        </is>
      </c>
    </row>
    <row r="95">
      <c r="A95" s="4" t="inlineStr">
        <is>
          <t>Daily time charter rate, adjus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50</v>
      </c>
      <c r="R95" s="4" t="inlineStr">
        <is>
          <t xml:space="preserve"> </t>
        </is>
      </c>
      <c r="S95" s="4" t="inlineStr">
        <is>
          <t xml:space="preserve"> </t>
        </is>
      </c>
      <c r="T95" s="4" t="inlineStr">
        <is>
          <t xml:space="preserve"> </t>
        </is>
      </c>
    </row>
    <row r="96">
      <c r="A96" s="4" t="inlineStr">
        <is>
          <t>Charter term, contractu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7 years</t>
        </is>
      </c>
      <c r="R96" s="4" t="inlineStr">
        <is>
          <t xml:space="preserve"> </t>
        </is>
      </c>
      <c r="S96" s="4" t="inlineStr">
        <is>
          <t xml:space="preserve"> </t>
        </is>
      </c>
      <c r="T96" s="4" t="inlineStr">
        <is>
          <t xml:space="preserve"> </t>
        </is>
      </c>
    </row>
    <row r="97">
      <c r="A97" s="4" t="inlineStr">
        <is>
          <t>Daily time charter rate, adju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25</v>
      </c>
      <c r="R97" s="4" t="inlineStr">
        <is>
          <t xml:space="preserve"> </t>
        </is>
      </c>
      <c r="S97" s="4" t="inlineStr">
        <is>
          <t xml:space="preserve"> </t>
        </is>
      </c>
      <c r="T97" s="4" t="inlineStr">
        <is>
          <t xml:space="preserve"> </t>
        </is>
      </c>
    </row>
    <row r="98">
      <c r="A98" s="4" t="inlineStr">
        <is>
          <t>Charter term, contractu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3 years</t>
        </is>
      </c>
      <c r="R98" s="4" t="inlineStr">
        <is>
          <t xml:space="preserve"> </t>
        </is>
      </c>
      <c r="S98" s="4" t="inlineStr">
        <is>
          <t xml:space="preserve"> </t>
        </is>
      </c>
      <c r="T98" s="4" t="inlineStr">
        <is>
          <t xml:space="preserve"> </t>
        </is>
      </c>
    </row>
    <row r="99">
      <c r="A99" s="4" t="inlineStr">
        <is>
          <t>Profit shar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6400000</v>
      </c>
      <c r="L99" s="4" t="inlineStr">
        <is>
          <t xml:space="preserve"> </t>
        </is>
      </c>
      <c r="M99" s="4" t="inlineStr">
        <is>
          <t xml:space="preserve"> </t>
        </is>
      </c>
      <c r="N99" s="6" t="n">
        <v>0</v>
      </c>
      <c r="O99" s="6" t="n">
        <v>3000000</v>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vessels sold and leased back | vesse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8</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urchase option net of sellers credit</t>
        </is>
      </c>
      <c r="B101" s="4" t="inlineStr">
        <is>
          <t xml:space="preserve"> </t>
        </is>
      </c>
      <c r="C101" s="4" t="inlineStr">
        <is>
          <t xml:space="preserve"> </t>
        </is>
      </c>
      <c r="D101" s="4" t="inlineStr">
        <is>
          <t xml:space="preserve"> </t>
        </is>
      </c>
      <c r="E101" s="4" t="inlineStr">
        <is>
          <t xml:space="preserve"> </t>
        </is>
      </c>
      <c r="F101" s="6" t="n">
        <v>112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112000000</v>
      </c>
      <c r="S101" s="4" t="inlineStr">
        <is>
          <t xml:space="preserve"> </t>
        </is>
      </c>
      <c r="T101" s="4" t="inlineStr">
        <is>
          <t xml:space="preserve"> </t>
        </is>
      </c>
    </row>
    <row r="102">
      <c r="A102" s="4" t="inlineStr">
        <is>
          <t>Charter contract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10 years</t>
        </is>
      </c>
      <c r="S102" s="4" t="inlineStr">
        <is>
          <t xml:space="preserve"> </t>
        </is>
      </c>
      <c r="T102" s="4" t="inlineStr">
        <is>
          <t xml:space="preserve"> </t>
        </is>
      </c>
    </row>
    <row r="103">
      <c r="A103" s="4" t="inlineStr">
        <is>
          <t>Charter term extension</t>
        </is>
      </c>
      <c r="B103" s="4" t="inlineStr">
        <is>
          <t xml:space="preserve"> </t>
        </is>
      </c>
      <c r="C103" s="4" t="inlineStr">
        <is>
          <t xml:space="preserve"> </t>
        </is>
      </c>
      <c r="D103" s="4" t="inlineStr">
        <is>
          <t xml:space="preserve"> </t>
        </is>
      </c>
      <c r="E103" s="4" t="inlineStr">
        <is>
          <t xml:space="preserve"> </t>
        </is>
      </c>
      <c r="F103" s="4" t="inlineStr">
        <is>
          <t>3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3 years</t>
        </is>
      </c>
      <c r="S103" s="4" t="inlineStr">
        <is>
          <t xml:space="preserve"> </t>
        </is>
      </c>
      <c r="T103" s="4" t="inlineStr">
        <is>
          <t xml:space="preserve"> </t>
        </is>
      </c>
    </row>
    <row r="104">
      <c r="A104" s="4" t="inlineStr">
        <is>
          <t>Daily time charter rate extension</t>
        </is>
      </c>
      <c r="B104" s="4" t="inlineStr">
        <is>
          <t xml:space="preserve"> </t>
        </is>
      </c>
      <c r="C104" s="4" t="inlineStr">
        <is>
          <t xml:space="preserve"> </t>
        </is>
      </c>
      <c r="D104" s="4" t="inlineStr">
        <is>
          <t xml:space="preserve"> </t>
        </is>
      </c>
      <c r="E104" s="4" t="inlineStr">
        <is>
          <t xml:space="preserve"> </t>
        </is>
      </c>
      <c r="F104" s="6" t="n">
        <v>149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14900</v>
      </c>
      <c r="S104" s="4" t="inlineStr">
        <is>
          <t xml:space="preserve"> </t>
        </is>
      </c>
      <c r="T104" s="4" t="inlineStr">
        <is>
          <t xml:space="preserve"> </t>
        </is>
      </c>
    </row>
    <row r="105">
      <c r="A105" s="4" t="inlineStr">
        <is>
          <t>Total minimum lease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13 years</t>
        </is>
      </c>
      <c r="S105" s="4" t="inlineStr">
        <is>
          <t xml:space="preserve"> </t>
        </is>
      </c>
      <c r="T105" s="4" t="inlineStr">
        <is>
          <t xml:space="preserve"> </t>
        </is>
      </c>
    </row>
    <row r="106">
      <c r="A106" s="4" t="inlineStr">
        <is>
          <t>SFL | KSL China, Battersea, Belgravia, Golden Future, Golden Zhejiang, Golden Zhoushan, Golden Beijing and Golden Magnum | Foreca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Lessee, Lease, Descrip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aily time charter rate</t>
        </is>
      </c>
      <c r="B108" s="6" t="n">
        <v>149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16435</v>
      </c>
      <c r="T108" s="4" t="inlineStr">
        <is>
          <t xml:space="preserve"> </t>
        </is>
      </c>
    </row>
    <row r="109">
      <c r="A109" s="4" t="inlineStr">
        <is>
          <t>Unrelated Third Party | Golden Haw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Lessee, Lease, Descrip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urchase option net of sellers credit</t>
        </is>
      </c>
      <c r="B111" s="4" t="inlineStr">
        <is>
          <t xml:space="preserve"> </t>
        </is>
      </c>
      <c r="C111" s="4" t="inlineStr">
        <is>
          <t xml:space="preserve"> </t>
        </is>
      </c>
      <c r="D111" s="4" t="inlineStr">
        <is>
          <t xml:space="preserve"> </t>
        </is>
      </c>
      <c r="E111" s="6" t="n">
        <v>15300000</v>
      </c>
      <c r="F111" s="4" t="inlineStr">
        <is>
          <t xml:space="preserve"> </t>
        </is>
      </c>
      <c r="G111" s="6" t="n">
        <v>15300000</v>
      </c>
      <c r="H111" s="4" t="inlineStr">
        <is>
          <t xml:space="preserve"> </t>
        </is>
      </c>
      <c r="I111" s="4" t="inlineStr">
        <is>
          <t xml:space="preserve"> </t>
        </is>
      </c>
      <c r="J111" s="6" t="n">
        <v>15300000</v>
      </c>
      <c r="K111" s="5" t="n">
        <v>15300000</v>
      </c>
      <c r="L111" s="6" t="n">
        <v>15300000</v>
      </c>
      <c r="M111" s="6" t="n">
        <v>153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Gain on sale of assets</t>
        </is>
      </c>
      <c r="B112" s="4" t="inlineStr">
        <is>
          <t xml:space="preserve"> </t>
        </is>
      </c>
      <c r="C112" s="4" t="inlineStr">
        <is>
          <t xml:space="preserve"> </t>
        </is>
      </c>
      <c r="D112" s="6" t="n">
        <v>58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crease due to reduction in charter hir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8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sheetData>
  <mergeCells count="4">
    <mergeCell ref="G1:H1"/>
    <mergeCell ref="C1:F1"/>
    <mergeCell ref="K1:R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Right of Use Assets (Details) - USD ($) $ in Thousands</t>
        </is>
      </c>
      <c r="B1" s="2" t="inlineStr">
        <is>
          <t>12 Months Ended</t>
        </is>
      </c>
    </row>
    <row r="2">
      <c r="B2" s="2" t="inlineStr">
        <is>
          <t>Dec. 31, 2024</t>
        </is>
      </c>
      <c r="C2" s="2" t="inlineStr">
        <is>
          <t>Dec. 31, 2023</t>
        </is>
      </c>
    </row>
    <row r="3">
      <c r="A3" s="3" t="inlineStr">
        <is>
          <t>Schedule Of Right Of Use Assets [Roll Forward]</t>
        </is>
      </c>
      <c r="B3" s="4" t="inlineStr">
        <is>
          <t xml:space="preserve"> </t>
        </is>
      </c>
      <c r="C3" s="4" t="inlineStr">
        <is>
          <t xml:space="preserve"> </t>
        </is>
      </c>
    </row>
    <row r="4">
      <c r="A4" s="4" t="inlineStr">
        <is>
          <t>Operating lease, right-of-use asset, beginning balance</t>
        </is>
      </c>
      <c r="B4" s="6" t="n">
        <v>9538</v>
      </c>
      <c r="C4" s="6" t="n">
        <v>15646</v>
      </c>
    </row>
    <row r="5">
      <c r="A5" s="4" t="inlineStr">
        <is>
          <t>Additions</t>
        </is>
      </c>
      <c r="B5" s="4" t="inlineStr">
        <is>
          <t xml:space="preserve"> </t>
        </is>
      </c>
      <c r="C5" s="5" t="n">
        <v>14549</v>
      </c>
    </row>
    <row r="6">
      <c r="A6" s="4" t="inlineStr">
        <is>
          <t>Amortization</t>
        </is>
      </c>
      <c r="B6" s="5" t="n">
        <v>-2033</v>
      </c>
      <c r="C6" s="5" t="n">
        <v>-4376</v>
      </c>
    </row>
    <row r="7">
      <c r="A7" s="4" t="inlineStr">
        <is>
          <t>Impact of modification of operating leases</t>
        </is>
      </c>
      <c r="B7" s="4" t="inlineStr">
        <is>
          <t xml:space="preserve"> </t>
        </is>
      </c>
      <c r="C7" s="5" t="n">
        <v>-16281</v>
      </c>
    </row>
    <row r="8">
      <c r="A8" s="4" t="inlineStr">
        <is>
          <t>Impact of lease cancellation</t>
        </is>
      </c>
      <c r="B8" s="5" t="n">
        <v>-657</v>
      </c>
      <c r="C8" s="4" t="inlineStr">
        <is>
          <t xml:space="preserve"> </t>
        </is>
      </c>
    </row>
    <row r="9">
      <c r="A9" s="4" t="inlineStr">
        <is>
          <t>Operating lease, right-of-use asset, beginning balance</t>
        </is>
      </c>
      <c r="B9" s="5" t="n">
        <v>6848</v>
      </c>
      <c r="C9" s="5" t="n">
        <v>9538</v>
      </c>
    </row>
    <row r="10">
      <c r="A10" s="4" t="inlineStr">
        <is>
          <t>SFL</t>
        </is>
      </c>
      <c r="B10" s="4" t="inlineStr">
        <is>
          <t xml:space="preserve"> </t>
        </is>
      </c>
      <c r="C10" s="4" t="inlineStr">
        <is>
          <t xml:space="preserve"> </t>
        </is>
      </c>
    </row>
    <row r="11">
      <c r="A11" s="3" t="inlineStr">
        <is>
          <t>Schedule Of Right Of Use Assets [Roll Forward]</t>
        </is>
      </c>
      <c r="B11" s="4" t="inlineStr">
        <is>
          <t xml:space="preserve"> </t>
        </is>
      </c>
      <c r="C11" s="4" t="inlineStr">
        <is>
          <t xml:space="preserve"> </t>
        </is>
      </c>
    </row>
    <row r="12">
      <c r="A12" s="4" t="inlineStr">
        <is>
          <t>Operating lease, right-of-use asset, beginning balance</t>
        </is>
      </c>
      <c r="B12" s="5" t="n">
        <v>8541</v>
      </c>
      <c r="C12" s="5" t="n">
        <v>10361</v>
      </c>
    </row>
    <row r="13">
      <c r="A13" s="4" t="inlineStr">
        <is>
          <t>Additions</t>
        </is>
      </c>
      <c r="B13" s="4" t="inlineStr">
        <is>
          <t xml:space="preserve"> </t>
        </is>
      </c>
      <c r="C13" s="5" t="n">
        <v>0</v>
      </c>
    </row>
    <row r="14">
      <c r="A14" s="4" t="inlineStr">
        <is>
          <t>Amortization</t>
        </is>
      </c>
      <c r="B14" s="5" t="n">
        <v>-1825</v>
      </c>
      <c r="C14" s="5" t="n">
        <v>-1820</v>
      </c>
    </row>
    <row r="15">
      <c r="A15" s="4" t="inlineStr">
        <is>
          <t>Impact of modification of operating leases</t>
        </is>
      </c>
      <c r="B15" s="4" t="inlineStr">
        <is>
          <t xml:space="preserve"> </t>
        </is>
      </c>
      <c r="C15" s="5" t="n">
        <v>0</v>
      </c>
    </row>
    <row r="16">
      <c r="A16" s="4" t="inlineStr">
        <is>
          <t>Impact of lease cancellation</t>
        </is>
      </c>
      <c r="B16" s="5" t="n">
        <v>0</v>
      </c>
      <c r="C16" s="4" t="inlineStr">
        <is>
          <t xml:space="preserve"> </t>
        </is>
      </c>
    </row>
    <row r="17">
      <c r="A17" s="4" t="inlineStr">
        <is>
          <t>Operating lease, right-of-use asset, beginning balance</t>
        </is>
      </c>
      <c r="B17" s="5" t="n">
        <v>6716</v>
      </c>
      <c r="C17" s="5" t="n">
        <v>8541</v>
      </c>
    </row>
    <row r="18">
      <c r="A18" s="4" t="inlineStr">
        <is>
          <t>Golden Hawk</t>
        </is>
      </c>
      <c r="B18" s="4" t="inlineStr">
        <is>
          <t xml:space="preserve"> </t>
        </is>
      </c>
      <c r="C18" s="4" t="inlineStr">
        <is>
          <t xml:space="preserve"> </t>
        </is>
      </c>
    </row>
    <row r="19">
      <c r="A19" s="3" t="inlineStr">
        <is>
          <t>Schedule Of Right Of Use Assets [Roll Forward]</t>
        </is>
      </c>
      <c r="B19" s="4" t="inlineStr">
        <is>
          <t xml:space="preserve"> </t>
        </is>
      </c>
      <c r="C19" s="4" t="inlineStr">
        <is>
          <t xml:space="preserve"> </t>
        </is>
      </c>
    </row>
    <row r="20">
      <c r="A20" s="4" t="inlineStr">
        <is>
          <t>Operating lease, right-of-use asset, beginning balance</t>
        </is>
      </c>
      <c r="B20" s="5" t="n">
        <v>0</v>
      </c>
      <c r="C20" s="5" t="n">
        <v>3764</v>
      </c>
    </row>
    <row r="21">
      <c r="A21" s="4" t="inlineStr">
        <is>
          <t>Additions</t>
        </is>
      </c>
      <c r="B21" s="4" t="inlineStr">
        <is>
          <t xml:space="preserve"> </t>
        </is>
      </c>
      <c r="C21" s="5" t="n">
        <v>14549</v>
      </c>
    </row>
    <row r="22">
      <c r="A22" s="4" t="inlineStr">
        <is>
          <t>Amortization</t>
        </is>
      </c>
      <c r="B22" s="5" t="n">
        <v>0</v>
      </c>
      <c r="C22" s="5" t="n">
        <v>-2032</v>
      </c>
    </row>
    <row r="23">
      <c r="A23" s="4" t="inlineStr">
        <is>
          <t>Impact of modification of operating leases</t>
        </is>
      </c>
      <c r="B23" s="4" t="inlineStr">
        <is>
          <t xml:space="preserve"> </t>
        </is>
      </c>
      <c r="C23" s="5" t="n">
        <v>-16281</v>
      </c>
    </row>
    <row r="24">
      <c r="A24" s="4" t="inlineStr">
        <is>
          <t>Impact of lease cancellation</t>
        </is>
      </c>
      <c r="B24" s="5" t="n">
        <v>0</v>
      </c>
      <c r="C24" s="4" t="inlineStr">
        <is>
          <t xml:space="preserve"> </t>
        </is>
      </c>
    </row>
    <row r="25">
      <c r="A25" s="4" t="inlineStr">
        <is>
          <t>Operating lease, right-of-use asset, beginning balance</t>
        </is>
      </c>
      <c r="B25" s="5" t="n">
        <v>0</v>
      </c>
      <c r="C25" s="5" t="n">
        <v>0</v>
      </c>
    </row>
    <row r="26">
      <c r="A26" s="4" t="inlineStr">
        <is>
          <t>Office Leases</t>
        </is>
      </c>
      <c r="B26" s="4" t="inlineStr">
        <is>
          <t xml:space="preserve"> </t>
        </is>
      </c>
      <c r="C26" s="4" t="inlineStr">
        <is>
          <t xml:space="preserve"> </t>
        </is>
      </c>
    </row>
    <row r="27">
      <c r="A27" s="3" t="inlineStr">
        <is>
          <t>Schedule Of Right Of Use Assets [Roll Forward]</t>
        </is>
      </c>
      <c r="B27" s="4" t="inlineStr">
        <is>
          <t xml:space="preserve"> </t>
        </is>
      </c>
      <c r="C27" s="4" t="inlineStr">
        <is>
          <t xml:space="preserve"> </t>
        </is>
      </c>
    </row>
    <row r="28">
      <c r="A28" s="4" t="inlineStr">
        <is>
          <t>Operating lease, right-of-use asset, beginning balance</t>
        </is>
      </c>
      <c r="B28" s="5" t="n">
        <v>997</v>
      </c>
      <c r="C28" s="5" t="n">
        <v>1521</v>
      </c>
    </row>
    <row r="29">
      <c r="A29" s="4" t="inlineStr">
        <is>
          <t>Additions</t>
        </is>
      </c>
      <c r="B29" s="4" t="inlineStr">
        <is>
          <t xml:space="preserve"> </t>
        </is>
      </c>
      <c r="C29" s="5" t="n">
        <v>0</v>
      </c>
    </row>
    <row r="30">
      <c r="A30" s="4" t="inlineStr">
        <is>
          <t>Amortization</t>
        </is>
      </c>
      <c r="B30" s="5" t="n">
        <v>-208</v>
      </c>
      <c r="C30" s="5" t="n">
        <v>-524</v>
      </c>
    </row>
    <row r="31">
      <c r="A31" s="4" t="inlineStr">
        <is>
          <t>Impact of modification of operating leases</t>
        </is>
      </c>
      <c r="B31" s="4" t="inlineStr">
        <is>
          <t xml:space="preserve"> </t>
        </is>
      </c>
      <c r="C31" s="5" t="n">
        <v>0</v>
      </c>
    </row>
    <row r="32">
      <c r="A32" s="4" t="inlineStr">
        <is>
          <t>Impact of lease cancellation</t>
        </is>
      </c>
      <c r="B32" s="5" t="n">
        <v>-657</v>
      </c>
      <c r="C32" s="4" t="inlineStr">
        <is>
          <t xml:space="preserve"> </t>
        </is>
      </c>
    </row>
    <row r="33">
      <c r="A33" s="4" t="inlineStr">
        <is>
          <t>Operating lease, right-of-use asset, beginning balance</t>
        </is>
      </c>
      <c r="B33" s="6" t="n">
        <v>132</v>
      </c>
      <c r="C33" s="6" t="n">
        <v>99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Obligations (Details) - USD ($) $ in Thousands</t>
        </is>
      </c>
      <c r="B1" s="2" t="inlineStr">
        <is>
          <t>12 Months Ended</t>
        </is>
      </c>
    </row>
    <row r="2">
      <c r="B2" s="2" t="inlineStr">
        <is>
          <t>Dec. 31, 2024</t>
        </is>
      </c>
      <c r="C2" s="2" t="inlineStr">
        <is>
          <t>Dec. 31, 2023</t>
        </is>
      </c>
    </row>
    <row r="3">
      <c r="A3" s="3" t="inlineStr">
        <is>
          <t>Change In Operating Lease Obligations [Roll Forward]</t>
        </is>
      </c>
      <c r="B3" s="4" t="inlineStr">
        <is>
          <t xml:space="preserve"> </t>
        </is>
      </c>
      <c r="C3" s="4" t="inlineStr">
        <is>
          <t xml:space="preserve"> </t>
        </is>
      </c>
    </row>
    <row r="4">
      <c r="A4" s="4" t="inlineStr">
        <is>
          <t>Operating lease obligation, beginning balance</t>
        </is>
      </c>
      <c r="B4" s="6" t="n">
        <v>12253</v>
      </c>
      <c r="C4" s="6" t="n">
        <v>18597</v>
      </c>
    </row>
    <row r="5">
      <c r="A5" s="4" t="inlineStr">
        <is>
          <t>Additions</t>
        </is>
      </c>
      <c r="B5" s="4" t="inlineStr">
        <is>
          <t xml:space="preserve"> </t>
        </is>
      </c>
      <c r="C5" s="5" t="n">
        <v>14549</v>
      </c>
    </row>
    <row r="6">
      <c r="A6" s="4" t="inlineStr">
        <is>
          <t>Repayments</t>
        </is>
      </c>
      <c r="B6" s="5" t="n">
        <v>-2363</v>
      </c>
      <c r="C6" s="5" t="n">
        <v>-4616</v>
      </c>
    </row>
    <row r="7">
      <c r="A7" s="4" t="inlineStr">
        <is>
          <t>Impact of modification of operating lease</t>
        </is>
      </c>
      <c r="B7" s="4" t="inlineStr">
        <is>
          <t xml:space="preserve"> </t>
        </is>
      </c>
      <c r="C7" s="5" t="n">
        <v>-16281</v>
      </c>
    </row>
    <row r="8">
      <c r="A8" s="4" t="inlineStr">
        <is>
          <t>Impact of lease cancellation</t>
        </is>
      </c>
      <c r="B8" s="5" t="n">
        <v>-558</v>
      </c>
      <c r="C8" s="4" t="inlineStr">
        <is>
          <t xml:space="preserve"> </t>
        </is>
      </c>
    </row>
    <row r="9">
      <c r="A9" s="4" t="inlineStr">
        <is>
          <t>Foreign exchange translation</t>
        </is>
      </c>
      <c r="B9" s="4" t="inlineStr">
        <is>
          <t xml:space="preserve"> </t>
        </is>
      </c>
      <c r="C9" s="5" t="n">
        <v>4</v>
      </c>
    </row>
    <row r="10">
      <c r="A10" s="4" t="inlineStr">
        <is>
          <t>Operating lease obligation, ending balance</t>
        </is>
      </c>
      <c r="B10" s="5" t="n">
        <v>9332</v>
      </c>
      <c r="C10" s="5" t="n">
        <v>12253</v>
      </c>
    </row>
    <row r="11">
      <c r="A11" s="4" t="inlineStr">
        <is>
          <t>Current portion of operating lease liabilities</t>
        </is>
      </c>
      <c r="B11" s="5" t="n">
        <v>2414</v>
      </c>
      <c r="C11" s="5" t="n">
        <v>2632</v>
      </c>
    </row>
    <row r="12">
      <c r="A12" s="4" t="inlineStr">
        <is>
          <t>Non-current portion of operating lease liabilities</t>
        </is>
      </c>
      <c r="B12" s="5" t="n">
        <v>6918</v>
      </c>
      <c r="C12" s="5" t="n">
        <v>9621</v>
      </c>
    </row>
    <row r="13">
      <c r="A13" s="4" t="inlineStr">
        <is>
          <t>SFL</t>
        </is>
      </c>
      <c r="B13" s="4" t="inlineStr">
        <is>
          <t xml:space="preserve"> </t>
        </is>
      </c>
      <c r="C13" s="4" t="inlineStr">
        <is>
          <t xml:space="preserve"> </t>
        </is>
      </c>
    </row>
    <row r="14">
      <c r="A14" s="3" t="inlineStr">
        <is>
          <t>Change In Operating Lease Obligations [Roll Forward]</t>
        </is>
      </c>
      <c r="B14" s="4" t="inlineStr">
        <is>
          <t xml:space="preserve"> </t>
        </is>
      </c>
      <c r="C14" s="4" t="inlineStr">
        <is>
          <t xml:space="preserve"> </t>
        </is>
      </c>
    </row>
    <row r="15">
      <c r="A15" s="4" t="inlineStr">
        <is>
          <t>Operating lease obligation, beginning balance</t>
        </is>
      </c>
      <c r="B15" s="5" t="n">
        <v>11345</v>
      </c>
      <c r="C15" s="5" t="n">
        <v>13355</v>
      </c>
    </row>
    <row r="16">
      <c r="A16" s="4" t="inlineStr">
        <is>
          <t>Additions</t>
        </is>
      </c>
      <c r="B16" s="4" t="inlineStr">
        <is>
          <t xml:space="preserve"> </t>
        </is>
      </c>
      <c r="C16" s="5" t="n">
        <v>0</v>
      </c>
    </row>
    <row r="17">
      <c r="A17" s="4" t="inlineStr">
        <is>
          <t>Repayments</t>
        </is>
      </c>
      <c r="B17" s="5" t="n">
        <v>-2147</v>
      </c>
      <c r="C17" s="5" t="n">
        <v>-2010</v>
      </c>
    </row>
    <row r="18">
      <c r="A18" s="4" t="inlineStr">
        <is>
          <t>Impact of modification of operating lease</t>
        </is>
      </c>
      <c r="B18" s="4" t="inlineStr">
        <is>
          <t xml:space="preserve"> </t>
        </is>
      </c>
      <c r="C18" s="5" t="n">
        <v>0</v>
      </c>
    </row>
    <row r="19">
      <c r="A19" s="4" t="inlineStr">
        <is>
          <t>Impact of lease cancellation</t>
        </is>
      </c>
      <c r="B19" s="5" t="n">
        <v>0</v>
      </c>
      <c r="C19" s="4" t="inlineStr">
        <is>
          <t xml:space="preserve"> </t>
        </is>
      </c>
    </row>
    <row r="20">
      <c r="A20" s="4" t="inlineStr">
        <is>
          <t>Foreign exchange translation</t>
        </is>
      </c>
      <c r="B20" s="4" t="inlineStr">
        <is>
          <t xml:space="preserve"> </t>
        </is>
      </c>
      <c r="C20" s="5" t="n">
        <v>0</v>
      </c>
    </row>
    <row r="21">
      <c r="A21" s="4" t="inlineStr">
        <is>
          <t>Operating lease obligation, ending balance</t>
        </is>
      </c>
      <c r="B21" s="5" t="n">
        <v>9198</v>
      </c>
      <c r="C21" s="5" t="n">
        <v>11345</v>
      </c>
    </row>
    <row r="22">
      <c r="A22" s="4" t="inlineStr">
        <is>
          <t>Current portion of operating lease liabilities</t>
        </is>
      </c>
      <c r="B22" s="5" t="n">
        <v>2280</v>
      </c>
      <c r="C22" s="4" t="inlineStr">
        <is>
          <t xml:space="preserve"> </t>
        </is>
      </c>
    </row>
    <row r="23">
      <c r="A23" s="4" t="inlineStr">
        <is>
          <t>Non-current portion of operating lease liabilities</t>
        </is>
      </c>
      <c r="B23" s="5" t="n">
        <v>6918</v>
      </c>
      <c r="C23" s="4" t="inlineStr">
        <is>
          <t xml:space="preserve"> </t>
        </is>
      </c>
    </row>
    <row r="24">
      <c r="A24" s="4" t="inlineStr">
        <is>
          <t>Golden Hawk</t>
        </is>
      </c>
      <c r="B24" s="4" t="inlineStr">
        <is>
          <t xml:space="preserve"> </t>
        </is>
      </c>
      <c r="C24" s="4" t="inlineStr">
        <is>
          <t xml:space="preserve"> </t>
        </is>
      </c>
    </row>
    <row r="25">
      <c r="A25" s="3" t="inlineStr">
        <is>
          <t>Change In Operating Lease Obligations [Roll Forward]</t>
        </is>
      </c>
      <c r="B25" s="4" t="inlineStr">
        <is>
          <t xml:space="preserve"> </t>
        </is>
      </c>
      <c r="C25" s="4" t="inlineStr">
        <is>
          <t xml:space="preserve"> </t>
        </is>
      </c>
    </row>
    <row r="26">
      <c r="A26" s="4" t="inlineStr">
        <is>
          <t>Operating lease obligation, beginning balance</t>
        </is>
      </c>
      <c r="B26" s="5" t="n">
        <v>0</v>
      </c>
      <c r="C26" s="5" t="n">
        <v>3837</v>
      </c>
    </row>
    <row r="27">
      <c r="A27" s="4" t="inlineStr">
        <is>
          <t>Additions</t>
        </is>
      </c>
      <c r="B27" s="4" t="inlineStr">
        <is>
          <t xml:space="preserve"> </t>
        </is>
      </c>
      <c r="C27" s="5" t="n">
        <v>14549</v>
      </c>
    </row>
    <row r="28">
      <c r="A28" s="4" t="inlineStr">
        <is>
          <t>Repayments</t>
        </is>
      </c>
      <c r="B28" s="5" t="n">
        <v>0</v>
      </c>
      <c r="C28" s="5" t="n">
        <v>-2105</v>
      </c>
    </row>
    <row r="29">
      <c r="A29" s="4" t="inlineStr">
        <is>
          <t>Impact of modification of operating lease</t>
        </is>
      </c>
      <c r="B29" s="4" t="inlineStr">
        <is>
          <t xml:space="preserve"> </t>
        </is>
      </c>
      <c r="C29" s="5" t="n">
        <v>-16281</v>
      </c>
    </row>
    <row r="30">
      <c r="A30" s="4" t="inlineStr">
        <is>
          <t>Impact of lease cancellation</t>
        </is>
      </c>
      <c r="B30" s="5" t="n">
        <v>0</v>
      </c>
      <c r="C30" s="4" t="inlineStr">
        <is>
          <t xml:space="preserve"> </t>
        </is>
      </c>
    </row>
    <row r="31">
      <c r="A31" s="4" t="inlineStr">
        <is>
          <t>Foreign exchange translation</t>
        </is>
      </c>
      <c r="B31" s="4" t="inlineStr">
        <is>
          <t xml:space="preserve"> </t>
        </is>
      </c>
      <c r="C31" s="5" t="n">
        <v>0</v>
      </c>
    </row>
    <row r="32">
      <c r="A32" s="4" t="inlineStr">
        <is>
          <t>Operating lease obligation, ending balance</t>
        </is>
      </c>
      <c r="B32" s="5" t="n">
        <v>0</v>
      </c>
      <c r="C32" s="5" t="n">
        <v>0</v>
      </c>
    </row>
    <row r="33">
      <c r="A33" s="4" t="inlineStr">
        <is>
          <t>Current portion of operating lease liabilities</t>
        </is>
      </c>
      <c r="B33" s="5" t="n">
        <v>0</v>
      </c>
      <c r="C33" s="4" t="inlineStr">
        <is>
          <t xml:space="preserve"> </t>
        </is>
      </c>
    </row>
    <row r="34">
      <c r="A34" s="4" t="inlineStr">
        <is>
          <t>Non-current portion of operating lease liabilities</t>
        </is>
      </c>
      <c r="B34" s="5" t="n">
        <v>0</v>
      </c>
      <c r="C34" s="4" t="inlineStr">
        <is>
          <t xml:space="preserve"> </t>
        </is>
      </c>
    </row>
    <row r="35">
      <c r="A35" s="4" t="inlineStr">
        <is>
          <t>Office Leases</t>
        </is>
      </c>
      <c r="B35" s="4" t="inlineStr">
        <is>
          <t xml:space="preserve"> </t>
        </is>
      </c>
      <c r="C35" s="4" t="inlineStr">
        <is>
          <t xml:space="preserve"> </t>
        </is>
      </c>
    </row>
    <row r="36">
      <c r="A36" s="3" t="inlineStr">
        <is>
          <t>Change In Operating Lease Obligations [Roll Forward]</t>
        </is>
      </c>
      <c r="B36" s="4" t="inlineStr">
        <is>
          <t xml:space="preserve"> </t>
        </is>
      </c>
      <c r="C36" s="4" t="inlineStr">
        <is>
          <t xml:space="preserve"> </t>
        </is>
      </c>
    </row>
    <row r="37">
      <c r="A37" s="4" t="inlineStr">
        <is>
          <t>Operating lease obligation, beginning balance</t>
        </is>
      </c>
      <c r="B37" s="5" t="n">
        <v>908</v>
      </c>
      <c r="C37" s="5" t="n">
        <v>1405</v>
      </c>
    </row>
    <row r="38">
      <c r="A38" s="4" t="inlineStr">
        <is>
          <t>Additions</t>
        </is>
      </c>
      <c r="B38" s="4" t="inlineStr">
        <is>
          <t xml:space="preserve"> </t>
        </is>
      </c>
      <c r="C38" s="5" t="n">
        <v>0</v>
      </c>
    </row>
    <row r="39">
      <c r="A39" s="4" t="inlineStr">
        <is>
          <t>Repayments</t>
        </is>
      </c>
      <c r="B39" s="5" t="n">
        <v>-216</v>
      </c>
      <c r="C39" s="5" t="n">
        <v>-501</v>
      </c>
    </row>
    <row r="40">
      <c r="A40" s="4" t="inlineStr">
        <is>
          <t>Impact of modification of operating lease</t>
        </is>
      </c>
      <c r="B40" s="4" t="inlineStr">
        <is>
          <t xml:space="preserve"> </t>
        </is>
      </c>
      <c r="C40" s="5" t="n">
        <v>0</v>
      </c>
    </row>
    <row r="41">
      <c r="A41" s="4" t="inlineStr">
        <is>
          <t>Impact of lease cancellation</t>
        </is>
      </c>
      <c r="B41" s="5" t="n">
        <v>-558</v>
      </c>
      <c r="C41" s="4" t="inlineStr">
        <is>
          <t xml:space="preserve"> </t>
        </is>
      </c>
    </row>
    <row r="42">
      <c r="A42" s="4" t="inlineStr">
        <is>
          <t>Foreign exchange translation</t>
        </is>
      </c>
      <c r="B42" s="4" t="inlineStr">
        <is>
          <t xml:space="preserve"> </t>
        </is>
      </c>
      <c r="C42" s="5" t="n">
        <v>4</v>
      </c>
    </row>
    <row r="43">
      <c r="A43" s="4" t="inlineStr">
        <is>
          <t>Operating lease obligation, ending balance</t>
        </is>
      </c>
      <c r="B43" s="5" t="n">
        <v>134</v>
      </c>
      <c r="C43" s="6" t="n">
        <v>908</v>
      </c>
    </row>
    <row r="44">
      <c r="A44" s="4" t="inlineStr">
        <is>
          <t>Current portion of operating lease liabilities</t>
        </is>
      </c>
      <c r="B44" s="5" t="n">
        <v>134</v>
      </c>
      <c r="C44" s="4" t="inlineStr">
        <is>
          <t xml:space="preserve"> </t>
        </is>
      </c>
    </row>
    <row r="45">
      <c r="A45" s="4" t="inlineStr">
        <is>
          <t>Non-current portion of operating lease liabilities</t>
        </is>
      </c>
      <c r="B45" s="6" t="n">
        <v>0</v>
      </c>
      <c r="C4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Charterhire and Office Rent Expense (Details) - USD ($) $ in Thousands</t>
        </is>
      </c>
      <c r="B1" s="2" t="inlineStr">
        <is>
          <t>Dec. 31, 2024</t>
        </is>
      </c>
      <c r="C1" s="2" t="inlineStr">
        <is>
          <t>Dec. 31, 2023</t>
        </is>
      </c>
      <c r="D1" s="2" t="inlineStr">
        <is>
          <t>Dec. 31, 2022</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5</t>
        </is>
      </c>
      <c r="B3" s="6" t="n">
        <v>2961</v>
      </c>
      <c r="C3" s="4" t="inlineStr">
        <is>
          <t xml:space="preserve"> </t>
        </is>
      </c>
      <c r="D3" s="4" t="inlineStr">
        <is>
          <t xml:space="preserve"> </t>
        </is>
      </c>
    </row>
    <row r="4">
      <c r="A4" s="4" t="inlineStr">
        <is>
          <t>2026</t>
        </is>
      </c>
      <c r="B4" s="5" t="n">
        <v>2809</v>
      </c>
      <c r="C4" s="4" t="inlineStr">
        <is>
          <t xml:space="preserve"> </t>
        </is>
      </c>
      <c r="D4" s="4" t="inlineStr">
        <is>
          <t xml:space="preserve"> </t>
        </is>
      </c>
    </row>
    <row r="5">
      <c r="A5" s="4" t="inlineStr">
        <is>
          <t>2027</t>
        </is>
      </c>
      <c r="B5" s="5" t="n">
        <v>2809</v>
      </c>
      <c r="C5" s="4" t="inlineStr">
        <is>
          <t xml:space="preserve"> </t>
        </is>
      </c>
      <c r="D5" s="4" t="inlineStr">
        <is>
          <t xml:space="preserve"> </t>
        </is>
      </c>
    </row>
    <row r="6">
      <c r="A6" s="4" t="inlineStr">
        <is>
          <t>2028</t>
        </is>
      </c>
      <c r="B6" s="5" t="n">
        <v>1960</v>
      </c>
      <c r="C6" s="4" t="inlineStr">
        <is>
          <t xml:space="preserve"> </t>
        </is>
      </c>
      <c r="D6" s="4" t="inlineStr">
        <is>
          <t xml:space="preserve"> </t>
        </is>
      </c>
    </row>
    <row r="7">
      <c r="A7" s="4" t="inlineStr">
        <is>
          <t>Total minimum lease payments</t>
        </is>
      </c>
      <c r="B7" s="5" t="n">
        <v>10539</v>
      </c>
      <c r="C7" s="4" t="inlineStr">
        <is>
          <t xml:space="preserve"> </t>
        </is>
      </c>
      <c r="D7" s="4" t="inlineStr">
        <is>
          <t xml:space="preserve"> </t>
        </is>
      </c>
    </row>
    <row r="8">
      <c r="A8" s="4" t="inlineStr">
        <is>
          <t>Less: Imputed interest</t>
        </is>
      </c>
      <c r="B8" s="5" t="n">
        <v>-1207</v>
      </c>
      <c r="C8" s="4" t="inlineStr">
        <is>
          <t xml:space="preserve"> </t>
        </is>
      </c>
      <c r="D8" s="4" t="inlineStr">
        <is>
          <t xml:space="preserve"> </t>
        </is>
      </c>
    </row>
    <row r="9">
      <c r="A9" s="4" t="inlineStr">
        <is>
          <t>Present value of operating lease liabilities</t>
        </is>
      </c>
      <c r="B9" s="6" t="n">
        <v>9332</v>
      </c>
      <c r="C9" s="6" t="n">
        <v>12253</v>
      </c>
      <c r="D9" s="6" t="n">
        <v>185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Operating Lease Revenue Receipts (Details) $ in Thousands</t>
        </is>
      </c>
      <c r="B1" s="2" t="inlineStr">
        <is>
          <t>Dec. 31, 2024 USD ($)</t>
        </is>
      </c>
    </row>
    <row r="2">
      <c r="A2" s="3" t="inlineStr">
        <is>
          <t>Leases [Abstract]</t>
        </is>
      </c>
      <c r="B2" s="4" t="inlineStr">
        <is>
          <t xml:space="preserve"> </t>
        </is>
      </c>
    </row>
    <row r="3">
      <c r="A3" s="4" t="inlineStr">
        <is>
          <t>2025</t>
        </is>
      </c>
      <c r="B3" s="6" t="n">
        <v>48281</v>
      </c>
    </row>
    <row r="4">
      <c r="A4" s="4" t="inlineStr">
        <is>
          <t>2026</t>
        </is>
      </c>
      <c r="B4" s="5" t="n">
        <v>2340</v>
      </c>
    </row>
    <row r="5">
      <c r="A5" s="4" t="inlineStr">
        <is>
          <t>2027</t>
        </is>
      </c>
      <c r="B5" s="5" t="n">
        <v>0</v>
      </c>
    </row>
    <row r="6">
      <c r="A6" s="4" t="inlineStr">
        <is>
          <t>2028</t>
        </is>
      </c>
      <c r="B6" s="5" t="n">
        <v>0</v>
      </c>
    </row>
    <row r="7">
      <c r="A7" s="4" t="inlineStr">
        <is>
          <t>2029 and thereafter</t>
        </is>
      </c>
      <c r="B7" s="5" t="n">
        <v>0</v>
      </c>
    </row>
    <row r="8">
      <c r="A8" s="4" t="inlineStr">
        <is>
          <t>Total</t>
        </is>
      </c>
      <c r="B8" s="6" t="n">
        <v>506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Investing activities</t>
        </is>
      </c>
      <c r="B3" s="4" t="inlineStr">
        <is>
          <t xml:space="preserve"> </t>
        </is>
      </c>
      <c r="C3" s="4" t="inlineStr">
        <is>
          <t xml:space="preserve"> </t>
        </is>
      </c>
      <c r="D3" s="4" t="inlineStr">
        <is>
          <t xml:space="preserve"> </t>
        </is>
      </c>
    </row>
    <row r="4">
      <c r="A4" s="4" t="inlineStr">
        <is>
          <t>Additions to newbuildings, related party amount</t>
        </is>
      </c>
      <c r="B4" s="6" t="n">
        <v>98706</v>
      </c>
      <c r="C4" s="6" t="n">
        <v>177931</v>
      </c>
      <c r="D4" s="6" t="n">
        <v>56028</v>
      </c>
    </row>
    <row r="5">
      <c r="A5" s="3" t="inlineStr">
        <is>
          <t>Financing activities</t>
        </is>
      </c>
      <c r="B5" s="4" t="inlineStr">
        <is>
          <t xml:space="preserve"> </t>
        </is>
      </c>
      <c r="C5" s="4" t="inlineStr">
        <is>
          <t xml:space="preserve"> </t>
        </is>
      </c>
      <c r="D5" s="4" t="inlineStr">
        <is>
          <t xml:space="preserve"> </t>
        </is>
      </c>
    </row>
    <row r="6">
      <c r="A6" s="4" t="inlineStr">
        <is>
          <t>Repayment of finance leases, related party amount</t>
        </is>
      </c>
      <c r="B6" s="5" t="n">
        <v>24550</v>
      </c>
      <c r="C6" s="5" t="n">
        <v>24744</v>
      </c>
      <c r="D6" s="5" t="n">
        <v>29059</v>
      </c>
    </row>
    <row r="7">
      <c r="A7" s="4" t="inlineStr">
        <is>
          <t>Related Party</t>
        </is>
      </c>
      <c r="B7" s="4" t="inlineStr">
        <is>
          <t xml:space="preserve"> </t>
        </is>
      </c>
      <c r="C7" s="4" t="inlineStr">
        <is>
          <t xml:space="preserve"> </t>
        </is>
      </c>
      <c r="D7" s="4" t="inlineStr">
        <is>
          <t xml:space="preserve"> </t>
        </is>
      </c>
    </row>
    <row r="8">
      <c r="A8" s="3" t="inlineStr">
        <is>
          <t>Investing activities</t>
        </is>
      </c>
      <c r="B8" s="4" t="inlineStr">
        <is>
          <t xml:space="preserve"> </t>
        </is>
      </c>
      <c r="C8" s="4" t="inlineStr">
        <is>
          <t xml:space="preserve"> </t>
        </is>
      </c>
      <c r="D8" s="4" t="inlineStr">
        <is>
          <t xml:space="preserve"> </t>
        </is>
      </c>
    </row>
    <row r="9">
      <c r="A9" s="4" t="inlineStr">
        <is>
          <t>Additions to newbuildings, related party amount</t>
        </is>
      </c>
      <c r="B9" s="6" t="n">
        <v>966</v>
      </c>
      <c r="C9" s="6" t="n">
        <v>1387</v>
      </c>
      <c r="D9" s="6" t="n">
        <v>45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RESTRICTED CASH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29106</v>
      </c>
      <c r="C4" s="6" t="n">
        <v>116382</v>
      </c>
      <c r="D4" s="6" t="n">
        <v>134784</v>
      </c>
      <c r="E4" s="4" t="inlineStr">
        <is>
          <t xml:space="preserve"> </t>
        </is>
      </c>
    </row>
    <row r="5">
      <c r="A5" s="4" t="inlineStr">
        <is>
          <t>Short-term restricted cash</t>
        </is>
      </c>
      <c r="B5" s="5" t="n">
        <v>2623</v>
      </c>
      <c r="C5" s="5" t="n">
        <v>2254</v>
      </c>
      <c r="D5" s="5" t="n">
        <v>3289</v>
      </c>
      <c r="E5" s="4" t="inlineStr">
        <is>
          <t xml:space="preserve"> </t>
        </is>
      </c>
    </row>
    <row r="6">
      <c r="A6" s="4" t="inlineStr">
        <is>
          <t>Total cash, cash equivalents and restricted cash shown in the statement of cash flows</t>
        </is>
      </c>
      <c r="B6" s="5" t="n">
        <v>131729</v>
      </c>
      <c r="C6" s="5" t="n">
        <v>118636</v>
      </c>
      <c r="D6" s="5" t="n">
        <v>138073</v>
      </c>
      <c r="E6" s="6" t="n">
        <v>210017</v>
      </c>
    </row>
    <row r="7">
      <c r="A7" s="4" t="inlineStr">
        <is>
          <t>Minimum cash requirement</t>
        </is>
      </c>
      <c r="B7" s="6" t="n">
        <v>20000</v>
      </c>
      <c r="C7" s="4" t="inlineStr">
        <is>
          <t xml:space="preserve"> </t>
        </is>
      </c>
      <c r="D7" s="4" t="inlineStr">
        <is>
          <t xml:space="preserve"> </t>
        </is>
      </c>
      <c r="E7" s="4" t="inlineStr">
        <is>
          <t xml:space="preserve"> </t>
        </is>
      </c>
    </row>
    <row r="8">
      <c r="A8" s="4" t="inlineStr">
        <is>
          <t>Minimum cash requirement percentage</t>
        </is>
      </c>
      <c r="B8" s="8" t="n">
        <v>0.05</v>
      </c>
      <c r="C8" s="4" t="inlineStr">
        <is>
          <t xml:space="preserve"> </t>
        </is>
      </c>
      <c r="D8" s="4" t="inlineStr">
        <is>
          <t xml:space="preserve"> </t>
        </is>
      </c>
      <c r="E8" s="4" t="inlineStr">
        <is>
          <t xml:space="preserve"> </t>
        </is>
      </c>
    </row>
    <row r="9">
      <c r="A9" s="4" t="inlineStr">
        <is>
          <t>Cash and cash equivalents covenanted to be retained</t>
        </is>
      </c>
      <c r="B9" s="6" t="n">
        <v>68500</v>
      </c>
      <c r="C9" s="6" t="n">
        <v>72900</v>
      </c>
      <c r="D9" s="6" t="n">
        <v>61300</v>
      </c>
      <c r="E9" s="4" t="inlineStr">
        <is>
          <t xml:space="preserve"> </t>
        </is>
      </c>
    </row>
    <row r="10">
      <c r="A10" s="4" t="inlineStr">
        <is>
          <t>Recourse Debt</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Minimum cash requirement</t>
        </is>
      </c>
      <c r="B12" s="6" t="n">
        <v>20000</v>
      </c>
      <c r="C12" s="4" t="inlineStr">
        <is>
          <t xml:space="preserve"> </t>
        </is>
      </c>
      <c r="D12" s="4" t="inlineStr">
        <is>
          <t xml:space="preserve"> </t>
        </is>
      </c>
      <c r="E12" s="4" t="inlineStr">
        <is>
          <t xml:space="preserve"> </t>
        </is>
      </c>
    </row>
    <row r="13">
      <c r="A13" s="4" t="inlineStr">
        <is>
          <t>Minimum cash requirement percentage</t>
        </is>
      </c>
      <c r="B13" s="8" t="n">
        <v>0.0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EQUITY SECURITIES - Summary of Available-For-Sale Securities (Details) - USD ($) $ in Thousands</t>
        </is>
      </c>
      <c r="B1" s="2" t="inlineStr">
        <is>
          <t>12 Months Ended</t>
        </is>
      </c>
    </row>
    <row r="2">
      <c r="B2" s="2" t="inlineStr">
        <is>
          <t>Dec. 31, 2024</t>
        </is>
      </c>
      <c r="C2" s="2" t="inlineStr">
        <is>
          <t>Dec. 31, 2023</t>
        </is>
      </c>
      <c r="D2" s="2" t="inlineStr">
        <is>
          <t>Dec. 31, 2022</t>
        </is>
      </c>
    </row>
    <row r="3">
      <c r="A3" s="3" t="inlineStr">
        <is>
          <t>Available-for-sale Securities [Roll Forward]</t>
        </is>
      </c>
      <c r="B3" s="4" t="inlineStr">
        <is>
          <t xml:space="preserve"> </t>
        </is>
      </c>
      <c r="C3" s="4" t="inlineStr">
        <is>
          <t xml:space="preserve"> </t>
        </is>
      </c>
      <c r="D3" s="4" t="inlineStr">
        <is>
          <t xml:space="preserve"> </t>
        </is>
      </c>
    </row>
    <row r="4">
      <c r="A4" s="4" t="inlineStr">
        <is>
          <t>Balance at start of year</t>
        </is>
      </c>
      <c r="B4" s="6" t="n">
        <v>0</v>
      </c>
      <c r="C4" s="6" t="n">
        <v>2187</v>
      </c>
      <c r="D4" s="4" t="inlineStr">
        <is>
          <t xml:space="preserve"> </t>
        </is>
      </c>
    </row>
    <row r="5">
      <c r="A5" s="4" t="inlineStr">
        <is>
          <t>Disposals</t>
        </is>
      </c>
      <c r="B5" s="5" t="n">
        <v>0</v>
      </c>
      <c r="C5" s="5" t="n">
        <v>-2474</v>
      </c>
      <c r="D5" s="4" t="inlineStr">
        <is>
          <t xml:space="preserve"> </t>
        </is>
      </c>
    </row>
    <row r="6">
      <c r="A6" s="4" t="inlineStr">
        <is>
          <t>Unrealized gain (loss), net</t>
        </is>
      </c>
      <c r="B6" s="5" t="n">
        <v>0</v>
      </c>
      <c r="C6" s="5" t="n">
        <v>287</v>
      </c>
      <c r="D6" s="6" t="n">
        <v>503</v>
      </c>
    </row>
    <row r="7">
      <c r="A7" s="4" t="inlineStr">
        <is>
          <t>Total marketable equity securities</t>
        </is>
      </c>
      <c r="B7" s="6" t="n">
        <v>0</v>
      </c>
      <c r="C7" s="6" t="n">
        <v>0</v>
      </c>
      <c r="D7" s="6" t="n">
        <v>2187</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ARKETABLE EQUITY SECURITIES - Additional Information (Details) - USD ($)</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Dividends received</t>
        </is>
      </c>
      <c r="B4" s="6" t="n">
        <v>0</v>
      </c>
      <c r="C4" s="6" t="n">
        <v>6400</v>
      </c>
      <c r="D4" s="4" t="inlineStr">
        <is>
          <t xml:space="preserve"> </t>
        </is>
      </c>
    </row>
    <row r="5">
      <c r="A5" s="4" t="inlineStr">
        <is>
          <t>Common stock par value (in usd per share)</t>
        </is>
      </c>
      <c r="B5" s="7" t="n">
        <v>0.05</v>
      </c>
      <c r="C5" s="7" t="n">
        <v>0.05</v>
      </c>
      <c r="D5" s="7" t="n">
        <v>0.05</v>
      </c>
    </row>
    <row r="6">
      <c r="A6" s="4" t="inlineStr">
        <is>
          <t>Eneti Inc</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Common stock par value (in usd per share)</t>
        </is>
      </c>
      <c r="B8" s="11" t="n">
        <v>0.01</v>
      </c>
      <c r="C8" s="4" t="inlineStr">
        <is>
          <t xml:space="preserve"> </t>
        </is>
      </c>
      <c r="D8" s="4" t="inlineStr">
        <is>
          <t xml:space="preserve"> </t>
        </is>
      </c>
    </row>
    <row r="9">
      <c r="A9" s="4" t="inlineStr">
        <is>
          <t>Eneti Inc</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Converted amount per share (in usd per share)</t>
        </is>
      </c>
      <c r="B11" s="12" t="n">
        <v>11.36755</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 Summary of Trade Receivables (Details) - USD ($) $ in Thousands</t>
        </is>
      </c>
      <c r="B1" s="2" t="inlineStr">
        <is>
          <t>Dec. 31, 2024</t>
        </is>
      </c>
      <c r="C1" s="2" t="inlineStr">
        <is>
          <t>Dec. 31, 2023</t>
        </is>
      </c>
      <c r="D1" s="2" t="inlineStr">
        <is>
          <t>Dec. 31, 2022</t>
        </is>
      </c>
    </row>
    <row r="2">
      <c r="A2" s="3" t="inlineStr">
        <is>
          <t>TRADE ACCOUNTS RECEIVABLE, NET [Abstract]</t>
        </is>
      </c>
      <c r="B2" s="4" t="inlineStr">
        <is>
          <t xml:space="preserve"> </t>
        </is>
      </c>
      <c r="C2" s="4" t="inlineStr">
        <is>
          <t xml:space="preserve"> </t>
        </is>
      </c>
      <c r="D2" s="4" t="inlineStr">
        <is>
          <t xml:space="preserve"> </t>
        </is>
      </c>
    </row>
    <row r="3">
      <c r="A3" s="4" t="inlineStr">
        <is>
          <t>Trade accounts receivable</t>
        </is>
      </c>
      <c r="B3" s="6" t="n">
        <v>26362</v>
      </c>
      <c r="C3" s="6" t="n">
        <v>30231</v>
      </c>
      <c r="D3" s="6" t="n">
        <v>15397</v>
      </c>
    </row>
    <row r="4">
      <c r="A4" s="4" t="inlineStr">
        <is>
          <t>Allowance for expected credit losses</t>
        </is>
      </c>
      <c r="B4" s="5" t="n">
        <v>-877</v>
      </c>
      <c r="C4" s="5" t="n">
        <v>-422</v>
      </c>
      <c r="D4" s="5" t="n">
        <v>-447</v>
      </c>
    </row>
    <row r="5">
      <c r="A5" s="4" t="inlineStr">
        <is>
          <t>Trade accounts receivable, net</t>
        </is>
      </c>
      <c r="B5" s="6" t="n">
        <v>25485</v>
      </c>
      <c r="C5" s="6" t="n">
        <v>29809</v>
      </c>
      <c r="D5" s="6" t="n">
        <v>149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Summary of Changes in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for doubtful accounts balance, beginning balance</t>
        </is>
      </c>
      <c r="B4" s="6" t="n">
        <v>422</v>
      </c>
      <c r="C4" s="6" t="n">
        <v>447</v>
      </c>
      <c r="D4" s="6" t="n">
        <v>297</v>
      </c>
    </row>
    <row r="5">
      <c r="A5" s="4" t="inlineStr">
        <is>
          <t>Additions charged to income</t>
        </is>
      </c>
      <c r="B5" s="5" t="n">
        <v>877</v>
      </c>
      <c r="C5" s="5" t="n">
        <v>422</v>
      </c>
      <c r="D5" s="5" t="n">
        <v>447</v>
      </c>
    </row>
    <row r="6">
      <c r="A6" s="4" t="inlineStr">
        <is>
          <t>Deductions credited to trade receivables</t>
        </is>
      </c>
      <c r="B6" s="5" t="n">
        <v>-422</v>
      </c>
      <c r="C6" s="5" t="n">
        <v>-447</v>
      </c>
      <c r="D6" s="5" t="n">
        <v>-297</v>
      </c>
    </row>
    <row r="7">
      <c r="A7" s="4" t="inlineStr">
        <is>
          <t>Allowance for doubtful accounts balance, ending balance</t>
        </is>
      </c>
      <c r="B7" s="6" t="n">
        <v>877</v>
      </c>
      <c r="C7" s="6" t="n">
        <v>422</v>
      </c>
      <c r="D7" s="6" t="n">
        <v>447</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apitalized fulfillment costs</t>
        </is>
      </c>
      <c r="B3" s="6" t="n">
        <v>1390000</v>
      </c>
      <c r="C3" s="6" t="n">
        <v>3558000</v>
      </c>
    </row>
    <row r="4">
      <c r="A4" s="4" t="inlineStr">
        <is>
          <t>Agent receivables</t>
        </is>
      </c>
      <c r="B4" s="5" t="n">
        <v>530000</v>
      </c>
      <c r="C4" s="5" t="n">
        <v>969000</v>
      </c>
    </row>
    <row r="5">
      <c r="A5" s="4" t="inlineStr">
        <is>
          <t>Advances</t>
        </is>
      </c>
      <c r="B5" s="5" t="n">
        <v>1023000</v>
      </c>
      <c r="C5" s="5" t="n">
        <v>1238000</v>
      </c>
    </row>
    <row r="6">
      <c r="A6" s="4" t="inlineStr">
        <is>
          <t>Claims receivables</t>
        </is>
      </c>
      <c r="B6" s="5" t="n">
        <v>9591000</v>
      </c>
      <c r="C6" s="5" t="n">
        <v>8784000</v>
      </c>
    </row>
    <row r="7">
      <c r="A7" s="4" t="inlineStr">
        <is>
          <t>Bunker receivables on time charter-out contracts</t>
        </is>
      </c>
      <c r="B7" s="5" t="n">
        <v>28362000</v>
      </c>
      <c r="C7" s="5" t="n">
        <v>21659000</v>
      </c>
    </row>
    <row r="8">
      <c r="A8" s="4" t="inlineStr">
        <is>
          <t>Other receivables</t>
        </is>
      </c>
      <c r="B8" s="5" t="n">
        <v>13058000</v>
      </c>
      <c r="C8" s="5" t="n">
        <v>11604000</v>
      </c>
    </row>
    <row r="9">
      <c r="A9" s="4" t="inlineStr">
        <is>
          <t>Total other current assets</t>
        </is>
      </c>
      <c r="B9" s="5" t="n">
        <v>53954000</v>
      </c>
      <c r="C9" s="5" t="n">
        <v>47812000</v>
      </c>
    </row>
    <row r="10">
      <c r="A10" s="4" t="inlineStr">
        <is>
          <t>Allowance for credit losses</t>
        </is>
      </c>
      <c r="B10" s="6" t="n">
        <v>46300</v>
      </c>
      <c r="C10" s="6" t="n">
        <v>46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NET - Summary of Changes in Vessels and Equipment, Net (Details) - USD ($) $ in Thousands</t>
        </is>
      </c>
      <c r="B1" s="2" t="inlineStr">
        <is>
          <t>12 Months Ended</t>
        </is>
      </c>
    </row>
    <row r="2">
      <c r="B2" s="2" t="inlineStr">
        <is>
          <t>Dec. 31, 2024</t>
        </is>
      </c>
      <c r="C2" s="2" t="inlineStr">
        <is>
          <t>Dec. 31, 2023</t>
        </is>
      </c>
      <c r="D2" s="2" t="inlineStr">
        <is>
          <t>Dec. 31, 2022</t>
        </is>
      </c>
    </row>
    <row r="3">
      <c r="A3" s="3" t="inlineStr">
        <is>
          <t>Vessels and equipment [Roll Forward]</t>
        </is>
      </c>
      <c r="B3" s="4" t="inlineStr">
        <is>
          <t xml:space="preserve"> </t>
        </is>
      </c>
      <c r="C3" s="4" t="inlineStr">
        <is>
          <t xml:space="preserve"> </t>
        </is>
      </c>
      <c r="D3" s="4" t="inlineStr">
        <is>
          <t xml:space="preserve"> </t>
        </is>
      </c>
    </row>
    <row r="4">
      <c r="A4" s="4" t="inlineStr">
        <is>
          <t>Transfer from newbuildings</t>
        </is>
      </c>
      <c r="B4" s="6" t="n">
        <v>153800</v>
      </c>
      <c r="C4" s="6" t="n">
        <v>219500</v>
      </c>
      <c r="D4" s="4" t="inlineStr">
        <is>
          <t xml:space="preserve"> </t>
        </is>
      </c>
    </row>
    <row r="5">
      <c r="A5" s="4" t="inlineStr">
        <is>
          <t>Transfer to vessels held for sale</t>
        </is>
      </c>
      <c r="B5" s="4" t="inlineStr">
        <is>
          <t xml:space="preserve"> </t>
        </is>
      </c>
      <c r="C5" s="5" t="n">
        <v>219504</v>
      </c>
      <c r="D5" s="4" t="inlineStr">
        <is>
          <t xml:space="preserve"> </t>
        </is>
      </c>
    </row>
    <row r="6">
      <c r="A6" s="4" t="inlineStr">
        <is>
          <t>Impairment loss on vessels</t>
        </is>
      </c>
      <c r="B6" s="5" t="n">
        <v>0</v>
      </c>
      <c r="C6" s="5" t="n">
        <v>-11780</v>
      </c>
      <c r="D6" s="6" t="n">
        <v>0</v>
      </c>
    </row>
    <row r="7">
      <c r="A7" s="4" t="inlineStr">
        <is>
          <t>Depreciation</t>
        </is>
      </c>
      <c r="B7" s="5" t="n">
        <v>-141627</v>
      </c>
      <c r="C7" s="5" t="n">
        <v>-135548</v>
      </c>
      <c r="D7" s="5" t="n">
        <v>-129839</v>
      </c>
    </row>
    <row r="8">
      <c r="A8" s="4" t="inlineStr">
        <is>
          <t>Vessels and Equipment</t>
        </is>
      </c>
      <c r="B8" s="4" t="inlineStr">
        <is>
          <t xml:space="preserve"> </t>
        </is>
      </c>
      <c r="C8" s="4" t="inlineStr">
        <is>
          <t xml:space="preserve"> </t>
        </is>
      </c>
      <c r="D8" s="4" t="inlineStr">
        <is>
          <t xml:space="preserve"> </t>
        </is>
      </c>
    </row>
    <row r="9">
      <c r="A9" s="3" t="inlineStr">
        <is>
          <t>Vessels and equipment [Roll Forward]</t>
        </is>
      </c>
      <c r="B9" s="4" t="inlineStr">
        <is>
          <t xml:space="preserve"> </t>
        </is>
      </c>
      <c r="C9" s="4" t="inlineStr">
        <is>
          <t xml:space="preserve"> </t>
        </is>
      </c>
      <c r="D9" s="4" t="inlineStr">
        <is>
          <t xml:space="preserve"> </t>
        </is>
      </c>
    </row>
    <row r="10">
      <c r="A10" s="4" t="inlineStr">
        <is>
          <t>Cost, beginning of period</t>
        </is>
      </c>
      <c r="B10" s="5" t="n">
        <v>3706726</v>
      </c>
      <c r="C10" s="5" t="n">
        <v>3300778</v>
      </c>
      <c r="D10" s="4" t="inlineStr">
        <is>
          <t xml:space="preserve"> </t>
        </is>
      </c>
    </row>
    <row r="11">
      <c r="A11" s="4" t="inlineStr">
        <is>
          <t>Accumulated depreciation beginning balance</t>
        </is>
      </c>
      <c r="B11" s="5" t="n">
        <v>-719366</v>
      </c>
      <c r="C11" s="5" t="n">
        <v>-634993</v>
      </c>
      <c r="D11" s="4" t="inlineStr">
        <is>
          <t xml:space="preserve"> </t>
        </is>
      </c>
    </row>
    <row r="12">
      <c r="A12" s="4" t="inlineStr">
        <is>
          <t>Vessels and equipment, net, beginning period</t>
        </is>
      </c>
      <c r="B12" s="5" t="n">
        <v>2987360</v>
      </c>
      <c r="C12" s="5" t="n">
        <v>2665785</v>
      </c>
      <c r="D12" s="4" t="inlineStr">
        <is>
          <t xml:space="preserve"> </t>
        </is>
      </c>
    </row>
    <row r="13">
      <c r="A13" s="4" t="inlineStr">
        <is>
          <t>Disposals</t>
        </is>
      </c>
      <c r="B13" s="5" t="n">
        <v>-78759</v>
      </c>
      <c r="C13" s="5" t="n">
        <v>-101644</v>
      </c>
      <c r="D13" s="4" t="inlineStr">
        <is>
          <t xml:space="preserve"> </t>
        </is>
      </c>
    </row>
    <row r="14">
      <c r="A14" s="4" t="inlineStr">
        <is>
          <t>Disposals, accumulated depreciation</t>
        </is>
      </c>
      <c r="B14" s="5" t="n">
        <v>21991</v>
      </c>
      <c r="C14" s="5" t="n">
        <v>30335</v>
      </c>
      <c r="D14" s="4" t="inlineStr">
        <is>
          <t xml:space="preserve"> </t>
        </is>
      </c>
    </row>
    <row r="15">
      <c r="A15" s="4" t="inlineStr">
        <is>
          <t>Vessels and equipment, disposals, net</t>
        </is>
      </c>
      <c r="B15" s="5" t="n">
        <v>-56768</v>
      </c>
      <c r="C15" s="5" t="n">
        <v>-71309</v>
      </c>
      <c r="D15" s="4" t="inlineStr">
        <is>
          <t xml:space="preserve"> </t>
        </is>
      </c>
    </row>
    <row r="16">
      <c r="A16" s="4" t="inlineStr">
        <is>
          <t>Transfer from newbuildings</t>
        </is>
      </c>
      <c r="B16" s="5" t="n">
        <v>153837</v>
      </c>
      <c r="C16" s="5" t="n">
        <v>219504</v>
      </c>
      <c r="D16" s="4" t="inlineStr">
        <is>
          <t xml:space="preserve"> </t>
        </is>
      </c>
    </row>
    <row r="17">
      <c r="A17" s="4" t="inlineStr">
        <is>
          <t>Transfer to vessels held for sale</t>
        </is>
      </c>
      <c r="B17" s="4" t="inlineStr">
        <is>
          <t xml:space="preserve"> </t>
        </is>
      </c>
      <c r="C17" s="5" t="n">
        <v>-20380</v>
      </c>
      <c r="D17" s="4" t="inlineStr">
        <is>
          <t xml:space="preserve"> </t>
        </is>
      </c>
    </row>
    <row r="18">
      <c r="A18" s="4" t="inlineStr">
        <is>
          <t>Transfers to held for sale, accumulated depreciation</t>
        </is>
      </c>
      <c r="B18" s="4" t="inlineStr">
        <is>
          <t xml:space="preserve"> </t>
        </is>
      </c>
      <c r="C18" s="5" t="n">
        <v>5894</v>
      </c>
      <c r="D18" s="4" t="inlineStr">
        <is>
          <t xml:space="preserve"> </t>
        </is>
      </c>
    </row>
    <row r="19">
      <c r="A19" s="4" t="inlineStr">
        <is>
          <t>Transfers to held for sale, net</t>
        </is>
      </c>
      <c r="B19" s="4" t="inlineStr">
        <is>
          <t xml:space="preserve"> </t>
        </is>
      </c>
      <c r="C19" s="5" t="n">
        <v>-14486</v>
      </c>
      <c r="D19" s="4" t="inlineStr">
        <is>
          <t xml:space="preserve"> </t>
        </is>
      </c>
    </row>
    <row r="20">
      <c r="A20" s="4" t="inlineStr">
        <is>
          <t>Impairment loss on vessels</t>
        </is>
      </c>
      <c r="B20" s="4" t="inlineStr">
        <is>
          <t xml:space="preserve"> </t>
        </is>
      </c>
      <c r="C20" s="5" t="n">
        <v>-11780</v>
      </c>
      <c r="D20" s="4" t="inlineStr">
        <is>
          <t xml:space="preserve"> </t>
        </is>
      </c>
    </row>
    <row r="21">
      <c r="A21" s="4" t="inlineStr">
        <is>
          <t>Depreciation</t>
        </is>
      </c>
      <c r="B21" s="5" t="n">
        <v>-126640</v>
      </c>
      <c r="C21" s="5" t="n">
        <v>-120602</v>
      </c>
      <c r="D21" s="4" t="inlineStr">
        <is>
          <t xml:space="preserve"> </t>
        </is>
      </c>
    </row>
    <row r="22">
      <c r="A22" s="4" t="inlineStr">
        <is>
          <t>Balance, end of period</t>
        </is>
      </c>
      <c r="B22" s="5" t="n">
        <v>3783144</v>
      </c>
      <c r="C22" s="5" t="n">
        <v>3706726</v>
      </c>
      <c r="D22" s="5" t="n">
        <v>3300778</v>
      </c>
    </row>
    <row r="23">
      <c r="A23" s="4" t="inlineStr">
        <is>
          <t>Accumulated depreciation ending balance</t>
        </is>
      </c>
      <c r="B23" s="5" t="n">
        <v>-824015</v>
      </c>
      <c r="C23" s="5" t="n">
        <v>-719366</v>
      </c>
      <c r="D23" s="5" t="n">
        <v>-634993</v>
      </c>
    </row>
    <row r="24">
      <c r="A24" s="4" t="inlineStr">
        <is>
          <t>Vessels and equipment, net, ending period</t>
        </is>
      </c>
      <c r="B24" s="5" t="n">
        <v>2959129</v>
      </c>
      <c r="C24" s="5" t="n">
        <v>2987360</v>
      </c>
      <c r="D24" s="6" t="n">
        <v>2665785</v>
      </c>
    </row>
    <row r="25">
      <c r="A25" s="4" t="inlineStr">
        <is>
          <t>Vessels and Equipment | Golden Hawk</t>
        </is>
      </c>
      <c r="B25" s="4" t="inlineStr">
        <is>
          <t xml:space="preserve"> </t>
        </is>
      </c>
      <c r="C25" s="4" t="inlineStr">
        <is>
          <t xml:space="preserve"> </t>
        </is>
      </c>
      <c r="D25" s="4" t="inlineStr">
        <is>
          <t xml:space="preserve"> </t>
        </is>
      </c>
    </row>
    <row r="26">
      <c r="A26" s="3" t="inlineStr">
        <is>
          <t>Vessels and equipment [Roll Forward]</t>
        </is>
      </c>
      <c r="B26" s="4" t="inlineStr">
        <is>
          <t xml:space="preserve"> </t>
        </is>
      </c>
      <c r="C26" s="4" t="inlineStr">
        <is>
          <t xml:space="preserve"> </t>
        </is>
      </c>
      <c r="D26" s="4" t="inlineStr">
        <is>
          <t xml:space="preserve"> </t>
        </is>
      </c>
    </row>
    <row r="27">
      <c r="A27" s="4" t="inlineStr">
        <is>
          <t>Additions</t>
        </is>
      </c>
      <c r="B27" s="4" t="inlineStr">
        <is>
          <t xml:space="preserve"> </t>
        </is>
      </c>
      <c r="C27" s="5" t="n">
        <v>15300</v>
      </c>
      <c r="D27" s="4" t="inlineStr">
        <is>
          <t xml:space="preserve"> </t>
        </is>
      </c>
    </row>
    <row r="28">
      <c r="A28" s="4" t="inlineStr">
        <is>
          <t>Vessels and Equipment | Other Acquisitions</t>
        </is>
      </c>
      <c r="B28" s="4" t="inlineStr">
        <is>
          <t xml:space="preserve"> </t>
        </is>
      </c>
      <c r="C28" s="4" t="inlineStr">
        <is>
          <t xml:space="preserve"> </t>
        </is>
      </c>
      <c r="D28" s="4" t="inlineStr">
        <is>
          <t xml:space="preserve"> </t>
        </is>
      </c>
    </row>
    <row r="29">
      <c r="A29" s="3" t="inlineStr">
        <is>
          <t>Vessels and equipment [Roll Forward]</t>
        </is>
      </c>
      <c r="B29" s="4" t="inlineStr">
        <is>
          <t xml:space="preserve"> </t>
        </is>
      </c>
      <c r="C29" s="4" t="inlineStr">
        <is>
          <t xml:space="preserve"> </t>
        </is>
      </c>
      <c r="D29" s="4" t="inlineStr">
        <is>
          <t xml:space="preserve"> </t>
        </is>
      </c>
    </row>
    <row r="30">
      <c r="A30" s="4" t="inlineStr">
        <is>
          <t>Additions</t>
        </is>
      </c>
      <c r="B30" s="6" t="n">
        <v>1340</v>
      </c>
      <c r="C30" s="5" t="n">
        <v>9048</v>
      </c>
      <c r="D30" s="4" t="inlineStr">
        <is>
          <t xml:space="preserve"> </t>
        </is>
      </c>
    </row>
    <row r="31">
      <c r="A31" s="4" t="inlineStr">
        <is>
          <t>Vessels and Equipment | H-Line</t>
        </is>
      </c>
      <c r="B31" s="4" t="inlineStr">
        <is>
          <t xml:space="preserve"> </t>
        </is>
      </c>
      <c r="C31" s="4" t="inlineStr">
        <is>
          <t xml:space="preserve"> </t>
        </is>
      </c>
      <c r="D31" s="4" t="inlineStr">
        <is>
          <t xml:space="preserve"> </t>
        </is>
      </c>
    </row>
    <row r="32">
      <c r="A32" s="3" t="inlineStr">
        <is>
          <t>Vessels and equipment [Roll Forward]</t>
        </is>
      </c>
      <c r="B32" s="4" t="inlineStr">
        <is>
          <t xml:space="preserve"> </t>
        </is>
      </c>
      <c r="C32" s="4" t="inlineStr">
        <is>
          <t xml:space="preserve"> </t>
        </is>
      </c>
      <c r="D32" s="4" t="inlineStr">
        <is>
          <t xml:space="preserve"> </t>
        </is>
      </c>
    </row>
    <row r="33">
      <c r="A33" s="4" t="inlineStr">
        <is>
          <t>Additions</t>
        </is>
      </c>
      <c r="B33" s="4" t="inlineStr">
        <is>
          <t xml:space="preserve"> </t>
        </is>
      </c>
      <c r="C33" s="6" t="n">
        <v>295900</v>
      </c>
      <c r="D33"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Z106"/>
  <sheetViews>
    <sheetView workbookViewId="0">
      <selection activeCell="A1" sqref="A1"/>
    </sheetView>
  </sheetViews>
  <sheetFormatPr baseColWidth="8" defaultRowHeight="15"/>
  <cols>
    <col width="77" customWidth="1" min="1" max="1"/>
    <col width="22" customWidth="1" min="2" max="2"/>
    <col width="22" customWidth="1" min="3" max="3"/>
    <col width="29" customWidth="1" min="4" max="4"/>
    <col width="22" customWidth="1" min="5" max="5"/>
    <col width="29" customWidth="1" min="6" max="6"/>
    <col width="22" customWidth="1" min="7" max="7"/>
    <col width="29" customWidth="1" min="8" max="8"/>
    <col width="22" customWidth="1" min="9" max="9"/>
    <col width="29" customWidth="1" min="10" max="10"/>
    <col width="21" customWidth="1" min="11" max="11"/>
    <col width="29" customWidth="1" min="12" max="12"/>
    <col width="29" customWidth="1" min="13" max="13"/>
    <col width="22" customWidth="1" min="14" max="14"/>
    <col width="26" customWidth="1" min="15" max="15"/>
    <col width="29" customWidth="1" min="16" max="16"/>
    <col width="29" customWidth="1" min="17" max="17"/>
    <col width="29" customWidth="1" min="18" max="18"/>
    <col width="22" customWidth="1" min="19" max="19"/>
    <col width="22" customWidth="1" min="20" max="20"/>
    <col width="22" customWidth="1" min="21" max="21"/>
    <col width="22" customWidth="1" min="22" max="22"/>
    <col width="29" customWidth="1" min="23" max="23"/>
    <col width="29" customWidth="1" min="24" max="24"/>
    <col width="26" customWidth="1" min="25" max="25"/>
    <col width="18" customWidth="1" min="26" max="26"/>
  </cols>
  <sheetData>
    <row r="1">
      <c r="A1" s="1" t="inlineStr">
        <is>
          <t>VESSELS AND EQUIPMENT, NET - Additional Information (Details) $ in Thousands</t>
        </is>
      </c>
      <c r="B1" s="2" t="inlineStr">
        <is>
          <t>1 Months Ended</t>
        </is>
      </c>
      <c r="S1" s="2" t="inlineStr">
        <is>
          <t>3 Months Ended</t>
        </is>
      </c>
      <c r="W1" s="2" t="inlineStr">
        <is>
          <t>12 Months Ended</t>
        </is>
      </c>
    </row>
    <row r="2">
      <c r="B2" s="2" t="inlineStr">
        <is>
          <t>Nov. 30, 2024 USD ($)</t>
        </is>
      </c>
      <c r="C2" s="2" t="inlineStr">
        <is>
          <t>Oct. 31, 2024 USD ($)</t>
        </is>
      </c>
      <c r="D2" s="2" t="inlineStr">
        <is>
          <t>Sep. 30, 2024 USD ($) vessel</t>
        </is>
      </c>
      <c r="E2" s="2" t="inlineStr">
        <is>
          <t>Aug. 31, 2024 USD ($)</t>
        </is>
      </c>
      <c r="F2" s="2" t="inlineStr">
        <is>
          <t>Jun. 30, 2024 USD ($) vessel</t>
        </is>
      </c>
      <c r="G2" s="2" t="inlineStr">
        <is>
          <t>Feb. 29, 2024 USD ($)</t>
        </is>
      </c>
      <c r="H2" s="2" t="inlineStr">
        <is>
          <t>Dec. 31, 2023 USD ($) vessel</t>
        </is>
      </c>
      <c r="I2" s="2" t="inlineStr">
        <is>
          <t>Nov. 30, 2023 USD ($)</t>
        </is>
      </c>
      <c r="J2" s="2" t="inlineStr">
        <is>
          <t>Sep. 30, 2023 USD ($) vessel</t>
        </is>
      </c>
      <c r="K2" s="2" t="inlineStr">
        <is>
          <t>May 31, 2023 USD ($)</t>
        </is>
      </c>
      <c r="L2" s="2" t="inlineStr">
        <is>
          <t>Mar. 31, 2023 USD ($) vessel</t>
        </is>
      </c>
      <c r="M2" s="2" t="inlineStr">
        <is>
          <t>Feb. 28, 2023 USD ($) vessel</t>
        </is>
      </c>
      <c r="N2" s="2" t="inlineStr">
        <is>
          <t>Jan. 31, 2023 USD ($)</t>
        </is>
      </c>
      <c r="O2" s="2" t="inlineStr">
        <is>
          <t>Dec. 31, 2022 USD ($) dwt</t>
        </is>
      </c>
      <c r="P2" s="2" t="inlineStr">
        <is>
          <t>Nov. 30, 2022 USD ($) vessel</t>
        </is>
      </c>
      <c r="Q2" s="2" t="inlineStr">
        <is>
          <t>Jun. 30, 2022 USD ($) vessel</t>
        </is>
      </c>
      <c r="R2" s="2" t="inlineStr">
        <is>
          <t>Feb. 28, 2022 USD ($) vessel</t>
        </is>
      </c>
      <c r="S2" s="2" t="inlineStr">
        <is>
          <t>Mar. 31, 2024 USD ($)</t>
        </is>
      </c>
      <c r="T2" s="2" t="inlineStr">
        <is>
          <t>Sep. 30, 2023 USD ($)</t>
        </is>
      </c>
      <c r="U2" s="2" t="inlineStr">
        <is>
          <t>Jun. 30, 2023 USD ($)</t>
        </is>
      </c>
      <c r="V2" s="2" t="inlineStr">
        <is>
          <t>Jun. 30, 2022 USD ($)</t>
        </is>
      </c>
      <c r="W2" s="2" t="inlineStr">
        <is>
          <t>Dec. 31, 2024 USD ($) vessel</t>
        </is>
      </c>
      <c r="X2" s="2" t="inlineStr">
        <is>
          <t>Dec. 31, 2023 USD ($) vessel</t>
        </is>
      </c>
      <c r="Y2" s="2" t="inlineStr">
        <is>
          <t>Dec. 31, 2022 USD ($) dwt</t>
        </is>
      </c>
      <c r="Z2" s="2" t="inlineStr">
        <is>
          <t>Dec. 31, 2021 dw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ain (loss) on sale of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1427</v>
      </c>
      <c r="X4" s="6" t="n">
        <v>9188</v>
      </c>
      <c r="Y4" s="6" t="n">
        <v>34185</v>
      </c>
      <c r="Z4" s="4" t="inlineStr">
        <is>
          <t xml:space="preserve"> </t>
        </is>
      </c>
    </row>
    <row r="5">
      <c r="A5" s="4" t="inlineStr">
        <is>
          <t>Impairment loss on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0</v>
      </c>
      <c r="X5" s="5" t="n">
        <v>11780</v>
      </c>
      <c r="Y5" s="5" t="n">
        <v>0</v>
      </c>
      <c r="Z5" s="4" t="inlineStr">
        <is>
          <t xml:space="preserve"> </t>
        </is>
      </c>
    </row>
    <row r="6">
      <c r="A6" s="4" t="inlineStr">
        <is>
          <t>Deferred charter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84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5691</v>
      </c>
      <c r="X6" s="5" t="n">
        <v>22840</v>
      </c>
      <c r="Y6" s="4" t="inlineStr">
        <is>
          <t xml:space="preserve"> </t>
        </is>
      </c>
      <c r="Z6" s="4" t="inlineStr">
        <is>
          <t xml:space="preserve"> </t>
        </is>
      </c>
    </row>
    <row r="7">
      <c r="A7" s="4" t="inlineStr">
        <is>
          <t>Number of newbuildings acquired | vess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0</v>
      </c>
      <c r="X7" s="4" t="inlineStr">
        <is>
          <t xml:space="preserve"> </t>
        </is>
      </c>
      <c r="Y7" s="4" t="inlineStr">
        <is>
          <t xml:space="preserve"> </t>
        </is>
      </c>
      <c r="Z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126600</v>
      </c>
      <c r="X8" s="5" t="n">
        <v>120600</v>
      </c>
      <c r="Y8" s="6" t="n">
        <v>114900</v>
      </c>
      <c r="Z8" s="4" t="inlineStr">
        <is>
          <t xml:space="preserve"> </t>
        </is>
      </c>
    </row>
    <row r="9">
      <c r="A9" s="4" t="inlineStr">
        <is>
          <t>Transfer from newbui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53800</v>
      </c>
      <c r="X9" s="6" t="n">
        <v>219500</v>
      </c>
      <c r="Y9" s="4" t="inlineStr">
        <is>
          <t xml:space="preserve"> </t>
        </is>
      </c>
      <c r="Z9" s="4" t="inlineStr">
        <is>
          <t xml:space="preserve"> </t>
        </is>
      </c>
    </row>
    <row r="10">
      <c r="A10" s="4" t="inlineStr">
        <is>
          <t>Golden Haw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Gain (loss) on sale of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8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Unrelated Third Party | Golden Haw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Gain (loss) on sale of vess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8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urchase option net of sellers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3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5300</v>
      </c>
      <c r="U16" s="4" t="inlineStr">
        <is>
          <t xml:space="preserve"> </t>
        </is>
      </c>
      <c r="V16" s="4" t="inlineStr">
        <is>
          <t xml:space="preserve"> </t>
        </is>
      </c>
      <c r="W16" s="6" t="n">
        <v>15300</v>
      </c>
      <c r="X16" s="4" t="inlineStr">
        <is>
          <t xml:space="preserve"> </t>
        </is>
      </c>
      <c r="Y16" s="4" t="inlineStr">
        <is>
          <t xml:space="preserve"> </t>
        </is>
      </c>
      <c r="Z16" s="4" t="inlineStr">
        <is>
          <t xml:space="preserve"> </t>
        </is>
      </c>
    </row>
    <row r="17">
      <c r="A17" s="4" t="inlineStr">
        <is>
          <t>Kamsarm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Vessel tonnage | dw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5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85000</v>
      </c>
      <c r="Z19" s="5" t="n">
        <v>85000</v>
      </c>
    </row>
    <row r="20">
      <c r="A20" s="4" t="inlineStr">
        <is>
          <t>Number of newbuildings acquired | vess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4</v>
      </c>
      <c r="X20" s="5" t="n">
        <v>6</v>
      </c>
      <c r="Y20" s="4" t="inlineStr">
        <is>
          <t xml:space="preserve"> </t>
        </is>
      </c>
      <c r="Z20" s="4" t="inlineStr">
        <is>
          <t xml:space="preserve"> </t>
        </is>
      </c>
    </row>
    <row r="21">
      <c r="A21" s="4" t="inlineStr">
        <is>
          <t>Newcastlemax Vess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vessels at year end | vess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8</v>
      </c>
      <c r="X23" s="5" t="n">
        <v>19</v>
      </c>
      <c r="Y23" s="4" t="inlineStr">
        <is>
          <t xml:space="preserve"> </t>
        </is>
      </c>
      <c r="Z23" s="4" t="inlineStr">
        <is>
          <t xml:space="preserve"> </t>
        </is>
      </c>
    </row>
    <row r="24">
      <c r="A24" s="4" t="inlineStr">
        <is>
          <t>Number of vessels sold | vessel</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Vessel tonnage | vess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8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91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Duration of time char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36 months</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verage fixed net time charte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umber of vessels acquired | vess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6</v>
      </c>
      <c r="X29" s="4" t="inlineStr">
        <is>
          <t xml:space="preserve"> </t>
        </is>
      </c>
      <c r="Y29" s="4" t="inlineStr">
        <is>
          <t xml:space="preserve"> </t>
        </is>
      </c>
      <c r="Z29" s="4" t="inlineStr">
        <is>
          <t xml:space="preserve"> </t>
        </is>
      </c>
    </row>
    <row r="30">
      <c r="A30" s="4" t="inlineStr">
        <is>
          <t>Newcastlemax Vessels | Time charter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umber of vessels acquired | vess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6</v>
      </c>
      <c r="X32" s="4" t="inlineStr">
        <is>
          <t xml:space="preserve"> </t>
        </is>
      </c>
      <c r="Y32" s="4" t="inlineStr">
        <is>
          <t xml:space="preserve"> </t>
        </is>
      </c>
      <c r="Z32" s="4" t="inlineStr">
        <is>
          <t xml:space="preserve"> </t>
        </is>
      </c>
    </row>
    <row r="33">
      <c r="A33" s="4" t="inlineStr">
        <is>
          <t>Deferred charter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4900</v>
      </c>
      <c r="X33" s="4" t="inlineStr">
        <is>
          <t xml:space="preserve"> </t>
        </is>
      </c>
      <c r="Y33" s="4" t="inlineStr">
        <is>
          <t xml:space="preserve"> </t>
        </is>
      </c>
      <c r="Z33" s="4" t="inlineStr">
        <is>
          <t xml:space="preserve"> </t>
        </is>
      </c>
    </row>
    <row r="34">
      <c r="A34" s="4" t="inlineStr">
        <is>
          <t>Time charter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2000</v>
      </c>
      <c r="X34" s="4" t="inlineStr">
        <is>
          <t xml:space="preserve"> </t>
        </is>
      </c>
      <c r="Y34" s="4" t="inlineStr">
        <is>
          <t xml:space="preserve"> </t>
        </is>
      </c>
      <c r="Z34" s="4" t="inlineStr">
        <is>
          <t xml:space="preserve"> </t>
        </is>
      </c>
    </row>
    <row r="35">
      <c r="A35" s="4" t="inlineStr">
        <is>
          <t>Time charter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6900</v>
      </c>
      <c r="X35" s="4" t="inlineStr">
        <is>
          <t xml:space="preserve"> </t>
        </is>
      </c>
      <c r="Y35" s="4" t="inlineStr">
        <is>
          <t xml:space="preserve"> </t>
        </is>
      </c>
      <c r="Z35" s="4" t="inlineStr">
        <is>
          <t xml:space="preserve"> </t>
        </is>
      </c>
    </row>
    <row r="36">
      <c r="A36" s="4" t="inlineStr">
        <is>
          <t>Panamax Vess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umber of vessels at year end | vess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4</v>
      </c>
      <c r="X38" s="5" t="n">
        <v>7</v>
      </c>
      <c r="Y38" s="4" t="inlineStr">
        <is>
          <t xml:space="preserve"> </t>
        </is>
      </c>
      <c r="Z38" s="4" t="inlineStr">
        <is>
          <t xml:space="preserve"> </t>
        </is>
      </c>
    </row>
    <row r="39">
      <c r="A39" s="4" t="inlineStr">
        <is>
          <t>Number of vessels sold | vessel</t>
        </is>
      </c>
      <c r="B39" s="4" t="inlineStr">
        <is>
          <t xml:space="preserve"> </t>
        </is>
      </c>
      <c r="C39" s="4" t="inlineStr">
        <is>
          <t xml:space="preserve"> </t>
        </is>
      </c>
      <c r="D39" s="5" t="n">
        <v>1</v>
      </c>
      <c r="E39" s="4" t="inlineStr">
        <is>
          <t xml:space="preserve"> </t>
        </is>
      </c>
      <c r="F39" s="5"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oceeds from sale of vessels</t>
        </is>
      </c>
      <c r="B40" s="4" t="inlineStr">
        <is>
          <t xml:space="preserve"> </t>
        </is>
      </c>
      <c r="C40" s="4" t="inlineStr">
        <is>
          <t xml:space="preserve"> </t>
        </is>
      </c>
      <c r="D40" s="4" t="inlineStr">
        <is>
          <t xml:space="preserve"> </t>
        </is>
      </c>
      <c r="E40" s="4" t="inlineStr">
        <is>
          <t xml:space="preserve"> </t>
        </is>
      </c>
      <c r="F40" s="6" t="n">
        <v>2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Gain (loss) on sale of vessels</t>
        </is>
      </c>
      <c r="B41" s="4" t="inlineStr">
        <is>
          <t xml:space="preserve"> </t>
        </is>
      </c>
      <c r="C41" s="4" t="inlineStr">
        <is>
          <t xml:space="preserve"> </t>
        </is>
      </c>
      <c r="D41" s="4" t="inlineStr">
        <is>
          <t xml:space="preserve"> </t>
        </is>
      </c>
      <c r="E41" s="6" t="n">
        <v>4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Golden Gayle and Golden Diamo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oceeds from sale of vessels</t>
        </is>
      </c>
      <c r="B44" s="4" t="inlineStr">
        <is>
          <t xml:space="preserve"> </t>
        </is>
      </c>
      <c r="C44" s="4" t="inlineStr">
        <is>
          <t xml:space="preserve"> </t>
        </is>
      </c>
      <c r="D44" s="6" t="n">
        <v>57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Golden Gay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umber of vessels sold | vess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v>
      </c>
      <c r="X47" s="4" t="inlineStr">
        <is>
          <t xml:space="preserve"> </t>
        </is>
      </c>
      <c r="Y47" s="4" t="inlineStr">
        <is>
          <t xml:space="preserve"> </t>
        </is>
      </c>
      <c r="Z47" s="4" t="inlineStr">
        <is>
          <t xml:space="preserve"> </t>
        </is>
      </c>
    </row>
    <row r="48">
      <c r="A48" s="4" t="inlineStr">
        <is>
          <t>Gain (loss) on sale of vessels</t>
        </is>
      </c>
      <c r="B48" s="6" t="n">
        <v>16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Golden Diamo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umber of vessels sold | vess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v>
      </c>
      <c r="X51" s="4" t="inlineStr">
        <is>
          <t xml:space="preserve"> </t>
        </is>
      </c>
      <c r="Y51" s="4" t="inlineStr">
        <is>
          <t xml:space="preserve"> </t>
        </is>
      </c>
      <c r="Z51" s="4" t="inlineStr">
        <is>
          <t xml:space="preserve"> </t>
        </is>
      </c>
    </row>
    <row r="52">
      <c r="A52" s="4" t="inlineStr">
        <is>
          <t>Gain (loss) on sale of vessels</t>
        </is>
      </c>
      <c r="B52" s="4" t="inlineStr">
        <is>
          <t xml:space="preserve"> </t>
        </is>
      </c>
      <c r="C52" s="6" t="n">
        <v>16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apesize Vesse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umber of vessels at year end | vess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33</v>
      </c>
      <c r="X55" s="5" t="n">
        <v>33</v>
      </c>
      <c r="Y55" s="4" t="inlineStr">
        <is>
          <t xml:space="preserve"> </t>
        </is>
      </c>
      <c r="Z55" s="4" t="inlineStr">
        <is>
          <t xml:space="preserve"> </t>
        </is>
      </c>
    </row>
    <row r="56">
      <c r="A56" s="4" t="inlineStr">
        <is>
          <t>Vessels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mpairment loss on vesse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1780</v>
      </c>
      <c r="Y58" s="4" t="inlineStr">
        <is>
          <t xml:space="preserve"> </t>
        </is>
      </c>
      <c r="Z58" s="4" t="inlineStr">
        <is>
          <t xml:space="preserve"> </t>
        </is>
      </c>
    </row>
    <row r="59">
      <c r="A59" s="4" t="inlineStr">
        <is>
          <t>Transfer from newbuild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53837</v>
      </c>
      <c r="X59" s="5" t="n">
        <v>219504</v>
      </c>
      <c r="Y59" s="4" t="inlineStr">
        <is>
          <t xml:space="preserve"> </t>
        </is>
      </c>
      <c r="Z59" s="4" t="inlineStr">
        <is>
          <t xml:space="preserve"> </t>
        </is>
      </c>
    </row>
    <row r="60">
      <c r="A60" s="4" t="inlineStr">
        <is>
          <t>Ballast Water Treatment Syste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ggregate capitalized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300</v>
      </c>
      <c r="X62" s="6" t="n">
        <v>9100</v>
      </c>
      <c r="Y62" s="6" t="n">
        <v>6000</v>
      </c>
      <c r="Z62" s="4" t="inlineStr">
        <is>
          <t xml:space="preserve"> </t>
        </is>
      </c>
    </row>
    <row r="63">
      <c r="A63" s="4" t="inlineStr">
        <is>
          <t>Scrubb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ggregate capitaliz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0</v>
      </c>
      <c r="X65" s="4" t="inlineStr">
        <is>
          <t xml:space="preserve"> </t>
        </is>
      </c>
      <c r="Y65" s="4" t="inlineStr">
        <is>
          <t xml:space="preserve"> </t>
        </is>
      </c>
      <c r="Z65" s="4" t="inlineStr">
        <is>
          <t xml:space="preserve"> </t>
        </is>
      </c>
    </row>
    <row r="66">
      <c r="A66" s="4" t="inlineStr">
        <is>
          <t>Golden Bu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vessels sold | vess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oceeds from sale of vesse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6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Gain (loss) on sale of vessels</t>
        </is>
      </c>
      <c r="B70" s="4" t="inlineStr">
        <is>
          <t xml:space="preserve"> </t>
        </is>
      </c>
      <c r="C70" s="4" t="inlineStr">
        <is>
          <t xml:space="preserve"> </t>
        </is>
      </c>
      <c r="D70" s="4" t="inlineStr">
        <is>
          <t xml:space="preserve"> </t>
        </is>
      </c>
      <c r="E70" s="4" t="inlineStr">
        <is>
          <t xml:space="preserve"> </t>
        </is>
      </c>
      <c r="F70" s="4" t="inlineStr">
        <is>
          <t xml:space="preserve"> </t>
        </is>
      </c>
      <c r="G70" s="6" t="n">
        <v>11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Golden Sue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umber of vessels sold | vess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1</v>
      </c>
      <c r="X73" s="4" t="inlineStr">
        <is>
          <t xml:space="preserve"> </t>
        </is>
      </c>
      <c r="Y73" s="4" t="inlineStr">
        <is>
          <t xml:space="preserve"> </t>
        </is>
      </c>
      <c r="Z73" s="4" t="inlineStr">
        <is>
          <t xml:space="preserve"> </t>
        </is>
      </c>
    </row>
    <row r="74">
      <c r="A74" s="4" t="inlineStr">
        <is>
          <t>Proceeds from sale of vessel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5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Gain (loss) on sale of vesse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apesize Vessels, Golden Feng and Golden Shu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umber of vessels sold | vesse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2</v>
      </c>
      <c r="X78" s="4" t="inlineStr">
        <is>
          <t xml:space="preserve"> </t>
        </is>
      </c>
      <c r="Y78" s="4" t="inlineStr">
        <is>
          <t xml:space="preserve"> </t>
        </is>
      </c>
      <c r="Z78" s="4" t="inlineStr">
        <is>
          <t xml:space="preserve"> </t>
        </is>
      </c>
    </row>
    <row r="79">
      <c r="A79" s="4" t="inlineStr">
        <is>
          <t>Proceeds from sale of vesse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4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Impairment loss on vesse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1800</v>
      </c>
      <c r="L80" s="6" t="n">
        <v>118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18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Golden Ice and Golden Strengt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umber of vessels sold | vesse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2</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ceeds from sale of vesse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303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Golden Streng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Gain (loss) on sale of vesse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6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Golden 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Gain (loss) on sale of vesse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8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Golden Cecilie and Golden Cathri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Number of vessels sold | vesse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2</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oceeds from sale of vessel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63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Gain (loss) on sale of vessel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21900</v>
      </c>
      <c r="R95" s="4" t="inlineStr">
        <is>
          <t xml:space="preserve"> </t>
        </is>
      </c>
      <c r="S95" s="4" t="inlineStr">
        <is>
          <t xml:space="preserve"> </t>
        </is>
      </c>
      <c r="T95" s="6" t="n">
        <v>2190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Golden Empress, Golden Enterprise, and Golden Endeav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umber of vessels sold | vesse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3</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roceeds from sale of vessel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52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Gain (loss) on sale of vessel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9500</v>
      </c>
      <c r="V100" s="6" t="n">
        <v>9500</v>
      </c>
      <c r="W100" s="4" t="inlineStr">
        <is>
          <t xml:space="preserve"> </t>
        </is>
      </c>
      <c r="X100" s="4" t="inlineStr">
        <is>
          <t xml:space="preserve"> </t>
        </is>
      </c>
      <c r="Y100" s="4" t="inlineStr">
        <is>
          <t xml:space="preserve"> </t>
        </is>
      </c>
      <c r="Z100" s="4" t="inlineStr">
        <is>
          <t xml:space="preserve"> </t>
        </is>
      </c>
    </row>
    <row r="101">
      <c r="A101" s="4" t="inlineStr">
        <is>
          <t>Kamsarmax Vessel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Number of vessels at year end | vesse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28</v>
      </c>
      <c r="X103" s="5" t="n">
        <v>24</v>
      </c>
      <c r="Y103" s="4" t="inlineStr">
        <is>
          <t xml:space="preserve"> </t>
        </is>
      </c>
      <c r="Z103" s="4" t="inlineStr">
        <is>
          <t xml:space="preserve"> </t>
        </is>
      </c>
    </row>
    <row r="104">
      <c r="A104" s="4" t="inlineStr">
        <is>
          <t>Number of vessels sold | vesse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3</v>
      </c>
      <c r="S104" s="4" t="inlineStr">
        <is>
          <t xml:space="preserve"> </t>
        </is>
      </c>
      <c r="T104" s="4" t="inlineStr">
        <is>
          <t xml:space="preserve"> </t>
        </is>
      </c>
      <c r="U104" s="4" t="inlineStr">
        <is>
          <t xml:space="preserve"> </t>
        </is>
      </c>
      <c r="V104" s="4" t="inlineStr">
        <is>
          <t xml:space="preserve"> </t>
        </is>
      </c>
      <c r="W104" s="4" t="inlineStr">
        <is>
          <t xml:space="preserve"> </t>
        </is>
      </c>
      <c r="X104" s="5" t="n">
        <v>3</v>
      </c>
      <c r="Y104" s="4" t="inlineStr">
        <is>
          <t xml:space="preserve"> </t>
        </is>
      </c>
      <c r="Z104" s="4" t="inlineStr">
        <is>
          <t xml:space="preserve"> </t>
        </is>
      </c>
    </row>
    <row r="105">
      <c r="A105" s="4" t="inlineStr">
        <is>
          <t>Proceeds from sale of vessel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520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Gain (loss) on sale of vessel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9500</v>
      </c>
      <c r="W106" s="4" t="inlineStr">
        <is>
          <t xml:space="preserve"> </t>
        </is>
      </c>
      <c r="X106" s="4" t="inlineStr">
        <is>
          <t xml:space="preserve"> </t>
        </is>
      </c>
      <c r="Y106" s="4" t="inlineStr">
        <is>
          <t xml:space="preserve"> </t>
        </is>
      </c>
      <c r="Z106" s="4" t="inlineStr">
        <is>
          <t xml:space="preserve"> </t>
        </is>
      </c>
    </row>
  </sheetData>
  <mergeCells count="4">
    <mergeCell ref="S1:V1"/>
    <mergeCell ref="B1:R1"/>
    <mergeCell ref="W1:Y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WBUILDINGS - Movement in Newbuilding Balance (Details) - USD ($) $ in Thousands</t>
        </is>
      </c>
      <c r="B1" s="2" t="inlineStr">
        <is>
          <t>12 Months Ended</t>
        </is>
      </c>
    </row>
    <row r="2">
      <c r="B2" s="2" t="inlineStr">
        <is>
          <t>Dec. 31, 2024</t>
        </is>
      </c>
      <c r="C2" s="2" t="inlineStr">
        <is>
          <t>Dec. 31, 2023</t>
        </is>
      </c>
    </row>
    <row r="3">
      <c r="A3" s="3" t="inlineStr">
        <is>
          <t>Movement In Newbuilding Balance [Roll Forward]</t>
        </is>
      </c>
      <c r="B3" s="4" t="inlineStr">
        <is>
          <t xml:space="preserve"> </t>
        </is>
      </c>
      <c r="C3" s="4" t="inlineStr">
        <is>
          <t xml:space="preserve"> </t>
        </is>
      </c>
    </row>
    <row r="4">
      <c r="A4" s="4" t="inlineStr">
        <is>
          <t>New building installments, beginning balance</t>
        </is>
      </c>
      <c r="B4" s="4" t="inlineStr">
        <is>
          <t xml:space="preserve"> </t>
        </is>
      </c>
      <c r="C4" s="6" t="n">
        <v>91898</v>
      </c>
    </row>
    <row r="5">
      <c r="A5" s="4" t="inlineStr">
        <is>
          <t>Installments paid</t>
        </is>
      </c>
      <c r="B5" s="4" t="inlineStr">
        <is>
          <t xml:space="preserve"> </t>
        </is>
      </c>
      <c r="C5" s="5" t="n">
        <v>172892</v>
      </c>
    </row>
    <row r="6">
      <c r="A6" s="4" t="inlineStr">
        <is>
          <t>Transfer to vessels and equipment</t>
        </is>
      </c>
      <c r="B6" s="4" t="inlineStr">
        <is>
          <t xml:space="preserve"> </t>
        </is>
      </c>
      <c r="C6" s="5" t="n">
        <v>219504</v>
      </c>
    </row>
    <row r="7">
      <c r="A7" s="4" t="inlineStr">
        <is>
          <t>Newbuildings</t>
        </is>
      </c>
      <c r="B7" s="4" t="inlineStr">
        <is>
          <t xml:space="preserve"> </t>
        </is>
      </c>
      <c r="C7" s="4" t="inlineStr">
        <is>
          <t xml:space="preserve"> </t>
        </is>
      </c>
    </row>
    <row r="8">
      <c r="A8" s="3" t="inlineStr">
        <is>
          <t>Movement In Newbuilding Balance [Roll Forward]</t>
        </is>
      </c>
      <c r="B8" s="4" t="inlineStr">
        <is>
          <t xml:space="preserve"> </t>
        </is>
      </c>
      <c r="C8" s="4" t="inlineStr">
        <is>
          <t xml:space="preserve"> </t>
        </is>
      </c>
    </row>
    <row r="9">
      <c r="A9" s="4" t="inlineStr">
        <is>
          <t>New building installments, beginning balance</t>
        </is>
      </c>
      <c r="B9" s="6" t="n">
        <v>54777</v>
      </c>
      <c r="C9" s="4" t="inlineStr">
        <is>
          <t xml:space="preserve"> </t>
        </is>
      </c>
    </row>
    <row r="10">
      <c r="A10" s="4" t="inlineStr">
        <is>
          <t>Installments paid</t>
        </is>
      </c>
      <c r="B10" s="5" t="n">
        <v>94675</v>
      </c>
      <c r="C10" s="4" t="inlineStr">
        <is>
          <t xml:space="preserve"> </t>
        </is>
      </c>
    </row>
    <row r="11">
      <c r="A11" s="4" t="inlineStr">
        <is>
          <t>Capitalized interest expense</t>
        </is>
      </c>
      <c r="B11" s="5" t="n">
        <v>2152</v>
      </c>
      <c r="C11" s="5" t="n">
        <v>5194</v>
      </c>
    </row>
    <row r="12">
      <c r="A12" s="4" t="inlineStr">
        <is>
          <t>Other</t>
        </is>
      </c>
      <c r="B12" s="5" t="n">
        <v>2233</v>
      </c>
      <c r="C12" s="5" t="n">
        <v>4297</v>
      </c>
    </row>
    <row r="13">
      <c r="A13" s="4" t="inlineStr">
        <is>
          <t>Transfer to vessels and equipment</t>
        </is>
      </c>
      <c r="B13" s="5" t="n">
        <v>-153837</v>
      </c>
      <c r="C13" s="4" t="inlineStr">
        <is>
          <t xml:space="preserve"> </t>
        </is>
      </c>
    </row>
    <row r="14">
      <c r="A14" s="4" t="inlineStr">
        <is>
          <t>New building installments, ending balance</t>
        </is>
      </c>
      <c r="B14" s="6" t="n">
        <v>0</v>
      </c>
      <c r="C14" s="6" t="n">
        <v>5477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29" customWidth="1" min="2" max="2"/>
    <col width="29" customWidth="1" min="3" max="3"/>
    <col width="26" customWidth="1" min="4" max="4"/>
    <col width="25" customWidth="1" min="5" max="5"/>
  </cols>
  <sheetData>
    <row r="1">
      <c r="A1" s="1" t="inlineStr">
        <is>
          <t>NEWBUILDINGS (Details) $ in Thousands</t>
        </is>
      </c>
      <c r="B1" s="2" t="inlineStr">
        <is>
          <t>12 Months Ended</t>
        </is>
      </c>
    </row>
    <row r="2">
      <c r="B2" s="2" t="inlineStr">
        <is>
          <t>Dec. 31, 2024 USD ($) vessel</t>
        </is>
      </c>
      <c r="C2" s="2" t="inlineStr">
        <is>
          <t>Dec. 31, 2023 USD ($) vessel</t>
        </is>
      </c>
      <c r="D2" s="2" t="inlineStr">
        <is>
          <t>Dec. 31, 2022 USD ($) dwt</t>
        </is>
      </c>
      <c r="E2" s="2" t="inlineStr">
        <is>
          <t>Dec. 31, 2021 dwt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newbuildings acquired | vessel</t>
        </is>
      </c>
      <c r="B4" s="5" t="n">
        <v>10</v>
      </c>
      <c r="C4" s="4" t="inlineStr">
        <is>
          <t xml:space="preserve"> </t>
        </is>
      </c>
      <c r="D4" s="4" t="inlineStr">
        <is>
          <t xml:space="preserve"> </t>
        </is>
      </c>
      <c r="E4" s="4" t="inlineStr">
        <is>
          <t xml:space="preserve"> </t>
        </is>
      </c>
    </row>
    <row r="5">
      <c r="A5" s="4" t="inlineStr">
        <is>
          <t>Additions to newbuildings, related party amount</t>
        </is>
      </c>
      <c r="B5" s="6" t="n">
        <v>98706</v>
      </c>
      <c r="C5" s="6" t="n">
        <v>177931</v>
      </c>
      <c r="D5" s="6" t="n">
        <v>56028</v>
      </c>
      <c r="E5" s="4" t="inlineStr">
        <is>
          <t xml:space="preserve"> </t>
        </is>
      </c>
    </row>
    <row r="6">
      <c r="A6" s="4" t="inlineStr">
        <is>
          <t>Kamsarmax</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umber of newbuildings under constructuion | vessel</t>
        </is>
      </c>
      <c r="B8" s="4" t="inlineStr">
        <is>
          <t xml:space="preserve"> </t>
        </is>
      </c>
      <c r="C8" s="5" t="n">
        <v>10</v>
      </c>
      <c r="D8" s="4" t="inlineStr">
        <is>
          <t xml:space="preserve"> </t>
        </is>
      </c>
      <c r="E8" s="5" t="n">
        <v>10</v>
      </c>
    </row>
    <row r="9">
      <c r="A9" s="4" t="inlineStr">
        <is>
          <t>Vessel tonnage | dwt</t>
        </is>
      </c>
      <c r="B9" s="4" t="inlineStr">
        <is>
          <t xml:space="preserve"> </t>
        </is>
      </c>
      <c r="C9" s="4" t="inlineStr">
        <is>
          <t xml:space="preserve"> </t>
        </is>
      </c>
      <c r="D9" s="5" t="n">
        <v>85000</v>
      </c>
      <c r="E9" s="5" t="n">
        <v>85000</v>
      </c>
    </row>
    <row r="10">
      <c r="A10" s="4" t="inlineStr">
        <is>
          <t>Number of newbuildings acquired | vessel</t>
        </is>
      </c>
      <c r="B10" s="5" t="n">
        <v>4</v>
      </c>
      <c r="C10" s="5" t="n">
        <v>6</v>
      </c>
      <c r="D10" s="4" t="inlineStr">
        <is>
          <t xml:space="preserve"> </t>
        </is>
      </c>
      <c r="E10" s="4" t="inlineStr">
        <is>
          <t xml:space="preserve"> </t>
        </is>
      </c>
    </row>
    <row r="11">
      <c r="A11" s="4" t="inlineStr">
        <is>
          <t>Additions to newbuildings, related party amount</t>
        </is>
      </c>
      <c r="B11" s="6" t="n">
        <v>94700</v>
      </c>
      <c r="C11" s="6" t="n">
        <v>172900</v>
      </c>
      <c r="D11" s="4" t="inlineStr">
        <is>
          <t xml:space="preserve"> </t>
        </is>
      </c>
      <c r="E11" s="4" t="inlineStr">
        <is>
          <t xml:space="preserve"> </t>
        </is>
      </c>
    </row>
    <row r="12">
      <c r="A12" s="4" t="inlineStr">
        <is>
          <t>Capitalized interest expense</t>
        </is>
      </c>
      <c r="B12" s="5" t="n">
        <v>2200</v>
      </c>
      <c r="C12" s="6" t="n">
        <v>5200</v>
      </c>
      <c r="D12" s="4" t="inlineStr">
        <is>
          <t xml:space="preserve"> </t>
        </is>
      </c>
      <c r="E12" s="4" t="inlineStr">
        <is>
          <t xml:space="preserve"> </t>
        </is>
      </c>
    </row>
    <row r="13">
      <c r="A13" s="4" t="inlineStr">
        <is>
          <t>Committed amount</t>
        </is>
      </c>
      <c r="B13" s="6" t="n">
        <v>0</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8" customWidth="1" min="6" max="6"/>
    <col width="21" customWidth="1" min="7" max="7"/>
  </cols>
  <sheetData>
    <row r="1">
      <c r="A1" s="1" t="inlineStr">
        <is>
          <t>Consolidated Statements of Changes in Equity - USD ($) $ in Thousands</t>
        </is>
      </c>
      <c r="B1" s="2" t="inlineStr">
        <is>
          <t>Total</t>
        </is>
      </c>
      <c r="C1" s="2" t="inlineStr">
        <is>
          <t>Share capital</t>
        </is>
      </c>
      <c r="D1" s="2" t="inlineStr">
        <is>
          <t>Treasury shares</t>
        </is>
      </c>
      <c r="E1" s="2" t="inlineStr">
        <is>
          <t>Additional paid in capital</t>
        </is>
      </c>
      <c r="F1" s="2" t="inlineStr">
        <is>
          <t>Contributed capital surplus</t>
        </is>
      </c>
      <c r="G1" s="2" t="inlineStr">
        <is>
          <t>Accumulated earnings</t>
        </is>
      </c>
    </row>
    <row r="2">
      <c r="A2" s="4" t="inlineStr">
        <is>
          <t>Outstanding number of shares: Balance at beginning of year (in shares) at Dec. 31, 2021</t>
        </is>
      </c>
      <c r="B2" s="4" t="inlineStr">
        <is>
          <t xml:space="preserve"> </t>
        </is>
      </c>
      <c r="C2" s="5" t="n">
        <v>200435621</v>
      </c>
      <c r="D2" s="4" t="inlineStr">
        <is>
          <t xml:space="preserve"> </t>
        </is>
      </c>
      <c r="E2" s="4" t="inlineStr">
        <is>
          <t xml:space="preserve"> </t>
        </is>
      </c>
      <c r="F2" s="4" t="inlineStr">
        <is>
          <t xml:space="preserve"> </t>
        </is>
      </c>
      <c r="G2" s="4" t="inlineStr">
        <is>
          <t xml:space="preserve"> </t>
        </is>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shares (in shares)</t>
        </is>
      </c>
      <c r="B4" s="4" t="inlineStr">
        <is>
          <t xml:space="preserve"> </t>
        </is>
      </c>
      <c r="C4" s="5" t="n">
        <v>-400000</v>
      </c>
      <c r="D4" s="4" t="inlineStr">
        <is>
          <t xml:space="preserve"> </t>
        </is>
      </c>
      <c r="E4" s="4" t="inlineStr">
        <is>
          <t xml:space="preserve"> </t>
        </is>
      </c>
      <c r="F4" s="4" t="inlineStr">
        <is>
          <t xml:space="preserve"> </t>
        </is>
      </c>
      <c r="G4" s="4" t="inlineStr">
        <is>
          <t xml:space="preserve"> </t>
        </is>
      </c>
    </row>
    <row r="5">
      <c r="A5" s="4" t="inlineStr">
        <is>
          <t>Distribution of treasury shares (in shares)</t>
        </is>
      </c>
      <c r="B5" s="4" t="inlineStr">
        <is>
          <t xml:space="preserve"> </t>
        </is>
      </c>
      <c r="C5" s="5" t="n">
        <v>450000</v>
      </c>
      <c r="D5" s="4" t="inlineStr">
        <is>
          <t xml:space="preserve"> </t>
        </is>
      </c>
      <c r="E5" s="4" t="inlineStr">
        <is>
          <t xml:space="preserve"> </t>
        </is>
      </c>
      <c r="F5" s="4" t="inlineStr">
        <is>
          <t xml:space="preserve"> </t>
        </is>
      </c>
      <c r="G5" s="4" t="inlineStr">
        <is>
          <t xml:space="preserve"> </t>
        </is>
      </c>
    </row>
    <row r="6">
      <c r="A6" s="4" t="inlineStr">
        <is>
          <t>Outstanding number of shares: Balance at end of year (in shares) at Dec. 31, 2022</t>
        </is>
      </c>
      <c r="B6" s="5" t="n">
        <v>200485621</v>
      </c>
      <c r="C6" s="5" t="n">
        <v>200485621</v>
      </c>
      <c r="D6" s="4" t="inlineStr">
        <is>
          <t xml:space="preserve"> </t>
        </is>
      </c>
      <c r="E6" s="4" t="inlineStr">
        <is>
          <t xml:space="preserve"> </t>
        </is>
      </c>
      <c r="F6" s="4" t="inlineStr">
        <is>
          <t xml:space="preserve"> </t>
        </is>
      </c>
      <c r="G6" s="4" t="inlineStr">
        <is>
          <t xml:space="preserve"> </t>
        </is>
      </c>
    </row>
    <row r="7">
      <c r="A7" s="4" t="inlineStr">
        <is>
          <t>Balance at beginning of year at Dec. 31, 2021</t>
        </is>
      </c>
      <c r="B7" s="4" t="inlineStr">
        <is>
          <t xml:space="preserve"> </t>
        </is>
      </c>
      <c r="C7" s="6" t="n">
        <v>10061</v>
      </c>
      <c r="D7" s="6" t="n">
        <v>-4309</v>
      </c>
      <c r="E7" s="6" t="n">
        <v>285</v>
      </c>
      <c r="F7" s="6" t="n">
        <v>1762649</v>
      </c>
      <c r="G7" s="6" t="n">
        <v>160055</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Repurchases of shares</t>
        </is>
      </c>
      <c r="B10" s="4" t="inlineStr">
        <is>
          <t xml:space="preserve"> </t>
        </is>
      </c>
      <c r="C10" s="4" t="inlineStr">
        <is>
          <t xml:space="preserve"> </t>
        </is>
      </c>
      <c r="D10" s="5" t="n">
        <v>-3273</v>
      </c>
      <c r="E10" s="4" t="inlineStr">
        <is>
          <t xml:space="preserve"> </t>
        </is>
      </c>
      <c r="F10" s="4" t="inlineStr">
        <is>
          <t xml:space="preserve"> </t>
        </is>
      </c>
      <c r="G10" s="4" t="inlineStr">
        <is>
          <t xml:space="preserve"> </t>
        </is>
      </c>
    </row>
    <row r="11">
      <c r="A11" s="4" t="inlineStr">
        <is>
          <t>Distribution of treasury shares</t>
        </is>
      </c>
      <c r="B11" s="4" t="inlineStr">
        <is>
          <t xml:space="preserve"> </t>
        </is>
      </c>
      <c r="C11" s="4" t="inlineStr">
        <is>
          <t xml:space="preserve"> </t>
        </is>
      </c>
      <c r="D11" s="5" t="n">
        <v>2568</v>
      </c>
      <c r="E11" s="4" t="inlineStr">
        <is>
          <t xml:space="preserve"> </t>
        </is>
      </c>
      <c r="F11" s="4" t="inlineStr">
        <is>
          <t xml:space="preserve"> </t>
        </is>
      </c>
      <c r="G11" s="5" t="n">
        <v>-1740</v>
      </c>
    </row>
    <row r="12">
      <c r="A12" s="4" t="inlineStr">
        <is>
          <t>Stock option expense</t>
        </is>
      </c>
      <c r="B12" s="4" t="inlineStr">
        <is>
          <t xml:space="preserve"> </t>
        </is>
      </c>
      <c r="C12" s="4" t="inlineStr">
        <is>
          <t xml:space="preserve"> </t>
        </is>
      </c>
      <c r="D12" s="4" t="inlineStr">
        <is>
          <t xml:space="preserve"> </t>
        </is>
      </c>
      <c r="E12" s="5" t="n">
        <v>566</v>
      </c>
      <c r="F12" s="4" t="inlineStr">
        <is>
          <t xml:space="preserve"> </t>
        </is>
      </c>
      <c r="G12" s="4" t="inlineStr">
        <is>
          <t xml:space="preserve"> </t>
        </is>
      </c>
    </row>
    <row r="13">
      <c r="A13" s="4" t="inlineStr">
        <is>
          <t>Distributions to shareholders</t>
        </is>
      </c>
      <c r="B13" s="6" t="n">
        <v>-471700</v>
      </c>
      <c r="C13" s="4" t="inlineStr">
        <is>
          <t xml:space="preserve"> </t>
        </is>
      </c>
      <c r="D13" s="4" t="inlineStr">
        <is>
          <t xml:space="preserve"> </t>
        </is>
      </c>
      <c r="E13" s="4" t="inlineStr">
        <is>
          <t xml:space="preserve"> </t>
        </is>
      </c>
      <c r="F13" s="5" t="n">
        <v>-180392</v>
      </c>
      <c r="G13" s="5" t="n">
        <v>-291284</v>
      </c>
    </row>
    <row r="14">
      <c r="A14" s="4" t="inlineStr">
        <is>
          <t>Net income</t>
        </is>
      </c>
      <c r="B14" s="5" t="n">
        <v>461847</v>
      </c>
      <c r="C14" s="4" t="inlineStr">
        <is>
          <t xml:space="preserve"> </t>
        </is>
      </c>
      <c r="D14" s="4" t="inlineStr">
        <is>
          <t xml:space="preserve"> </t>
        </is>
      </c>
      <c r="E14" s="4" t="inlineStr">
        <is>
          <t xml:space="preserve"> </t>
        </is>
      </c>
      <c r="F14" s="4" t="inlineStr">
        <is>
          <t xml:space="preserve"> </t>
        </is>
      </c>
      <c r="G14" s="5" t="n">
        <v>461847</v>
      </c>
    </row>
    <row r="15">
      <c r="A15" s="4" t="inlineStr">
        <is>
          <t>Balance at end of year at Dec. 31, 2022</t>
        </is>
      </c>
      <c r="B15" s="6" t="n">
        <v>1917033</v>
      </c>
      <c r="C15" s="6" t="n">
        <v>10061</v>
      </c>
      <c r="D15" s="5" t="n">
        <v>-5014</v>
      </c>
      <c r="E15" s="5" t="n">
        <v>851</v>
      </c>
      <c r="F15" s="5" t="n">
        <v>1582257</v>
      </c>
      <c r="G15" s="5" t="n">
        <v>328878</v>
      </c>
    </row>
    <row r="16">
      <c r="A16" s="3" t="inlineStr">
        <is>
          <t>Increase (decrease) in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s of shares (in shares)</t>
        </is>
      </c>
      <c r="B17" s="4" t="inlineStr">
        <is>
          <t xml:space="preserve"> </t>
        </is>
      </c>
      <c r="C17" s="5" t="n">
        <v>-1107328</v>
      </c>
      <c r="D17" s="4" t="inlineStr">
        <is>
          <t xml:space="preserve"> </t>
        </is>
      </c>
      <c r="E17" s="4" t="inlineStr">
        <is>
          <t xml:space="preserve"> </t>
        </is>
      </c>
      <c r="F17" s="4" t="inlineStr">
        <is>
          <t xml:space="preserve"> </t>
        </is>
      </c>
      <c r="G17" s="4" t="inlineStr">
        <is>
          <t xml:space="preserve"> </t>
        </is>
      </c>
    </row>
    <row r="18">
      <c r="A18" s="4" t="inlineStr">
        <is>
          <t>Distribution of treasury shares (in shares)</t>
        </is>
      </c>
      <c r="B18" s="4" t="inlineStr">
        <is>
          <t xml:space="preserve"> </t>
        </is>
      </c>
      <c r="C18" s="5" t="n">
        <v>250000</v>
      </c>
      <c r="D18" s="4" t="inlineStr">
        <is>
          <t xml:space="preserve"> </t>
        </is>
      </c>
      <c r="E18" s="4" t="inlineStr">
        <is>
          <t xml:space="preserve"> </t>
        </is>
      </c>
      <c r="F18" s="4" t="inlineStr">
        <is>
          <t xml:space="preserve"> </t>
        </is>
      </c>
      <c r="G18" s="4" t="inlineStr">
        <is>
          <t xml:space="preserve"> </t>
        </is>
      </c>
    </row>
    <row r="19">
      <c r="A19" s="4" t="inlineStr">
        <is>
          <t>Outstanding number of shares: Balance at end of year (in shares) at Dec. 31, 2023</t>
        </is>
      </c>
      <c r="B19" s="5" t="n">
        <v>199628293</v>
      </c>
      <c r="C19" s="5" t="n">
        <v>199628293</v>
      </c>
      <c r="D19" s="4" t="inlineStr">
        <is>
          <t xml:space="preserve"> </t>
        </is>
      </c>
      <c r="E19" s="4" t="inlineStr">
        <is>
          <t xml:space="preserve"> </t>
        </is>
      </c>
      <c r="F19" s="4" t="inlineStr">
        <is>
          <t xml:space="preserve"> </t>
        </is>
      </c>
      <c r="G19" s="4" t="inlineStr">
        <is>
          <t xml:space="preserve"> </t>
        </is>
      </c>
    </row>
    <row r="20">
      <c r="A20" s="3" t="inlineStr">
        <is>
          <t>Increase (decrease) in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Repurchases of shares</t>
        </is>
      </c>
      <c r="B22" s="4" t="inlineStr">
        <is>
          <t xml:space="preserve"> </t>
        </is>
      </c>
      <c r="C22" s="4" t="inlineStr">
        <is>
          <t xml:space="preserve"> </t>
        </is>
      </c>
      <c r="D22" s="5" t="n">
        <v>-8357</v>
      </c>
      <c r="E22" s="4" t="inlineStr">
        <is>
          <t xml:space="preserve"> </t>
        </is>
      </c>
      <c r="F22" s="4" t="inlineStr">
        <is>
          <t xml:space="preserve"> </t>
        </is>
      </c>
      <c r="G22" s="4" t="inlineStr">
        <is>
          <t xml:space="preserve"> </t>
        </is>
      </c>
    </row>
    <row r="23">
      <c r="A23" s="4" t="inlineStr">
        <is>
          <t>Distribution of treasury shares</t>
        </is>
      </c>
      <c r="B23" s="4" t="inlineStr">
        <is>
          <t xml:space="preserve"> </t>
        </is>
      </c>
      <c r="C23" s="4" t="inlineStr">
        <is>
          <t xml:space="preserve"> </t>
        </is>
      </c>
      <c r="D23" s="5" t="n">
        <v>1844</v>
      </c>
      <c r="E23" s="4" t="inlineStr">
        <is>
          <t xml:space="preserve"> </t>
        </is>
      </c>
      <c r="F23" s="4" t="inlineStr">
        <is>
          <t xml:space="preserve"> </t>
        </is>
      </c>
      <c r="G23" s="5" t="n">
        <v>-1150</v>
      </c>
    </row>
    <row r="24">
      <c r="A24" s="4" t="inlineStr">
        <is>
          <t>Stock option expense</t>
        </is>
      </c>
      <c r="B24" s="4" t="inlineStr">
        <is>
          <t xml:space="preserve"> </t>
        </is>
      </c>
      <c r="C24" s="4" t="inlineStr">
        <is>
          <t xml:space="preserve"> </t>
        </is>
      </c>
      <c r="D24" s="4" t="inlineStr">
        <is>
          <t xml:space="preserve"> </t>
        </is>
      </c>
      <c r="E24" s="5" t="n">
        <v>273</v>
      </c>
      <c r="F24" s="4" t="inlineStr">
        <is>
          <t xml:space="preserve"> </t>
        </is>
      </c>
      <c r="G24" s="4" t="inlineStr">
        <is>
          <t xml:space="preserve"> </t>
        </is>
      </c>
    </row>
    <row r="25">
      <c r="A25" s="4" t="inlineStr">
        <is>
          <t>Distributions to shareholders</t>
        </is>
      </c>
      <c r="B25" s="6" t="n">
        <v>-100000</v>
      </c>
      <c r="C25" s="4" t="inlineStr">
        <is>
          <t xml:space="preserve"> </t>
        </is>
      </c>
      <c r="D25" s="4" t="inlineStr">
        <is>
          <t xml:space="preserve"> </t>
        </is>
      </c>
      <c r="E25" s="4" t="inlineStr">
        <is>
          <t xml:space="preserve"> </t>
        </is>
      </c>
      <c r="F25" s="5" t="n">
        <v>0</v>
      </c>
      <c r="G25" s="5" t="n">
        <v>-100020</v>
      </c>
    </row>
    <row r="26">
      <c r="A26" s="4" t="inlineStr">
        <is>
          <t>Net income</t>
        </is>
      </c>
      <c r="B26" s="5" t="n">
        <v>112268</v>
      </c>
      <c r="C26" s="4" t="inlineStr">
        <is>
          <t xml:space="preserve"> </t>
        </is>
      </c>
      <c r="D26" s="4" t="inlineStr">
        <is>
          <t xml:space="preserve"> </t>
        </is>
      </c>
      <c r="E26" s="4" t="inlineStr">
        <is>
          <t xml:space="preserve"> </t>
        </is>
      </c>
      <c r="F26" s="4" t="inlineStr">
        <is>
          <t xml:space="preserve"> </t>
        </is>
      </c>
      <c r="G26" s="5" t="n">
        <v>112268</v>
      </c>
    </row>
    <row r="27">
      <c r="A27" s="4" t="inlineStr">
        <is>
          <t>Balance at end of year at Dec. 31, 2023</t>
        </is>
      </c>
      <c r="B27" s="6" t="n">
        <v>1921891</v>
      </c>
      <c r="C27" s="6" t="n">
        <v>10061</v>
      </c>
      <c r="D27" s="5" t="n">
        <v>-11527</v>
      </c>
      <c r="E27" s="5" t="n">
        <v>1124</v>
      </c>
      <c r="F27" s="5" t="n">
        <v>1582257</v>
      </c>
      <c r="G27" s="5" t="n">
        <v>339976</v>
      </c>
    </row>
    <row r="28">
      <c r="A28" s="3" t="inlineStr">
        <is>
          <t>Increase (decrease) in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s of shares (in shares)</t>
        </is>
      </c>
      <c r="B29" s="4" t="inlineStr">
        <is>
          <t xml:space="preserve"> </t>
        </is>
      </c>
      <c r="C29" s="5" t="n">
        <v>-625000</v>
      </c>
      <c r="D29" s="4" t="inlineStr">
        <is>
          <t xml:space="preserve"> </t>
        </is>
      </c>
      <c r="E29" s="4" t="inlineStr">
        <is>
          <t xml:space="preserve"> </t>
        </is>
      </c>
      <c r="F29" s="4" t="inlineStr">
        <is>
          <t xml:space="preserve"> </t>
        </is>
      </c>
      <c r="G29" s="4" t="inlineStr">
        <is>
          <t xml:space="preserve"> </t>
        </is>
      </c>
    </row>
    <row r="30">
      <c r="A30" s="4" t="inlineStr">
        <is>
          <t>Distribution of treasury shares (in shares)</t>
        </is>
      </c>
      <c r="B30" s="4" t="inlineStr">
        <is>
          <t xml:space="preserve"> </t>
        </is>
      </c>
      <c r="C30" s="5" t="n">
        <v>400000</v>
      </c>
      <c r="D30" s="4" t="inlineStr">
        <is>
          <t xml:space="preserve"> </t>
        </is>
      </c>
      <c r="E30" s="4" t="inlineStr">
        <is>
          <t xml:space="preserve"> </t>
        </is>
      </c>
      <c r="F30" s="4" t="inlineStr">
        <is>
          <t xml:space="preserve"> </t>
        </is>
      </c>
      <c r="G30" s="4" t="inlineStr">
        <is>
          <t xml:space="preserve"> </t>
        </is>
      </c>
    </row>
    <row r="31">
      <c r="A31" s="4" t="inlineStr">
        <is>
          <t>Outstanding number of shares: Balance at end of year (in shares) at Dec. 31, 2024</t>
        </is>
      </c>
      <c r="B31" s="5" t="n">
        <v>199403293</v>
      </c>
      <c r="C31" s="5" t="n">
        <v>199403293</v>
      </c>
      <c r="D31" s="4" t="inlineStr">
        <is>
          <t xml:space="preserve"> </t>
        </is>
      </c>
      <c r="E31" s="4" t="inlineStr">
        <is>
          <t xml:space="preserve"> </t>
        </is>
      </c>
      <c r="F31" s="4" t="inlineStr">
        <is>
          <t xml:space="preserve"> </t>
        </is>
      </c>
      <c r="G31" s="4" t="inlineStr">
        <is>
          <t xml:space="preserve"> </t>
        </is>
      </c>
    </row>
    <row r="32">
      <c r="A32" s="3" t="inlineStr">
        <is>
          <t>Increase (decrease) in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Repurchases of shares</t>
        </is>
      </c>
      <c r="B34" s="4" t="inlineStr">
        <is>
          <t xml:space="preserve"> </t>
        </is>
      </c>
      <c r="C34" s="4" t="inlineStr">
        <is>
          <t xml:space="preserve"> </t>
        </is>
      </c>
      <c r="D34" s="5" t="n">
        <v>-5737</v>
      </c>
      <c r="E34" s="4" t="inlineStr">
        <is>
          <t xml:space="preserve"> </t>
        </is>
      </c>
      <c r="F34" s="4" t="inlineStr">
        <is>
          <t xml:space="preserve"> </t>
        </is>
      </c>
      <c r="G34" s="4" t="inlineStr">
        <is>
          <t xml:space="preserve"> </t>
        </is>
      </c>
    </row>
    <row r="35">
      <c r="A35" s="4" t="inlineStr">
        <is>
          <t>Distribution of treasury shares</t>
        </is>
      </c>
      <c r="B35" s="4" t="inlineStr">
        <is>
          <t xml:space="preserve"> </t>
        </is>
      </c>
      <c r="C35" s="4" t="inlineStr">
        <is>
          <t xml:space="preserve"> </t>
        </is>
      </c>
      <c r="D35" s="5" t="n">
        <v>2950</v>
      </c>
      <c r="E35" s="4" t="inlineStr">
        <is>
          <t xml:space="preserve"> </t>
        </is>
      </c>
      <c r="F35" s="4" t="inlineStr">
        <is>
          <t xml:space="preserve"> </t>
        </is>
      </c>
      <c r="G35" s="5" t="n">
        <v>-2428</v>
      </c>
    </row>
    <row r="36">
      <c r="A36" s="4" t="inlineStr">
        <is>
          <t>Stock option expense</t>
        </is>
      </c>
      <c r="B36" s="4" t="inlineStr">
        <is>
          <t xml:space="preserve"> </t>
        </is>
      </c>
      <c r="C36" s="4" t="inlineStr">
        <is>
          <t xml:space="preserve"> </t>
        </is>
      </c>
      <c r="D36" s="4" t="inlineStr">
        <is>
          <t xml:space="preserve"> </t>
        </is>
      </c>
      <c r="E36" s="5" t="n">
        <v>0</v>
      </c>
      <c r="F36" s="4" t="inlineStr">
        <is>
          <t xml:space="preserve"> </t>
        </is>
      </c>
      <c r="G36" s="4" t="inlineStr">
        <is>
          <t xml:space="preserve"> </t>
        </is>
      </c>
    </row>
    <row r="37">
      <c r="A37" s="4" t="inlineStr">
        <is>
          <t>Distributions to shareholders</t>
        </is>
      </c>
      <c r="B37" s="6" t="n">
        <v>-239900</v>
      </c>
      <c r="C37" s="4" t="inlineStr">
        <is>
          <t xml:space="preserve"> </t>
        </is>
      </c>
      <c r="D37" s="4" t="inlineStr">
        <is>
          <t xml:space="preserve"> </t>
        </is>
      </c>
      <c r="E37" s="4" t="inlineStr">
        <is>
          <t xml:space="preserve"> </t>
        </is>
      </c>
      <c r="F37" s="5" t="n">
        <v>0</v>
      </c>
      <c r="G37" s="5" t="n">
        <v>-239913</v>
      </c>
    </row>
    <row r="38">
      <c r="A38" s="4" t="inlineStr">
        <is>
          <t>Net income</t>
        </is>
      </c>
      <c r="B38" s="5" t="n">
        <v>223214</v>
      </c>
      <c r="C38" s="4" t="inlineStr">
        <is>
          <t xml:space="preserve"> </t>
        </is>
      </c>
      <c r="D38" s="4" t="inlineStr">
        <is>
          <t xml:space="preserve"> </t>
        </is>
      </c>
      <c r="E38" s="4" t="inlineStr">
        <is>
          <t xml:space="preserve"> </t>
        </is>
      </c>
      <c r="F38" s="4" t="inlineStr">
        <is>
          <t xml:space="preserve"> </t>
        </is>
      </c>
      <c r="G38" s="5" t="n">
        <v>223214</v>
      </c>
    </row>
    <row r="39">
      <c r="A39" s="4" t="inlineStr">
        <is>
          <t>Balance at end of year at Dec. 31, 2024</t>
        </is>
      </c>
      <c r="B39" s="6" t="n">
        <v>1899977</v>
      </c>
      <c r="C39" s="6" t="n">
        <v>10061</v>
      </c>
      <c r="D39" s="6" t="n">
        <v>-14314</v>
      </c>
      <c r="E39" s="6" t="n">
        <v>1124</v>
      </c>
      <c r="F39" s="6" t="n">
        <v>1582257</v>
      </c>
      <c r="G39" s="6" t="n">
        <v>32084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9" customWidth="1" min="7" max="7"/>
    <col width="29" customWidth="1" min="8" max="8"/>
    <col width="38" customWidth="1" min="9" max="9"/>
    <col width="29" customWidth="1" min="10" max="10"/>
    <col width="38" customWidth="1" min="11" max="11"/>
    <col width="22" customWidth="1" min="12" max="12"/>
    <col width="22" customWidth="1" min="13" max="13"/>
    <col width="22" customWidth="1" min="14" max="14"/>
    <col width="22" customWidth="1" min="15" max="15"/>
    <col width="22" customWidth="1" min="16" max="16"/>
  </cols>
  <sheetData>
    <row r="1">
      <c r="A1" s="1" t="inlineStr">
        <is>
          <t>FINANCE LEASES - Narrative (Details)</t>
        </is>
      </c>
      <c r="C1" s="2" t="inlineStr">
        <is>
          <t>1 Months Ended</t>
        </is>
      </c>
      <c r="D1" s="2" t="inlineStr">
        <is>
          <t>3 Months Ended</t>
        </is>
      </c>
      <c r="E1" s="2" t="inlineStr">
        <is>
          <t>6 Months Ended</t>
        </is>
      </c>
      <c r="F1" s="2" t="inlineStr">
        <is>
          <t>9 Months Ended</t>
        </is>
      </c>
      <c r="G1" s="2" t="inlineStr">
        <is>
          <t>12 Months Ended</t>
        </is>
      </c>
      <c r="N1" s="2" t="inlineStr">
        <is>
          <t>33 Months Ended</t>
        </is>
      </c>
    </row>
    <row r="2">
      <c r="B2" s="2" t="inlineStr">
        <is>
          <t>Jun. 30, 2025 USD ($)</t>
        </is>
      </c>
      <c r="C2" s="2" t="inlineStr">
        <is>
          <t>Jan. 31, 2025 USD ($)</t>
        </is>
      </c>
      <c r="D2" s="2" t="inlineStr">
        <is>
          <t>Sep. 30, 2023 USD ($) vessel</t>
        </is>
      </c>
      <c r="E2" s="2" t="inlineStr">
        <is>
          <t>Jun. 30, 2023 USD ($)</t>
        </is>
      </c>
      <c r="F2" s="2" t="inlineStr">
        <is>
          <t>Sep. 30, 2023 USD ($) vessel</t>
        </is>
      </c>
      <c r="G2" s="2" t="inlineStr">
        <is>
          <t>Dec. 31, 2024 USD ($) vessel</t>
        </is>
      </c>
      <c r="H2" s="2" t="inlineStr">
        <is>
          <t>Dec. 31, 2024 USD ($) vessel</t>
        </is>
      </c>
      <c r="I2" s="2" t="inlineStr">
        <is>
          <t>Dec. 31, 2024 USD ($) vessel contract</t>
        </is>
      </c>
      <c r="J2" s="2" t="inlineStr">
        <is>
          <t>Dec. 31, 2024 USD ($) vessel</t>
        </is>
      </c>
      <c r="K2" s="2" t="inlineStr">
        <is>
          <t>Dec. 31, 2023 USD ($) contract vessel</t>
        </is>
      </c>
      <c r="L2" s="2" t="inlineStr">
        <is>
          <t>Dec. 31, 2022 USD ($)</t>
        </is>
      </c>
      <c r="M2" s="2" t="inlineStr">
        <is>
          <t>Dec. 31, 2016 USD ($)</t>
        </is>
      </c>
      <c r="N2" s="2" t="inlineStr">
        <is>
          <t>Jun. 30, 2025 USD ($)</t>
        </is>
      </c>
      <c r="O2" s="2" t="inlineStr">
        <is>
          <t>Dec. 31, 2015 USD ($)</t>
        </is>
      </c>
      <c r="P2" s="2" t="inlineStr">
        <is>
          <t>Apr. 30, 2015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vessels under finance lease | vessel</t>
        </is>
      </c>
      <c r="B4" s="4" t="inlineStr">
        <is>
          <t xml:space="preserve"> </t>
        </is>
      </c>
      <c r="C4" s="4" t="inlineStr">
        <is>
          <t xml:space="preserve"> </t>
        </is>
      </c>
      <c r="D4" s="4" t="inlineStr">
        <is>
          <t xml:space="preserve"> </t>
        </is>
      </c>
      <c r="E4" s="4" t="inlineStr">
        <is>
          <t xml:space="preserve"> </t>
        </is>
      </c>
      <c r="F4" s="4" t="inlineStr">
        <is>
          <t xml:space="preserve"> </t>
        </is>
      </c>
      <c r="G4" s="5" t="n">
        <v>7</v>
      </c>
      <c r="H4" s="5" t="n">
        <v>7</v>
      </c>
      <c r="I4" s="5" t="n">
        <v>7</v>
      </c>
      <c r="J4" s="5" t="n">
        <v>7</v>
      </c>
      <c r="K4" s="5" t="n">
        <v>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inance lease ROU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discount rate (percent)</t>
        </is>
      </c>
      <c r="B6" s="4" t="inlineStr">
        <is>
          <t xml:space="preserve"> </t>
        </is>
      </c>
      <c r="C6" s="4" t="inlineStr">
        <is>
          <t xml:space="preserve"> </t>
        </is>
      </c>
      <c r="D6" s="4" t="inlineStr">
        <is>
          <t xml:space="preserve"> </t>
        </is>
      </c>
      <c r="E6" s="4" t="inlineStr">
        <is>
          <t xml:space="preserve"> </t>
        </is>
      </c>
      <c r="F6" s="4" t="inlineStr">
        <is>
          <t xml:space="preserve"> </t>
        </is>
      </c>
      <c r="G6" s="9" t="n">
        <v>0.063</v>
      </c>
      <c r="H6" s="9" t="n">
        <v>0.063</v>
      </c>
      <c r="I6" s="9" t="n">
        <v>0.063</v>
      </c>
      <c r="J6" s="9" t="n">
        <v>0.063</v>
      </c>
      <c r="K6" s="9" t="n">
        <v>0.06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eighted average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 7 months 6 days</t>
        </is>
      </c>
      <c r="H7" s="4" t="inlineStr">
        <is>
          <t>3 years 7 months 6 days</t>
        </is>
      </c>
      <c r="I7" s="4" t="inlineStr">
        <is>
          <t>3 years 7 months 6 days</t>
        </is>
      </c>
      <c r="J7" s="4" t="inlineStr">
        <is>
          <t>3 years 7 months 6 days</t>
        </is>
      </c>
      <c r="K7" s="4" t="inlineStr">
        <is>
          <t>4 years 7 months 6 days</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crease in finance lease assets and liabilities</t>
        </is>
      </c>
      <c r="B10" s="4" t="inlineStr">
        <is>
          <t xml:space="preserve"> </t>
        </is>
      </c>
      <c r="C10" s="6" t="n">
        <v>47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F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vessels sold and leased back | ves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finance leases | vess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aily time charter rate</t>
        </is>
      </c>
      <c r="B15" s="4" t="inlineStr">
        <is>
          <t xml:space="preserve"> </t>
        </is>
      </c>
      <c r="C15" s="4" t="inlineStr">
        <is>
          <t xml:space="preserve"> </t>
        </is>
      </c>
      <c r="D15" s="4" t="inlineStr">
        <is>
          <t xml:space="preserve"> </t>
        </is>
      </c>
      <c r="E15" s="6" t="n">
        <v>191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ariable leas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00000</v>
      </c>
      <c r="K16" s="6" t="n">
        <v>2500000</v>
      </c>
      <c r="L16" s="6" t="n">
        <v>600000</v>
      </c>
      <c r="M16" s="4" t="inlineStr">
        <is>
          <t xml:space="preserve"> </t>
        </is>
      </c>
      <c r="N16" s="4" t="inlineStr">
        <is>
          <t xml:space="preserve"> </t>
        </is>
      </c>
      <c r="O16" s="4" t="inlineStr">
        <is>
          <t xml:space="preserve"> </t>
        </is>
      </c>
      <c r="P16" s="4" t="inlineStr">
        <is>
          <t xml:space="preserve"> </t>
        </is>
      </c>
    </row>
    <row r="17">
      <c r="A17" s="4" t="inlineStr">
        <is>
          <t>Purchase option net of sellers credit</t>
        </is>
      </c>
      <c r="B17" s="4" t="inlineStr">
        <is>
          <t xml:space="preserve"> </t>
        </is>
      </c>
      <c r="C17" s="4" t="inlineStr">
        <is>
          <t xml:space="preserve"> </t>
        </is>
      </c>
      <c r="D17" s="4" t="inlineStr">
        <is>
          <t xml:space="preserve"> </t>
        </is>
      </c>
      <c r="E17" s="4" t="inlineStr">
        <is>
          <t xml:space="preserve"> </t>
        </is>
      </c>
      <c r="F17" s="4" t="inlineStr">
        <is>
          <t xml:space="preserve"> </t>
        </is>
      </c>
      <c r="G17" s="6" t="n">
        <v>112000000</v>
      </c>
      <c r="H17" s="6" t="n">
        <v>112000000</v>
      </c>
      <c r="I17" s="6" t="n">
        <v>112000000</v>
      </c>
      <c r="J17" s="5" t="n">
        <v>112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FL | KSL China, Battersea, Belgravia, Golden Future, Golden Zhejiang, Golden Zhoushan, Golden Beijing and Golden Mag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vessels sold and leased back | vess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operating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5" t="n">
        <v>1</v>
      </c>
      <c r="J21" s="4" t="inlineStr">
        <is>
          <t xml:space="preserve"> </t>
        </is>
      </c>
      <c r="K21" s="5" t="n">
        <v>2</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aily time charter rate</t>
        </is>
      </c>
      <c r="B22" s="4" t="inlineStr">
        <is>
          <t xml:space="preserve"> </t>
        </is>
      </c>
      <c r="C22" s="4" t="inlineStr">
        <is>
          <t xml:space="preserve"> </t>
        </is>
      </c>
      <c r="D22" s="6" t="n">
        <v>14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aily operating expense rate</t>
        </is>
      </c>
      <c r="B23" s="4" t="inlineStr">
        <is>
          <t xml:space="preserve"> </t>
        </is>
      </c>
      <c r="C23" s="4" t="inlineStr">
        <is>
          <t xml:space="preserve"> </t>
        </is>
      </c>
      <c r="D23" s="4" t="inlineStr">
        <is>
          <t xml:space="preserve"> </t>
        </is>
      </c>
      <c r="E23" s="4" t="inlineStr">
        <is>
          <t xml:space="preserve"> </t>
        </is>
      </c>
      <c r="F23" s="6" t="n">
        <v>7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000</v>
      </c>
      <c r="N23" s="4" t="inlineStr">
        <is>
          <t xml:space="preserve"> </t>
        </is>
      </c>
      <c r="O23" s="4" t="inlineStr">
        <is>
          <t xml:space="preserve"> </t>
        </is>
      </c>
      <c r="P23" s="4" t="inlineStr">
        <is>
          <t xml:space="preserve"> </t>
        </is>
      </c>
    </row>
    <row r="24">
      <c r="A24" s="4" t="inlineStr">
        <is>
          <t>Profit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400000</v>
      </c>
      <c r="K24" s="6" t="n">
        <v>0</v>
      </c>
      <c r="L24" s="6" t="n">
        <v>3000000</v>
      </c>
      <c r="M24" s="4" t="inlineStr">
        <is>
          <t xml:space="preserve"> </t>
        </is>
      </c>
      <c r="N24" s="4" t="inlineStr">
        <is>
          <t xml:space="preserve"> </t>
        </is>
      </c>
      <c r="O24" s="4" t="inlineStr">
        <is>
          <t xml:space="preserve"> </t>
        </is>
      </c>
      <c r="P24" s="4" t="inlineStr">
        <is>
          <t xml:space="preserve"> </t>
        </is>
      </c>
    </row>
    <row r="25">
      <c r="A25" s="4" t="inlineStr">
        <is>
          <t>Total minimum leas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3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ption net of sellers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12000000</v>
      </c>
      <c r="P26" s="6" t="n">
        <v>112000000</v>
      </c>
    </row>
    <row r="27">
      <c r="A27" s="4" t="inlineStr">
        <is>
          <t>SFL | KSL China, Battersea, Belgravia, Golden Future, Golden Zhejiang, Golden Zhoushan, Golden Beijing and Golden Magnum | Charter Hir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inance leases average dail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66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FL | KSL China, Battersea, Belgravia, Golden Future, Golden Zhejiang, Golden Zhoushan, Golden Beijing and Golden Magnum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aily time charter rate</t>
        </is>
      </c>
      <c r="B32" s="6" t="n">
        <v>14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6435</v>
      </c>
      <c r="O32" s="4" t="inlineStr">
        <is>
          <t xml:space="preserve"> </t>
        </is>
      </c>
      <c r="P32" s="4" t="inlineStr">
        <is>
          <t xml:space="preserve"> </t>
        </is>
      </c>
    </row>
    <row r="33">
      <c r="A33" s="4" t="inlineStr">
        <is>
          <t>Unrelated Third Party | Golden Haw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vessels under finance lease | vessel</t>
        </is>
      </c>
      <c r="B35" s="4" t="inlineStr">
        <is>
          <t xml:space="preserve"> </t>
        </is>
      </c>
      <c r="C35" s="4" t="inlineStr">
        <is>
          <t xml:space="preserve"> </t>
        </is>
      </c>
      <c r="D35" s="5" t="n">
        <v>1</v>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option net of sellers credit</t>
        </is>
      </c>
      <c r="B36" s="4" t="inlineStr">
        <is>
          <t xml:space="preserve"> </t>
        </is>
      </c>
      <c r="C36" s="4" t="inlineStr">
        <is>
          <t xml:space="preserve"> </t>
        </is>
      </c>
      <c r="D36" s="6" t="n">
        <v>15300000</v>
      </c>
      <c r="E36" s="4" t="inlineStr">
        <is>
          <t xml:space="preserve"> </t>
        </is>
      </c>
      <c r="F36" s="6" t="n">
        <v>15300000</v>
      </c>
      <c r="G36" s="6" t="n">
        <v>15300000</v>
      </c>
      <c r="H36" s="6" t="n">
        <v>15300000</v>
      </c>
      <c r="I36" s="6" t="n">
        <v>15300000</v>
      </c>
      <c r="J36" s="6" t="n">
        <v>153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2">
    <mergeCell ref="G1:M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Right-of-Use Finance Lease Assets (Details) - USD ($) $ in Thousands</t>
        </is>
      </c>
      <c r="B1" s="2" t="inlineStr">
        <is>
          <t>12 Months Ended</t>
        </is>
      </c>
    </row>
    <row r="2">
      <c r="B2" s="2" t="inlineStr">
        <is>
          <t>Dec. 31, 2024</t>
        </is>
      </c>
      <c r="C2" s="2" t="inlineStr">
        <is>
          <t>Dec. 31, 2023</t>
        </is>
      </c>
    </row>
    <row r="3">
      <c r="A3" s="3" t="inlineStr">
        <is>
          <t>Change In Right-Of-Use Finance Lease Assets [Roll Forward]</t>
        </is>
      </c>
      <c r="B3" s="4" t="inlineStr">
        <is>
          <t xml:space="preserve"> </t>
        </is>
      </c>
      <c r="C3" s="4" t="inlineStr">
        <is>
          <t xml:space="preserve"> </t>
        </is>
      </c>
    </row>
    <row r="4">
      <c r="A4" s="4" t="inlineStr">
        <is>
          <t>Vessel under capital leases, beginning balance</t>
        </is>
      </c>
      <c r="B4" s="6" t="n">
        <v>68643</v>
      </c>
      <c r="C4" s="6" t="n">
        <v>83589</v>
      </c>
    </row>
    <row r="5">
      <c r="A5" s="4" t="inlineStr">
        <is>
          <t>Additions</t>
        </is>
      </c>
      <c r="B5" s="5" t="n">
        <v>0</v>
      </c>
      <c r="C5" s="5" t="n">
        <v>16281</v>
      </c>
    </row>
    <row r="6">
      <c r="A6" s="4" t="inlineStr">
        <is>
          <t>Depreciation</t>
        </is>
      </c>
      <c r="B6" s="5" t="n">
        <v>-14987</v>
      </c>
      <c r="C6" s="5" t="n">
        <v>-14946</v>
      </c>
    </row>
    <row r="7">
      <c r="A7" s="4" t="inlineStr">
        <is>
          <t>Impairment</t>
        </is>
      </c>
      <c r="B7" s="5" t="n">
        <v>0</v>
      </c>
      <c r="C7" s="5" t="n">
        <v>0</v>
      </c>
    </row>
    <row r="8">
      <c r="A8" s="4" t="inlineStr">
        <is>
          <t>Disposal</t>
        </is>
      </c>
      <c r="B8" s="5" t="n">
        <v>0</v>
      </c>
      <c r="C8" s="5" t="n">
        <v>-16281</v>
      </c>
    </row>
    <row r="9">
      <c r="A9" s="4" t="inlineStr">
        <is>
          <t>Vessel under capital leases, ending balance</t>
        </is>
      </c>
      <c r="B9" s="6" t="n">
        <v>53656</v>
      </c>
      <c r="C9" s="6" t="n">
        <v>6864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Changes in Lease Obligations (Details) - USD ($) $ in Thousands</t>
        </is>
      </c>
      <c r="B1" s="2" t="inlineStr">
        <is>
          <t>12 Months Ended</t>
        </is>
      </c>
    </row>
    <row r="2">
      <c r="B2" s="2" t="inlineStr">
        <is>
          <t>Dec. 31, 2024</t>
        </is>
      </c>
      <c r="C2" s="2" t="inlineStr">
        <is>
          <t>Dec. 31, 2023</t>
        </is>
      </c>
    </row>
    <row r="3">
      <c r="A3" s="3" t="inlineStr">
        <is>
          <t>Changes In Finance Lease Liability [Roll Forward]</t>
        </is>
      </c>
      <c r="B3" s="4" t="inlineStr">
        <is>
          <t xml:space="preserve"> </t>
        </is>
      </c>
      <c r="C3" s="4" t="inlineStr">
        <is>
          <t xml:space="preserve"> </t>
        </is>
      </c>
    </row>
    <row r="4">
      <c r="A4" s="4" t="inlineStr">
        <is>
          <t>Beginning balance</t>
        </is>
      </c>
      <c r="B4" s="6" t="n">
        <v>87588</v>
      </c>
      <c r="C4" s="6" t="n">
        <v>105975</v>
      </c>
    </row>
    <row r="5">
      <c r="A5" s="4" t="inlineStr">
        <is>
          <t>Additions</t>
        </is>
      </c>
      <c r="B5" s="5" t="n">
        <v>0</v>
      </c>
      <c r="C5" s="5" t="n">
        <v>16281</v>
      </c>
    </row>
    <row r="6">
      <c r="A6" s="4" t="inlineStr">
        <is>
          <t>Repayments</t>
        </is>
      </c>
      <c r="B6" s="5" t="n">
        <v>-24550</v>
      </c>
      <c r="C6" s="5" t="n">
        <v>-40568</v>
      </c>
    </row>
    <row r="7">
      <c r="A7" s="4" t="inlineStr">
        <is>
          <t>Interest expense on obligations under finance lease</t>
        </is>
      </c>
      <c r="B7" s="5" t="n">
        <v>4949</v>
      </c>
      <c r="C7" s="5" t="n">
        <v>6098</v>
      </c>
    </row>
    <row r="8">
      <c r="A8" s="4" t="inlineStr">
        <is>
          <t>Foreign exchange translation</t>
        </is>
      </c>
      <c r="B8" s="5" t="n">
        <v>0</v>
      </c>
      <c r="C8" s="5" t="n">
        <v>-198</v>
      </c>
    </row>
    <row r="9">
      <c r="A9" s="4" t="inlineStr">
        <is>
          <t>Ending balance</t>
        </is>
      </c>
      <c r="B9" s="5" t="n">
        <v>67987</v>
      </c>
      <c r="C9" s="5" t="n">
        <v>87588</v>
      </c>
    </row>
    <row r="10">
      <c r="A10" s="4" t="inlineStr">
        <is>
          <t>Current portion</t>
        </is>
      </c>
      <c r="B10" s="5" t="n">
        <v>18829</v>
      </c>
      <c r="C10" s="5" t="n">
        <v>19601</v>
      </c>
    </row>
    <row r="11">
      <c r="A11" s="4" t="inlineStr">
        <is>
          <t>Non-current portion</t>
        </is>
      </c>
      <c r="B11" s="6" t="n">
        <v>49158</v>
      </c>
      <c r="C11" s="6" t="n">
        <v>6798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S - Outstanding Obligations Finance Leases (Details) - USD ($) $ in Thousands</t>
        </is>
      </c>
      <c r="B1" s="2" t="inlineStr">
        <is>
          <t>Dec. 31, 2024</t>
        </is>
      </c>
      <c r="C1" s="2" t="inlineStr">
        <is>
          <t>Dec. 31, 2023</t>
        </is>
      </c>
      <c r="D1" s="2" t="inlineStr">
        <is>
          <t>Dec. 31, 2022</t>
        </is>
      </c>
    </row>
    <row r="2">
      <c r="A2" s="3" t="inlineStr">
        <is>
          <t>Finance Lease, Liability, Payment, Due [Abstract]</t>
        </is>
      </c>
      <c r="B2" s="4" t="inlineStr">
        <is>
          <t xml:space="preserve"> </t>
        </is>
      </c>
      <c r="C2" s="4" t="inlineStr">
        <is>
          <t xml:space="preserve"> </t>
        </is>
      </c>
      <c r="D2" s="4" t="inlineStr">
        <is>
          <t xml:space="preserve"> </t>
        </is>
      </c>
    </row>
    <row r="3">
      <c r="A3" s="4" t="inlineStr">
        <is>
          <t>2025</t>
        </is>
      </c>
      <c r="B3" s="6" t="n">
        <v>22551</v>
      </c>
      <c r="C3" s="4" t="inlineStr">
        <is>
          <t xml:space="preserve"> </t>
        </is>
      </c>
      <c r="D3" s="4" t="inlineStr">
        <is>
          <t xml:space="preserve"> </t>
        </is>
      </c>
    </row>
    <row r="4">
      <c r="A4" s="4" t="inlineStr">
        <is>
          <t>2026</t>
        </is>
      </c>
      <c r="B4" s="5" t="n">
        <v>20617</v>
      </c>
      <c r="C4" s="4" t="inlineStr">
        <is>
          <t xml:space="preserve"> </t>
        </is>
      </c>
      <c r="D4" s="4" t="inlineStr">
        <is>
          <t xml:space="preserve"> </t>
        </is>
      </c>
    </row>
    <row r="5">
      <c r="A5" s="4" t="inlineStr">
        <is>
          <t>2027</t>
        </is>
      </c>
      <c r="B5" s="5" t="n">
        <v>20617</v>
      </c>
      <c r="C5" s="4" t="inlineStr">
        <is>
          <t xml:space="preserve"> </t>
        </is>
      </c>
      <c r="D5" s="4" t="inlineStr">
        <is>
          <t xml:space="preserve"> </t>
        </is>
      </c>
    </row>
    <row r="6">
      <c r="A6" s="4" t="inlineStr">
        <is>
          <t>2028</t>
        </is>
      </c>
      <c r="B6" s="5" t="n">
        <v>12319</v>
      </c>
      <c r="C6" s="4" t="inlineStr">
        <is>
          <t xml:space="preserve"> </t>
        </is>
      </c>
      <c r="D6" s="4" t="inlineStr">
        <is>
          <t xml:space="preserve"> </t>
        </is>
      </c>
    </row>
    <row r="7">
      <c r="A7" s="4" t="inlineStr">
        <is>
          <t>Thereafter</t>
        </is>
      </c>
      <c r="B7" s="5" t="n">
        <v>0</v>
      </c>
      <c r="C7" s="4" t="inlineStr">
        <is>
          <t xml:space="preserve"> </t>
        </is>
      </c>
      <c r="D7" s="4" t="inlineStr">
        <is>
          <t xml:space="preserve"> </t>
        </is>
      </c>
    </row>
    <row r="8">
      <c r="A8" s="4" t="inlineStr">
        <is>
          <t>Minimum lease payments</t>
        </is>
      </c>
      <c r="B8" s="5" t="n">
        <v>76104</v>
      </c>
      <c r="C8" s="4" t="inlineStr">
        <is>
          <t xml:space="preserve"> </t>
        </is>
      </c>
      <c r="D8" s="4" t="inlineStr">
        <is>
          <t xml:space="preserve"> </t>
        </is>
      </c>
    </row>
    <row r="9">
      <c r="A9" s="4" t="inlineStr">
        <is>
          <t>Less: imputed interest</t>
        </is>
      </c>
      <c r="B9" s="5" t="n">
        <v>-8117</v>
      </c>
      <c r="C9" s="4" t="inlineStr">
        <is>
          <t xml:space="preserve"> </t>
        </is>
      </c>
      <c r="D9" s="4" t="inlineStr">
        <is>
          <t xml:space="preserve"> </t>
        </is>
      </c>
    </row>
    <row r="10">
      <c r="A10" s="4" t="inlineStr">
        <is>
          <t>Present value of obligations under finance leases</t>
        </is>
      </c>
      <c r="B10" s="6" t="n">
        <v>67987</v>
      </c>
      <c r="C10" s="6" t="n">
        <v>87588</v>
      </c>
      <c r="D10" s="6" t="n">
        <v>1059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2" customWidth="1" min="2" max="2"/>
    <col width="21" customWidth="1" min="3" max="3"/>
    <col width="21" customWidth="1" min="4" max="4"/>
  </cols>
  <sheetData>
    <row r="1">
      <c r="A1" s="1" t="inlineStr">
        <is>
          <t>VESSELS HELD FOR SALE (Details) $ in Millions</t>
        </is>
      </c>
      <c r="B1" s="2" t="inlineStr">
        <is>
          <t>1 Months Ended</t>
        </is>
      </c>
      <c r="D1" s="2" t="inlineStr">
        <is>
          <t>12 Months Ended</t>
        </is>
      </c>
    </row>
    <row r="2">
      <c r="B2" s="2" t="inlineStr">
        <is>
          <t>Dec. 31, 2023 USD ($)</t>
        </is>
      </c>
      <c r="C2" s="2" t="inlineStr">
        <is>
          <t>Mar. 31, 2023 vessel</t>
        </is>
      </c>
      <c r="D2" s="2" t="inlineStr">
        <is>
          <t>Dec. 31, 2024 vessel</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vessels held for sale | vessel</t>
        </is>
      </c>
      <c r="B4" s="4" t="inlineStr">
        <is>
          <t xml:space="preserve"> </t>
        </is>
      </c>
      <c r="C4" s="5" t="n">
        <v>2</v>
      </c>
      <c r="D4" s="5" t="n">
        <v>0</v>
      </c>
    </row>
    <row r="5">
      <c r="A5" s="4" t="inlineStr">
        <is>
          <t>Panamax Vessel</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ceeds from sale of vessels | $</t>
        </is>
      </c>
      <c r="B7" s="6" t="n">
        <v>16</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ASSOCIATED COMPANIES - Movement in Equity Method Investments (Details) - USD ($) $ in Thousands</t>
        </is>
      </c>
      <c r="B1" s="2" t="inlineStr">
        <is>
          <t>12 Months Ended</t>
        </is>
      </c>
    </row>
    <row r="2">
      <c r="B2" s="2" t="inlineStr">
        <is>
          <t>Dec. 31, 2024</t>
        </is>
      </c>
      <c r="C2" s="2" t="inlineStr">
        <is>
          <t>Dec. 31, 2023</t>
        </is>
      </c>
      <c r="D2" s="2" t="inlineStr">
        <is>
          <t>Dec. 31, 2022</t>
        </is>
      </c>
      <c r="E2" s="2" t="inlineStr">
        <is>
          <t>Mar. 31, 2023</t>
        </is>
      </c>
      <c r="F2" s="2" t="inlineStr">
        <is>
          <t>Feb. 28, 2023</t>
        </is>
      </c>
      <c r="G2" s="2" t="inlineStr">
        <is>
          <t>Mar. 31, 2022</t>
        </is>
      </c>
      <c r="H2" s="2" t="inlineStr">
        <is>
          <t>Feb. 28, 2022</t>
        </is>
      </c>
      <c r="I2" s="2" t="inlineStr">
        <is>
          <t>Jan. 31, 2020</t>
        </is>
      </c>
    </row>
    <row r="3">
      <c r="A3" s="3" t="inlineStr">
        <is>
          <t>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85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received from associated companies</t>
        </is>
      </c>
      <c r="B5" s="5" t="n">
        <v>-1411</v>
      </c>
      <c r="C5" s="6" t="n">
        <v>-19181</v>
      </c>
      <c r="D5" s="6" t="n">
        <v>-1627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t>
        </is>
      </c>
      <c r="B6" s="6" t="n">
        <v>53056</v>
      </c>
      <c r="C6" s="6" t="n">
        <v>585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wissMar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9" t="n">
        <v>0.1592</v>
      </c>
      <c r="C9" s="9" t="n">
        <v>0.1592</v>
      </c>
      <c r="D9" s="9" t="n">
        <v>0.164</v>
      </c>
      <c r="E9" s="9" t="n">
        <v>0.1592</v>
      </c>
      <c r="F9" s="9" t="n">
        <v>0.164</v>
      </c>
      <c r="G9" s="9" t="n">
        <v>0.164</v>
      </c>
      <c r="H9" s="9" t="n">
        <v>0.175</v>
      </c>
      <c r="I9" s="4" t="inlineStr">
        <is>
          <t xml:space="preserve"> </t>
        </is>
      </c>
    </row>
    <row r="10">
      <c r="A10" s="3" t="inlineStr">
        <is>
          <t>Equity Method Investment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6" t="n">
        <v>48622</v>
      </c>
      <c r="C11" s="6" t="n">
        <v>514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received from associated companies</t>
        </is>
      </c>
      <c r="B12" s="5" t="n">
        <v>0</v>
      </c>
      <c r="C12" s="5" t="n">
        <v>-78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disposal of associated companies</t>
        </is>
      </c>
      <c r="B13" s="4" t="inlineStr">
        <is>
          <t xml:space="preserve"> </t>
        </is>
      </c>
      <c r="C13" s="5" t="n">
        <v>-1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of results</t>
        </is>
      </c>
      <c r="B14" s="5" t="n">
        <v>-3896</v>
      </c>
      <c r="C14" s="5" t="n">
        <v>51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t>
        </is>
      </c>
      <c r="B16" s="6" t="n">
        <v>44726</v>
      </c>
      <c r="C16" s="6" t="n">
        <v>48622</v>
      </c>
      <c r="D16" s="6" t="n">
        <v>5143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F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8" t="n">
        <v>0.5</v>
      </c>
      <c r="C19" s="8" t="n">
        <v>0.5</v>
      </c>
      <c r="D19" s="8" t="n">
        <v>0.5</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Method Investmen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6" t="n">
        <v>2673</v>
      </c>
      <c r="C21" s="6" t="n">
        <v>42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s received from associated companies</t>
        </is>
      </c>
      <c r="B22" s="5" t="n">
        <v>-1411</v>
      </c>
      <c r="C22" s="5" t="n">
        <v>-65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disposal of associated companies</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of results</t>
        </is>
      </c>
      <c r="B24" s="5" t="n">
        <v>708</v>
      </c>
      <c r="C24" s="5" t="n">
        <v>49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t>
        </is>
      </c>
      <c r="B26" s="6" t="n">
        <v>1970</v>
      </c>
      <c r="C26" s="6" t="n">
        <v>2673</v>
      </c>
      <c r="D26" s="6" t="n">
        <v>42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FG Mari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8" t="n">
        <v>0.1</v>
      </c>
      <c r="C29" s="8" t="n">
        <v>0.1</v>
      </c>
      <c r="D29" s="8" t="n">
        <v>0.1</v>
      </c>
      <c r="E29" s="4" t="inlineStr">
        <is>
          <t xml:space="preserve"> </t>
        </is>
      </c>
      <c r="F29" s="4" t="inlineStr">
        <is>
          <t xml:space="preserve"> </t>
        </is>
      </c>
      <c r="G29" s="4" t="inlineStr">
        <is>
          <t xml:space="preserve"> </t>
        </is>
      </c>
      <c r="H29" s="4" t="inlineStr">
        <is>
          <t xml:space="preserve"> </t>
        </is>
      </c>
      <c r="I29" s="8" t="n">
        <v>0.1</v>
      </c>
    </row>
    <row r="30">
      <c r="A30" s="3" t="inlineStr">
        <is>
          <t>Equity Method Investmen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6" t="n">
        <v>7241</v>
      </c>
      <c r="C31" s="6" t="n">
        <v>102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s received from associated companies</t>
        </is>
      </c>
      <c r="B32" s="5" t="n">
        <v>0</v>
      </c>
      <c r="C32" s="5" t="n">
        <v>-48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on disposal of associated companie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of results</t>
        </is>
      </c>
      <c r="B34" s="5" t="n">
        <v>-882</v>
      </c>
      <c r="C34" s="5" t="n">
        <v>18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t>
        </is>
      </c>
      <c r="B36" s="5" t="n">
        <v>6360</v>
      </c>
      <c r="C36" s="5" t="n">
        <v>7241</v>
      </c>
      <c r="D36" s="6" t="n">
        <v>1021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Method Investment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0</v>
      </c>
      <c r="C39" s="5" t="n">
        <v>-4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s received from associated companies</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 on disposal of associated companie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of results</t>
        </is>
      </c>
      <c r="B42" s="5" t="n">
        <v>0</v>
      </c>
      <c r="C42" s="5" t="n">
        <v>4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t>
        </is>
      </c>
      <c r="B44" s="5" t="n">
        <v>0</v>
      </c>
      <c r="C44" s="5" t="n">
        <v>0</v>
      </c>
      <c r="D44" s="5" t="n">
        <v>-46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Method Investment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t>
        </is>
      </c>
      <c r="B47" s="5" t="n">
        <v>58536</v>
      </c>
      <c r="C47" s="5" t="n">
        <v>65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tributions received from associated companies</t>
        </is>
      </c>
      <c r="B48" s="5" t="n">
        <v>-1411</v>
      </c>
      <c r="C48" s="5" t="n">
        <v>-1918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ss on disposal of associated companies</t>
        </is>
      </c>
      <c r="B49" s="4" t="inlineStr">
        <is>
          <t xml:space="preserve"> </t>
        </is>
      </c>
      <c r="C49" s="5" t="n">
        <v>-16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of results</t>
        </is>
      </c>
      <c r="B50" s="5" t="n">
        <v>-4070</v>
      </c>
      <c r="C50" s="5" t="n">
        <v>1247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t>
        </is>
      </c>
      <c r="B52" s="6" t="n">
        <v>53056</v>
      </c>
      <c r="C52" s="6" t="n">
        <v>58536</v>
      </c>
      <c r="D52" s="6" t="n">
        <v>65400</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ASSOCIATED COMPANIES - Summary of Financial Information (Details) - USD ($) $ in Thousands</t>
        </is>
      </c>
      <c r="B1" s="2" t="inlineStr">
        <is>
          <t>12 Months Ended</t>
        </is>
      </c>
    </row>
    <row r="2">
      <c r="B2" s="2" t="inlineStr">
        <is>
          <t>Dec. 31, 2024</t>
        </is>
      </c>
      <c r="C2" s="2" t="inlineStr">
        <is>
          <t>Dec. 31, 2023</t>
        </is>
      </c>
      <c r="D2" s="2" t="inlineStr">
        <is>
          <t>Dec. 31, 2022</t>
        </is>
      </c>
      <c r="E2" s="2" t="inlineStr">
        <is>
          <t>Mar. 31, 2023</t>
        </is>
      </c>
      <c r="F2" s="2" t="inlineStr">
        <is>
          <t>Feb. 28, 2023</t>
        </is>
      </c>
      <c r="G2" s="2" t="inlineStr">
        <is>
          <t>Mar. 31, 2022</t>
        </is>
      </c>
      <c r="H2" s="2" t="inlineStr">
        <is>
          <t>Feb. 28, 2022</t>
        </is>
      </c>
      <c r="I2" s="2" t="inlineStr">
        <is>
          <t>Jan.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6" t="n">
        <v>286541</v>
      </c>
      <c r="C4" s="6" t="n">
        <v>2789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assets</t>
        </is>
      </c>
      <c r="B5" s="5" t="n">
        <v>3379294</v>
      </c>
      <c r="C5" s="5" t="n">
        <v>34890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liabilities</t>
        </is>
      </c>
      <c r="B7" s="5" t="n">
        <v>234392</v>
      </c>
      <c r="C7" s="5" t="n">
        <v>2261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5" t="n">
        <v>1899977</v>
      </c>
      <c r="C8" s="5" t="n">
        <v>1921891</v>
      </c>
      <c r="D8" s="6" t="n">
        <v>19170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in equity investees</t>
        </is>
      </c>
      <c r="B9" s="5" t="n">
        <v>53056</v>
      </c>
      <c r="C9" s="5" t="n">
        <v>585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Method Investment, Summarized Financial Information, Income Stat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operating revenues</t>
        </is>
      </c>
      <c r="B11" s="5" t="n">
        <v>968420</v>
      </c>
      <c r="C11" s="5" t="n">
        <v>885767</v>
      </c>
      <c r="D11" s="5" t="n">
        <v>111345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223214</v>
      </c>
      <c r="C12" s="5" t="n">
        <v>112268</v>
      </c>
      <c r="D12" s="5" t="n">
        <v>46184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 net income of associated companies</t>
        </is>
      </c>
      <c r="B13" s="6" t="n">
        <v>-4070</v>
      </c>
      <c r="C13" s="6" t="n">
        <v>12316</v>
      </c>
      <c r="D13" s="6" t="n">
        <v>4079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wissMar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wnership in equity investees</t>
        </is>
      </c>
      <c r="B16" s="9" t="n">
        <v>0.1592</v>
      </c>
      <c r="C16" s="9" t="n">
        <v>0.1592</v>
      </c>
      <c r="D16" s="9" t="n">
        <v>0.164</v>
      </c>
      <c r="E16" s="9" t="n">
        <v>0.1592</v>
      </c>
      <c r="F16" s="9" t="n">
        <v>0.164</v>
      </c>
      <c r="G16" s="9" t="n">
        <v>0.164</v>
      </c>
      <c r="H16" s="9" t="n">
        <v>0.175</v>
      </c>
      <c r="I16" s="4" t="inlineStr">
        <is>
          <t xml:space="preserve"> </t>
        </is>
      </c>
    </row>
    <row r="17">
      <c r="A17" s="4" t="inlineStr">
        <is>
          <t>Investment in equity investees</t>
        </is>
      </c>
      <c r="B17" s="6" t="n">
        <v>44726</v>
      </c>
      <c r="C17" s="6" t="n">
        <v>48622</v>
      </c>
      <c r="D17" s="6" t="n">
        <v>51437</v>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Method Investment, Summarized Financial Information, Income Stat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 net income of associated companies</t>
        </is>
      </c>
      <c r="B19" s="6" t="n">
        <v>-3896</v>
      </c>
      <c r="C19" s="6" t="n">
        <v>4988</v>
      </c>
      <c r="D19" s="6" t="n">
        <v>2154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F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ABILITIES AND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ownership in equity investees</t>
        </is>
      </c>
      <c r="B22" s="8" t="n">
        <v>0.5</v>
      </c>
      <c r="C22" s="8" t="n">
        <v>0.5</v>
      </c>
      <c r="D22" s="8"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in equity investees</t>
        </is>
      </c>
      <c r="B23" s="6" t="n">
        <v>1970</v>
      </c>
      <c r="C23" s="6" t="n">
        <v>2673</v>
      </c>
      <c r="D23" s="6" t="n">
        <v>421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FG Mar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ABILITIES AND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wnership in equity investees</t>
        </is>
      </c>
      <c r="B26" s="8" t="n">
        <v>0.1</v>
      </c>
      <c r="C26" s="8" t="n">
        <v>0.1</v>
      </c>
      <c r="D26" s="8" t="n">
        <v>0.1</v>
      </c>
      <c r="E26" s="4" t="inlineStr">
        <is>
          <t xml:space="preserve"> </t>
        </is>
      </c>
      <c r="F26" s="4" t="inlineStr">
        <is>
          <t xml:space="preserve"> </t>
        </is>
      </c>
      <c r="G26" s="4" t="inlineStr">
        <is>
          <t xml:space="preserve"> </t>
        </is>
      </c>
      <c r="H26" s="4" t="inlineStr">
        <is>
          <t xml:space="preserve"> </t>
        </is>
      </c>
      <c r="I26" s="8" t="n">
        <v>0.1</v>
      </c>
    </row>
    <row r="27">
      <c r="A27" s="4" t="inlineStr">
        <is>
          <t>Investment in equity investees</t>
        </is>
      </c>
      <c r="B27" s="6" t="n">
        <v>6360</v>
      </c>
      <c r="C27" s="6" t="n">
        <v>7241</v>
      </c>
      <c r="D27" s="6" t="n">
        <v>102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ABILITIES AND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in equity investees</t>
        </is>
      </c>
      <c r="B30" s="5" t="n">
        <v>8330</v>
      </c>
      <c r="C30" s="5" t="n">
        <v>99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Method Investment, Summarized Financial Information, Income Stat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 net income of associated companies</t>
        </is>
      </c>
      <c r="B32" s="5" t="n">
        <v>-174</v>
      </c>
      <c r="C32" s="5" t="n">
        <v>7328</v>
      </c>
      <c r="D32" s="5" t="n">
        <v>192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ABILITIES AND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ment in equity investees</t>
        </is>
      </c>
      <c r="B35" s="5" t="n">
        <v>53056</v>
      </c>
      <c r="C35" s="5" t="n">
        <v>58536</v>
      </c>
      <c r="D35" s="5" t="n">
        <v>65400</v>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Method Investment, Summarized Financial Information, Income Stat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 net income of associated companies</t>
        </is>
      </c>
      <c r="B37" s="5" t="n">
        <v>-4070</v>
      </c>
      <c r="C37" s="5" t="n">
        <v>12316</v>
      </c>
      <c r="D37" s="5" t="n">
        <v>4079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wissMar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rrent assets</t>
        </is>
      </c>
      <c r="B40" s="5" t="n">
        <v>395655</v>
      </c>
      <c r="C40" s="5" t="n">
        <v>48076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urrent assets</t>
        </is>
      </c>
      <c r="B41" s="5" t="n">
        <v>707842</v>
      </c>
      <c r="C41" s="5" t="n">
        <v>5117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assets</t>
        </is>
      </c>
      <c r="B42" s="5" t="n">
        <v>1103497</v>
      </c>
      <c r="C42" s="5" t="n">
        <v>99247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ABILITIES AND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rrent liabilities</t>
        </is>
      </c>
      <c r="B44" s="5" t="n">
        <v>685020</v>
      </c>
      <c r="C44" s="5" t="n">
        <v>4492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liabilities</t>
        </is>
      </c>
      <c r="B45" s="5" t="n">
        <v>137620</v>
      </c>
      <c r="C45" s="5" t="n">
        <v>23779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holders' equity</t>
        </is>
      </c>
      <c r="B46" s="5" t="n">
        <v>280857</v>
      </c>
      <c r="C46" s="5" t="n">
        <v>30543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investment of associated companies</t>
        </is>
      </c>
      <c r="B47" s="5" t="n">
        <v>44712</v>
      </c>
      <c r="C47" s="5" t="n">
        <v>486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t>
        </is>
      </c>
      <c r="B48" s="5" t="n">
        <v>14</v>
      </c>
      <c r="C48" s="5" t="n">
        <v>-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Method Investment, Summarized Financial Information, Income Statem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operating revenues</t>
        </is>
      </c>
      <c r="B50" s="5" t="n">
        <v>2083309</v>
      </c>
      <c r="C50" s="5" t="n">
        <v>1900669</v>
      </c>
      <c r="D50" s="5" t="n">
        <v>256852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operating expense</t>
        </is>
      </c>
      <c r="B51" s="5" t="n">
        <v>-2124737</v>
      </c>
      <c r="C51" s="5" t="n">
        <v>-1918480</v>
      </c>
      <c r="D51" s="5" t="n">
        <v>-236022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operating (loss) income</t>
        </is>
      </c>
      <c r="B52" s="5" t="n">
        <v>-41428</v>
      </c>
      <c r="C52" s="5" t="n">
        <v>-17811</v>
      </c>
      <c r="D52" s="5" t="n">
        <v>20830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5" t="n">
        <v>-20322</v>
      </c>
      <c r="C53" s="5" t="n">
        <v>21655</v>
      </c>
      <c r="D53" s="5" t="n">
        <v>13732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in net loss</t>
        </is>
      </c>
      <c r="B54" s="5" t="n">
        <v>-3235</v>
      </c>
      <c r="C54" s="5" t="n">
        <v>3447</v>
      </c>
      <c r="D54" s="5" t="n">
        <v>2252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t>
        </is>
      </c>
      <c r="B55" s="5" t="n">
        <v>-661</v>
      </c>
      <c r="C55" s="5" t="n">
        <v>1541</v>
      </c>
      <c r="D55" s="5" t="n">
        <v>-97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urrent assets</t>
        </is>
      </c>
      <c r="B58" s="5" t="n">
        <v>555586</v>
      </c>
      <c r="C58" s="5" t="n">
        <v>79152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current assets</t>
        </is>
      </c>
      <c r="B59" s="5" t="n">
        <v>18397</v>
      </c>
      <c r="C59" s="5" t="n">
        <v>298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assets</t>
        </is>
      </c>
      <c r="B60" s="5" t="n">
        <v>573983</v>
      </c>
      <c r="C60" s="5" t="n">
        <v>7945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ABILITIES AND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liabilities</t>
        </is>
      </c>
      <c r="B62" s="5" t="n">
        <v>507335</v>
      </c>
      <c r="C62" s="5" t="n">
        <v>71785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liabilities</t>
        </is>
      </c>
      <c r="B63" s="5" t="n">
        <v>34</v>
      </c>
      <c r="C63" s="5" t="n">
        <v>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holders' equity</t>
        </is>
      </c>
      <c r="B64" s="5" t="n">
        <v>66615</v>
      </c>
      <c r="C64" s="5" t="n">
        <v>7664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quity investment of associated companies</t>
        </is>
      </c>
      <c r="B65" s="5" t="n">
        <v>8270</v>
      </c>
      <c r="C65" s="5" t="n">
        <v>98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t>
        </is>
      </c>
      <c r="B66" s="5" t="n">
        <v>60</v>
      </c>
      <c r="C66" s="5" t="n">
        <v>1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Equity Method Investment, Summarized Financial Information, Income Stateme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operating revenues</t>
        </is>
      </c>
      <c r="B68" s="5" t="n">
        <v>4791577</v>
      </c>
      <c r="C68" s="5" t="n">
        <v>6434643</v>
      </c>
      <c r="D68" s="5" t="n">
        <v>760255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operating expense</t>
        </is>
      </c>
      <c r="B69" s="5" t="n">
        <v>-4776537</v>
      </c>
      <c r="C69" s="5" t="n">
        <v>-6379671</v>
      </c>
      <c r="D69" s="5" t="n">
        <v>-744754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operating (loss) income</t>
        </is>
      </c>
      <c r="B70" s="5" t="n">
        <v>15040</v>
      </c>
      <c r="C70" s="5" t="n">
        <v>54972</v>
      </c>
      <c r="D70" s="5" t="n">
        <v>15501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t>
        </is>
      </c>
      <c r="B71" s="5" t="n">
        <v>-6902</v>
      </c>
      <c r="C71" s="5" t="n">
        <v>32439</v>
      </c>
      <c r="D71" s="5" t="n">
        <v>12015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quity in net loss</t>
        </is>
      </c>
      <c r="B72" s="5" t="n">
        <v>-124</v>
      </c>
      <c r="C72" s="5" t="n">
        <v>7223</v>
      </c>
      <c r="D72" s="5" t="n">
        <v>19247</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t>
        </is>
      </c>
      <c r="B73" s="5" t="n">
        <v>-50</v>
      </c>
      <c r="C73" s="5" t="n">
        <v>105</v>
      </c>
      <c r="D73" s="5" t="n">
        <v>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urrent assets</t>
        </is>
      </c>
      <c r="B76" s="5" t="n">
        <v>951241</v>
      </c>
      <c r="C76" s="5" t="n">
        <v>127229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n-current assets</t>
        </is>
      </c>
      <c r="B77" s="5" t="n">
        <v>726239</v>
      </c>
      <c r="C77" s="5" t="n">
        <v>51469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assets</t>
        </is>
      </c>
      <c r="B78" s="5" t="n">
        <v>1677480</v>
      </c>
      <c r="C78" s="5" t="n">
        <v>178698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ABILITIES AND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urrent liabilities</t>
        </is>
      </c>
      <c r="B80" s="5" t="n">
        <v>1192355</v>
      </c>
      <c r="C80" s="5" t="n">
        <v>116710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ng-term liabilities</t>
        </is>
      </c>
      <c r="B81" s="5" t="n">
        <v>137654</v>
      </c>
      <c r="C81" s="5" t="n">
        <v>23780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holders' equity</t>
        </is>
      </c>
      <c r="B82" s="5" t="n">
        <v>347472</v>
      </c>
      <c r="C82" s="5" t="n">
        <v>38207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quity investment of associated companies</t>
        </is>
      </c>
      <c r="B83" s="5" t="n">
        <v>52982</v>
      </c>
      <c r="C83" s="5" t="n">
        <v>5842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t>
        </is>
      </c>
      <c r="B84" s="5" t="n">
        <v>74</v>
      </c>
      <c r="C84" s="5" t="n">
        <v>10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Equity Method Investment, Summarized Financial Information, Income Stateme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operating revenues</t>
        </is>
      </c>
      <c r="B86" s="5" t="n">
        <v>6874886</v>
      </c>
      <c r="C86" s="5" t="n">
        <v>8335312</v>
      </c>
      <c r="D86" s="5" t="n">
        <v>10171082</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operating expense</t>
        </is>
      </c>
      <c r="B87" s="5" t="n">
        <v>-6901274</v>
      </c>
      <c r="C87" s="5" t="n">
        <v>-8298151</v>
      </c>
      <c r="D87" s="5" t="n">
        <v>-980776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operating (loss) income</t>
        </is>
      </c>
      <c r="B88" s="5" t="n">
        <v>-26388</v>
      </c>
      <c r="C88" s="5" t="n">
        <v>37161</v>
      </c>
      <c r="D88" s="5" t="n">
        <v>363322</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income</t>
        </is>
      </c>
      <c r="B89" s="5" t="n">
        <v>-27224</v>
      </c>
      <c r="C89" s="5" t="n">
        <v>54094</v>
      </c>
      <c r="D89" s="5" t="n">
        <v>25748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quity in net loss</t>
        </is>
      </c>
      <c r="B90" s="5" t="n">
        <v>-3359</v>
      </c>
      <c r="C90" s="5" t="n">
        <v>10670</v>
      </c>
      <c r="D90" s="5" t="n">
        <v>41769</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ther</t>
        </is>
      </c>
      <c r="B91" s="6" t="n">
        <v>-711</v>
      </c>
      <c r="C91" s="6" t="n">
        <v>1646</v>
      </c>
      <c r="D91" s="6" t="n">
        <v>-976</v>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IN ASSOCIATED COMPANI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Mar. 31, 2023</t>
        </is>
      </c>
      <c r="G2" s="2" t="inlineStr">
        <is>
          <t>Feb. 28, 2023</t>
        </is>
      </c>
      <c r="H2" s="2" t="inlineStr">
        <is>
          <t>Mar. 31, 2022</t>
        </is>
      </c>
      <c r="I2" s="2" t="inlineStr">
        <is>
          <t>Feb. 28, 2022</t>
        </is>
      </c>
      <c r="J2" s="2" t="inlineStr">
        <is>
          <t>Jan.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associated companies</t>
        </is>
      </c>
      <c r="B4" s="6" t="n">
        <v>53056</v>
      </c>
      <c r="C4" s="6" t="n">
        <v>5853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received from associated companies</t>
        </is>
      </c>
      <c r="B5" s="5" t="n">
        <v>1411</v>
      </c>
      <c r="C5" s="5" t="n">
        <v>19181</v>
      </c>
      <c r="D5" s="6" t="n">
        <v>162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s received from equity method investees</t>
        </is>
      </c>
      <c r="B6" s="5" t="n">
        <v>1400</v>
      </c>
      <c r="C6" s="5" t="n">
        <v>19200</v>
      </c>
      <c r="D6" s="6" t="n">
        <v>16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urrent assets</t>
        </is>
      </c>
      <c r="B7" s="6" t="n">
        <v>53954</v>
      </c>
      <c r="C7" s="6" t="n">
        <v>478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FG Mar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ordinated shareholde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v>
      </c>
    </row>
    <row r="11">
      <c r="A11" s="4" t="inlineStr">
        <is>
          <t>Variable interest rate</t>
        </is>
      </c>
      <c r="B11" s="4" t="inlineStr">
        <is>
          <t xml:space="preserve"> </t>
        </is>
      </c>
      <c r="C11" s="4" t="inlineStr">
        <is>
          <t xml:space="preserve"> </t>
        </is>
      </c>
      <c r="D11" s="4" t="inlineStr">
        <is>
          <t xml:space="preserve"> </t>
        </is>
      </c>
      <c r="E11" s="8" t="n">
        <v>0.070000000000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holder loan converted to equity</t>
        </is>
      </c>
      <c r="B12" s="4" t="inlineStr">
        <is>
          <t xml:space="preserve"> </t>
        </is>
      </c>
      <c r="C12" s="4" t="inlineStr">
        <is>
          <t xml:space="preserve"> </t>
        </is>
      </c>
      <c r="D12" s="4" t="inlineStr">
        <is>
          <t xml:space="preserve"> </t>
        </is>
      </c>
      <c r="E12" s="6" t="n">
        <v>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urrent assets</t>
        </is>
      </c>
      <c r="B13" s="4" t="inlineStr">
        <is>
          <t xml:space="preserve"> </t>
        </is>
      </c>
      <c r="C13" s="4" t="inlineStr">
        <is>
          <t xml:space="preserve"> </t>
        </is>
      </c>
      <c r="D13" s="4" t="inlineStr">
        <is>
          <t xml:space="preserve"> </t>
        </is>
      </c>
      <c r="E13" s="6" t="n">
        <v>900</v>
      </c>
      <c r="F13" s="4" t="inlineStr">
        <is>
          <t xml:space="preserve"> </t>
        </is>
      </c>
      <c r="G13" s="6" t="n">
        <v>900</v>
      </c>
      <c r="H13" s="4" t="inlineStr">
        <is>
          <t xml:space="preserve"> </t>
        </is>
      </c>
      <c r="I13" s="4" t="inlineStr">
        <is>
          <t xml:space="preserve"> </t>
        </is>
      </c>
      <c r="J13" s="4" t="inlineStr">
        <is>
          <t xml:space="preserve"> </t>
        </is>
      </c>
    </row>
    <row r="14">
      <c r="A14" s="4" t="inlineStr">
        <is>
          <t>SwissMar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9" t="n">
        <v>0.1592</v>
      </c>
      <c r="C16" s="9" t="n">
        <v>0.1592</v>
      </c>
      <c r="D16" s="9" t="n">
        <v>0.164</v>
      </c>
      <c r="E16" s="4" t="inlineStr">
        <is>
          <t xml:space="preserve"> </t>
        </is>
      </c>
      <c r="F16" s="9" t="n">
        <v>0.1592</v>
      </c>
      <c r="G16" s="9" t="n">
        <v>0.164</v>
      </c>
      <c r="H16" s="9" t="n">
        <v>0.164</v>
      </c>
      <c r="I16" s="9" t="n">
        <v>0.175</v>
      </c>
      <c r="J16" s="4" t="inlineStr">
        <is>
          <t xml:space="preserve"> </t>
        </is>
      </c>
    </row>
    <row r="17">
      <c r="A17" s="4" t="inlineStr">
        <is>
          <t>Subordinated shareholder loan</t>
        </is>
      </c>
      <c r="B17" s="6" t="n">
        <v>10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loans receivable from related party</t>
        </is>
      </c>
      <c r="B19" s="4" t="inlineStr">
        <is>
          <t xml:space="preserve"> </t>
        </is>
      </c>
      <c r="C19" s="4" t="inlineStr">
        <is>
          <t xml:space="preserve"> </t>
        </is>
      </c>
      <c r="D19" s="6" t="n">
        <v>53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s in associated companies</t>
        </is>
      </c>
      <c r="B20" s="6" t="n">
        <v>44726</v>
      </c>
      <c r="C20" s="6" t="n">
        <v>48622</v>
      </c>
      <c r="D20" s="6" t="n">
        <v>514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received from associated companies</t>
        </is>
      </c>
      <c r="B21" s="6" t="n">
        <v>0</v>
      </c>
      <c r="C21" s="6" t="n">
        <v>78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FG Mar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t>
        </is>
      </c>
      <c r="B24" s="8" t="n">
        <v>0.1</v>
      </c>
      <c r="C24" s="8" t="n">
        <v>0.1</v>
      </c>
      <c r="D24" s="8" t="n">
        <v>0.1</v>
      </c>
      <c r="E24" s="4" t="inlineStr">
        <is>
          <t xml:space="preserve"> </t>
        </is>
      </c>
      <c r="F24" s="4" t="inlineStr">
        <is>
          <t xml:space="preserve"> </t>
        </is>
      </c>
      <c r="G24" s="4" t="inlineStr">
        <is>
          <t xml:space="preserve"> </t>
        </is>
      </c>
      <c r="H24" s="4" t="inlineStr">
        <is>
          <t xml:space="preserve"> </t>
        </is>
      </c>
      <c r="I24" s="4" t="inlineStr">
        <is>
          <t xml:space="preserve"> </t>
        </is>
      </c>
      <c r="J24" s="8" t="n">
        <v>0.1</v>
      </c>
    </row>
    <row r="25">
      <c r="A25" s="4" t="inlineStr">
        <is>
          <t>Subordinated shareholder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v>
      </c>
    </row>
    <row r="26">
      <c r="A26" s="4" t="inlineStr">
        <is>
          <t>Debt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riable interest rate</t>
        </is>
      </c>
      <c r="B27" s="4" t="inlineStr">
        <is>
          <t xml:space="preserve"> </t>
        </is>
      </c>
      <c r="C27" s="8" t="n">
        <v>0.070000000000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s in associated companies</t>
        </is>
      </c>
      <c r="B28" s="6" t="n">
        <v>6360</v>
      </c>
      <c r="C28" s="6" t="n">
        <v>7241</v>
      </c>
      <c r="D28" s="6" t="n">
        <v>102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received from associated companies</t>
        </is>
      </c>
      <c r="B29" s="6" t="n">
        <v>0</v>
      </c>
      <c r="C29" s="6" t="n">
        <v>48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F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t>
        </is>
      </c>
      <c r="B32" s="8" t="n">
        <v>0.5</v>
      </c>
      <c r="C32" s="8" t="n">
        <v>0.5</v>
      </c>
      <c r="D32" s="8"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s in associated companies</t>
        </is>
      </c>
      <c r="B33" s="6" t="n">
        <v>1970</v>
      </c>
      <c r="C33" s="6" t="n">
        <v>2673</v>
      </c>
      <c r="D33" s="6" t="n">
        <v>42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received from associated companies</t>
        </is>
      </c>
      <c r="B34" s="6" t="n">
        <v>1411</v>
      </c>
      <c r="C34" s="6" t="n">
        <v>65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DEBT - Summary of Debt (Details) - USD ($) $ in Thousands</t>
        </is>
      </c>
      <c r="B1" s="2" t="inlineStr">
        <is>
          <t>Dec. 31, 2024</t>
        </is>
      </c>
      <c r="C1" s="2" t="inlineStr">
        <is>
          <t>Oct. 31, 2024</t>
        </is>
      </c>
      <c r="D1" s="2" t="inlineStr">
        <is>
          <t>Apr. 30, 2024</t>
        </is>
      </c>
      <c r="E1" s="2" t="inlineStr">
        <is>
          <t>Feb. 29, 2024</t>
        </is>
      </c>
      <c r="F1" s="2" t="inlineStr">
        <is>
          <t>Dec. 31, 2023</t>
        </is>
      </c>
      <c r="G1" s="2" t="inlineStr">
        <is>
          <t>Jul. 31, 2023</t>
        </is>
      </c>
      <c r="H1" s="2" t="inlineStr">
        <is>
          <t>Apr. 30, 2023</t>
        </is>
      </c>
      <c r="I1" s="2" t="inlineStr">
        <is>
          <t>Dec. 31, 2022</t>
        </is>
      </c>
      <c r="J1" s="2" t="inlineStr">
        <is>
          <t>May 31, 2022</t>
        </is>
      </c>
      <c r="K1" s="2" t="inlineStr">
        <is>
          <t>Dec. 31, 2021</t>
        </is>
      </c>
      <c r="L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ong-term debt</t>
        </is>
      </c>
      <c r="B3" s="6" t="n">
        <v>1314193</v>
      </c>
      <c r="C3" s="4" t="inlineStr">
        <is>
          <t xml:space="preserve"> </t>
        </is>
      </c>
      <c r="D3" s="4" t="inlineStr">
        <is>
          <t xml:space="preserve"> </t>
        </is>
      </c>
      <c r="E3" s="4" t="inlineStr">
        <is>
          <t xml:space="preserve"> </t>
        </is>
      </c>
      <c r="F3" s="6" t="n">
        <v>138067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charges</t>
        </is>
      </c>
      <c r="B4" s="5" t="n">
        <v>-11666</v>
      </c>
      <c r="C4" s="4" t="inlineStr">
        <is>
          <t xml:space="preserve"> </t>
        </is>
      </c>
      <c r="D4" s="4" t="inlineStr">
        <is>
          <t xml:space="preserve"> </t>
        </is>
      </c>
      <c r="E4" s="4" t="inlineStr">
        <is>
          <t xml:space="preserve"> </t>
        </is>
      </c>
      <c r="F4" s="5" t="n">
        <v>-10606</v>
      </c>
      <c r="G4" s="4" t="inlineStr">
        <is>
          <t xml:space="preserve"> </t>
        </is>
      </c>
      <c r="H4" s="4" t="inlineStr">
        <is>
          <t xml:space="preserve"> </t>
        </is>
      </c>
      <c r="I4" s="6" t="n">
        <v>-10650</v>
      </c>
      <c r="J4" s="4" t="inlineStr">
        <is>
          <t xml:space="preserve"> </t>
        </is>
      </c>
      <c r="K4" s="6" t="n">
        <v>-11378</v>
      </c>
      <c r="L4" s="4" t="inlineStr">
        <is>
          <t xml:space="preserve"> </t>
        </is>
      </c>
    </row>
    <row r="5">
      <c r="A5" s="4" t="inlineStr">
        <is>
          <t>Total debt</t>
        </is>
      </c>
      <c r="B5" s="5" t="n">
        <v>1302527</v>
      </c>
      <c r="C5" s="4" t="inlineStr">
        <is>
          <t xml:space="preserve"> </t>
        </is>
      </c>
      <c r="D5" s="4" t="inlineStr">
        <is>
          <t xml:space="preserve"> </t>
        </is>
      </c>
      <c r="E5" s="4" t="inlineStr">
        <is>
          <t xml:space="preserve"> </t>
        </is>
      </c>
      <c r="F5" s="5" t="n">
        <v>1370067</v>
      </c>
      <c r="G5" s="4" t="inlineStr">
        <is>
          <t xml:space="preserve"> </t>
        </is>
      </c>
      <c r="H5" s="4" t="inlineStr">
        <is>
          <t xml:space="preserve"> </t>
        </is>
      </c>
      <c r="I5" s="6" t="n">
        <v>1120856</v>
      </c>
      <c r="J5" s="4" t="inlineStr">
        <is>
          <t xml:space="preserve"> </t>
        </is>
      </c>
      <c r="K5" s="6" t="n">
        <v>1262345</v>
      </c>
      <c r="L5" s="4" t="inlineStr">
        <is>
          <t xml:space="preserve"> </t>
        </is>
      </c>
    </row>
    <row r="6">
      <c r="A6" s="4" t="inlineStr">
        <is>
          <t>Current portion of long-term debt</t>
        </is>
      </c>
      <c r="B6" s="5" t="n">
        <v>-113848</v>
      </c>
      <c r="C6" s="4" t="inlineStr">
        <is>
          <t xml:space="preserve"> </t>
        </is>
      </c>
      <c r="D6" s="4" t="inlineStr">
        <is>
          <t xml:space="preserve"> </t>
        </is>
      </c>
      <c r="E6" s="4" t="inlineStr">
        <is>
          <t xml:space="preserve"> </t>
        </is>
      </c>
      <c r="F6" s="5" t="n">
        <v>-10930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portion of debt</t>
        </is>
      </c>
      <c r="B7" s="5" t="n">
        <v>1188679</v>
      </c>
      <c r="C7" s="4" t="inlineStr">
        <is>
          <t xml:space="preserve"> </t>
        </is>
      </c>
      <c r="D7" s="4" t="inlineStr">
        <is>
          <t xml:space="preserve"> </t>
        </is>
      </c>
      <c r="E7" s="4" t="inlineStr">
        <is>
          <t xml:space="preserve"> </t>
        </is>
      </c>
      <c r="F7" s="5" t="n">
        <v>126075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155.0M Loan And Revolv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5" t="n">
        <v>150000</v>
      </c>
      <c r="C10" s="6"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t>
        </is>
      </c>
      <c r="B11" s="5" t="n">
        <v>100000</v>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180.0 M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5" t="n">
        <v>180000</v>
      </c>
      <c r="C14" s="4" t="inlineStr">
        <is>
          <t xml:space="preserve"> </t>
        </is>
      </c>
      <c r="D14" s="6" t="n">
        <v>18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t>
        </is>
      </c>
      <c r="B15" s="5" t="n">
        <v>174381</v>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360.0M Loan And 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amount</t>
        </is>
      </c>
      <c r="B18" s="5" t="n">
        <v>360000</v>
      </c>
      <c r="C18" s="4" t="inlineStr">
        <is>
          <t xml:space="preserve"> </t>
        </is>
      </c>
      <c r="D18" s="4" t="inlineStr">
        <is>
          <t xml:space="preserve"> </t>
        </is>
      </c>
      <c r="E18" s="6" t="n">
        <v>3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5" t="n">
        <v>282216</v>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85.0 M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t>
        </is>
      </c>
      <c r="B22" s="5" t="n">
        <v>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t>
        </is>
      </c>
      <c r="B23" s="5" t="n">
        <v>83028</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40.0 million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5" t="n">
        <v>40000</v>
      </c>
      <c r="C26" s="4" t="inlineStr">
        <is>
          <t xml:space="preserve"> </t>
        </is>
      </c>
      <c r="D26" s="4" t="inlineStr">
        <is>
          <t xml:space="preserve"> </t>
        </is>
      </c>
      <c r="E26" s="4" t="inlineStr">
        <is>
          <t xml:space="preserve"> </t>
        </is>
      </c>
      <c r="F26" s="4" t="inlineStr">
        <is>
          <t xml:space="preserve"> </t>
        </is>
      </c>
      <c r="G26" s="6" t="n">
        <v>4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5" t="n">
        <v>37500</v>
      </c>
      <c r="C27" s="4" t="inlineStr">
        <is>
          <t xml:space="preserve"> </t>
        </is>
      </c>
      <c r="D27" s="4" t="inlineStr">
        <is>
          <t xml:space="preserve"> </t>
        </is>
      </c>
      <c r="E27" s="4" t="inlineStr">
        <is>
          <t xml:space="preserve"> </t>
        </is>
      </c>
      <c r="F27" s="5" t="n">
        <v>39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80.0 million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5" t="n">
        <v>80000</v>
      </c>
      <c r="C30" s="4" t="inlineStr">
        <is>
          <t xml:space="preserve"> </t>
        </is>
      </c>
      <c r="D30" s="4" t="inlineStr">
        <is>
          <t xml:space="preserve"> </t>
        </is>
      </c>
      <c r="E30" s="4" t="inlineStr">
        <is>
          <t xml:space="preserve"> </t>
        </is>
      </c>
      <c r="F30" s="4" t="inlineStr">
        <is>
          <t xml:space="preserve"> </t>
        </is>
      </c>
      <c r="G30" s="4" t="inlineStr">
        <is>
          <t xml:space="preserve"> </t>
        </is>
      </c>
      <c r="H30" s="6" t="n">
        <v>80000</v>
      </c>
      <c r="I30" s="4" t="inlineStr">
        <is>
          <t xml:space="preserve"> </t>
        </is>
      </c>
      <c r="J30" s="4" t="inlineStr">
        <is>
          <t xml:space="preserve"> </t>
        </is>
      </c>
      <c r="K30" s="4" t="inlineStr">
        <is>
          <t xml:space="preserve"> </t>
        </is>
      </c>
      <c r="L30" s="4" t="inlineStr">
        <is>
          <t xml:space="preserve"> </t>
        </is>
      </c>
    </row>
    <row r="31">
      <c r="A31" s="4" t="inlineStr">
        <is>
          <t>Long-term debt</t>
        </is>
      </c>
      <c r="B31" s="5" t="n">
        <v>74000</v>
      </c>
      <c r="C31" s="4" t="inlineStr">
        <is>
          <t xml:space="preserve"> </t>
        </is>
      </c>
      <c r="D31" s="4" t="inlineStr">
        <is>
          <t xml:space="preserve"> </t>
        </is>
      </c>
      <c r="E31" s="4" t="inlineStr">
        <is>
          <t xml:space="preserve"> </t>
        </is>
      </c>
      <c r="F31" s="5" t="n">
        <v>78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33.0 million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t>
        </is>
      </c>
      <c r="B34" s="5" t="n">
        <v>233000</v>
      </c>
      <c r="C34" s="4" t="inlineStr">
        <is>
          <t xml:space="preserve"> </t>
        </is>
      </c>
      <c r="D34" s="6" t="n">
        <v>23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t>
        </is>
      </c>
      <c r="B35" s="5" t="n">
        <v>0</v>
      </c>
      <c r="C35" s="4" t="inlineStr">
        <is>
          <t xml:space="preserve"> </t>
        </is>
      </c>
      <c r="D35" s="4" t="inlineStr">
        <is>
          <t xml:space="preserve"> </t>
        </is>
      </c>
      <c r="E35" s="4" t="inlineStr">
        <is>
          <t xml:space="preserve"> </t>
        </is>
      </c>
      <c r="F35" s="5" t="n">
        <v>18136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50.0 million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amount</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t>
        </is>
      </c>
      <c r="B39" s="5" t="n">
        <v>173588</v>
      </c>
      <c r="C39" s="4" t="inlineStr">
        <is>
          <t xml:space="preserve"> </t>
        </is>
      </c>
      <c r="D39" s="4" t="inlineStr">
        <is>
          <t xml:space="preserve"> </t>
        </is>
      </c>
      <c r="E39" s="4" t="inlineStr">
        <is>
          <t xml:space="preserve"> </t>
        </is>
      </c>
      <c r="F39" s="5" t="n">
        <v>22402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75.0 million term loan and revolving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t>
        </is>
      </c>
      <c r="B42" s="5" t="n">
        <v>2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75000</v>
      </c>
      <c r="K42" s="4" t="inlineStr">
        <is>
          <t xml:space="preserve"> </t>
        </is>
      </c>
      <c r="L42" s="4" t="inlineStr">
        <is>
          <t xml:space="preserve"> </t>
        </is>
      </c>
    </row>
    <row r="43">
      <c r="A43" s="4" t="inlineStr">
        <is>
          <t>Long-term debt</t>
        </is>
      </c>
      <c r="B43" s="5" t="n">
        <v>169718</v>
      </c>
      <c r="C43" s="4" t="inlineStr">
        <is>
          <t xml:space="preserve"> </t>
        </is>
      </c>
      <c r="D43" s="4" t="inlineStr">
        <is>
          <t xml:space="preserve"> </t>
        </is>
      </c>
      <c r="E43" s="4" t="inlineStr">
        <is>
          <t xml:space="preserve"> </t>
        </is>
      </c>
      <c r="F43" s="5" t="n">
        <v>2418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175.0 million term loan and revolvi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t>
        </is>
      </c>
      <c r="B46" s="5" t="n">
        <v>17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t>
        </is>
      </c>
      <c r="B47" s="5" t="n">
        <v>0</v>
      </c>
      <c r="C47" s="4" t="inlineStr">
        <is>
          <t xml:space="preserve"> </t>
        </is>
      </c>
      <c r="D47" s="4" t="inlineStr">
        <is>
          <t xml:space="preserve"> </t>
        </is>
      </c>
      <c r="E47" s="4" t="inlineStr">
        <is>
          <t xml:space="preserve"> </t>
        </is>
      </c>
      <c r="F47" s="5" t="n">
        <v>12729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60.0 million lease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5" t="n">
        <v>26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60000</v>
      </c>
    </row>
    <row r="51">
      <c r="A51" s="4" t="inlineStr">
        <is>
          <t>Long-term debt</t>
        </is>
      </c>
      <c r="B51" s="5" t="n">
        <v>219762</v>
      </c>
      <c r="C51" s="4" t="inlineStr">
        <is>
          <t xml:space="preserve"> </t>
        </is>
      </c>
      <c r="D51" s="4" t="inlineStr">
        <is>
          <t xml:space="preserve"> </t>
        </is>
      </c>
      <c r="E51" s="4" t="inlineStr">
        <is>
          <t xml:space="preserve"> </t>
        </is>
      </c>
      <c r="F51" s="5" t="n">
        <v>23214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304.0 million term loan and revolving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ncipal amount</t>
        </is>
      </c>
      <c r="B54" s="5" t="n">
        <v>304000</v>
      </c>
      <c r="C54" s="4" t="inlineStr">
        <is>
          <t xml:space="preserve"> </t>
        </is>
      </c>
      <c r="D54" s="4" t="inlineStr">
        <is>
          <t xml:space="preserve"> </t>
        </is>
      </c>
      <c r="E54" s="5" t="n">
        <v>304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t>
        </is>
      </c>
      <c r="B55" s="5" t="n">
        <v>0</v>
      </c>
      <c r="C55" s="4" t="inlineStr">
        <is>
          <t xml:space="preserve"> </t>
        </is>
      </c>
      <c r="D55" s="4" t="inlineStr">
        <is>
          <t xml:space="preserve"> </t>
        </is>
      </c>
      <c r="E55" s="4" t="inlineStr">
        <is>
          <t xml:space="preserve"> </t>
        </is>
      </c>
      <c r="F55" s="5" t="n">
        <v>19792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120.0 million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5" t="n">
        <v>120000</v>
      </c>
      <c r="C58" s="4" t="inlineStr">
        <is>
          <t xml:space="preserve"> </t>
        </is>
      </c>
      <c r="D58" s="4" t="inlineStr">
        <is>
          <t xml:space="preserve"> </t>
        </is>
      </c>
      <c r="E58" s="6" t="n">
        <v>12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term debt</t>
        </is>
      </c>
      <c r="B59" s="6" t="n">
        <v>0</v>
      </c>
      <c r="C59" s="4" t="inlineStr">
        <is>
          <t xml:space="preserve"> </t>
        </is>
      </c>
      <c r="D59" s="4" t="inlineStr">
        <is>
          <t xml:space="preserve"> </t>
        </is>
      </c>
      <c r="E59" s="4" t="inlineStr">
        <is>
          <t xml:space="preserve"> </t>
        </is>
      </c>
      <c r="F59" s="6" t="n">
        <v>5858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ummary of Movements in Debt (Details) - USD ($) $ in Thousands</t>
        </is>
      </c>
      <c r="B1" s="2" t="inlineStr">
        <is>
          <t>12 Months Ended</t>
        </is>
      </c>
    </row>
    <row r="2">
      <c r="B2" s="2" t="inlineStr">
        <is>
          <t>Dec. 31, 2024</t>
        </is>
      </c>
      <c r="C2" s="2" t="inlineStr">
        <is>
          <t>Dec. 31, 2023</t>
        </is>
      </c>
      <c r="D2" s="2" t="inlineStr">
        <is>
          <t>Dec. 31, 2022</t>
        </is>
      </c>
    </row>
    <row r="3">
      <c r="A3" s="3" t="inlineStr">
        <is>
          <t>Movement In Debt Balance [Roll Forward]</t>
        </is>
      </c>
      <c r="B3" s="4" t="inlineStr">
        <is>
          <t xml:space="preserve"> </t>
        </is>
      </c>
      <c r="C3" s="4" t="inlineStr">
        <is>
          <t xml:space="preserve"> </t>
        </is>
      </c>
      <c r="D3" s="4" t="inlineStr">
        <is>
          <t xml:space="preserve"> </t>
        </is>
      </c>
    </row>
    <row r="4">
      <c r="A4" s="4" t="inlineStr">
        <is>
          <t>Long term debt, beginning balance</t>
        </is>
      </c>
      <c r="B4" s="6" t="n">
        <v>1380673</v>
      </c>
      <c r="C4" s="4" t="inlineStr">
        <is>
          <t xml:space="preserve"> </t>
        </is>
      </c>
      <c r="D4" s="4" t="inlineStr">
        <is>
          <t xml:space="preserve"> </t>
        </is>
      </c>
    </row>
    <row r="5">
      <c r="A5" s="4" t="inlineStr">
        <is>
          <t>Deferred charges, beginning balance</t>
        </is>
      </c>
      <c r="B5" s="5" t="n">
        <v>-10606</v>
      </c>
      <c r="C5" s="6" t="n">
        <v>-10650</v>
      </c>
      <c r="D5" s="6" t="n">
        <v>-11378</v>
      </c>
    </row>
    <row r="6">
      <c r="A6" s="4" t="inlineStr">
        <is>
          <t>Total, beginning balance</t>
        </is>
      </c>
      <c r="B6" s="5" t="n">
        <v>1370067</v>
      </c>
      <c r="C6" s="5" t="n">
        <v>1120856</v>
      </c>
      <c r="D6" s="5" t="n">
        <v>1262345</v>
      </c>
    </row>
    <row r="7">
      <c r="A7" s="4" t="inlineStr">
        <is>
          <t>Repayments of debt</t>
        </is>
      </c>
      <c r="B7" s="5" t="n">
        <v>-741500</v>
      </c>
      <c r="C7" s="5" t="n">
        <v>-385413</v>
      </c>
      <c r="D7" s="5" t="n">
        <v>-417217</v>
      </c>
    </row>
    <row r="8">
      <c r="A8" s="4" t="inlineStr">
        <is>
          <t>Repayment of debt issuance cost</t>
        </is>
      </c>
      <c r="B8" s="5" t="n">
        <v>0</v>
      </c>
      <c r="C8" s="5" t="n">
        <v>0</v>
      </c>
      <c r="D8" s="5" t="n">
        <v>0</v>
      </c>
    </row>
    <row r="9">
      <c r="A9" s="4" t="inlineStr">
        <is>
          <t>Proceeds from issuance of debt</t>
        </is>
      </c>
      <c r="B9" s="5" t="n">
        <v>675020</v>
      </c>
      <c r="C9" s="5" t="n">
        <v>634580</v>
      </c>
      <c r="D9" s="5" t="n">
        <v>275000</v>
      </c>
    </row>
    <row r="10">
      <c r="A10" s="4" t="inlineStr">
        <is>
          <t>Proceeds from debt issuance cost</t>
        </is>
      </c>
      <c r="B10" s="5" t="n">
        <v>0</v>
      </c>
      <c r="C10" s="5" t="n">
        <v>0</v>
      </c>
      <c r="D10" s="5" t="n">
        <v>0</v>
      </c>
    </row>
    <row r="11">
      <c r="A11" s="4" t="inlineStr">
        <is>
          <t>Capitalized financing fees and expenses</t>
        </is>
      </c>
      <c r="B11" s="5" t="n">
        <v>-6654</v>
      </c>
      <c r="C11" s="5" t="n">
        <v>-4722</v>
      </c>
      <c r="D11" s="5" t="n">
        <v>-2890</v>
      </c>
    </row>
    <row r="12">
      <c r="A12" s="4" t="inlineStr">
        <is>
          <t>Amortization of debt issuance cost</t>
        </is>
      </c>
      <c r="B12" s="5" t="n">
        <v>5594</v>
      </c>
      <c r="C12" s="5" t="n">
        <v>4766</v>
      </c>
      <c r="D12" s="5" t="n">
        <v>3618</v>
      </c>
    </row>
    <row r="13">
      <c r="A13" s="4" t="inlineStr">
        <is>
          <t>Long term debt, ending balance</t>
        </is>
      </c>
      <c r="B13" s="5" t="n">
        <v>1314193</v>
      </c>
      <c r="C13" s="5" t="n">
        <v>1380673</v>
      </c>
      <c r="D13" s="4" t="inlineStr">
        <is>
          <t xml:space="preserve"> </t>
        </is>
      </c>
    </row>
    <row r="14">
      <c r="A14" s="4" t="inlineStr">
        <is>
          <t>Deferred charges, ending balance</t>
        </is>
      </c>
      <c r="B14" s="5" t="n">
        <v>-11666</v>
      </c>
      <c r="C14" s="5" t="n">
        <v>-10606</v>
      </c>
      <c r="D14" s="5" t="n">
        <v>-10650</v>
      </c>
    </row>
    <row r="15">
      <c r="A15" s="4" t="inlineStr">
        <is>
          <t>Total, ending balance</t>
        </is>
      </c>
      <c r="B15" s="5" t="n">
        <v>1302527</v>
      </c>
      <c r="C15" s="5" t="n">
        <v>1370067</v>
      </c>
      <c r="D15" s="5" t="n">
        <v>1120856</v>
      </c>
    </row>
    <row r="16">
      <c r="A16" s="4" t="inlineStr">
        <is>
          <t>Secured Debt</t>
        </is>
      </c>
      <c r="B16" s="4" t="inlineStr">
        <is>
          <t xml:space="preserve"> </t>
        </is>
      </c>
      <c r="C16" s="4" t="inlineStr">
        <is>
          <t xml:space="preserve"> </t>
        </is>
      </c>
      <c r="D16" s="4" t="inlineStr">
        <is>
          <t xml:space="preserve"> </t>
        </is>
      </c>
    </row>
    <row r="17">
      <c r="A17" s="3" t="inlineStr">
        <is>
          <t>Movement In Debt Balance [Roll Forward]</t>
        </is>
      </c>
      <c r="B17" s="4" t="inlineStr">
        <is>
          <t xml:space="preserve"> </t>
        </is>
      </c>
      <c r="C17" s="4" t="inlineStr">
        <is>
          <t xml:space="preserve"> </t>
        </is>
      </c>
      <c r="D17" s="4" t="inlineStr">
        <is>
          <t xml:space="preserve"> </t>
        </is>
      </c>
    </row>
    <row r="18">
      <c r="A18" s="4" t="inlineStr">
        <is>
          <t>Long term debt, beginning balance</t>
        </is>
      </c>
      <c r="B18" s="5" t="n">
        <v>1380673</v>
      </c>
      <c r="C18" s="5" t="n">
        <v>1131506</v>
      </c>
      <c r="D18" s="5" t="n">
        <v>1273723</v>
      </c>
    </row>
    <row r="19">
      <c r="A19" s="4" t="inlineStr">
        <is>
          <t>Repayments of debt</t>
        </is>
      </c>
      <c r="B19" s="5" t="n">
        <v>-741500</v>
      </c>
      <c r="C19" s="5" t="n">
        <v>-385413</v>
      </c>
      <c r="D19" s="5" t="n">
        <v>-417217</v>
      </c>
    </row>
    <row r="20">
      <c r="A20" s="4" t="inlineStr">
        <is>
          <t>Proceeds from issuance of debt</t>
        </is>
      </c>
      <c r="B20" s="5" t="n">
        <v>675020</v>
      </c>
      <c r="C20" s="5" t="n">
        <v>634580</v>
      </c>
      <c r="D20" s="5" t="n">
        <v>275000</v>
      </c>
    </row>
    <row r="21">
      <c r="A21" s="4" t="inlineStr">
        <is>
          <t>Capitalized financing fees and expenses</t>
        </is>
      </c>
      <c r="B21" s="5" t="n">
        <v>0</v>
      </c>
      <c r="C21" s="5" t="n">
        <v>0</v>
      </c>
      <c r="D21" s="5" t="n">
        <v>0</v>
      </c>
    </row>
    <row r="22">
      <c r="A22" s="4" t="inlineStr">
        <is>
          <t>Amortization of debt issuance cost</t>
        </is>
      </c>
      <c r="B22" s="5" t="n">
        <v>0</v>
      </c>
      <c r="C22" s="5" t="n">
        <v>0</v>
      </c>
      <c r="D22" s="5" t="n">
        <v>0</v>
      </c>
    </row>
    <row r="23">
      <c r="A23" s="4" t="inlineStr">
        <is>
          <t>Long term debt, ending balance</t>
        </is>
      </c>
      <c r="B23" s="6" t="n">
        <v>1314193</v>
      </c>
      <c r="C23" s="6" t="n">
        <v>1380673</v>
      </c>
      <c r="D23" s="6" t="n">
        <v>113150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03:04Z</dcterms:created>
  <dcterms:modified xmlns:dcterms="http://purl.org/dc/terms/" xmlns:xsi="http://www.w3.org/2001/XMLSchema-instance" xsi:type="dcterms:W3CDTF">2025-03-20T21:03:09Z</dcterms:modified>
</cp:coreProperties>
</file>